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hanges in Accounting Standards" sheetId="10" state="visible" r:id="rId10"/>
    <sheet xmlns:r="http://schemas.openxmlformats.org/officeDocument/2006/relationships" name="Significant Judgements in Apply" sheetId="11" state="visible" r:id="rId11"/>
    <sheet xmlns:r="http://schemas.openxmlformats.org/officeDocument/2006/relationships" name="Key Sources of Estimation of Un" sheetId="12" state="visible" r:id="rId12"/>
    <sheet xmlns:r="http://schemas.openxmlformats.org/officeDocument/2006/relationships" name="Management of Capital" sheetId="13" state="visible" r:id="rId13"/>
    <sheet xmlns:r="http://schemas.openxmlformats.org/officeDocument/2006/relationships" name="Financial Instruments" sheetId="14" state="visible" r:id="rId14"/>
    <sheet xmlns:r="http://schemas.openxmlformats.org/officeDocument/2006/relationships" name="Short Term Investments" sheetId="15" state="visible" r:id="rId15"/>
    <sheet xmlns:r="http://schemas.openxmlformats.org/officeDocument/2006/relationships" name="Inventories" sheetId="16" state="visible" r:id="rId16"/>
    <sheet xmlns:r="http://schemas.openxmlformats.org/officeDocument/2006/relationships" name="Mineral Properties, Plant and E" sheetId="17" state="visible" r:id="rId17"/>
    <sheet xmlns:r="http://schemas.openxmlformats.org/officeDocument/2006/relationships" name="Reversal of Impairment and Good" sheetId="18" state="visible" r:id="rId18"/>
    <sheet xmlns:r="http://schemas.openxmlformats.org/officeDocument/2006/relationships" name="Investment in Associates" sheetId="19" state="visible" r:id="rId19"/>
    <sheet xmlns:r="http://schemas.openxmlformats.org/officeDocument/2006/relationships" name="Other Assets" sheetId="20" state="visible" r:id="rId20"/>
    <sheet xmlns:r="http://schemas.openxmlformats.org/officeDocument/2006/relationships" name="Accounts Payable and Accrued Li" sheetId="21" state="visible" r:id="rId21"/>
    <sheet xmlns:r="http://schemas.openxmlformats.org/officeDocument/2006/relationships" name="Loans Payable" sheetId="22" state="visible" r:id="rId22"/>
    <sheet xmlns:r="http://schemas.openxmlformats.org/officeDocument/2006/relationships" name="Provisions" sheetId="23" state="visible" r:id="rId23"/>
    <sheet xmlns:r="http://schemas.openxmlformats.org/officeDocument/2006/relationships" name="Finance Lease Obligations" sheetId="24" state="visible" r:id="rId24"/>
    <sheet xmlns:r="http://schemas.openxmlformats.org/officeDocument/2006/relationships" name="Long Term Debt" sheetId="25" state="visible" r:id="rId25"/>
    <sheet xmlns:r="http://schemas.openxmlformats.org/officeDocument/2006/relationships" name="Other Long Term Liabilities" sheetId="26" state="visible" r:id="rId26"/>
    <sheet xmlns:r="http://schemas.openxmlformats.org/officeDocument/2006/relationships" name="Share Capital and Employee Comp" sheetId="27" state="visible" r:id="rId27"/>
    <sheet xmlns:r="http://schemas.openxmlformats.org/officeDocument/2006/relationships" name="Production Costs" sheetId="28" state="visible" r:id="rId28"/>
    <sheet xmlns:r="http://schemas.openxmlformats.org/officeDocument/2006/relationships" name="Employee Compensation and Benef" sheetId="29" state="visible" r:id="rId29"/>
    <sheet xmlns:r="http://schemas.openxmlformats.org/officeDocument/2006/relationships" name="Interest and Finance Expense" sheetId="30" state="visible" r:id="rId30"/>
    <sheet xmlns:r="http://schemas.openxmlformats.org/officeDocument/2006/relationships" name="Earnings Per Share (Basic and D" sheetId="31" state="visible" r:id="rId31"/>
    <sheet xmlns:r="http://schemas.openxmlformats.org/officeDocument/2006/relationships" name="Supplemental Cash Flow Informat" sheetId="32" state="visible" r:id="rId32"/>
    <sheet xmlns:r="http://schemas.openxmlformats.org/officeDocument/2006/relationships" name="Segment Information" sheetId="33" state="visible" r:id="rId33"/>
    <sheet xmlns:r="http://schemas.openxmlformats.org/officeDocument/2006/relationships" name="Other Income and (Expenses)" sheetId="34" state="visible" r:id="rId34"/>
    <sheet xmlns:r="http://schemas.openxmlformats.org/officeDocument/2006/relationships" name="Income Taxes" sheetId="35" state="visible" r:id="rId35"/>
    <sheet xmlns:r="http://schemas.openxmlformats.org/officeDocument/2006/relationships" name="Commitments and Contingencies" sheetId="36" state="visible" r:id="rId36"/>
    <sheet xmlns:r="http://schemas.openxmlformats.org/officeDocument/2006/relationships" name="Related Party Transaction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Financial Instruments (Tables)" sheetId="40" state="visible" r:id="rId40"/>
    <sheet xmlns:r="http://schemas.openxmlformats.org/officeDocument/2006/relationships" name="Short Term Investments (Tables)" sheetId="41" state="visible" r:id="rId41"/>
    <sheet xmlns:r="http://schemas.openxmlformats.org/officeDocument/2006/relationships" name="Inventories (Tables)" sheetId="42" state="visible" r:id="rId42"/>
    <sheet xmlns:r="http://schemas.openxmlformats.org/officeDocument/2006/relationships" name="Mineral Properties, Plant and43" sheetId="43" state="visible" r:id="rId43"/>
    <sheet xmlns:r="http://schemas.openxmlformats.org/officeDocument/2006/relationships" name="Reversal of Impairment and Go44" sheetId="44" state="visible" r:id="rId44"/>
    <sheet xmlns:r="http://schemas.openxmlformats.org/officeDocument/2006/relationships" name="Investment in Associates (Table" sheetId="45" state="visible" r:id="rId45"/>
    <sheet xmlns:r="http://schemas.openxmlformats.org/officeDocument/2006/relationships" name="Other Assets (Tables)" sheetId="46" state="visible" r:id="rId46"/>
    <sheet xmlns:r="http://schemas.openxmlformats.org/officeDocument/2006/relationships" name="Accounts Payable and Accrued 47" sheetId="47" state="visible" r:id="rId47"/>
    <sheet xmlns:r="http://schemas.openxmlformats.org/officeDocument/2006/relationships" name="Loans Payable (Tables)" sheetId="48" state="visible" r:id="rId48"/>
    <sheet xmlns:r="http://schemas.openxmlformats.org/officeDocument/2006/relationships" name="Provisions (Tables)" sheetId="49" state="visible" r:id="rId49"/>
    <sheet xmlns:r="http://schemas.openxmlformats.org/officeDocument/2006/relationships" name="Finance Lease Obligations (Tabl" sheetId="50" state="visible" r:id="rId50"/>
    <sheet xmlns:r="http://schemas.openxmlformats.org/officeDocument/2006/relationships" name="Long Term Debt (Tables)" sheetId="51" state="visible" r:id="rId51"/>
    <sheet xmlns:r="http://schemas.openxmlformats.org/officeDocument/2006/relationships" name="Other Long Term Liabilities (Ta" sheetId="52" state="visible" r:id="rId52"/>
    <sheet xmlns:r="http://schemas.openxmlformats.org/officeDocument/2006/relationships" name="Share Capital and Employee Co53" sheetId="53" state="visible" r:id="rId53"/>
    <sheet xmlns:r="http://schemas.openxmlformats.org/officeDocument/2006/relationships" name="Production Costs (Tables)" sheetId="54" state="visible" r:id="rId54"/>
    <sheet xmlns:r="http://schemas.openxmlformats.org/officeDocument/2006/relationships" name="Employee Compensation and Ben55" sheetId="55" state="visible" r:id="rId55"/>
    <sheet xmlns:r="http://schemas.openxmlformats.org/officeDocument/2006/relationships" name="Interest and Finance Expense (T" sheetId="56" state="visible" r:id="rId56"/>
    <sheet xmlns:r="http://schemas.openxmlformats.org/officeDocument/2006/relationships" name="Earnings Per Share (Basic and57" sheetId="57" state="visible" r:id="rId57"/>
    <sheet xmlns:r="http://schemas.openxmlformats.org/officeDocument/2006/relationships" name="Supplemental Cash Flow Inform58" sheetId="58" state="visible" r:id="rId58"/>
    <sheet xmlns:r="http://schemas.openxmlformats.org/officeDocument/2006/relationships" name="Segmented Information (Tables)" sheetId="59" state="visible" r:id="rId59"/>
    <sheet xmlns:r="http://schemas.openxmlformats.org/officeDocument/2006/relationships" name="Other Income and (Expenses) (Ta" sheetId="60" state="visible" r:id="rId60"/>
    <sheet xmlns:r="http://schemas.openxmlformats.org/officeDocument/2006/relationships" name="Income Taxes (Tables)" sheetId="61" state="visible" r:id="rId61"/>
    <sheet xmlns:r="http://schemas.openxmlformats.org/officeDocument/2006/relationships" name="Related Party Transactions Disc" sheetId="62" state="visible" r:id="rId62"/>
    <sheet xmlns:r="http://schemas.openxmlformats.org/officeDocument/2006/relationships" name="Summary of Significant Accoun63" sheetId="63" state="visible" r:id="rId63"/>
    <sheet xmlns:r="http://schemas.openxmlformats.org/officeDocument/2006/relationships" name="Significant Judgements in App64" sheetId="64" state="visible" r:id="rId64"/>
    <sheet xmlns:r="http://schemas.openxmlformats.org/officeDocument/2006/relationships" name="Management of Capital (Details)" sheetId="65" state="visible" r:id="rId65"/>
    <sheet xmlns:r="http://schemas.openxmlformats.org/officeDocument/2006/relationships" name="Financial Instruments - Fair Va" sheetId="66" state="visible" r:id="rId66"/>
    <sheet xmlns:r="http://schemas.openxmlformats.org/officeDocument/2006/relationships" name="Financial Instruments - Financi" sheetId="67" state="visible" r:id="rId67"/>
    <sheet xmlns:r="http://schemas.openxmlformats.org/officeDocument/2006/relationships" name="Financial Instruments - Exposur" sheetId="68" state="visible" r:id="rId68"/>
    <sheet xmlns:r="http://schemas.openxmlformats.org/officeDocument/2006/relationships" name="Financial Instruments - Expos69" sheetId="69" state="visible" r:id="rId69"/>
    <sheet xmlns:r="http://schemas.openxmlformats.org/officeDocument/2006/relationships" name="Financial Instruments - Contrac" sheetId="70" state="visible" r:id="rId70"/>
    <sheet xmlns:r="http://schemas.openxmlformats.org/officeDocument/2006/relationships" name="Financial Instruments - Fair 71" sheetId="71" state="visible" r:id="rId71"/>
    <sheet xmlns:r="http://schemas.openxmlformats.org/officeDocument/2006/relationships" name="Financial Instruments - Additio" sheetId="72" state="visible" r:id="rId72"/>
    <sheet xmlns:r="http://schemas.openxmlformats.org/officeDocument/2006/relationships" name="Short Term Investments (Details" sheetId="73" state="visible" r:id="rId73"/>
    <sheet xmlns:r="http://schemas.openxmlformats.org/officeDocument/2006/relationships" name="Inventories (Details)" sheetId="74" state="visible" r:id="rId74"/>
    <sheet xmlns:r="http://schemas.openxmlformats.org/officeDocument/2006/relationships" name="Mineral Properties, Plant and75" sheetId="75" state="visible" r:id="rId75"/>
    <sheet xmlns:r="http://schemas.openxmlformats.org/officeDocument/2006/relationships" name="Mineral Properties, Plant and76" sheetId="76" state="visible" r:id="rId76"/>
    <sheet xmlns:r="http://schemas.openxmlformats.org/officeDocument/2006/relationships" name="Mineral Properties, Plant and77" sheetId="77" state="visible" r:id="rId77"/>
    <sheet xmlns:r="http://schemas.openxmlformats.org/officeDocument/2006/relationships" name="Reversal of Impairment and Go78" sheetId="78" state="visible" r:id="rId78"/>
    <sheet xmlns:r="http://schemas.openxmlformats.org/officeDocument/2006/relationships" name="Reversal of Impairment and Go79" sheetId="79" state="visible" r:id="rId79"/>
    <sheet xmlns:r="http://schemas.openxmlformats.org/officeDocument/2006/relationships" name="Reversal of Impairment and Go80" sheetId="80" state="visible" r:id="rId80"/>
    <sheet xmlns:r="http://schemas.openxmlformats.org/officeDocument/2006/relationships" name="Investment in Associates - Acti" sheetId="81" state="visible" r:id="rId81"/>
    <sheet xmlns:r="http://schemas.openxmlformats.org/officeDocument/2006/relationships" name="Investment in Associates - Addi" sheetId="82" state="visible" r:id="rId82"/>
    <sheet xmlns:r="http://schemas.openxmlformats.org/officeDocument/2006/relationships" name="Other Assets (Details)" sheetId="83" state="visible" r:id="rId83"/>
    <sheet xmlns:r="http://schemas.openxmlformats.org/officeDocument/2006/relationships" name="Accounts Payable and Accrued 84" sheetId="84" state="visible" r:id="rId84"/>
    <sheet xmlns:r="http://schemas.openxmlformats.org/officeDocument/2006/relationships" name="Loans Payable (Details)" sheetId="85" state="visible" r:id="rId85"/>
    <sheet xmlns:r="http://schemas.openxmlformats.org/officeDocument/2006/relationships" name="Provisions (Details)" sheetId="86" state="visible" r:id="rId86"/>
    <sheet xmlns:r="http://schemas.openxmlformats.org/officeDocument/2006/relationships" name="Provisions Current and Non-curr" sheetId="87" state="visible" r:id="rId87"/>
    <sheet xmlns:r="http://schemas.openxmlformats.org/officeDocument/2006/relationships" name="Provisions - Additional Informa" sheetId="88" state="visible" r:id="rId88"/>
    <sheet xmlns:r="http://schemas.openxmlformats.org/officeDocument/2006/relationships" name="Finance Lease Obligations (Deta" sheetId="89" state="visible" r:id="rId89"/>
    <sheet xmlns:r="http://schemas.openxmlformats.org/officeDocument/2006/relationships" name="Long Term Debt (Details)" sheetId="90" state="visible" r:id="rId90"/>
    <sheet xmlns:r="http://schemas.openxmlformats.org/officeDocument/2006/relationships" name="Long Term Debt - Maturity of Lo" sheetId="91" state="visible" r:id="rId91"/>
    <sheet xmlns:r="http://schemas.openxmlformats.org/officeDocument/2006/relationships" name="Long Term Debt - Additional Inf" sheetId="92" state="visible" r:id="rId92"/>
    <sheet xmlns:r="http://schemas.openxmlformats.org/officeDocument/2006/relationships" name="Other Long Term Liabilities (De" sheetId="93" state="visible" r:id="rId93"/>
    <sheet xmlns:r="http://schemas.openxmlformats.org/officeDocument/2006/relationships" name="Share Capital and Employee Co94" sheetId="94" state="visible" r:id="rId94"/>
    <sheet xmlns:r="http://schemas.openxmlformats.org/officeDocument/2006/relationships" name="Share Capital and Employee Co95" sheetId="95" state="visible" r:id="rId95"/>
    <sheet xmlns:r="http://schemas.openxmlformats.org/officeDocument/2006/relationships" name="Share Capital and Employee Co96" sheetId="96" state="visible" r:id="rId96"/>
    <sheet xmlns:r="http://schemas.openxmlformats.org/officeDocument/2006/relationships" name="Share Capital and Employee Co97" sheetId="97" state="visible" r:id="rId97"/>
    <sheet xmlns:r="http://schemas.openxmlformats.org/officeDocument/2006/relationships" name="Share Capital and Employee Co98" sheetId="98" state="visible" r:id="rId98"/>
    <sheet xmlns:r="http://schemas.openxmlformats.org/officeDocument/2006/relationships" name="Share Capital and Employee Co99" sheetId="99" state="visible" r:id="rId99"/>
    <sheet xmlns:r="http://schemas.openxmlformats.org/officeDocument/2006/relationships" name="Share Capital and Employee C100" sheetId="100" state="visible" r:id="rId100"/>
    <sheet xmlns:r="http://schemas.openxmlformats.org/officeDocument/2006/relationships" name="Production Costs (Details)" sheetId="101" state="visible" r:id="rId101"/>
    <sheet xmlns:r="http://schemas.openxmlformats.org/officeDocument/2006/relationships" name="Employee Compensation and Be102" sheetId="102" state="visible" r:id="rId102"/>
    <sheet xmlns:r="http://schemas.openxmlformats.org/officeDocument/2006/relationships" name="Interest and Finance Expense (D" sheetId="103" state="visible" r:id="rId103"/>
    <sheet xmlns:r="http://schemas.openxmlformats.org/officeDocument/2006/relationships" name="Earnings Per Share (Basic an104" sheetId="104" state="visible" r:id="rId104"/>
    <sheet xmlns:r="http://schemas.openxmlformats.org/officeDocument/2006/relationships" name="Supplemental Cash Flow Infor105" sheetId="105" state="visible" r:id="rId105"/>
    <sheet xmlns:r="http://schemas.openxmlformats.org/officeDocument/2006/relationships" name="Segmented Information (Details)" sheetId="106" state="visible" r:id="rId106"/>
    <sheet xmlns:r="http://schemas.openxmlformats.org/officeDocument/2006/relationships" name="Segmented Information - Revenue" sheetId="107" state="visible" r:id="rId107"/>
    <sheet xmlns:r="http://schemas.openxmlformats.org/officeDocument/2006/relationships" name="Other Income and (Expenses) (De" sheetId="108" state="visible" r:id="rId108"/>
    <sheet xmlns:r="http://schemas.openxmlformats.org/officeDocument/2006/relationships" name="Income Taxes - Components of in" sheetId="109" state="visible" r:id="rId109"/>
    <sheet xmlns:r="http://schemas.openxmlformats.org/officeDocument/2006/relationships" name="Income Taxes - Reconciliation o" sheetId="110" state="visible" r:id="rId110"/>
    <sheet xmlns:r="http://schemas.openxmlformats.org/officeDocument/2006/relationships" name="Income Taxes - Deferred Tax Ass" sheetId="111" state="visible" r:id="rId111"/>
    <sheet xmlns:r="http://schemas.openxmlformats.org/officeDocument/2006/relationships" name="Income Taxes - Components of De" sheetId="112" state="visible" r:id="rId112"/>
    <sheet xmlns:r="http://schemas.openxmlformats.org/officeDocument/2006/relationships" name="Income Taxes - Deductible Tempo" sheetId="113" state="visible" r:id="rId113"/>
    <sheet xmlns:r="http://schemas.openxmlformats.org/officeDocument/2006/relationships" name="Income Taxes - Taxable Temporar" sheetId="114" state="visible" r:id="rId114"/>
    <sheet xmlns:r="http://schemas.openxmlformats.org/officeDocument/2006/relationships" name="Income Taxes - Net Operating Lo" sheetId="115" state="visible" r:id="rId115"/>
    <sheet xmlns:r="http://schemas.openxmlformats.org/officeDocument/2006/relationships" name="Commitments and Contingencies (" sheetId="116" state="visible" r:id="rId116"/>
    <sheet xmlns:r="http://schemas.openxmlformats.org/officeDocument/2006/relationships" name="Related Party Transactions (Det" sheetId="117" state="visible" r:id="rId117"/>
  </sheets>
  <definedNames/>
  <calcPr calcId="124519" fullCalcOnLoad="1"/>
</workbook>
</file>

<file path=xl/sharedStrings.xml><?xml version="1.0" encoding="utf-8"?>
<sst xmlns="http://schemas.openxmlformats.org/spreadsheetml/2006/main" uniqueCount="1328">
  <si>
    <t>DEI Document</t>
  </si>
  <si>
    <t>12 Months Ended</t>
  </si>
  <si>
    <t>Dec. 31, 2017shares</t>
  </si>
  <si>
    <t>Document Information [Abstract]</t>
  </si>
  <si>
    <t>Document Type</t>
  </si>
  <si>
    <t>40-F</t>
  </si>
  <si>
    <t>Amendment Flag</t>
  </si>
  <si>
    <t>false</t>
  </si>
  <si>
    <t>Document Period End Date</t>
  </si>
  <si>
    <t>Dec. 31,
		2017</t>
  </si>
  <si>
    <t>Document Fiscal Period Focus</t>
  </si>
  <si>
    <t>FY</t>
  </si>
  <si>
    <t>Document Fiscal Year Focus</t>
  </si>
  <si>
    <t>Trading Symbol</t>
  </si>
  <si>
    <t>PAAS</t>
  </si>
  <si>
    <t>Entity Registrant Name</t>
  </si>
  <si>
    <t>PAN AMERICAN SILVER CORP</t>
  </si>
  <si>
    <t>Entity Central Index Key</t>
  </si>
  <si>
    <t>Current Fiscal Year End Date</t>
  </si>
  <si>
    <t>--12-31</t>
  </si>
  <si>
    <t>Entity Well-known Seasoned Issuer</t>
  </si>
  <si>
    <t>No</t>
  </si>
  <si>
    <t>Entity Current Reporting Status</t>
  </si>
  <si>
    <t>Entity Common Stock, Shares Outstanding</t>
  </si>
  <si>
    <t>Consolidated Statements of Financial Position - USD ($)</t>
  </si>
  <si>
    <t>Dec. 31, 2017</t>
  </si>
  <si>
    <t>Dec. 31, 2016</t>
  </si>
  <si>
    <t>Current assets</t>
  </si>
  <si>
    <t>Cash and cash equivalents (Note 25)</t>
  </si>
  <si>
    <t>Short-term investments (Note 8)</t>
  </si>
  <si>
    <t>Trade and other receivables (Note 7)</t>
  </si>
  <si>
    <t>Income taxes receivable</t>
  </si>
  <si>
    <t>Inventories (Note 9)</t>
  </si>
  <si>
    <t>Derivative financial instruments (Note 7)</t>
  </si>
  <si>
    <t>Assets held for sale (Note 10)</t>
  </si>
  <si>
    <t>Prepaid expenses and other current assets</t>
  </si>
  <si>
    <t>Non-current assets</t>
  </si>
  <si>
    <t>Mineral properties, plant and equipment (Note 10)</t>
  </si>
  <si>
    <t>Long-term refundable tax</t>
  </si>
  <si>
    <t>Deferred tax assets (Note 28)</t>
  </si>
  <si>
    <t>Investment in associates (Note 12)</t>
  </si>
  <si>
    <t>Other assets (Note 13)</t>
  </si>
  <si>
    <t>Goodwill (Note 11)</t>
  </si>
  <si>
    <t>Total Assets</t>
  </si>
  <si>
    <t>Current liabilities</t>
  </si>
  <si>
    <t>Accounts payable and accrued liabilities (Note 14)</t>
  </si>
  <si>
    <t>Loans payable (Note 15)</t>
  </si>
  <si>
    <t>Current portion of provisions (Note 16)</t>
  </si>
  <si>
    <t>Current portion of finance lease (Note 17)</t>
  </si>
  <si>
    <t>Income tax payable</t>
  </si>
  <si>
    <t>Non-current liabilities</t>
  </si>
  <si>
    <t>Long-term portion of provisions (Note 16)</t>
  </si>
  <si>
    <t>Deferred tax liabilities (Note 28)</t>
  </si>
  <si>
    <t>Long-term portion of finance lease (Note 17)</t>
  </si>
  <si>
    <t>Long-term debt (Note 18)</t>
  </si>
  <si>
    <t>Deferred revenue (Note 12)</t>
  </si>
  <si>
    <t>Other long-term liabilities (Note 19)</t>
  </si>
  <si>
    <t>Share purchase warrants (Note 12)</t>
  </si>
  <si>
    <t>Total Liabilities</t>
  </si>
  <si>
    <t>Capital and reserves (Note 20)</t>
  </si>
  <si>
    <t>Issued capital</t>
  </si>
  <si>
    <t>Share option reserve</t>
  </si>
  <si>
    <t>Investment revaluation reserve</t>
  </si>
  <si>
    <t>Deficit</t>
  </si>
  <si>
    <t>Total Equity attributable to equity holders of the Company</t>
  </si>
  <si>
    <t>Non-controlling interests</t>
  </si>
  <si>
    <t>Total Equity</t>
  </si>
  <si>
    <t>Total Liabilities and Equity</t>
  </si>
  <si>
    <t>Consolidated Income Statements - USD ($) shares in Thousands, $ in Thousands</t>
  </si>
  <si>
    <t>Profit or loss [abstract]</t>
  </si>
  <si>
    <t>Revenue (Note 26)</t>
  </si>
  <si>
    <t>Production costs (Note 21)</t>
  </si>
  <si>
    <t>Depreciation and amortization (Note 10)</t>
  </si>
  <si>
    <t>Royalties</t>
  </si>
  <si>
    <t>Cost of sales</t>
  </si>
  <si>
    <t>Mine operating earnings</t>
  </si>
  <si>
    <t>General and administrative</t>
  </si>
  <si>
    <t>Exploration and project development</t>
  </si>
  <si>
    <t>Foreign exchange gains (losses)</t>
  </si>
  <si>
    <t>Impairment reversals (Note 11)</t>
  </si>
  <si>
    <t>Gains (losses) on commodity, diesel fuel swaps, and foreign currency contracts (Note 7)</t>
  </si>
  <si>
    <t>Gain on sale of mineral properties, plant and equipment (Note 10)</t>
  </si>
  <si>
    <t>Share of loss from associate and dilution gain (Note 12)</t>
  </si>
  <si>
    <t>Other (expense) income (Note 27)</t>
  </si>
  <si>
    <t>Earnings from operations</t>
  </si>
  <si>
    <t>Gain on derivatives (Note 7)</t>
  </si>
  <si>
    <t>Investment income</t>
  </si>
  <si>
    <t>Interest and finance expense (Note 23)</t>
  </si>
  <si>
    <t>Earnings before income taxes</t>
  </si>
  <si>
    <t>Income tax expense (Note 28)</t>
  </si>
  <si>
    <t>Net earnings for the year</t>
  </si>
  <si>
    <t>Equity holders of the Company</t>
  </si>
  <si>
    <t>Basic earnings per share (in USD per share)</t>
  </si>
  <si>
    <t>Diluted earnings per share (in USD per share)</t>
  </si>
  <si>
    <t>Weighted average shares outstanding (in 000’s) Basic (shares)</t>
  </si>
  <si>
    <t>Weighted average shares outstanding (in 000’s) Diluted (shares)</t>
  </si>
  <si>
    <t>Consolidated Statements of Comprehensive Income Statement - USD ($) $ in Thousands</t>
  </si>
  <si>
    <t>Statement of comprehensive income [abstract]</t>
  </si>
  <si>
    <t>Items that may be reclassified subsequently to net earnings:</t>
  </si>
  <si>
    <t>Unrealized net gains on available for sale securities (net of $nil tax in 2017 and 2016)</t>
  </si>
  <si>
    <t>Reclassification adjustment for realized losses (gains) on equity securities to earnings (net of $nil tax in 2017 and 2016)</t>
  </si>
  <si>
    <t>Total comprehensive earnings for the year</t>
  </si>
  <si>
    <t>Total comprehensive earnings attributable to:</t>
  </si>
  <si>
    <t>Consolidated Statements of Comprehensive Income (Parenthetical) - USD ($) $ in Thousands</t>
  </si>
  <si>
    <t>Unrealized net gains on available-for-sale securities, tax</t>
  </si>
  <si>
    <t>Reclassification adjustment for realized losses (gains) on equity securities to earnings, tax</t>
  </si>
  <si>
    <t>Consolidated Statements of Cash Flows - USD ($) $ in Thousands</t>
  </si>
  <si>
    <t>Cash flow from operating activities</t>
  </si>
  <si>
    <t>Current income tax expense (Note 28)</t>
  </si>
  <si>
    <t>Deferred income tax (recovery) expense (Note 28)</t>
  </si>
  <si>
    <t>Interest (recovery) expense (Note 23)</t>
  </si>
  <si>
    <t>Accretion on closure and decommissioning provision (Note 16)</t>
  </si>
  <si>
    <t>Unrealized (gains) losses on foreign exchange</t>
  </si>
  <si>
    <t>(Gains) losses on commodity, diesel fuel swaps, and foreign currency contracts (Note 7)</t>
  </si>
  <si>
    <t>Gain on sale of mineral properties, plant and equipment</t>
  </si>
  <si>
    <t>Project development write-down</t>
  </si>
  <si>
    <t>Other operating activities (Note 25)</t>
  </si>
  <si>
    <t>Changes in non-cash operating working capital (Note 25)</t>
  </si>
  <si>
    <t>Operating cash flows before interest and income taxes</t>
  </si>
  <si>
    <t>Interest paid</t>
  </si>
  <si>
    <t>Interest received</t>
  </si>
  <si>
    <t>Income taxes paid</t>
  </si>
  <si>
    <t>Net cash generated from operating activities</t>
  </si>
  <si>
    <t>Cash flow from investing activities</t>
  </si>
  <si>
    <t>Payments for mineral properties, plant and equipment</t>
  </si>
  <si>
    <t>Acquisition of mineral interests</t>
  </si>
  <si>
    <t>Net (purchase) proceeds from sales of short-term investments</t>
  </si>
  <si>
    <t>Proceeds from sale of mineral properties, plant and equipment</t>
  </si>
  <si>
    <t>Purchase of shares in associate (Note 12)</t>
  </si>
  <si>
    <t>Net payments from commodity, diesel fuel swaps, and foreign currency contracts</t>
  </si>
  <si>
    <t>Exercise of warrants and other payments</t>
  </si>
  <si>
    <t>Net cash used in investing activities</t>
  </si>
  <si>
    <t>Cash flow from financing activities</t>
  </si>
  <si>
    <t>Proceeds from issue of equity shares</t>
  </si>
  <si>
    <t>Distributions to non-controlling interests</t>
  </si>
  <si>
    <t>Dividends paid</t>
  </si>
  <si>
    <t>Repayment of credit facility</t>
  </si>
  <si>
    <t>Proceeds from (payment of) short-term loans (Note 15)</t>
  </si>
  <si>
    <t>Payment of equipment leases</t>
  </si>
  <si>
    <t>Net cash used in financing activities</t>
  </si>
  <si>
    <t>Effects of exchange rate changes on cash and cash equivalents</t>
  </si>
  <si>
    <t>Net (decrease) increase in cash and cash equivalents</t>
  </si>
  <si>
    <t>Cash and cash equivalents at the beginning of the year</t>
  </si>
  <si>
    <t>Cash and cash equivalents at the end of the year</t>
  </si>
  <si>
    <t>Consolidated Statements of Changes in Equity Statement - USD ($) $ in Thousands</t>
  </si>
  <si>
    <t>Total</t>
  </si>
  <si>
    <t>Attributable to equity holders of the Company</t>
  </si>
  <si>
    <t>Non- controlling interests</t>
  </si>
  <si>
    <t>Number of shares issued, beginning (shares) at Dec. 31, 2015</t>
  </si>
  <si>
    <t>Equity, beginning at Dec. 31, 2015</t>
  </si>
  <si>
    <t>Other comprehensive income</t>
  </si>
  <si>
    <t>Shares issued on the exercise of stock options, shares</t>
  </si>
  <si>
    <t>Shares issued on the exercise of stock options</t>
  </si>
  <si>
    <t>Shares issued as compensation, shares (Note 25)</t>
  </si>
  <si>
    <t>Shares issued as compensation (Note 25)</t>
  </si>
  <si>
    <t>Share-based compensation on option grants</t>
  </si>
  <si>
    <t>Distributions by subsidiaries to non-controlling interests</t>
  </si>
  <si>
    <t>Number of shares issued, ending (shares) at Dec. 31, 2016</t>
  </si>
  <si>
    <t>Equity, ending at Dec. 31, 2016</t>
  </si>
  <si>
    <t>Acquisition of mineral interests, shares</t>
  </si>
  <si>
    <t>Number of shares issued, ending (shares) at Dec. 31, 2017</t>
  </si>
  <si>
    <t>Equity, ending at Dec. 31, 2017</t>
  </si>
  <si>
    <t>Nature of Operations</t>
  </si>
  <si>
    <t>Nature of Operations [Abstract]</t>
  </si>
  <si>
    <t>1. NATURE OF OPERATIONS Pan American Silver Corp. is the ultimate parent company of its subsidiary group (collectively, the “Company”, or “Pan American”). Pan American Silver Corp. is incorporated and domiciled in Canada, and its office is at Suite 1500 – 625 Howe Street, Vancouver, British Columbia, V6C 2T6. The Company is engaged in the production and sale of silver, gold and base metals including copper, lead and zinc as well as other related activities, including exploration, extraction, processing, refining and reclamation. The Company’s primary product (silver) is produced in Peru, Mexico, Argentina and Bolivia. Additionally, the Company has project development activities in Peru, Mexico and Argentina, and exploration activities throughout South America, and Mexico. At December 31, 2017 , the Company’s principal producing properties comprised of the Huaron and Morococha mines located in Peru, the La Colorada and Dolores mines located in Mexico, the San Vicente mine located in Bolivia and the Manantial Espejo mine located in Argentina. The Company’s significant development projects at December 31, 2017 were the Cap-Oeste Sur Este ("COSE"), Joaquin, and Navidad projects in Argentina.</t>
  </si>
  <si>
    <t>Summary of Significant Accounting Policies</t>
  </si>
  <si>
    <t>Summary of Significant Accounting Policies [Abstract]</t>
  </si>
  <si>
    <t>2. SUMMARY OF SIGNIFICANT ACCOUNTING POLICIES a. Statement of Compliance These consolidated financial statements have been prepared in accordance with International Financial Reporting Standards (“IFRS”) as issued by the International Accounting Standards Board (“IASB”). IFRS comprises IFRSs, International Accounting Standards (“IAS”), and interpretations issued by the IFRS Interpretations Committee (“IFRICs”) and the former Standing Interpretations Committee (“SIC”). These consolidated financial statements were approved for issuance by the Board of Directors on March 22, 2018 . b. Basis of Preparation The Company’s accounting policies have been applied consistently in preparing these consolidated annual financial statements for the year ended December 31, 2017 , and the comparative statements as at December 31, 2016 . c. Significant Accounting Policies Principles of Consolidation : The financial statements consolidate the financial statements of Pan American and its subsidiaries. All intercompany balances, transactions, unrealized profits and losses arising from intra-company transactions have been eliminated in full. The results of subsidiaries acquired or sold are consolidated for the periods from or to the date on which control passes. Control is achieved where the Company is exposed, or has rights, to variable returns from its involvement with an investee and has the ability to affect those returns through its power over the investee. This occurs when the Company has existing rights that give it the current ability to direct the relevant activities, is exposed, or has rights, to variable returns from its involvement with the investee, when the investor's returns from its involvement have the potential to vary as a result of the investee's performance and the ability to use its power over the investee to affect the amount of the investor's returns. Where there is a loss of control of a subsidiary, the consolidated financial statements include the results for the part of the reporting period during which the Company has control. Subsidiaries use the same reporting period and same accounting policies as the Company. For partly owned subsidiaries, the net assets attributable to non-controlling shareholders are presented as "non-controlling interests" in the consolidated statements of financial position and the net earnings attributable to non-controlling shareholders are presented as “net earnings attributable to non-controlling interests” in the consolidated income statements. Total comprehensive income is attributable to the owners of the Company and to the non-controlling interests even if this results in the non-controlling interest having a deficit balance. The consolidated financial statements include the wholly-owned and partially-owned subsidiaries of the Company; the most significant at December 31, 2017 and 2016 are presented in the following table: Subsidiary Location Ownership Interest Accounting Operations and Development Projects Owned Pan American Silver Huaron S.A. Peru 100 % Consolidated Huaron mine Compañía Minera Argentum S.A. Peru 92 % Consolidated Morococha mine Minera Corner Bay S.A. de C.V. Mexico 100 % Consolidated Alamo Dorado mine Plata Panamericana S.A. de C.V. Mexico 100 % Consolidated La Colorada mine Compañía Minera Dolores S.A. de C.V. Mexico 100 % Consolidated Dolores mine Minera Tritón Argentina S.A. Argentina 100 % Consolidated Manantial Espejo mine &amp; COSE project Minera Joaquin S.R.L. Argentina 100 % Consolidated Joaquin project Pan American Silver (Bolivia) S.A. Bolivia 95 % Consolidated San Vicente mine Minera Argenta S.A. Argentina 100 % Consolidated Navidad Project Investments in associates: An associate is an entity over which the investor has significant influence but not control and that is neither a subsidiary nor an interest in a joint venture. Significant influence is presumed to exist where the Company has between 20% and 50% of the voting rights, but can also arise where the Company has less than 20%, if the Company has the power to participate in the financial and operating policy decisions affecting the entity. The Company’s share of the net assets and net earnings or loss is accounted for in the consolidated financial statements using the equity method of accounting. Basis of measurement : These consolidated financial statements have been prepared on a historical cost basis except for derivative financial instruments, share purchase warrants and assets classified as at fair value through profit or loss or available-for-sale, which are measured at fair value. Additionally, these consolidated financial statements have been prepared using the accrual basis of accounting, except for cash flow information. Currency of presentation : The consolidated financial statements are presented in United States dollars (“USD”), which is the Company’s and each of the subsidiaries' functional and presentation currency, and all values are rounded to the nearest thousand except where otherwise indicated. Business combinations :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income statement.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Revenue recognition: Revenue associated with the sale of commodities is recognized when all significant risks and rewards of ownership of the asset sold are transferred to the customer, usually when insurance risk and title has passed to the customer and the commodity has been delivered to the shipping agent. At this point the Company retains neither continuing managerial involvement to the degree usually associated with ownership nor effective control over the commodities and the costs incurred, or to be incurred, in respect of the sale, can be reliably measured. Revenue is recognized at the fair value of the consideration receivable, to the extent that it is probable that economic benefits will flow to the Company and the revenue can be reliably measured. Sales revenue is recognized at the fair value of consideration received, which in most cases is based on invoiced amounts. The Company’s concentrate sales contracts with third-party smelt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selling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title passes to the buyer based on the expected settlement period. Revenue on provisionally priced sales is recognized based on estimates of the fair value of the consideration receivable based on forward market prices. At each reporting date provisionally priced metal is marked to market based on the forward selling price for the quotational period stipulated in the contract. Variations between the price recorded at the shipment date and the actual final price set under the smelting contracts are caused by changes in metal prices and result in an embedded derivative in the accounts receivable. The embedded derivative is recorded at fair value each period until final settlement occurs, with the fair value adjustments recognized in revenue. Refining and treatment charges under the sales contract with third-party smelter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Metals Inc. ("Maverix"), the Company determines the amortization of deferred revenue to the Consolidated Income Statement on a per unit basis using the estimated total quantity of metal expected to be delivered to Maverix over the terms of the contract. The Company estimates the current portion of deferred revenue based on quantities anticipated to be delivered over the next twelve months Financial instruments: A financial instrument is any contract that gives rise to a financial asset of one entity and a financial liability or equity instrument of another entity. (i) Financial assets The Company classifies its financial assets in the following categories: at fair value through profit or loss, loans and receivables, available-for-sale and held-to-maturity investments. The classification depends on the purpose for which the financial assets were acquired. Management determines the classification of financial assets at initial recognition. (a) Financial assets at fair value through profit or loss Financial assets are classified as at fair value through profit or loss when the financial asset is either held for trading or it is designated as at fair value through profit and loss. Derivatives are included in this category and are classified as current assets or non-current assets based on their maturity date. The Company does not acquire financial assets for the purpose of selling in the short term. Financial assets carried at fair value through profit or loss are initially recognized at fair value. The directly attributable transaction costs are expensed in the income statement in the period in which they are incurred. Subsequent changes in fair value are recognized in net earnings. (b) Loans and receivables Loans and receivables are non-derivative financial assets with fixed or determinable payments that are not quoted in an active market. Loans and receivables comprise ‘trade and other receivables’, ‘other assets’ and ‘cash and cash equivalents’ in the statement of financial position. Loans and receivables are carried at amortized cost less any impairment. (c) Available-for-sale financial assets Available-for-sale financial assets are non-derivatives that are either specifically designated as available-for- sale or not classified in any of the other categories. They are included in current assets. Changes in the fair value of available-for-sale financial assets denominated in a currency other than the functional currency of the holder, other than equity investments, are analyzed between translation differences and other changes in the carrying amount of the securities. The translation differences are recognized in the consolidated income statement. Any impairment charges are also recognized in the consolidated income statement, while other changes in fair value are recognized in the investment revaluation reserve. When financial assets classified as available-for-sale are sold, the accumulated fair value adjustments previously recognized in the investment revaluation reserve are reclassified to the consolidated income statement. Dividends on available-for-sale equity instruments are also recognized in the consolidated income statement within investment income when the Company’s right to receive payments is established. (d) Held-to-maturity investments Non-derivative financial assets with fixed or determinable payments and fixed maturity are classified as held-to-maturity when the Company has the positive intention and ability to hold to maturity. Other long-term investments that are intended to be held-to-maturity, such as bonds, are measured at amortized cost. This cost is computed as the amount initially recognized minus principal repayments, plus or minus the cumulative amortization using the effective interest method of any difference between the initially recognized amount and the maturity amount. This calculation includes all fees paid or received between parties to the contract that are an integral part of the effective interest rate, transaction costs and all other premiums and discounts. For investments carried at amortized cost, gains and losses are recognized in income when the investments are derecognized or impaired, as well as through the amortization process. (ii) Financial liabilities Borrowings and other financial liabilities are classified as other financial liabilities and are recognized initially at fair value, net of transaction costs incurred and are subsequently stated at amortized cost. Any difference between the amounts originally received (net of transaction costs) and the redemption value is recognized in the income statement over the period to maturity using the effective interest method. Borrowings and other financial liabilities are classified as current liabilities unless the Company has an unconditional right to defer settlement of the liability for at least 12 months after the statement of financial position date. (iii) Derivative financial instruments When the Company enters into derivative contracts, these transactions are designed to reduce exposures related to assets and liabilities, firm commitments or anticipated transactions. All derivatives are initially recognized at their fair value on the date the derivative contract is entered into and are subsequently re-measured at their fair value at each statement of financial position date. Embedded derivatives: Derivatives embedded in other financial instruments or other host contracts are treated as separate derivatives when their risks and characteristics are not closely related to their host contracts. (iv) Fair value Fair value is the price that would be received to sell an asset or paid to transfer a liability in an orderly transaction between market participants at the measurement date. Where quoted market prices are available, these are used to determine fair values. In other cases, fair values are calculated using quotations from independent financial institutions, or by using valuation techniques consistent with general market practice applicable to the instrument. • The fair values of cash and short term borrowings approximate their carrying values as a result of their short maturity or because they carry floating rates of interest. • Derivative financial assets and liabilities are measured at fair value. (v) Impairment of financial assets Available-for-sale financial assets The Company assesses at each statement of financial position date whether there is objective evidence that a financial asset or a group of financial assets is impaired. In the case of equity securities classified as available for sale, an evaluation is made as to whether a decline in fair value is ‘significant’ or ‘prolonged’ based on an analysis of indicators such as significant adverse changes in the technological, market, economic or legal environment in which the investee operates. If an available-for-sale financial asset is impaired, an amount comprising the difference between its cost (net of any principal payment and amortization) and its current fair value, less any impairment loss previously recognized in the consolidated income statement is transferred from the investment revaluation reserve to the consolidated income statement. Reversals in respect of equity instruments classified as available-for-sale are not recognized in the consolidated income statement. Reversals of impairment losses on debt instruments are reversed through the consolidated income statement if the increase in fair value of the instrument can be objectively related to an event occurring after the impairment loss was recognized. (vi) Derecognition of financial assets and liabilities Financial assets A financial asset is derecognized when its contractual rights to the cash flows that comprise the financial asset expire or substantially all the risks and rewards of the asset are transferred. Financial liabilities Gains and losses on discharge, cancellation or expiry of a financial liability are recognized within finance income and finance costs, respectively. Where an existing financial liability is replaced by another from the same lender on substantially different terms, or the terms of an existing liability are substantially modified, such an exchange or modification is treated as a settlement of the original liability and the recognition of a new liability, and any difference in the respective carrying amounts is recognized in the income statement. (vii) Trade receivables Trade receivables are recognized initially at fair value and are subsequently measured at amortized cost reduced by any provision for impairment. A provision for impairment of trade receivables is established when there is objective evidence that the Company will not be able to collect all amounts due. Indicators of impairment would include financial difficulties of the debtor, likelihood of the debtor’s insolvency, default in payment or a significant deterioration in credit worthiness. Any impairment is recognized in the income statement within ‘doubtful accounts provision’. When a trade receivable is uncollectable, it is written off against the provision for impairment. Subsequent recoveries of amounts previously written off are credited against ‘doubtful accounts provision’ in the income statement. (viii) Accounts payable and accrued liabilities Accounts payable and accrued liabilities are recognized initially at fair value and subsequently measured at amortized cost using the effective interest method. (ix) Share purchase warrant liabilities Share purchase warrant liabilities are recognized initially at fair value and subsequently measured at amortized cost using the effective interest rate method. Derivative Financial Instruments: The Company utilizes metals and currenc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Derivatives, including certain conversion options and warrants with exercise prices in a currency other than the functional currency, are recognized at fair value with changes in fair value recognized in profit or loss. Normal purchase or sale exemption: Contracts that were entered into and continue to be held for the purpose of the receipt or delivery of a nonfinancial item in accordance with the Company’s expected purchase, sale or usage requirements fall under the exemption from IAS 32 and IAS 39, which is known as the “normal purchase or sale exemption” (with the exception of those with quotational period clauses, which result in the recognition of an embedded derivative. Refer to note 7b for more information). For these contracts and the host part of the contracts containing embedded derivatives, they are accounted for as executory contracts. The Company recognizes such contracts in its statement of financial position only when one of the parties meets its obligation under the contract to deliver either cash or a non-financial asset. Convertible Notes: The Company settled all of its outstanding convertible notes during the year ended December 31, 2016 . Previously, the Company had the right to pay all or part of the liability associated with the Company’s convertible notes in cash on the conversion date. Accordingly, the Company previously classified the convertible notes as a financial liability with an embedded derivative. The financial liability and embedded derivative was recognized initially at their respective fair values. The embedded derivative was subsequently recognized at fair value with changes in fair value reflected in profit or loss and the debt liability component was recognized at amortized cost using the effective interest method. Interest gains and losses related to the debt liability component or embedded derivatives was recognized in profit or loss. On conversion, the equity instrument would have been measured at the carrying value of the liability component and the fair value of the derivative component on the conversion date. Cash and cash equivalents: Cash and cash equivalents include cash on hand and cash in banks. It also includes short-term money market investments that are readily convertible to cash with original terms of three months or less. Cash and cash equivalents are classified as loans and receivables and therefore are stated at amortized cost, less any impairment. Short-term investments: Short-term investments are classified as “available-for-sale”, and consist of highly-liquid debt securities with original maturities in excess of three months and equity securities. These debt and equity securities are initially recorded at fair value, which upon their initial measurement is equal to their cost. Subsequent measurements and changes in the market value of these debt and equity securities are recorded as changes to other comprehensive income. Investments are assessed quarterly for potential impairment. Inventories: Inventories include work in progress, concentrate or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sts incurred in the construction of the heap leach pad are capitalized.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torted and then smelted to produce doré bars. The Company allocates direct and indirect production costs to by-products on a systematic and rational basis. With respect to concentrate and doré inventory, production costs are allocated based on the silver equivalent ounces contained within the respective concentrate and doré. The inventory is stated at lower of cost or net realizable value,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Supplies inventories are valued at the lower of average cost and net realizable value using replacement cost plus cost to dispose, net of obsolescence. Concentrate and doré inventory includes product at the mine site, the port warehouse and product held by refineries. At times, the Company has a limited amount of finished silver at a minting operation where coins depicting Pan American’s emblem are stamped. Mineral Properties, Plant, and Equipment : On initial acquisition, mineral properties, plant and equipment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ineral property, plant and equipment and depreciated accordingly.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expected useful lives are included below in the accounting policy for depreciation of property, plant, and equipment. The net carrying amounts of mineral property, land, buildings, plant and equipment are reviewed for impairment either individually or at the cash-generating unit level when events and changes in circumstances indicate that the carrying amounts may not be recoverable. To the extent that these values exceed their recoverable amounts, that excess is recorded as an impairment provision in the financial year in which this is determined.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t>
  </si>
  <si>
    <t>Changes in Accounting Standards</t>
  </si>
  <si>
    <t>Disclosure of significant accounting policies [Abstract]</t>
  </si>
  <si>
    <t>3. CHANGES IN ACCOUNTING STANDARDS Application of new and revised accounting standards The Company has adopted the narrow scope amendments to IFRS 12 - Disclosure of Interests in Other Entities, IAS 12 - Income Taxes, and IAS 7 - Statement of Cash Flows , which were effective for annual periods beginning on or after January 1, 2017. The amendments did not have an impact on the Company’s consolidated financial statements. Changes in accounting standards not yet effective The Company has not early adopted any amendment, standard or interpretation that has been issued by the IASB but is not yet effective. IFRS 9 Financial Instruments (“IFRS 9”) was issued by the IASB on July 24, 2014 and will replace IAS 39 Financial Instruments: Recognition and Measurement. IFRS 9 provides a revised model for recognition and measurement of financial instruments and a single, forward-looking 'expected loss' impairment model. The approach in IFRS 9 is based on how an entity manages its financial instruments in the context of its business model and the contractual cash flow characteristics of the financial assets. IFRS 9 is effective for annual periods beginning on or after January 1, 2018, with early adoption permitted. The Company will apply IFRS 9 at the date it becomes effective. Retrospective application is required, except for hedge accounting, which is not applied by the Company and which requires prospective application. IFRS 9 will result in the following significant changes compared to the current standards: The classification of financial assets and liabilities are expected to remain consistent under IFRS except for equity securities. The Company will designate its equity securities as financial assets at fair value through profit or loss ("FVTPL"), where they will be recorded initially at fair value. Changes in fair value will be recorded in earnings (loss). Prior to adoption of this new standard changes in fair value were recorded in other comprehensive income and subsequently transferred into earnings (loss) upon disposition. The introduction of the new "expected credit loss" impairment model under IFRS 9, as opposed to an incurred credit loss model under IAS 39, does not have a significant impact on the Company's accounts receivable given the Company sells its products exclusively to large international financial institutions and other organizations with strong credit ratings, the negligible historical level of customer default, and the short term nature of the Company's receivables IFRS 15, Revenue from Contracts with Customers (“IFRS 15”) In May 2014, the IASB issued IFRS 15 Revenue from Contracts with Customers, which covers principles that an entity shall apply to report useful information to users of financial statements about the nature, amount, timing, and uncertainty of revenue and cash flows arising from a contract with a customer. IFRS 15 introduces a revenue recognition model under which an entity recognizes revenue to depict the transfer of promised goods or services to customers in an amount that reflects the consideration to which the entity expects to be entitled in exchange for those goods or services. The standard is effective for annual reporting periods beginning on or after January 1, 2018, and requires either a modified retrospective application or full retrospective application. The Company will adopt IFRS 15 using the modified retrospective transition approach, whereby the cumulative impact of adoption is recognized in retained earnings as of January 1, 2018 and comparative period balances are not restated. Further, IFRS 15 introduces the concept of performance obligations that are defined as ‘distinct’ promised goods or services, and requires entities to apportion revenue earned to the distinct performance obligations on a relative stand alone selling price basis. The Company may from time to time enter into concentrate contracts where the Company is responsible for shipping and insurance costs necessary to bring the goods to a named destination after the date on which control of the goods is transferred to the customer. Accordingly, under IFRS 15, where material, a portion of the revenue earned under such contracts, representing the obligation to fulfill the shipping and insurance services, will be deferred and recognized over the time the obligations are fulfilled. As the amounts associated with any such services are insignificant compared to the total value of contract, and the fact that many contracts would be completed within a financial reporting period, the Company does not expect the impact of treating these services as separate performance obligations to have a material impact on the Company’s consolidated financial statements. The Company’s concentrate sales are subject to provisional pricing provisions, and the Company has determined that the recognition of revenue related to these sales will not be significantly affected by IFRS 15. However, separate presentation of the provisional pricing adjustments will be required in the revenue note disclosure. IFRS 16, Leases (“IFRS 16”) In January 2016, the IASB issued IFRS 16 - Leases which replaces IAS 17 - Leases and its associated interpretative guidance, including IFRIC 4 and SIC 15. IFRS 16 applies a control model to the identification of leases, distinguishing between a lease and a non-lease component on the basis of whether the customer controls the specific asset. For those contracts that are or contain a lease, IFRS 16 introduces significant changes to the accounting for contracts that are or contain a lease, introducing a single, on-balance sheet accounting model that is similar to current finance lease accounting, with limited exceptions for short-term leases or leases of low value assets. Lessor accounting remains similar to current accounting practice. The standard is effective for annual periods beginning on or after January 1, 2019, with early application permitted for entities that apply IFRS 15. The Company anticipates that the adoption of IFRS 16 will result in an increase in the recognition of right of use assets and lease liabilities related to leases with terms greater than 12 months in our Statement of Financial Position at January 1, 2019. IFRS 16 will further result in increased depreciation and amortization on these right of use assets and increased interest on these additional lease liabilities. These lease payments will be recorded as financing outflows in our Consolidated Statements of Cash Flows. The Company expects to identify and collect data relating to existing lease agreements during 2018. IFRIC Interpretation 22 Foreign Currency Transactions and Advance Consideration ("IFRIC 22") On December 8, 2016, the IASB issued IFRIC 22, which addresses the exchange rate to use in transactions that involve advance consideration paid or received in a foreign currency. The standard provides guidance on how to determine the date of the transaction for the purpose of determining the spot exchange rate used to translate the asset, expense or income on initial recognition that relates to, and is recognized on the de-recognition of, a non-monetary prepayment asset or a non-monetary deferred income liability. It is effective January 1, 2018. The Company is currently assessing the impact on the adoption of this interpretation.</t>
  </si>
  <si>
    <t>Significant Judgements in Applying Accounting Policies</t>
  </si>
  <si>
    <t>4. SIGNIFICANT JUDGEMENTS IN APPLYING ACCOUNTING POLICIES Judgements that have the most significant effect on the amounts recognized in the Company’s consolidated financial statements are as follows: • Capitalization of evaluation costs: The Company has determined that evaluation costs capitalized during the year relating to the operating mines and certain other exploration interests have potential future economic benefits and are potentially economically recoverable, subject to the impairment analysis as discussed in Note 11 . In making this judgement, the Company has assessed various sources of information including but not limited to the geologic and metallurgic information, history of conversion of mineral deposits to proven and probable mineral reserves, scoping and feasibility studies, proximity to existing ore bodies, operating management expertise and required environmental, operating and other permits. • Commencement of commercial production: During the determination of whether a mine has reached an operating level that is consistent with the use intended by management, costs incurred are capitalized as mineral property, plant and equipment and any consideration from commissioning sales are offset against costs capitalized. The Company defines commencement of commercial production as the date that a mine has achieved a sustainable level of production based on a percentage of design capacity along with various qualitative factors including but not limited to the achievement of mechanical completion, continuous nominated level of production, the working effectiveness of the plant and equipment at or near expected levels and whether there is a sustainable level of production input available including power, water and diesel. • Assets’ carrying values and impairment charges: In determining carrying values and impairment charges the Company looks at recoverable amounts, defined as the higher of value in use or FVLCTS in the case of non-financial assets, and at objective evidence that identifies significant or prolonged decline of fair value on financial assets classified as available-for-sale indicating impairment. These determinations and their individual assumptions require that management make a decision based on the best available information at each reporting period. • Functional currency: The functional currency for the Company and its subsidiaries is the currency of the primary economic environment in which each operates. The Company has determined that its functional currency and that of its subsidiaries is the USD. The determination of functional currency may require certain judgements to determine the primary economic environment. The Company reconsiders the functional currency used when there is a change in events and conditions which determined the primary economic environment. • Business combinations: Determination of whether a set of assets acquired and liabilities assumed constitute a business may require the Company to make certain judgments, taking into account all facts and circumstances. A business consists of inputs, including non-current assets and processes, including operational processes, that when applied to those inputs have the ability to create outputs that provide a return to the Company and its shareholders. • Determination of control of subsidiaries and joint arrangements: Determination of whether the Company has control of subsidiaries or joint control of joint arrangements requires an assessment of the activities of the investee that significantly affect the investee's returns, including strategic, operational and financing decision-making, appointment, remuneration and termination of the key management personnel and when decisions related to those activities are under the control of the Company or require unanimous consent from the investors. Based on assessment of the relevant facts and circumstances, primarily, the Company's limited board representation and restricted influence over operating, strategic and financing decisions, the Company concluded that it does not control Maverix and as a result classified it as an investment in associate subject to significant influence (Note 12 ). • Deferral of stripping costs: In determining whether stripping costs incurred during the production phase of a mining property relate to mineral reserves that will be mined in a future period and therefore should be capitalized, the Company treats the costs of removal of the waste material during a mine’s production phase as deferred, where it gives rise to future benefits. These capitalized costs are subsequently amortized on a unit of production basis over the reserves that directly benefit from the specific stripping activity. As at December 31, 2017 , the carrying amount of stripping costs capitalized was $47.7 million comprised entirely of Dolores ( December 31, 2016 - $40.3 million was capitalized comprised entirely of Dolores). • Replacement convertible debenture: As part of the 2009 Aquiline transaction, the Company issued a replacement convertible debenture that allowed the holder to convert the debenture into either 363,854 Pan American shares or a silver stream contract with Aquiline Resources Inc., a wholly owned subsidiary of the Company. The holder subsequently selected the silver stream contract related to certain production from the Navidad project. The silver stream contract is classified and accounted for as a deferred credit. In determining the appropriate classification of the silver stream contract as a deferred credit, the Company evaluated the economics underlying the contract as of the date the Company assumed the obligation. As at December 31, 2017 , the carrying amount of the deferred credit arising from the Aquiline acquisition was $20.8 million ( 2016 - $20.8 million ).</t>
  </si>
  <si>
    <t>Key Sources of Estimation of Uncertainty in the Application of Accounting Policies</t>
  </si>
  <si>
    <t>Key Sources of Estimation of Uncertainty in the Application of Accounting Principles</t>
  </si>
  <si>
    <t>5. KEY SOURCES OF ESTIMATION UNCERTAINTY IN THE APPLICATION OF ACCOUNTING POLICIES Key sources of estimation uncertainty that have a significant risk of causing a material adjustment to the carrying amounts of assets and liabilities are: • Revenue recognition: Revenue from the sale of concentrate to independent smelters is recorded at the time the risks and rewards of ownership pass to the buyer using forward market prices on the expected date that final sales prices will be fixed. Variations between the prices set under the smelting contracts may be caused by changes in market prices and result in an embedded derivative in the accounts receivable. The embedded derivative is recorded at fair value each period until final settlement occurs, with changes in the fair value classified in revenue. In a period of high price volatility, as experienced under current economic conditions, the effect of mark-to-market price adjustments related to the quantity of metal which remains to be settled with independent smelters could be significant. For changes in metal quantities upon receipt of new information and assay, the provisional sales quantities are adjusted. • Estimated recoverable ounces: The carrying amounts of the Company’s mining properties are depleted based on recoverable ounces. Changes to estimates of recoverable ounces and depletable costs including changes resulting from revisions to the Company’s mine plans and changes in metal price forecasts can result in a change to future depletion rates. • Mineral reserve estimates: The figures for mineral reserves and mineral resources are disclosed in accordance with National Instrument 43 -101, “Standards of Disclosure for Mineral Projects”, issued by the Canadian Securities Administrators and in accordance with “Estimation of Mineral Resources and Mineral Reserves Best Practice Guidelines – adopted November 23, 2003”, prepared by the Canadian Institute of Mining, Metallurgy and Petroleum ("CIM") Standing Committee on Reserve Definition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and results of operation. • Valuation of Inventory: In determining mine production costs recognized in the consolidated income statement, the Company makes estimates of quantities of ore stacked in stockpiles, placed on the heap leach pad and in process and the recoverable silver in this material to determine the average costs of finished goods sold during the period. Changes in these estimates can result in a change in mine operating costs of future periods and carrying amounts of inventories. Refer to Note 9 for details. • Depreciation and amortization rates for mineral properties, plant and equipment and mineral interests: Depreciation and amortization expenses are allocated based on assumed asset lives and depreciation and amortization rates. Should the asset life or depreciation rate differ from the initial estimate, an adjustment would be made in the consolidated income statement prospectively. A change in the mineral reserve estimate for assets depreciated using the units of production method would impact depreciation expense prospectively. • Impairment, or impairment reversal, of mining interests: While assessing whether any indications of impairment, or impairment reversal, exist for mining interests, consideration is given to both external and internal sources of information. Information the Company considers include changes in the market, economic and legal environment in which the Company operates that are not within its control that affect the recoverable amount of mining interests. Internal sources of information include the manner in which mineral property, plant and equipment are being used or are expected to be used and indications of the economic performance of the assets. Estimates include but are not limited to estimates of the discounted future after-tax cash flows expected to be derived from the Company’s mining properties, costs to sell the mining properties and the appropriate discount rate. Changes in metal price forecasts, increases or decreases in estimated future costs of production, increases or decreases in estimated future capital costs, reductions or increases in the amount of recoverable mineral reserves and mineral resources and/or adverse or favorable current economics can result in a write-down or write-up of the carrying amounts of the Company’s mining interests. Impairments and impairment reversals of mining interests are discussed in Note 11 . • Estimation of decommissioning and reclamation costs and the timing of expenditures: The cost estimates are updated annually during the life of a mine to reflect known developments, (e.g. revisions to cost estimates and to the estimated lives of operations), and are subject to review at regular intervals. Decommissioning, restoration and similar liabilities are estimated based on the Company’s interpretation of current regulatory requirements, constructive obligations and are measured at the best estimate of expenditures required to settle the present obligation of decommissioning, restoration or similar liabilities that may occur upon decommissioning of the mine at the end of its productive life. The carrying amount is determined based on the net present value of estimated future cash expenditures for the settlement of decommissioning, restoration or similar liabilities that may occur upon decommissioning of the mine. Such estimates are subject to change based on changes in laws and regulations and negotiations with regulatory authorities. Refer to Note 16 for details on decommissioning and restoration costs. • Income taxes and recoverability of deferred tax assets: In assessing the probability of realizing income tax assets recognized, the Company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the Company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 Accounting for acquisitions: The provisional fair value of assets acquired and liabilities assumed and the resulting goodwill, if any, requires that management make certain judgments and estimates taking into account information available at the time of acquisition about future events, including, but not restricted to, estimates of mineral reserves and resources acquired, exploration potential, future operating costs and capital expenditures, future metal prices, long-term foreign exchange rates and discount rates. Changes to the provisional values of assets acquired and liabilities assumed, deferred income taxes and resulting goodwill, if any, are retrospectively adjusted when the final measurements are determined if related to conditions existing at the date of acquisition (within one year of the acquisition date). • Provisions and contingencies: Due to the size, complexity and nature of the Company’s operations, various legal and tax matters are outstanding from time to time. In the event the Company’s estimates of the future resolution of these matters change, the Company will recognize the effects of the changes in its consolidated financial statements on the date such changes occur. Refer to Note 29 for further discussion on contingencies.</t>
  </si>
  <si>
    <t>Management of Capital</t>
  </si>
  <si>
    <t>Management of Capital [Abstract]</t>
  </si>
  <si>
    <t>6. MANAGEMENT OF CAPITAL The Company’s objective when managing its capital is to maintain its ability to continue as a going concern while at the same time maximizing the growth of its business and providing returns to its shareholders. The Company’s capital structure consists of shareholders’ equity (comprising issued capital plus share option reserve plus deficit, plus investment revaluation reserve) with a balance of $1.5 billion as at December 31, 2017 ( December 31, 2016 - $1.4 billion ). The Company manages its capital structure and makes adjustments based on changes to its economic environment and the risk characteristics of the Company’s assets. The Company’s capital requirements are effectively managed based on the Company having a thorough reporting, planning and forecasting process to help identify the funds required to ensure the Company is able to meet its operating and growth objectives. The Company is not subject to externally imposed capital requirements and the Company’s overall strategy with respect to capital risk management remains unchanged from the year ended December 31, 2016 . Refer to Note 18 for details of the Company’s revolving credit facility and related covenants.</t>
  </si>
  <si>
    <t>Financial Instruments</t>
  </si>
  <si>
    <t>Financial instruments [Abstract]</t>
  </si>
  <si>
    <t>7. FINANCIAL INSTRUMENTS a) Financial assets and liabilities classified as at FVTPL The Company’s financial assets and liabilities classified as at FVTPL are as follows: December 31, December 31, Current derivative assets: Warrants $ 1,092 $ — $ 1,092 $ — December 31, December 31, Current derivative liabilities: Zinc contracts $ 716 $ 1,769 Lead Contracts 243 54 Copper contracts 891 — Foreign currency contracts 56 992 $ 1,906 $ 2,815 In addition, trade and other receivables include accounts receivable arising from sales of metal concentrates and have been designated and classified as at FVTPL. The total trade and other receivables are as follows: December 31, December 31, Trade receivables from provisional concentrates sales $ 51,952 $ 44,960 Advances to suppliers (1) 14,327 28,762 Not arising from sale of metal concentrates (2) 43,467 56,395 Trade and other receivables $ 109,746 $ 130,117 (1) Advances to suppliers are not classified as financial instruments. (2) Accounted for at amortized cost. The net gains (losses) on derivatives for the year ended December 31, 2017 and 2016 were comprised of the following: Year ended 2017 2016 Gains (losses) on commodity and diesel fuel swap and foreign currency contracts: Realized losses on foreign currency, diesel fuel swap and commodity contracts $ (304 ) $ (4,965 ) Unrealized gains on foreign currency, diesel fuel swap and commodity contracts 910 21 $ 606 $ (4,944 ) Gain on derivatives: Gain on warrants $ 64 $ — $ 64 $ — b. Normal purchase or sale exemption Contracts that were entered into and continue to be held for the purpose of the receipt or delivery of a nonfinancial item in accordance with the Company’s expected purchase, sale or usage requirements fall in the exemption from IAS 32 and IAS 39, which is known as the ”normal purchase or sale exemption”. These contracts and the host part of the contracts containing embedded derivatives are accounted for as executory contracts. The Company recognizes such contracts in its statement of financial position only when one of the parties meets its obligation under the contract to deliver a non-financial asset. c. Financial assets designated as available-for-sale The Company’s short-term investments are designated as available-for-sale. The unrealized net gains on available-for-sale investments recognized in other comprehensive income for the year ended December 31, were as follows: Year ended 2017 2016 Unrealized net gains on available for sale securities $ 810 $ 912 Reclassification adjustment for realized losses (gains) on equity securities to earnings 361 (20 ) $ 1,171 $ 892 d. Risk The Company has exposure to risks of varying degrees of significance which could affect its ability to achieve its strategic objectives for growth and shareholder returns. The principle financial risks to which the Company is exposed are metal price risk, credit risk, interest rate risk, foreign exchange rate risk, and liquidity risk. The Company’s Board of Directors has overall responsibility for the establishment and oversight of the Company’s risk management framework and reviews the Company’s policies on an ongoing basis. Metal Price Risk Metal price risk is the risk that changes in metal prices will affect the Company’s income or the value of its related financial instruments. The Company derives its revenue from the sale of silver, gold, lead, copper, and zinc. The Company’s sales are directly dependent on metal prices that have shown significant volatility and are beyond the Company’s control. Consistent with the Company’s mission to provide equity investors with exposure to changes in silver prices, the Company’s current policy is to not hedge the price of silver. A 10% increase in all metal prices as at December 31, 2017 , would result in an increase of approximately $83.9 million ( 2016 – $82.7 million ) in the Company’s revenues. A 10% decrease in all metal prices as at the same period would result in a decrease of approximately $85.3 million ( 2016 - $85.0 million ) in the Company’s revenues. The Company also enters into provisional concentrate contracts to sell the zinc, lead and copper concentrates produced by the Huaron, Morococha, San Vicente and La Colorada mines. A 10% increase in metals prices (zinc, lead, copper and silver) on open positions for provisional concentrate contracts for the year ended December 31, 2017 would result in an increase of approximately $7.4 million ( 2016 - $4.7 million ) in the Company’s before tax earnings which would be reflected in 2017 results. A 10% decrease in metal prices for the same period would result in a decrease of approximately $7.4 million ( 2016 - $4.7 million ) in the Company’s before tax earnings. The Company mitigates the price risk associated with its base metal production by committing some of its forecasted base metal production from time to time under forward sales and option contracts. The Board of Directors continually assesses the Company’s strategy towards its base metal exposure, depending on market conditions. At December 31, 2017 , the Company had outstanding contracts to sell some of its base metals production. Credit Risk Credit risk is the risk of financial loss to the Company if a customer or counterparty to a financial instrument fails to meet its contractual obligations and arises principally from the Company’s trade receivables. The carrying value of trade receivables represents the maximum credit exposure. The Company has long-term concentrate contracts to sell the zinc, lead and copper concentrates produced by the Huaron, Morococha, San Vicente and La Colorada mines. Concentrate contracts are common business practice in the mining industry. The terms of the concentrate contracts may require the Company to deliver concentrate that has a value greater than the payment received at the time of delivery, thereby introducing the Company to credit risk of the buyers of concentrates. Should any of these counterparties not honour supply arrangements, or should any of them become insolvent, the Company may incur losses for products already shipped and be forced to sell its concentrates on the spot market or it may not have a market for its concentrates and therefore its future operating results may be materially adversely impacted. At December 31, 2017 , the Company had receivable balances associated with buyers of its concentrates of $52.0 million ( 2016 - $45.0 million ). The vast majority of the Company’s concentrate is sold to five well-known concentrate buyers. Silver doré production from La Colorada, Dolores and Manantial Espejo is refined under long term agreements with fixed refining terms at three separate refineries worldwide. The Company generally retains the risk and title to the precious metals throughout the process of refining and therefore is exposed to the risk that the refineries will not be able to perform in accordance with the refining contract and that the Company may not be able to fully recover precious metals in such circumstances. At December 31, 2017 , the Company had approximately $21.9 million ( 2016 - $28.5 million ) of value contained in precious metal inventory at refineries. The Company maintains insurance coverage against the loss of precious metals at the Company’s mine sites, in-transit to refineries and whilst at the refineries. The Company maintains trading facilities with several banks and bullion dealers for the purposes of transacting the Company’s trading activities. None of these facilities are subject to margin arrangements. The Company’s trading activities can expose the Company to the credit risk of its counterparties to the extent that the trading positions have a positive mark-to-market value. However, the Company minimizes this risk by ensuring there is no excessive concentration of credit risk with any single counterparty, by active credit management and monitoring. Refined silver and gold is sold in the spot market to various bullion traders and banks. Credit risk may arise from these activities if the Company is not paid for metal at the time it is delivered, as required by spot sale contracts. Supplier advances for products and services yet to be provided are a common practice in some jurisdictions in which the Company operates. These advances represent a credit risk to the Company to the extent that suppliers do not deliver products or perform services as expected. As at December 31, 2017 , the Company had made $14.3 million ( 2016 - $28.8 million ) of supplier advances, which are reflected in “Trade and other receivables” on the Company’s balance sheet. Management constantly monitors and assesses the credit risk resulting from its refining arrangements, concentrate sales and commodity contracts with its refiners, trading counterparties and customers. Furthermore, management carefully considers credit risk when allocating prospective sales and refining business to counterparties. In making allocation decisions, management attempts to avoid unacceptable concentration of credit risk to any single counterparty. At December 31, 2017 , the Company has recorded an allowance for doubtful accounts provision in the amount of $7.6 million ( 2016 – $7.6 million ). The $7.6 million relates to amounts owing from Doe Run Peru (“DRP”), one of the buyers of concentrates from the Company’s Peruvian operations, for deliveries of concentrates that occurred in early 2009. The Company will continue to pursue every possible avenue to recover the amounts owed by DRP. At December 31, 2017 , no additional provisions for doubtful accounts were recorded. Cash and cash equivalents, trade accounts receivable and other receivables that represent the maximum credit risk to the Company consist of the following: December 31, December 31, Cash and cash equivalents $ 175,953 $ 180,881 Short-term investments 51,590 36,729 Trade accounts receivable (1) 51,952 44,960 Royalty receivable (1) 60 20 Employee loans (1) 491 1,048 (1) Included in Trade and other receivables. The Company invests its cash and cash equivalents, which also has credit risk, with the objective of maintaining safety of principal and providing adequate liquidity to meet all current payment obligations. Interest Rate Risk Interest rate risk is the risk that the fair values and future cash flows of the Company will fluctuate because of changes in market interest rates. At December 31, 2017 , the Company has $7.6 million in lease obligations ( 2016 - $7.1 million ), that are subject to an annualized interest rate of 2.2% and an amount drawn on the credit facility of $ nil ( 2016 - $36.2 million ) at an annual interest rate of 2.125% to 3.125% over LIBOR. The interest paid by the Company for the year ended December 31, 2017 on its lease obligations was $0.2 million ( 2016 – $0.1 million ). At December 31, 2017 , the Company has short-term loans in Argentina of $3.0 million ( 2016 - $ nil ), that are subject to an annualized interest rate of 1.8% . The interest paid by the Company for the year ended December 31, 2017 on the credit facility was $0.9 million ( 2016 – $1.0 million ). The average interest rate earned by the Company during the year ended December 31, 2017 on its cash and short-term investments was 0.77% ( 2016 - 0.30% ). A 10% increase or decrease in the interest earned from financial institutions on cash and short-term investments would result in a $0.2 million increase or decrease in the Company’s before tax earnings ( 2016 – $0.1 million ). Foreign Exchange Rate Risk The Company reports its financial statements in USD; however, the Company operates in jurisdictions that utilize other currencies. As a consequence, the financial results of the Company’s operations as reported in USD are subject to changes in the value of the USD relative to local currencies. Since the Company’s sales are denominated in USD and a portion of the Company’s operating costs and capital spending are in local currencies, the Company is negatively impacted by strengthening local currencies relative to the USD and positively impacted by the inverse. At December 31, 2017 , the Company had no outstanding positions on its foreign currency exposure of MXN purchases. The Company recorded gains of $3.8 million on MXN derivative contracts for the year ended December 31, 2017 ( 2016 - losses of $1.5 million ). The Company’s net earnings are affected by the revaluation of its monetary assets and monetary liabilities at each balance sheet date. The Company has reviewed its monetary assets and monetary liabilities and is exposed to foreign exchange risk through financial assets and liabilities and deferred income tax liabilities denominated in currencies other than USD as shown in the table below. The Company estimates that a 10% change in the exchange rate of the foreign currencies in which its December 31, 2017 non-USD net monetary liabilities were denominated would result in an income before taxes change of about $17.4 million ( 2016 - $19.2 million ). The Company is exposed to currency risk through the following financial assets and liabilities, and deferred income tax assets and liabilities denominated in foreign currencies: At December 31, 2017 Cash and Other current and Income taxes Accounts payable Deferred tax Canadian Dollar $ 25,062 $ 529 $ (713 ) $ (348 ) $ — Mexican Peso 5,188 22,809 (242 ) (26,013 ) (141,870 ) Argentinian Peso 4,239 19,720 837 (28,685 ) — Bolivian Boliviano 4,659 495 (3,840 ) (13,954 ) (10,076 ) European Euro 24 — (780 ) — — Peruvian Nuevo Sol 2,274 1,026 (4,402 ) (13,478 ) (16,603 ) $ 41,446 $ 44,579 $ (9,140 ) $ (82,478 ) $ (168,549 ) At December 31, 2016 Cash and Other current and Income taxes Accounts payable Deferred tax Canadian Dollar $ 6,513 $ 338 $ (45 ) $ (142 ) $ (356 ) Mexican Peso 9,416 29,079 5,884 (45,388 ) (150,394 ) Argentinian Peso 3,485 24,062 367 (27,245 ) — Bolivian Boliviano 4,329 184 (3,365 ) (13,476 ) (8,464 ) European Euro 37 — (262 ) — (53 ) Peruvian Nuevo Sol 817 2,158 (11,031 ) (8,913 ) (9,867 ) $ 24,597 $ 55,821 $ (8,452 ) $ (95,164 ) $ (169,134 ) Liquidity Risk Liquidity risk is the risk that the Company will not be able to meet its financial obligations as they come due. The Company manages its liquidity risk by continuously monitoring forecasted and actual cash flows. The Company has in place a rigorous planning and budgeting process to help determine the funds required to support the Company’s normal operating requirements on an ongoing basis and its expansion plans. The Company strives to maintain sufficient liquidity to meet its short-term business requirements, taking into account its anticipated cash flows from operations, its holdings of cash and short-term investments, and its committed loan facilities. e. Contractual Maturities In the normal course of business, the Company enters into contracts that give rise to commitments for future minimum payments. The following table summarizes the remaining contractual maturities of the Company's financial and non-financial liabilities, shown in contractual undiscounted cash flow: Payments due by period 2017 Total Within 1 year (1) 2 - 3 years 4- 5 years After 5 years Current liabilities $ 136,506 $ 136,506 $ — $ — $ — Credit Facility 2,750 1,200 1,550 — — Loan obligation 3,000 3,000 — — — Finance lease obligations (2) 7,724 5,879 1,845 — — Severance accrual 5,176 1,092 2,273 760 1,051 Employee compensation (3) 6,709 3,815 2,894 — — Loss on commodity contracts 1,906 1,906 — — — Provisions (4) 4,097 2,681 546 627 243 Income taxes payable 26,131 26,131 — — — Total contractual obligations (4) $ 193,999 $ 182,210 $ 9,108 $ 1,387 $ 1,294 Payments due by period 2016 Total Within 1 year (1) 2 - 3 years 4- 5 years After 5 years Current liabilities $ 141,002 $ 141,002 $ — $ — $ — Credit Facility 38,440 960 1,280 36,200 — Finance lease obligations (2) 7,321 3,720 3,601 — — Severance accrual 3,986 689 658 365 2,274 Employee compensation (3) 6,918 3,996 2,922 — — Loss on commodity contracts 2,815 2,815 — — — Provisions (4) 4,719 3,262 562 629 266 Income taxes payable 25,911 25,911 — — — Total contractual obligations (4) $ 231,112 $ 182,355 $ 9,023 $ 37,194 $ 2,540 (1) Includes all current liabilities in the consolidated statement of financial position at December 31, 2017 and December 31, 2016 plus items presented separately in this table that are expected to be paid but not accrued in the books of the Company. A reconciliation of the current liabilities balance in the statement of financial position to the total contractual obligations within one year, per the contractual maturities schedule is shown in the table below. December 31, 2017 Future interest component Within 1 year Current portion of: Accounts payable and other liabilities $ 136,506 $ — $ 136,506 Credit facility — 1,200 1,200 Loan obligation 3,000 — 3,000 Current portion of finance lease 5,734 145 5,879 Current severance liability 1,092 — 1,092 Employee Compensation &amp; RSU’s 2,100 1,715 3,815 Unrealized loss on commodity contracts 1,906 — 1,906 Provisions (4) 2,681 — 2,681 Income tax payable 26,131 — 26,131 Total contractual obligations within one year (4) $ 179,150 $ 3,060 $ 182,210 December 31, 2016 Future interest component Within 1 year Current portion of: Accounts payable and other liabilities $ 141,002 $ — $ 141,002 Credit facility — 960 960 Current portion of finance lease 3,559 161 3,720 Current severance liability 689 — 689 Employee Compensation &amp; RSU’s 1,812 2,184 3,996 Unrealized loss on commodity contracts 2,815 — 2,815 Provisions (4) 3,262 — 3,262 Income tax payable 25,911 — 25,911 Total contractual obligations within one year (4) $ 179,050 $ 3,305 $ 182,355 (2) Includes lease obligations in the amount of $7.7 million ( 2016 - $7.3 million ) with a net present value of $7.6 million ( 2016 - $7.1 million ) discussed further in Note 17 . (3) Includes RSU obligation in the amount of $4.1 million ( 2016 - $4.8 million ) that will be settled in cash. The RSUs vest in two instalments, 50% in December 2017 and 50% in December 2018. (4) Amounts above do not include payments related to the Company’s anticipated closure and decommissioning obligation (current $5.6 million , long-term $59.8 million ) discussed in Note 16 ( 2016 - current $5.2 million , long-term $50.4 million ), the deferred credit arising from the Aquiline acquisition ( $20.8 million ) ( 2016 - $20.8 million ) discussed in Note 19 , and deferred tax liabilities of $171.2 million ( 2016 - $170.9 million ). Fair Value of Financial Instruments The carrying value of cash and cash equivalents, short-term investments, trade and other receivables, accounts payable and accrued liabilities approximate their fair value due to the relatively short periods to maturity of these financial instruments. Fair value estimates are made at a specific point in time, based on relevant market information and information about the financial instrument. These estimates are subjective in nature and involve uncertainties and matters of significant judgement and, therefore, cannot be determined with precision. Changes in assumptions could significantly affect the estimates. The following table sets forth the Company’s financial assets and liabilities measured at fair value, grouped into Levels 1 to 3 based on the degree to which the fair value is observable. The hierarchy gives the highest priority to unadjusted quoted prices in active markets for identical assets or liabilities (Level 1 measurement) and the lowest priority to unobservable inputs (Level 3 measurements). The three levels of the fair value hierarchy are described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observable market data). At December 31, 2017 and 2016 , the levels in the fair value hierarchy into which the Company’s financial assets and liabilities are measured and recognized on the Consolidated Statements of Financial Position at fair value are categorized as follows: Fair Value at December 31, 2017 Total Level 1 Level 2 Level 3 Assets and Liabilities: Short-term investments $ 51,590 $ 51,590 $ — $ — Trade receivables from provisional concentrate sales 51,952 — 51,952 — Warrants 1,092 — 1,092 — Zinc contracts (716 ) — (716 ) — Lead contracts (243 ) — (243 ) — Copper contracts (891 ) — (891 ) — Foreign currency contracts (56 ) — (56 ) — $ 102,728 $ 51,590 $ 51,138 $ — Fair Value at December 31, 2016 Total Level 1 Level 2 Level 3 Assets and Liabilities: Short-term investments $ 36,729 $ 36,729 $ — $ — Trade receivables from provisional concentrate sales 44,960 — 44,960 — Zinc contracts (1,769 ) — (1,769 ) — Lead contracts (54 ) (54 ) Foreign currency contracts (992 ) — (992 ) — $ 78,874 $ 36,729 $ 42,145 $ — The methodology and assessment of inputs for determining the fair value of financial assets and liabilities as well as the levels of hierarchy for the Company’s financial assets and liabilities measured at fair value remains unchanged from that at December 31, 2016 . Valuation Techniques Short-term investments and other investments The Company’s short-term investments and other investments are valued using quoted market prices in active markets and as such are classified within Level 1 of the fair value hierarchy and are primarily money market securities and U.S. Treasury securities. The fair value of the investment securities is calculated as the quoted market price of the investment and in the case of equity securities, the quoted market price multiplied by the quantity of shares held by the Company. Derivative Financial Instruments The Company’s commodity swaps, diesel fuel swaps and foreign currency contracts are valued using observable market prices and as such are classified as Level 2 of the fair value hierarchy. As of December 31, 2017 , the unrealized losses on foreign currency, diesel fuel swap and commodity contracts were $1.9 million ( 2016 - losses of $2.8 million ). During the year ended December 31, 2016, the Company entered into collared positions for its foreign currency exposure of MXN purchases with puts and call contracts (Note 7d, Foreign Exchange Rate Risk). During the year ended December 31, 2015, the Company entered into diesel swap contracts designated to fix or limit the Company’s exposure to higher fuel prices (the “Diesel fuel swaps”). The Company settled all Diesel fuel swaps by December 31, 2016. The Company did not enter into any Diesel fuel swaps in 2017. The Company recorded gains of $1.0 million on the Diesel fuel swaps in the year ended December 31, 2016 . During the years ended December 31, 2016 and 2017, in order to limit its exposure to lower zinc prices on a portion of its zinc production, the Company entered into zinc put and call contracts. The Company had contracts for 11,100 tonnes of zinc outstanding, with a weighted average minimum price of $2,609 and a maximum price of $3,555 per tonne, at December 31, 2017 . The remaining contracts have settlement dates between January 2018 and December 2018. The Company recorded losses of $1.9 million on zinc positions during the year ended December 31, 2017 ( 2016 - losses of $4.3 million ). Further, during the years ended December 31, 2016 and 2017, in order to limit its exposure to lower lead prices on a portion of its lead production, the Company entered into lead put and call contracts. The Company had contracts for 6,450 tonnes of lead outstanding, with a weighted average minimum price of $2,200 and a maximum price of $2,679 per tonne, at December 31, 2017 . These remaining contracts have settlement dates between January 2018 and December 2018. The Company recorded losses of $0.4 million on the lead positions during the year ended December 31, 2017 ( 2016 - losses of $0.2 million ). During the year ended Decembe r 31, 2017, in order to limit its exposure to lower copper prices on a portion of its copper production, the Company entered into copper put and call contracts. The Company had contracts for 3,030 tonnes of copper outstanding, with a weighted average minim um price of $6,222 and a maximum price of $7,277 per tonne, at December 31, 2017 . These remaining contracts have settlement dates between January 2018 and December 2018 . The Company recorded losses of $0.9 million on the copper positions during the year ended December 31, 2017 . Receivables from Provisional Concentrate Sales A portion of the Company’s trade receivables arose from provisional concentrate sales and are valued using quoted market prices based on the forward London Metal Exchange (“LME”) for copper, zinc and lead and the London Bullion Market Association P.M. fix for gold and silver.</t>
  </si>
  <si>
    <t>Short Term Investments</t>
  </si>
  <si>
    <t>Subclassifications of assets, liabilities and equities [abstract]</t>
  </si>
  <si>
    <t>8. SHORT-TERM INVESTMENTS December 31, 2017 December 31, 2016 Available for Sale Fair Value Cost Accumulated unrealized holding gains Fair Value Cost Accumulated unrealized holding gains Short-term investments $ 51,590 $ 49,985 $ 1,605 $ 36,729 $ 36,295 $ 434</t>
  </si>
  <si>
    <t>Inventories</t>
  </si>
  <si>
    <t>9. INVENTORIES Inventories consist of: December 31, December 31, Concentrate inventory $ 11,582 $ 12,891 Stockpile ore (1) 16,209 31,964 Heap leach inventory and in process (2) 108,509 109,705 Doré and finished inventory (3) 35,054 36,864 Materials and supplies 47,361 45,905 $ 218,715 $ 237,329 (1) Includes an impairment charge of $10.0 million to reduce the cost basis of inventory to NRV at Manantial Espejo mine ( December 31, 2016 – $6.0 million at Manantial Espejo and Dolores mines). (2) Includes an impairment charge of $10.3 million to reduce the cost basis of inventory to NRV at Manantial Espejo and Dolores mines ( December 31, 2016 - $1.5 million at Manantial Espejo mine). (3) Includes an impairment charge of $2.9 million to reduce the cost basis of inventory to NRV at Manantial Espejo mine at December 31, 2017 . ( December 31, 2016 - $3.4 million at Manantial Espejo and Alamo Dorado mines). Production costs, including depreciation and amortization, and royalties for the year ended December 31, 2017 were $648.1 million ( 2016 - $575.9 million ). Production costs represent cost of inventories sold during the year. During 2017 a $12.3 million ( 2016 - $42.8 million net realizable value recovery ) net realizable value loss was recognized, primarily driven by decreased metal prices, and included in production costs (Note 21 ). Inventories held at net realizable value amounted to $125.5 million ( 2016 - $48.2 million ). A portion of the Stockpile ore amounting to $9.5 million ( 2016 - $ 18.4 million ) and a portion of the heap leach inventory amounting to $74.3 million ( 2016 - $65.2 million ) are expected to be recovered or settled after more than twelve months.</t>
  </si>
  <si>
    <t>Mineral Properties, Plant and Equipment</t>
  </si>
  <si>
    <t>Property, plant and equipment [abstract]</t>
  </si>
  <si>
    <t>10. MINERAL PROPERTIES, PLANT AND EQUIPMENT Acquisition costs of investment and non-producing properties together with costs directly related to mine development expenditures are capitalized. Exploration expenditures on investment and non-producing properties are charged to expense in the period they are incurred. Capitalization of evaluation expenditures commences when there is a high degree of confidence in the project’s viability and hence it is probable that future economic benefits will flow to the Company. Evaluation expenditures, other than that acquired from the purchase of another mining company, are carried forward as an asset provided that such costs are expected to be recovered in full through successful development and exploration of the area of interest or alternatively, by its sale. Evaluation expenditures include delineation drilling, metallurgical evaluations, and geotechnical evaluations amongst others. Mineral properties, plant and equipment consist of: Mining Properties Depletable Non-depletable Reserves Reserves Exploration Plant and Total Carrying value As at January 1, 2017 Net of accumulated depreciation $ 694,501 $ 58,578 $ 259,953 $ 209,695 $ 1,222,727 Additions 120,098 4,066 — 23,938 148,102 Acquisition of Argentine projects (1) (2) — 40,315 — 30 40,345 Disposals — — (195 ) (2,710 ) (2,905 ) Depreciation and amortization (53,124 ) — — (69,764 ) (122,888 ) Depreciation charge captured in inventory (4,104 ) — — — (4,104 ) Impairment reversal 27,531 6,892 1,317 25,814 61,554 Transferred to assets held for sale — — (7,947 ) (2 ) (7,949 ) Transfers (22,400 ) (38,042 ) — 57,862 (2,580 ) Closure and decommissioning – changes in estimate 4,381 — — — 4,381 As at December 31, 2017 $ 766,883 $ 71,809 $ 253,128 $ 244,863 $ 1,336,683 Cost as at December 31, 2017 2,018,937 77,242 653,216 889,655 3,639,050 Accumulated depreciation and impairments (1,252,054 ) (5,433 ) (400,088 ) (644,792 ) (2,302,367 ) Carrying value – December 31, 2017 $ 766,883 $ 71,809 $ 253,128 $ 244,863 $ 1,336,683 Mining Properties Depletable Non-depletable Reserves Reserves Exploration Plant and Total Carrying value As at January 1, 2016 Net of accumulated depreciation $ 620,035 $ 120,351 $ 276,307 $ 128,528 $ 1,145,221 Additions 88,331 — — 112,506 200,837 Disposals — — — (1,208 ) (1,208 ) Depreciation and amortization (34,803 ) — — (81,152 ) (115,955 ) Depreciation charge captured in inventory (9,675 ) — — — (9,675 ) Transfers 21,976 (61,773 ) (16,354 ) 51,021 (5,130 ) Closure and decommissioning – changes in estimate 8,637 — — — 8,637 As at December 31, 2016 $ 694,501 $ 58,578 $ 259,953 $ 209,695 $ 1,222,727 Cost as at December 31, 2016 1,916,954 70,675 661,357 820,687 3,469,673 Accumulated depreciation and impairments (1,222,453 ) (12,097 ) (401,404 ) (610,992 ) (2,246,946 ) Carrying value – December 31, 2016 $ 694,501 $ 58,578 $ 259,953 $ 209,695 $ 1,222,727 December 31, 2017 December 31, 2016 Cost Accumulated Depreciation and Impairment Carrying Value Cost Accumulated Depreciation and Impairment Carrying Value Huaron mine, Peru $ 196,111 $ (107,970 ) $ 88,141 $ 185,850 $ (95,195 ) $ 90,655 Morococha mine, Peru 230,932 (135,868 ) 95,064 222,517 (183,289 ) 39,228 Alamo Dorado mine, Mexico 194,023 (194,023 ) — 197,199 (197,199 ) — La Colorada mine, Mexico 279,541 (100,970 ) 178,571 262,516 (81,888 ) 180,628 Dolores mine, Mexico 1,485,200 (908,651 ) 576,549 1,358,923 (837,478 ) 521,445 Manantial Espejo mine, Argentina 367,573 (353,322 ) 14,251 361,553 (347,855 ) 13,698 San Vicente mine, Bolivia 131,038 (79,595 ) 51,443 124,618 (74,251 ) 50,367 Other 24,174 (16,447 ) 7,727 24,465 (16,290 ) 8,175 Total $ 2,908,592 $ (1,896,846 ) $ 1,011,746 $ 2,737,641 $ (1,833,445 ) $ 904,196 Land and Non-Producing Properties: Land $ 4,990 $ (1,234 ) $ 3,756 $ 4,900 $ (1,462 ) $ 3,438 Navidad project, Argentina 566,577 (376,101 ) 190,476 566,572 (376,101 ) 190,471 Minefinders projects, Mexico 73,956 (16,929 ) 57,027 112,029 (16,929 ) 95,100 Morococha, Peru 9,674 — 9,674 9,674 (6,436 ) 3,238 Argentine projects (1) (2) 44,376 — 44,376 — — — Other 30,885 (11,257 ) 19,628 38,857 (12,573 ) 26,284 Total non-producing properties $ 730,458 $ (405,521 ) $ 324,937 $ 732,032 $ (413,501 ) $ 318,531 Total mineral properties, plant and equipment $ 3,639,050 $ (2,302,367 ) $ 1,336,683 $ 3,469,673 $ (2,246,946 ) $ 1,222,727 (1) On February 10, 2017, the Company completed the acquisition of 100% of Coeur Joaquin S.R.L., subsequently renamed Minera Joaquin S.R.L. (“Joaquin”). Joaquin’s principal asset is the Joaquin project, located in the Santa Cruz province of southern Argentina. During the year ended December 31, 2017 , The Company completed technical studies to define the scope of economically recoverable mineralized material. The consideration for the acquisition was $25.0 million , comprised of $15.0 million in cash and $10.0 million of the Company’s common shares valued as of January 13, 2017 ( 555,654 total common shares), plus a 2.0% net smelter returns royalty on the Joaquin project. Transaction costs were $0.3 million . (2) On May 31, 2017, the Company acquired 100% of Patagonia Gold Plc's ("Patagonia") COSE project in the Santa Cruz province of southern Argentina from Patagonia. Consideration payable to Patagonia included $15 million , of which $7.5 million is deferred, plus a 1.5% net smelter returns ("NSR") royalty on the COSE project. On May 31, 2017, the Company made a payment of $7.5 million and granted a 1.5% NSR on production from COSE, and the title to COSE transferred to the Company. The remaining $7.5 million payment is due on the earlier of 12 months from the closing date, or the commencement of commercial production. The assets acquired and liabilities assumed from both projects have been included in the table above under "Argentine projects", and in the "Manantial Espejo" reportable operating segment of the segment note (Note 26 ). The Company concluded that the acquired assets and assumed liabilities did not constitute a business and accordingly the transactions were accounted for as asset acquisitions. The Joaquin purchase price was allocated to the assets acquired and liabilities assumed on a relative fair value basis with $25.4 million allocated to mineral properties, plant and equipment and the remaining allocated to working capital items ( $0.04 million ). The COSE purchase price of $15.0 million was allocated to mineral properties, plant and equipment. Project Development Dolores Mine, Mexico During the year ended December 31, 2017 , the Company capitalized $88.5 million of mineral properties, plant and equipment ( 2016 - $106.6 million ) which included deferred stripping costs of $19.7 million , pulp agglomeration construction costs of $20.5 million , underground development costs of $28.4 million , and pad 3 construction additions of $1.0 million ( 2016 - deferred stripping costs of $18.5 million , pulp agglomeration construction costs of $40.5 million , underground development costs of $17.2 million , powerline construction costs of $6.8 million and pad 3 construction additions of $1.6 million ). During the year ended December 31, 2017 , the Company transferred non-depletable mineral resources to depletable mineral reserves as a result of a new mine plan at Dolores mine. The additional mineral reserves contemplated in the new mine plan required the transfer of $38.1 million ( 2016 - $78.3 million ) in carrying value from mineral resources to mineral reserves. La Colorada, Mexico During the year ended December 31, 2017 , the Company capitalized $20.3 million of mineral properties, plant and equipment ( 2016 - $52.9 million ) which included underground development costs of $1.8 million , and powerline construction costs of $3.4 million ( 2016 - shaft construction costs of $19.3 million , sulfide plant construction costs of $12.8 million , underground development of $2.9 million , and powerline construction costs of $6.1 million ). Disposals On May 8, 2016, the Company recorded a gain on sale of assets of $18.3 million on the sale of a 75% interest in the shares of Shalipayco S.A.C. (“Shalipayco”) for consideration of $15.0 million in cash and a one percent ( 1% ) Net Smelter Returns Royalty (the “NSR”) on the property, which was subsequently disposed, on July 11, 2016 (Note 12 ) for proceeds of $3.3 million . Shalipayco is the owner of the Shalipayco zinc development project located in the provinces of Pasco and Junin, Peru. On July 11, 2016, the Company recorded a gain on sale of assets in the amount of $6.6 million ( $0.6 million gain after taxes) as a result of the disposition of certain royalties, precious metals streams, and payment arrangements (Note 12 ). Held for Sale Assets On January 31, 2018, the Company completed the sale of 100% of the shares of Minera Aquiline Argentina SA, which owns the Calcatreu project ("Calcatreu"), to Patagonia for total consideration of $15 million in cash. The Company received $5 million at the date of sale with the remaining $10 million due on May 18, 2018. On December 31, 2017 , all of the assets and liabilities of Minera Aquiline Argentina SA were classified as held for sale. Immediately prior to the classification to assets and liabilities held for sale, the carrying amount of Calcatreu was re-measured to its recoverable amount, being its fair value less costs of disposal, based on the expected proceeds from the sale. As a result, the Company recorded an impairment reversal during the year ended December 31, 2017 of $1.3 million (Note 11 ).</t>
  </si>
  <si>
    <t>Reversal of Impairment and Goodwill</t>
  </si>
  <si>
    <t>Impairment and Reversal of Impairment and Goodwill [Abstract]</t>
  </si>
  <si>
    <t>11. REVERSAL OF IMPAIRMENT AND GOODWILL Non-current assets are tested for impairment, or reversal of previous impairment charges, when events or changes in circumstance indicate that the carrying amount may not be recoverable, or previous impairment charges against assets are recoverable. The Company performs an impairment test for goodwill at each financial year end and when events or changes in circumstances indicate that the related carrying value may not be recoverable. The Company considers its internal discounted cash flow economic models as a proxy for the calculation of FVLCTS, given a willing market participant would use such models in establishing a value for the properties. The Company considers impairment, or if previous impairment charges should be reversed, at the cash generating unit (“CGU”) level, which is considered to be an individual mine or a development property. The CGU carrying amount for purposes of this test includes the carrying value of the mineral properties plant and equipment and goodwill less deferred tax liabilities and closure and decommissioning liabilities related to each CGU. The Company’s key assumptions for determining the recoverable amounts of its various CGUs, for the purpose of testing for impairment or impairment reversals, include the most current operating and capital costs information and risk adjusted project specific discount rates. The Company uses an average of analysts’ consensus prices for the first four years of its economic modeling, and long-term reserve prices for the remainder of each asset’s life. The prices used can be found in the key assumptions and sensitivity section below. 2017 Reversals of Impairment Based on the Company’s assessment with respect to possible indicators of either impairment or reversal of previous impairments to its mineral properties, the Company concluded that as of December 31, 2017 reversals of impairment totaling $61.6 million ( $53.4 million , net of tax expense) were required on the following CGUs: 2017 2016 Morococha $ 60,237 $ — Calcatreu (1) 1,317 — $ 61,554 $ — (1) Impairment reversal recognized on Calcatreu held for sale assets for the year ended December 31, 2017 (Note 10 ). Morococha During the years ended December 2017 and 2016, Morococha generated significantly higher cash flows from operations than the amount assumed in the recoverable value estimation at December 31, 2015, primarily the results of continued costs performance and base-metal prices being superior to prior expectations. Further, as of December 31, 2017, Morococha's estimated silver mineral reserve increased by 2.8 million ounces. As a result of the CGU's continued strong performance, increased silver mineral reserves and higher long-term metal prices, the Company recognized a reversal of the remaining unamortized impairment of $60.2 million ( $52.1 million , net of tax) related to its investment in Morococha at December 31, 2017. Key assumptions and sensitivity The metal prices used to calculate the recoverable amounts at December 31, 2017 , and December 31, 2016 are based on analyst consensus prices and the Company’s long term reserve prices, and are summarized in the following tables: Metal prices used at December 31, 2017 : Commodity Prices 2018-2021 average Long term Silver price - $/oz. $18.57 $18.50 Gold price - $/oz. $1,307 $1,300 Zinc price - $/tonne $2,818 $2,600 Lead price - $/tonne $2,251 $2,200 Copper price - $/tonne $6,742 $5,500 Metal prices used at December 31, 2016 : Commodity Prices 2017-2020 average Long term Silver price - $/oz. $19.93 $18.50 Gold price - $/oz. $1,327 $1,300 Zinc price - $/tonne $2,567 $2,200 Lead price - $/tonne $2,142 $2,000 Copper price - $/tonne $5,725 $5,000 In 2017 , the discount rates used to present value the Company’s life of mine cash flows were derived from the Company’s weighted average cost of capital which was calculated as 5.2% ( 2016 – 6.4% ), with rates applied to the various mines and projects ranging from 4.0% to 9.0% ( 2016 - 5.0% to 9.0% ), depending on the Company’s assessment of country risk, project risk, and other potential risks specific to each CGU. The key assumptions in determining the recoverable value of the Company’s mineral properties are individual metal prices, operating and capital costs, foreign exchange rates and discount rates. At December 31, 2017 , the Company performed a sensitivity analysis on all key assumptions that assumed a modest (10%) adverse change to each individual assumption while holding the other assumptions constant. At December 31, 2017 , an adverse 10% movement in any of the major assumptions in isolation did not cause the recoverable amount to be below the CGU carrying value for any of the La Colorada, San Vicente, Huaron, or Morococha mines. For the Dolores mine, Manantial Espejo mine and Navidad project, which previously had their carrying values adjusted to FVLCTS through impairment charges, a modest adverse change in any one key assumption would reduce the recoverable amount below the carrying amount. At December 31, 2016 , an adverse 10% movement in any of the major assumptions in isolation did not cause the recoverable amount to be below the CGU carrying value for any of La Colorada, Alamo Dorado, San Vicente, Huaron, Morococha, or the Navidad project. For the Manantial Espejo mine, which in 2015 had its carrying values adjusted to FVLCTS through impairment charges, a modest increase in operating costs would reduce the recoverable amount below the carrying amount. In the case of the Dolores mine, which in 2015 had its carrying values adjusted to FVLCTS through impairment charges, a modest adverse change in any one key assumption would reduce the recoverable amount below the carrying amount. Goodwill Goodwill arose when the Company acquired Minefinders in 2012 and consists of: December 31, December 31, Goodwill $ 3,057 $ 3,057</t>
  </si>
  <si>
    <t>Investment in Associates</t>
  </si>
  <si>
    <t>Disclosure of associates [abstract]</t>
  </si>
  <si>
    <t>12. INVESTMENT IN ASSOCIATES Investment in associates consist of: December 31, December 31, Investment in Maverix $ 53,567 $ 48,284 Investment in other 1,450 1,450 $ 55,017 $ 49,734 The following table shows a continuity of the Company's investment in Maverix: 2017 2016 Balance of investment in Maverix, December 31, $ 48,284 $ 29,371 Investment in associate 2,473 — Dilution gain 2,273 10,979 Adjustment for change in ownership interest 758 10,967 Loss in associate (221 ) (3,033 ) Balance of investment in Maverix, December 31 , $ 53,567 $ 48,284 Investment in Maverix: The Company's warrant liability representing in substance ownership interest in Maverix was $14.3 million as at December 31, 2017 ( December 31, 2016 - $13.8 million ). The Company's share of Maverix income or loss was recorded, from January 1, 2017 to February 21, 2017 based on its 43% interest, and 41% for the period February 22, 2017 to April 20, 2017, and 40% for the period April 21, 2017 to December 31, 2017 representing the Company’s fully diluted ownership. On August 17, 2017, Maverix closed a transaction with CEF Limited ("CEF") where CEF provided Maverix with a $20.0 million senior secured loan facility and Maverix issued 5.9 million common shares to CEF for gross proceeds of $5.3 million . The Company exercised its anti-dilution rights in connection with the CEF transaction where Maverix issued 2.3 million common shares to the Company for gross proceeds of $2.5 million . On April 20, 2017, Maverix closed a transaction with a wholly owned subsidiary of Silvercorp Metals Inc. (Silvercorp”), where Maverix acquired a net smelter return royalty on the Silvertip mine located in British Columbia Canada; and Maverix issued to Silvercorp a total of 3.8 million common shares (the "Silvertip Transaction"). On February 21, 2017, Maverix closed a transaction with Auramet Trading LLC and certain of its affiliates (collectively "Auramet"), where Maverix acquired a portfolio of two (2) royalties from Auramet; and Maverix issued to Auramet a total of 8.5 million common shares and made a cash payment of $5 million (collectively, the "Auramet Transaction"). Deferred Revenue: Deferred revenue relates to precious metal streams whereby the Company will sell 100% of the future gold production from La Colorada and 5% of the future gold production from La Bolsa, which is in the exploration stage, to Maverix for $650 and $450 per ounce, respectively (the "Streams"). The deferred revenue liability recognized by the Company is the portion of the deferred revenue to be paid to Maverix owners other than Pan American through its ownership in Maverix. The deferred revenue related to the Streams will be recognized as revenue by Pan American as the gold ounces are delivered to Maverix. On February 21, 2017, April 20, 2017 and July 12, 2017, the Company recorded an additional $0.4 million , $0.2 million , and $0.1 million of deferred revenue, respectively, as a result of the diluted ownership in Maverix that arose on the Auramet, Silvertip and CEF Transactions, respectively. As at December 31, 2017 , the deferred revenue liability was $12.0 million ( December 31, 2016 - $11.6 million ). During the year ended December 31, 2017 , $0.3 million ( 2016 - $0.2 million ) was recognized for the delivery of 2,347 ounces of gold ( 2016 - 604 ounces) from La Colorada to Maverix. All transactions with Maverix were in the normal course and measured at exchange amounts, which were the amounts of consideration established and agreed to by the Company and Maverix. Income Statement Impacts: The Auramet, Silvertip, and CEF Transactions resulted in dilution gains of $2.3 million for the year ended December 31, 2017 ( 2016 - $11.0 million ), respectively, recorded in share of loss from associate and dilution gain. For the year ended December 31, 2017 the Company also recognized its share of loss from associate of $0.2 million ( 2016 - $3.0 million loss) which represents the Company's proportionate share of Maverix's income (loss) during the year.</t>
  </si>
  <si>
    <t>Other Assets</t>
  </si>
  <si>
    <t>Miscellaneous non-current assets [abstract]</t>
  </si>
  <si>
    <t>13. OTHER ASSETS Other assets consist of: December 31, December 31, Reclamation bonds $ 199 $ 199 Lease receivable 81 91 Other assets 66 89 $ 346 $ 379</t>
  </si>
  <si>
    <t>Accounts Payable and Accrued Liabilities</t>
  </si>
  <si>
    <t>Trade and other current payables [abstract]</t>
  </si>
  <si>
    <t>14. ACCOUNTS PAYABLE AND ACCRUED LIABILITIES Accounts payable and accrued liabilities consist of: December 31, December 31, Trade accounts payable (1) $ 47,138 $ 45,344 Royalties payable 4,896 4,612 Other accounts payable and trade related accruals 29,690 48,767 Payroll and related benefits 29,329 24,971 Severance accruals 1,092 688 Other taxes payable 3,439 1,791 Advances on concentrate inventory — 33 Other 24,114 17,296 $ 139,698 $ 143,502 (1) No interest is charged on the trade accounts payable ranging from 30 to 60 days from the invoice date. The Company has policies in place to ensure that all payables are paid within the credit terms.</t>
  </si>
  <si>
    <t>Loans Payable</t>
  </si>
  <si>
    <t>Borrowings [abstract]</t>
  </si>
  <si>
    <t>15. LOANS PAYABLE December 31, December 31, Loans Payable (1) $ 3,000 $ — (1) This $US loan bears interest at 1.8% per annum.</t>
  </si>
  <si>
    <t>Provisions</t>
  </si>
  <si>
    <t>Provisions [abstract]</t>
  </si>
  <si>
    <t>16. PROVISIONS Closure and Decommissioning Litigation Total December 31, 2015 $ 50,453 $ 4,418 $ 54,871 Revisions in estimates and obligations incurred 6,875 — 6,875 Charged (credited) to earnings: -new provisions — 347 347 -change in estimate — (104 ) (104 ) -exchange gains on provisions — (32 ) (32 ) Charged in the year — (297 ) (297 ) Reclamation expenditures (6,080 ) — (6,080 ) Accretion expense (Note 23) 4,363 — 4,363 December 31, 2016 $ 55,611 $ 4,332 $ 59,943 Revisions in estimates and obligations incurred 12,561 — 12,561 Charged (credited) to earnings: -new provisions — 767 767 -change in estimate — (228 ) (228 ) -exchange gains on provisions — 93 93 Charged in the year — (867 ) (867 ) Reclamation expenditures (8,749 ) — (8,749 ) Accretion expense (Note 23) 5,973 — 5,973 December 31, 2017 $ 65,396 $ 4,097 $ 69,493 Maturity analysis of total provisions: December 31, December 31, Current $ 8,245 $ 8,499 Non-Current 61,248 51,444 $ 69,493 $ 59,943 Closure and Decommissioning Cost Provision The total inflated and undiscounted amount of estimated cash flows required to settle the Company’s estimated future closure and decommissioning costs is $142.2 million ( December 31, 2016 - $122.1 million ) which has been inflated using inflation rates of between 2% and 25% ( 2016 – between 1% and 23% ). The total provision for closure and decommissioning cost is calculated using discount rates of between 2% and 24% ( 2016 - between 1% and 30% ). Revisions made to the reclamation obligations in 2017 were primarily a result of increased site disturbance at the mines as well as revisions to the estimate based on periodic reviews of closure plans, actual expenditures incurred and concurrent closure activities completed. These obligations will be funded from operating cash flows, reclamation deposits and cash on hand. The accretion expense charged to 2017 earnings as finance expense was $6.0 million ( 2016 - $4.4 million ). Reclamation expenditures paid during the current year were $8.7 million ( 2016 - $6.1 million ). Litigation Provision The litigation provision consists of amounts accrued for labour claims at several of the Company’s mine operations. The balance of $4.1 million at December 31, 2017 ( 2016 - $4.3 million ) represents the Company’s best estimate for all known and anticipated future obligations related to the above claims. The amount and timing of any expected payments are uncertain as their determination is outside the control of the Company.</t>
  </si>
  <si>
    <t>Finance Lease Obligations</t>
  </si>
  <si>
    <t>Finance Lease Obligations [Abstract]</t>
  </si>
  <si>
    <t>17. FINANCE LEASE OBLIGATIONS December 31, December 31, Lease obligations (1) $ 7,559 $ 7,101 December 31, December 31, Maturity analysis of finance leases: Current $ 5,734 $ 3,559 Non-Current 1,825 3,542 $ 7,559 $ 7,101 (1) Represents equipment lease obligations at several of the Company’s subsidiaries. A reconciliation of the total future minimum lease payments at December 31, 2017 and December 31, 2016 to their present value is presented in the table below. December 31, December 31, Less than a year $ 5,879 $ 3,720 2 years 1,845 3,242 3 years — 359 4 years — — 5 years — — 7,724 7,321 Less future finance charges (165 ) (220 ) Present value of minimum lease payments $ 7,559 $ 7,101</t>
  </si>
  <si>
    <t>Long Term Debt</t>
  </si>
  <si>
    <t>6 Months Ended</t>
  </si>
  <si>
    <t>Jun. 30, 2017</t>
  </si>
  <si>
    <t>18. LONG TERM DEBT Long term debt consists of: December 31, December 31, Credit Facility $ — $ 36,200 Total long-term debt $ — $ 36,200 Maturity analysis of Long Term debt: December 31, December 31, Non-Current (1) $ — $ 36,200 (1) The Company repaid the outstanding balance of $36.2 million on September 28, 2017. On April 15, 2015, the Company entered into a $300.0 million secured revolving credit facility with a 4 -year term (the “Credit Facility”) and upfront costs of $3.0 million . On May 31, 2016, the Company amended its Credit Facility by extending the term by 1 year, with additional upfront costs of $0.4 million . As part of the amendment, the financial covenants were amended to require the Company to maintain a tangible net worth (exclusive of any prospective write-downs of certain assets) of greater than $1,036.4 million plus 50% of the positive net income from and including the fiscal quarter ended March 31, 2016. In addition, the financial covenants continue to include the requirement for the Company to maintain: (i) a leverage ratio less than or equal to 3.5 :1; and (ii) an interest coverage ratio more than or equal to 3.0 :1. As of December 31, 2017 , the Company was in compliance with all covenants required by the Credit Facility. The upfront costs have been recorded as an asset under the classification Prepaid expenses and other current assets and are being amortized over the life of the Credit Facility. The Credit Facility can be drawn down at any time to finance the Company’s working capital requirements, acquisitions, investments and for general corporate purposes. At the option of the Company, amounts can be drawn under the Credit Facility and will incur interest based on the Company’s leverage ratio at either (i) LIBOR plus 2.125% to 3.125% or; (ii) the Bank of Nova Scotia’s Base Rate plus 1.125% to 2.125% . Undrawn amounts under the Credit Facility are subject to a stand-by fee of 0.478% to 0.703% per annum, dependent on the Company’s leverage ratio. As at December 31, 2017 and December 31, 2016 , $ nil and $36.2 million , respectively, was drawn on the Credit Facility under LIBOR loans at an average annual rate of 2.55% . During the year ended December 31, 2017 , the Company has incurred $1.3 million ( 2016 - $1.2 million ) in standby charges on undrawn amounts and $0.9 million ( 2016 - $1.0 million ) in interest on drawn amounts under this Facility.</t>
  </si>
  <si>
    <t>Other Long Term Liabilities</t>
  </si>
  <si>
    <t>19. OTHER LONG TERM LIABILITIES Other long term liabilities consist of: December 31, December 31, Deferred credit (1) $ 20,788 $ 20,788 Other income tax payable 2,082 3,321 Severance accruals 4,084 3,299 $ 26,954 $ 27,408 (1) As part of the 2009 Aquiline transaction the Company issued a replacement convertible debenture that allowed the holder to convert the debenture into either 363,854 Pan American Shares or a Silver Stream contract related to certain production from the Navidad project. Regarding the replacement convertible debenture, it was concluded that the deferred credit presentation was the most appropriate and best representation of the economics underlying the contract as of the date the Company assumed the obligation as part of the Aquiline acquisition. Subsequent to the acquisition, the counterparty to the replacement debenture selected the Silver Stream alternative. The final contract for the alternative is being discussed and pending the final resolution of this discussion, the Company continues to classify the fair value calculated at the acquisition of this alternative, as a deferred credit.</t>
  </si>
  <si>
    <t>Share Capital and Employee Compensation Plans</t>
  </si>
  <si>
    <t>Disclosure of share-based payment arrangements [Abstract]</t>
  </si>
  <si>
    <t>20. SHARE CAPITAL AND EMPLOYEE COMPENSATION PLANS The Company has a comprehensive stock option and compensation share plan for its employees, directors and officers (the “Compensation Plan”). The Compensation Plan provides for the issuance of common shares and stock options, as incentives. The maximum number of shares which may be issued pursuant to options granted or bonus shares issued under the Compensation Plan may be equal to, but will not exceed 6,461,470 shares. The exercise price of each option shall be the weighted average trading price of the Company’s stock for the five trading days prior to the award date. The options can be granted for a maximum term of 10 years with vesting provisions determined by the Company’s Board of Directors. Subject to certain exceptions, any modifications to the Compensation Plan require shareholders’ approval. The Board has developed long-term incentive plan (“LTIP”) guidelines, which provide annual compensation to the senior managers of the Company based on the long-term performance of both the Company and the individuals that participate in the plan. The LTIP consists of an annual grant of options to buy shares of the Company and a grant of the Company’s common shares with a two year no trading legend. The options are seven year options which vest evenly in two annual instalments. Options and common shares granted under the LTIP are based on employee salary levels, individual performance and their future potential. In addition, the restricted share units (“RSUs”) plan described below is part of the LTIP. In early 2014, the Board approved the adding of performance share units (“PSUs”) to the Company’s LTIP, as described below. The Compensation Committee oversees the LTIP on behalf of the Board of Directors. The LTIP guidelines can be modified or suspended, at the discretion of the Board of Directors. Additionally, from time to time, the Company issues replacement awards and warrants related to acquisitions. Transactions concerning stock options are summarized as follows in CAD: Stock Options Shares Weighted Average Exercise Price CAD$ As at December 31, 2015 1,552,923 $ 15.98 Granted 45,705 $ 23.61 Exercised (254,146 ) $ 12.30 Expired (9,352 ) $ 24.70 Forfeited (24,266 ) $ 21.07 As at December 31, 2016 1,310,864 $ 16.81 Granted 91,945 18.64 Exercised (307,266 ) $ 11.24 Expired (61,891 ) 40.22 Forfeited (97,529 ) $ 23.60 As at December 31, 2017 936,123 $ 16.56 Long Term Incentive Plan During the year ended December 31, 2017 , the Company awarded 123,113 ( 2016 - 82,338 ) common shares with a two year holding period and granted 91,945 ( 2016 – 45,705 ) options under this plan. The Company used as its assumptions for calculating the fair value, a risk free interest rate of 2.0% - 2.4% ( 2016 – 1.2% - 1.3% ), weighted average volatility of 42% using a historical volatility ( 2016 – 54% ), expected lives ranging from 3.5 to 4.5 ( 2016 – 3.5 to 4.5 ) years, expected dividend yield of 2.4% - 2.8% ( 2016 – 1.4% - 1.7% ), and an exercise price of CAD $18.64 ( 2016 – CAD $23.61 ) per share. The weighted average fair value of each option was determined to be CAD $5.30 ( 2016 – CAD $8.94 ). During the year ended December 31, 2017 , 307,266 common shares were issued in connection with the exercise of options under the plan ( 2016 – 254,146 common shares), 61,891 options expired ( 2016 - 9,352 ) and 97,529 options were forfeited ( 2016 – 24,266 ). 100,000 common shares were issued to a former employee of the Company during the year ended December 31, 2016 , there were no such issuances in 2017 . During the year ended December 31, 2017 , 12,291 common shares were issued to Directors in lieu of Directors fees of $0.2 million ( 2016 - 14,434 common shares in lieu of fees of $0.2 million ). Share Option Plan The following table summarizes information concerning stock options outstanding and options exercisable as at December 31, 2017 . The underlying option agreements are specified in Canadian dollar amounts. Options Outstanding Options Exercisable Range of Exercise Prices CAD$ Number Outstanding as at December 31, 2 017 Weighted Average Weighted Number Exercisable as at December 31, 2 017 Weighted $9.76 - $11.57 340,305 55.63 $ 10.03 340,305 $ 10.03 $11.58 - $17.01 99,742 50.99 $ 11.81 99,742 $ 11.81 $17.02 - $18.53 124,188 26.42 $ 18.38 124,188 $ 18.38 $18.54 - $24.90 371,888 36.44 $ 23.19 257,093 $ 24.79 936,123 43.64 $ 16.56 821,328 $ 16.13 For the year ended December 31, 2017 the total employee share-based compensation expense recognized in the income statement was $3.1 million ( 2016 - $3.8 million ). Performance Share Units In early 2014, the Board approved the adding of PSUs to the Company’s LTIP. PSUs are notional share units that mirror the market value of the Company’s common shares (the “Shares”). Each vested PSU entitles the participant to a cash payment equal to the value of an underlying share, less applicable taxes, at the end of the term, plus the cash equivalent of any dividends distributed by the Company during the three -year performance period. PSU grants will vest on the date that is three years from the date of grant subject to certain exceptions. Performance results at the end of the performance period relative to predetermined performance criteria and the application of the corresponding performance multiplier determine how many PSUs vest for each participant. The Board approved the issuance of 54,962 PSUs for 2017 with a share price of CAD $19.04 ( 2016 - 38,119 PSUs approved at a share price of CAD $22.22 ). Compensation expense for PSUs was $1.0 million for the year ended December 31, 2017 ( 2016 - $0.6 million ) and is presented as a component of general and administrative expense. At December 31, 2017 , the following PSU’s were outstanding: PSU Number Outstanding Fair Value As at December 31, 2015 103,671 $ 683 Granted 38,119 638 Paid out — — Forfeited — — Change in value — 831 As at December 31, 2016 141,790 $ 2,152 Granted 54,962 823 Paid out (30,408 ) (875 ) Forfeited — — Change in value — 511 As at December 31, 2017 166,344 $ 2,611 Restricted Share Units Under the Company’s RSU plan, selected employees are granted RSUs where each RSU has a value equivalent to one Pan American common share. The RSUs are settled in cash or Common Shares at the discretion of the Board and vest in two installments, the first 50% vest on the first anniversary date of the grant and a further 50% vest on the second anniversary date of the grant. Additionally, RSU value is adjusted to reflect dividends paid on Pan American common share over the vesting period. Compensation expense for RSU’s was $2.0 million for the year ended December 31, 2017 ( 2016 – $3.5 million ) and is presented as a component of general and administrative expense. At December 31, 2017 , the following RSU’s were outstanding: RSU Number Outstanding Fair Value As at December 31, 2015 380,144 $ 2,495 Granted 164,132 2,919 Paid out (224,805 ) (3,769 ) Forfeited (4,048 ) (61 ) Change in value — 3,180 As at December 31, 2016 315,423 $ 4,764 Granted 184,187 2,698 Paid out (222,006 ) (3,257 ) Forfeited (15,591 ) (243 ) Change in value — 136 As at December 31, 2017 262,013 $ 4,098 Issued share capital The Company is authorized to issue 200,000,000 common shares of no par value. Dividends The Company declared the following dividends for the period starting January 1, 2016 until March 22, 2018 : Declaration Date Ex-dividend date Dividend per common share February 20, 2018 (1) March 5, 2018 $ 0.0350 November 8, 2017 November 20, 2017 $ 0.0250 August 9, 2017 August 21, 2017 $ 0.0250 May 9, 2017 May 23, 2017 $ 0.0250 February 14, 2017 February 27, 2017 $ 0.0250 November 14, 2016 November 25, 2016 $ 0.0125 August 11, 2016 August 23, 2016 $ 0.0125 May 11, 2016 May 24, 2016 $ 0.0125 February 17, 2016 February 29, 2016 $ 0.0125 (1) These dividends were declared subsequent to the year end and have not been recognized as distributions to owners during the period presented.</t>
  </si>
  <si>
    <t>Production Costs</t>
  </si>
  <si>
    <t>Analysis of income and expense [abstract]</t>
  </si>
  <si>
    <t>21. PRODUCTION COSTS Production costs are comprised of the following: 2017 2016 Consumption of raw materials and consumables $ 160,224 $ 163,675 Employee compensation and benefits expense (Note 22) 169,109 148,256 Contractors and outside services 83,012 81,241 Utilities 24,764 20,335 Severance costs related to mine operations 3,509 — Other expenses (1) 34,339 43,400 Changes in inventories (2) 25,713 (28,574 ) $ 500,670 $ 428,333 (1) Includes closure and decommissioning liability adjustments to reduce production costs by $1.2 million ( 2016 - reduce by $1.7 million ). (2) Includes NRV adjustments to inventory to increase production costs by $12.3 million for the year ended December 31, 2017 ( 2016 - reduce by $42.8 million ).</t>
  </si>
  <si>
    <t>Employee Compensation and Benefits Expense</t>
  </si>
  <si>
    <t>Disclosure of employee benefits [Abstract]</t>
  </si>
  <si>
    <t>22. EMPLOYEE COMPENSATION AND BENEFITS EXPENSE 2017 2016 Wages, salaries and bonuses $ 184,225 $ 166,595 Share-based compensation 3,077 3,826 Total employee compensation and benefit expenses 187,302 170,421 Less: Expensed within General and Administrative expenses (14,023 ) (18,243 ) Less: Expensed within Exploration expenses (4,170 ) (3,922 ) Employee compensation and benefits expenses included in production costs (Note 21) $ 169,109 $ 148,256</t>
  </si>
  <si>
    <t>Interest and Finance Expense</t>
  </si>
  <si>
    <t>Borrowing costs [abstract]</t>
  </si>
  <si>
    <t>23. INTEREST AND FINANCE EXPENSE 2017 2016 Interest (recovery) expense $ (1,179 ) $ 2,115 Finance fees 2,391 3,073 Accretion expense (Note 16) 5,973 4,363 $ 7,185 $ 9,551</t>
  </si>
  <si>
    <t>Earnings Per Share (Basic and Diluted)</t>
  </si>
  <si>
    <t>Earnings per share [abstract]</t>
  </si>
  <si>
    <t>24. EARNINGS PER SHARE (BASIC AND DILUTED) For the year ended December 31, 2017 2016 Earnings (Numerator) Shares (000’s) (Denominator) Per-Share Amount Earnings (Numerator) Shares (000’s) (Denominator) Per-Share Amount Net earnings (1) $ 120,991 $ 100,085 Basic EPS $ 120,991 153,070 $ 0.79 $ 100,085 152,118 $ 0.66 Effect of Dilutive Securities: Stock Options — 283 — 386 Diluted EPS $ 120,991 153,353 $ 0.79 $ 100,085 152,504 $ 0.66 (1) Net earnings attributable to equity holders of the Company. Potentially dilutive securities excluded in the diluted earnings per share calculation for the year ended December 31, 2017 were 279,943 out-of-the-money options ( 2016 – 418,151 ).</t>
  </si>
  <si>
    <t>Supplemental Cash Flow Information</t>
  </si>
  <si>
    <t>Disclosure of cash flow statement [Abstract]</t>
  </si>
  <si>
    <t>25. SUPPLEMENTAL CASH FLOW INFORMATION The following tables summarize other adjustments for non-cash income statement items, changes in operating working capital items and significant non-cash items: Other operating activities 2017 2016 Adjustments for non-cash income statement items: Share-based compensation expense $ 3,077 $ 3,826 Gain on derivatives (Note 7) (64 ) — Share of loss from associate and dilution gain (Note 12) (2,052 ) (7,946 ) Net realizable value adjustment for inventories (Note 21) 12,308 (42,815 ) $ 13,269 $ (46,935 ) Changes in non-cash operating working capital items: 2017 2016 Trade and other receivables $ 9,852 $ (29,125 ) Inventories 10,898 19,527 Prepaid expenses (3,096 ) (3,675 ) Accounts payable and accrued liabilities 2,569 13,722 Provisions (8,514 ) (5,994 ) $ 11,709 $ (5,545 ) Significant non-cash items: 2017 2016 Assets acquired by finance lease $ 5,000 $ 6,151 Share-based compensation issued to employees and directors $ 2,020 $ 2,365 Shares issued as consideration for Joaquin (Note 10) $ 8,650 $ — Cash and Cash Equivalents December 31, December 31, Cash in banks $ 160,001 $ 157,778 Short-term money markets investments 15,952 23,103 Cash and cash equivalents $ 175,953 $ 180,881</t>
  </si>
  <si>
    <t>Segment Information</t>
  </si>
  <si>
    <t>Disclosure of entity's operating segments [Abstract]</t>
  </si>
  <si>
    <t>Segmented Information</t>
  </si>
  <si>
    <t>26. SEGMENTED INFORMATION All of the Company’s operations are within the mining sector, conducted through operations in four countries. Due to geographic and political diversity, the Company’s mining operations are decentralized in nature whereby Mine General Managers are responsible for achieving specified business results within a framework of global policies and standards. We have determined that each producing mine and significant development property represents an operating segment. Country corporate offices provide support infrastructure to the mines in addressing local and country issues including financial, human resources, and exploration support. The Company has a separate budgeting process and measures the results of operations and exploration activities independently. Operating results of operating segments are reviewed by the Company’s chief operating decision maker to make decisions about resources to be allocated to the segments and to assess their performance. The Corporate office provides support to the mining and exploration activities with respect to financial, human resources and technical support. Major products are silver, gold, zinc, lead and copper produced from mines located in Mexico, Peru, Argentina and Bolivia. Significant information relating to the Company’s reportable operating segments is summarized in the table below: Year ended, December 31, 2017 Peru Mexico Argentina Bolivia Canada Huaron Morococha Dolores Alamo Dorado La Colorada Manantial Espejo Navidad San Vicente Pas Corp Other Total Revenue $ 129,085 $ 120,244 $ 197,748 $ 17,958 $ 171,654 $ 111,642 $ — $ 68,497 $ — $ — $ 816,828 Depreciation and amortization $ (13,464 ) $ (9,693 ) $ (67,515 ) $ (23 ) $ (19,381 ) $ (5,236 ) $ (88 ) $ (7,181 ) $ (108 ) $ (199 ) $ (122,888 ) Exploration and project development $ (1,713 ) $ (1,629 ) $ (2,316 ) $ — $ (2,149 ) $ (4,588 ) $ (2,894 ) $ — $ (2,659 ) $ (1,807 ) $ (19,755 ) Interest income $ 63 $ 58 $ — $ 4 $ — $ 525 $ — $ — $ 472 $ 340 $ 1,462 Interest and financing expenses $ (855 ) $ (578 ) $ 1,613 $ (359 ) $ (467 ) $ (2,969 ) $ (99 ) $ (232 ) $ (3,101 ) $ (138 ) $ (7,185 ) (Loss) gain on disposition of assets $ (154 ) $ (117 ) $ (291 ) $ 540 $ (319 ) $ — $ — $ (455 ) $ 361 $ 626 $ 191 Share of loss from associate and dilution gain $ — $ — $ — $ — $ — $ — $ — $ — $ 2,052 $ — $ 2,052 Gain on derivatives $ — $ — $ — $ — $ — $ — $ — $ — $ 64 $ — $ 64 Foreign exchange (losses) gains $ (92 ) $ (38 ) $ 642 $ (29 ) $ (143 ) $ (1,373 ) $ (644 ) $ 1,045 $ 1,493 $ 962 $ 1,823 Gain on commodity, fuel swaps and foreign currency contracts $ — $ — $ — $ — $ — $ — $ — $ — $ 606 $ — $ 606 Impairment reversals $ — $ 42,112 $ — $ — $ — $ — $ — $ — $ — $ 19,442 $ 61,554 Earnings (loss) before income taxes $ 36,650 $ 86,476 $ (503 ) $ (8,474 ) $ 79,307 $ (24,404 ) $ (3,570 ) $ 14,592 $ (22,567 ) $ 24,978 $ 182,485 Income tax (expense) recovery $ (12,818 ) $ (16,663 ) $ 11,719 $ 1,033 $ (20,843 ) $ (1,108 ) $ (85 ) $ (5,305 ) $ (6,360 ) $ (8,604 ) $ (59,034 ) Net earnings (loss) for the period $ 23,832 $ 69,813 $ 11,216 $ (7,441 ) $ 58,464 $ (25,512 ) $ (3,655 ) $ 9,287 $ (28,927 ) $ 16,374 $ 123,451 Capital expenditures $ 8,412 $ 9,283 $ 85,379 $ — $ 21,963 $ 8,590 $ 27 $ 8,146 $ 2 $ 430 $ 142,232 As at December 31, 2017 Huaron Morococha Dolores Alamo Dorado La Colorada Manantial Espejo Navidad San Vicente Pas Corp Other Total Total assets $ 116,138 $ 131,180 $ 833,397 $ 17,125 $ 231,205 $ 125,088 $ 194,225 $ 85,869 $ 210,286 $ 48,819 $ 1,993,332 Total liabilities $ 46,184 $ 36,058 $ 176,464 $ 8,163 $ 65,145 $ 43,408 $ 1,296 $ 30,819 $ 28,939 $ 35,805 $ 472,281 Year ended, December 31, 2016 Peru Mexico Argentina Bolivia Huaron Morococha Dolores Alamo Dorado La Colorada Manantial Espejo Navidad San Vicente Other Total Revenue $ 105,707 $ 92,889 $ 189,288 $ 45,843 $ 118,292 $ 144,048 $ — $ 78,708 $ — $ 774,775 Depreciation and amortization $ (12,668 ) $ (11,225 ) $ (60,414 ) $ (2,336 ) $ (9,999 ) $ (9,190 ) $ (120 ) $ (9,474 ) $ (529 ) $ (115,955 ) Exploration and project development $ (837 ) $ (1,053 ) $ (1,685 ) $ — $ (186 ) $ — $ (3,377 ) $ — $ (4,196 ) $ (11,334 ) Interest income $ 27 $ 67 $ — $ — $ — $ 389 $ 19 $ 1 $ 879 $ 1,382 Interest and financing expenses $ (673 ) $ (436 ) $ (630 ) $ (420 ) $ (307 ) $ (3,069 ) $ (66 ) $ (218 ) $ (3,732 ) $ (9,551 ) Gain (loss) on disposition of assets $ 5 $ 144 $ (22 ) $ 136 $ 16,525 $ (8 ) $ — $ 23 $ 8,297 $ 25,100 Share of loss from associate and dilution gain $ — $ — $ — $ — $ — $ — $ — $ — $ 7,946 $ 7,946 Foreign exchange (loss) gain $ (64 ) $ (57 ) $ 1,539 $ (393 ) $ 13,887 $ (2,780 ) $ 208 $ 1,511 $ (22,905 ) $ (9,054 ) Loss on commodity, fuel swaps and foreign currency contracts $ — $ — $ — $ — $ — $ — $ — $ — $ (4,944 ) $ (4,944 ) Earnings (loss) before income taxes $ 24,062 $ 21,497 $ 8,222 $ 3,269 $ 61,178 $ 42,097 $ (4,536 ) $ 17,687 $ 2,795 $ 176,271 Income tax (expense) recovery $ (10,021 ) $ (4,351 ) $ (10,697 ) $ (3,495 ) $ (21,860 ) $ (431 ) $ (33 ) $ (8,379 ) $ (15,179 ) $ (74,446 ) Net earnings (loss) for the period $ 14,041 $ 17,146 $ (2,475 ) $ (226 ) $ 39,318 $ 41,666 $ (4,569 ) $ 9,308 $ (12,384 ) $ 101,825 Capital expenditures $ 8,854 $ 8,034 $ 113,227 $ — $ 64,519 $ 2,868 $ 5 $ 4,864 $ 290 $ 202,661 As at December 31, 2016 Huaron Morococha Dolores Alamo Dorado La Colorada Manantial Espejo Navidad San Vicente Other Total Total assets $ 134,579 $ 65,386 $ 827,858 $ 35,853 $ 227,923 $ 111,260 $ 193,195 $ 91,893 $ 210,194 $ 1,898,141 Total liabilities $ 45,986 $ 23,171 $ 199,127 $ 8,880 $ 52,636 $ 40,788 $ 1,112 $ 27,161 $ 100,276 $ 499,137 Product Revenue 2017 2016 Refined silver and gold 345,756 399,339 Zinc concentrate 140,315 93,237 Lead concentrate 161,981 125,123 Copper concentrate 114,564 95,123 Silver concentrate 54,212 61,953 Total 816,828 774,775 The Company has 16 customers that account for 100% of the concentrate and silver and gold sales revenue. The Company has 7 customers that accounted for 23% , 16% , 15% , 14% , 8% , 6% , and 5% of total sales in 2017 , and 7 customers that accounted for 18% , 16% , 14% , 10% , 10% , 9% , and 7% of total sales in 2016 . The loss of certain of these customers or curtailment of purchases by such customers could have a material adverse effect on the Company’s results of operations, financial condition, and cash flows.</t>
  </si>
  <si>
    <t>Other Income and (Expenses)</t>
  </si>
  <si>
    <t>27. OTHER INCOME AND (EXPENSES) 2017 2016 Change in closure and decommissioning estimates $ (8,388 ) $ — Royalties income $ 574 $ 204 Other income 2,309 1,338 Total $ (5,505 ) $ 1,542</t>
  </si>
  <si>
    <t>Income Taxes</t>
  </si>
  <si>
    <t>Disclosure of income tax [Abstract]</t>
  </si>
  <si>
    <t>28. INCOME TAXES Components of Income Tax Expense 2017 2016 Current tax expense (recovery) Recognized in profit or loss in current year $ 66,345 $ 44,751 Adjustments recognized in the current year with respect to prior years (3,468 ) (720 ) 62,877 44,031 Deferred tax expense (recovery) Deferred tax (recovery) expense recognized in the current year (898 ) 27,942 Adjustments recognized in the current year with respect to prior years (1,539 ) 1,124 Adjustments to deferred tax attributable to changes in tax rates and laws — 1,302 Increase in deferred tax liabilities due to tax impact of reversals of mineral properties, plant, and equipment impairments (Note 10,11) 17,770 — Recognition of previously unrecognized deferred tax assets (10,275 ) — Benefit from previously unrecognized losses, and other temporary differences (6,487 ) (7,861 ) Increase in deferred tax liabilities due to tax impact of net realizable value (charge) reversal to inventory (Note 21) (2,414 ) 7,908 (3,843 ) 30,415 Income tax expense $ 59,034 $ 74,446 Income tax expense differs from the amount that would result from applying the Canadian federal and provincial income tax rates to earnings before income taxes. These differences result from the items shown on the following table which results in an effective tax rate that varies considerably from the comparable period. The main factors that affected the effective tax rate for the year ended December 31, 2017 and the comparable period of 2016 were foreign exchange fluctuations, changes in the non-recognition of certain deferred tax assets, mining taxes paid, and withholding taxes on payments from foreign subsidiaries. The Company continues to expect that these and other factors will continue to cause volatility in effective tax rates in the future. Reconciliation of Effective Income Tax Rate 2017 2016 Earnings before taxes and non-controlling interest $ 182,485 $ 176,271 Statutory Canadian income tax rate 26.00 % 26.00 % Income tax expense based on above rates $ 47,446 $ 45,830 Increase (decrease) due to: Non-deductible expenditures 4,618 5,082 Foreign tax rate differences 3,644 9,729 Change in net deferred tax assets not recognized: - Argentina exploration expenditures 2,051 1,794 - Other deferred tax assets (10,752 ) (14,406 ) Non-taxable portion of net earnings of affiliates (4,055 ) (4,852 ) Changes to temporary differences — 1,429 Tax on sale of royalty 1,400 — Effect of other taxes paid (mining and withholding) 20,065 13,678 Effect of foreign exchange on tax expense (3,928 ) 10,462 Non-taxable impact of foreign exchange 2,937 3,861 Change in current tax expense estimated for prior years (3,503 ) — Other (889 ) 1,839 Income tax expense $ 59,034 $ 74,446 Effective income tax rate 32.35 % 42.23 % Deferred tax assets and liabilities The following is the analysis of the deferred tax assets (liabilities) presented in the consolidated financial statements: 2017 2016 Net deferred tax liability, beginning of year $ (169,136 ) $ (138,397 ) Recognized in net earnings for the year 3,843 (30,415 ) Reduction due to Mexican de-consolidation payments applied to current tax (3,231 ) (383 ) Other (25 ) 59 Net deferred liability, end of year $ (168,549 ) $ (169,136 ) Deferred tax assets 2,679 1,727 Deferred tax liabilities (171,228 ) (170,863 ) Net deferred tax liability $ (168,549 ) $ (169,136 ) Components of deferred tax assets and liabilities The deferred tax assets (liabilities) are comprised of the various temporary differences as detailed below: 2017 2016 Deferred tax assets (liabilities) arising from: Closure and decommissioning costs $ 7,019 $ 7,133 Tax losses and mining tax credits 24,014 26,646 Deductible Mexican mining taxes 2,792 2,344 Tax credit resulting from Mexican de-consolidation 1,385 4,790 Accounts payable and accrued liabilities 3,047 2,373 Trade and other receivables 21,527 10,526 Provision for doubtful debts and inventory adjustments (14,517 ) (16,261 ) Mineral properties, plant, and equipment (186,641 ) (192,046 ) Estimated sales provisions (28,726 ) (14,907 ) Other temporary differences and provisions 1,551 266 Net deferred tax liability $ (168,549 ) $ (169,136 ) At December 31, 2017 , the net deferred tax liability above included the deferred tax benefit of $24.0 million related to tax losses of approximately $80.6 million . These losses will begin to expire after the 2024 year end, if unused. At December 31, 2016 , the net deferred tax liability above included the deferred tax benefit of $26.6 million related to tax losses of approximately $89.0 million . These losses will begin to expire after the 2024 year end, if unused. Unrecognized deductible temporary differences, unused tax losses and unused tax credits Deductible temporary differences, unused tax losses and unused tax credits for which no deferred tax assets have been recognized are attributable to the following: 2017 2016 Tax loss (revenue in nature) $ 165,180 $ 171,077 Net tax loss (capital in nature) 15,423 18,759 Resource pools and other tax credits 18,609 20,116 Financing fees 1,464 1,803 Mineral properties, plant, and equipment 20,441 34,268 Closure and decommissioning costs 42,484 34,809 Exploration and other expenses not currently deductible 54,672 62,503 Intercompany debt 8,061 34,769 Doubtful debt and inventory 16,602 13,997 Deferred income and estimated sales — 924 Deductible Mexican mining taxes 77 335 Payroll and vacation accruals 2,015 3,174 Other temporary differences 2,601 2,532 $ 347,629 $ 399,066 Included in the above amounts are operating losses, which if not utilized will expire as follows: At December 31, 2017, Canada US Peru Mexico Barbados Argentina Total 2018 — 120 — — 6 50 176 2019 — 86 — — 4 90 180 2020 – and after 122,853 13,289 — 20,925 93 7,664 164,824 Total tax losses $ 122,853 $ 13,495 $ — $ 20,925 $ 103 $ 7,804 165,180 At December 31, 2016, Canada US Peru Mexico Barbados Argentina Total 2017 — — — — 5 — 5 2018 — 120 — — 6 7 133 2019 – and after 116,009 13,642 39,057 2,160 47 24 170,939 Total tax losses $ 116,009 $ 13,762 $ 39,057 $ 2,160 $ 58 $ 31 $ 171,077 Taxable temporary differences associated with investment in subsidiaries As at December 31, 2017 , taxable temporary differences of $88.3 million ( 2016 – $60.4 million ) associated with the investments in subsidiaries have not been recognized as the Company is able to control the timing of the reversal of these differences and does not expect them to reverse in the foreseeable future.</t>
  </si>
  <si>
    <t>Commitments and Contingencies</t>
  </si>
  <si>
    <t>Commitments and Contingencies [Abstract]</t>
  </si>
  <si>
    <t>29. COMMITMENTS AND CONTINGENCIES a. General The Company is subject to various investigations, claims and legal and tax proceedings covering matters that arise in the ordinary course of business activities. Each of these matters is subject to various uncertainties and it is possible that some of these matters may be resolved unfavorably to the Company. Certain conditions may exist as of the date the financial statements are issued, which may result in a loss to the Company. In the opinion of management none of these matters are expected to have a material effect on the results of operations or financial conditions of the Company. b.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on the extent of work required and the associated costs are dependent on the requirements of relevant authorities and the Company’s environmental policies. As of December 31, 2017 , $65.4 million ( December 31, 2016 - $55.6 million ) was accrued for reclamation costs relating to mineral properties. See also Note 16 . c. Credit Facility On April 15, 2015 the Company entered into a $300.0 million secured revolving credit facility with a 4 -year term (Note 18 ). d. Income Taxes 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to pay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In December 2013, the Mexican President passed a bill that increased the effective tax rate applicable to the Company’s Mexican operations. The law was effective January 1, 2014 and increased the future corporate income tax rate to 30% , creating a 10% withholding tax on dividends paid to non-resident shareholders (subject to any reduction by an Income Tax Treaty) and created a new Extraordinary Mining Duty equal to 0.5% of gross revenues from the sale of gold, silver, and platinum. In addition, the law requires taxpayers with mining concessions to pay a new 7.5% Special Mining Duty. The Extraordinary Mining Duty and Special Mining Duty is tax deductible for income tax purposes. The Special Mining Duty is generally applicable to earnings before income tax, depreciation, depletion, amortization, and interest. In calculating the Special Mining Duty there are no deductions related to development type costs but exploration and prospecting costs are deductible when incurred. e. Finance Leases The present value of future minimum lease payments classified as finance leases at December 31, 2017 is $7.6 million ( December 31, 2016 - $7.1 million ) and the schedule of timing of payments for this obligation is found in Note 17 . f. Law changes in Argentina Under the previous political regime in Argentina, the government intensified the use of price, foreign exchange, and import controls in response to unfavourable domestic economic trends. Historically, the Argentine government also imposed restrictions on the importation of goods and services and increased administrative procedures required to import equipment, materials and services required for operations at Manantial Espejo. In support of this policy, in May 2012, the government mandated that mining companies establish an internal function to be responsible for substituting Argentinian-produced goods and materials for imported goods and materials and required advance government review of plans to import goods and materials. In addition, the government of Argentina also tightened control over capital flows and foreign exchange in an attempt to curtail the outflow of hard currencies and protect its foreign currency reserves, including mandatory repatriation and conversion of foreign currency funds in certain circumstances, informal restrictions on dividend, interest, and service payments abroad and limitations on the ability of individuals and businesses to convert Argentine pesos into USD or other hard currencies, exposing us to additional risks of Peso devaluation and high domestic inflation. While a new federal government was elected in Argentina in late 2015 and has since taken steps to ease some of the previously instituted controls and restrictions, particularly relaxing certain rules relating to the inflow and outflow of foreign currencies, many of the policies of the previous government continue to adversely affect the Company’s Argentine operations. It is unknown whether these recent changes will be lasting, what, if any, additional steps will be taken by the new administration or what financial and operational impacts these and any future changes might have on the Company. As such, the Company continues to monitor and assess the situation in Argentina. g. Political changes in Bolivia On May 28, 2014, the Bolivian government enacted Mining Law No. 535 (the “New Mining Law”). Among other things, the New Mining Law has established a new Bolivian mining authority to provide principal mining oversight (varying the role of COMIBOL) and sets out a number of new economic and operational requirements relating to state participation in mining projects. Further, the New Mining Law provides that all pre-existing contracts are to migrate to one of several new forms of agreement within a prescribed period of time. As a result, we anticipate that our current joint venture agreement with COMIBOL relating to the San Vicente mine will be subject to migration to a new form of agreement and may require renegotiation of some terms in order to conform to the New Mining Law requirements. We are assessing the potential impacts of the New Mining Law on our business and are awaiting further regulatory developments, but the primary effects on the San Vicente operation and our interest therein will not be known until such time as we have, if required to do so, renegotiated the existing contract, and the full impact may only be realized over time. In the meantime, we understand that pre-existing agreements will be respected during the period of migration and we will take appropriate steps to protect and, if necessary, enforce our rights under our existing agreement with COMIBOL. There is, however, no guarantee that governmental actions, including possible expropriation or additional changes in the law, and the migration of our contract will not impact our involvement in the San Vicente operation in an adverse way and such actions could have a material adverse effect on us and our business. h. Other Legal Matters The Company is subject to various claims and legal proceedings covering a wide range of matters that arise in the ordinary course of business activities, many of them relating to ex-employees. Each of these matters is subject to various uncertainties and it is possible that some of these matters may be resolved unfavorably to the Company. The Company establishes provisions for matters that are probable and can be reasonably estimated, included within current liabilities, and amounts are not considered material. In assessing loss contingencies related to legal proceedings that are pending against the Company or un-asserted claims that may result in such proceedings, the Company and its legal counsel evaluate the perceived merits of any legal proceedings or un-asserted claims as well as the perceived merits of the amount of relief sought or expected to be sought. In the opinion of management there are no claims expected to have a material effect on the results of operations or financial condition of the Company. i. Title Risk Although the Company has taken steps to verify title to properties in which it has an interest, these procedures do not guarantee the Company’s title. Property title may be subject to, among other things, unregistered prior agreements or transfers and may be affected by undetected defects. j. Royalty Agreements and Participation Agreements The Company has various royalty agreements on certain mineral properties entitling the counterparties to the agreements to receive payments per terms as summarized below. Royalty liabilities incurred on acquisitions of properties are netted against the mineral property while royalties that become payable upon production are expensed at the time of sale of the production. As part of the arrangement closed with Maverix on July 11, 2016 (Note 12 ), Maverix acquired from the Company a portfolio of royalties, precious metals streams and payment agreements, in exchange for a 54% interest in Maverix ( 40% fully diluted as at December 31, 2017 ). The key portfolio assets included the economic equivalent of one hundred percent ( 100% ) of the gold produced from Pan American’s operating La Colorada silver mine, less a fixed price of US $650 per ounce for the life of the mine, as well as an agreement to purchase five percent ( 5% ) of future gold production at a fixed price of US $450 per ounce from the feasibility stage La Bolsa project. The portfolio also included, among others, the equivalent of a net smelter returns royalty of one and one-quarter percent (1¼%) on all metals produced from the Calcatreu project (Note 10 ) and a net smelter returns royalty of one percent ( 1% ) on the Pico Machay project that is currently owned by Pan American. On September 22, 2011, Peru’s Parliament approved a law that increased mining taxes to fund anti-poverty infrastructure projects in the country, effective October 1, 2011. The law changed the scheme for royalty payments, so that mining companies that had not signed legal stability agreements with the government had to pay royalties of 1% to 12% on operating profit; royalties under the previous rules were 1% to 3% on net sales. In addition to these royalties, such companies were subject to a “special tax” at a rate ranging from 2% to 8.4% of operating profit. Companies that had concluded legal stability agreements (under the General Mining Law) will be required to pay a “special contribution” of between 4% and 13.12% of operating profits. The change in the royalty and the new tax had no material impact on the results of the Company’s Peruvian operations. In the province of Chubut, Argentina which is the location of the Company’s Navidad property, there is a provincial royalty of 3% of the “Operating Income”. Operating income is defined as revenue minus production costs (not including mining costs), treatment and transportation charges. Refer below to the Navidad project section below for further details. As part of the 2009 Aquiline transaction, the Company issued a replacement convertible debenture that allowed the holder to convert the debenture into either 363,854 Pan American shares or a silver stream contract with Aquiline Resources Inc., a wholly owned subsidiary of the Company. The holder subsequently selected the silver stream contract related to certain production from the Navidad project. The final contract for the alternative is being discussed and pending the final resolution to this alternative, the Company continues to classify the fair value calculated at the acquisition of this alternative, as a deferred credit as disclosed in Note 19 . Huaron and Morococha mines In June 2004, Peru’s Congress approved a bill that allows royalties to be charged on mining projects. These royalties are payable on Peruvian mine production at the following progressive rates: (i) 1.0% for companies with sales up to $60.0 million ; (ii) 2.0% for companies with sales between $60.0 million and $120.0 million ; and (iii) 3.0% for companies with sales greater than $120.0 million . This royalty is a net smelter returns royalty, the cost of which is deductible for income tax purposes. Manantial Espejo mine Production from the Manantial Espejo property is subject to royalties to be paid to Barrick Gold Corp. according to the following: (i) $0.60 per metric tonne of ore mined from the property and fed to process at a mill or leaching facility to a maximum of 1 million tonnes; and (ii) one-half of one percent ( 0.5% ) of net smelter returns derived from the production of minerals from the property. In addition, the Company has negotiated a royalty equal to 3.0% of operating cash flow payable to the Province of Santa Cruz. San Vicente mine Pursuant to an option agreement entered into with COMIBOL, a Bolivian state mining company, with respect to the development of the San Vicente property, the Company is obligated to pay COMIBOL a participation fee of 37.5% (the “Participation Fee”) of the operation’s cash flow. Once full commercial production of San Vicente began, the Participation Fee was reduced by 75% until the Company recovered its investment in the property. The Participation Fee has now reverted back to the original percentage. For the year ended December 31, 2017 , the Company incurred approximately $8.5 million in COMIBOL royalties ( 2016 - incurred $14.3 million ). A royalty is also payable to EMUSA, a former partner of the Company on the project. The royalty is a 2% net smelter return royalty (as per the Agreement) payable only after the Company has recovered its capital investment in the project and only when the average price of silver in a given financial quarter is $9.00 per ounce or greater. For the year ended December 31, 2017 the royalties paid to EMUSA amounted to approximately $0.9 million ( 2016 - $1.0 million ). In December 2007, the Bolivian government introduced a new mining royalty that affects the San Vicente project. The royalty is applied to gross metal value of sales (before smelting and refining deductions) and the royalty percentage is a sliding scale depending on metal prices. At current metal prices, the royalty is 6% for silver metal value and 5% for zinc and copper metal value of sales. The royalty is income tax deductible. For the year ended December 31, 2017 the royalty amounted to $5.0 million ( 2016 - $5.6 million ). Dolores mine Production from the Dolores mine is subject to underlying net smelter return royalties comprised of 2% on silver production and 3.25% on gold production. These royalties are payable to Royal Gold Inc. and were effective in full as of May 1, 2009, on the commencement of commercial production at the Dolores mine. The royalties to Royal Gold amounted to approximately $5.5 million for the year ended December 31, 2017 ( 2016 – $5.3 million ). Navidad project As a result of uncertainty over the zoning, regulatory and tax laws which will ultimately apply, the Company has temporarily suspended project development activities at Navidad. The Company remains committed to the development of Navidad and to contributing to the positive economic and social development of the province of Chubut upon the adoption of a favorable legislative framework.</t>
  </si>
  <si>
    <t>Related Party Transactions</t>
  </si>
  <si>
    <t>Disclosure of related party [Abstract]</t>
  </si>
  <si>
    <t>30. RELATED PARTY TRANSACTIONS The Company’s related parties include its subsidiaries, associates over which it exercises significant influence, and key management personnel. During its normal course of operation, the Company enters into transactions with its related parties for goods and services. A company owned by a former director of the Company was paid $0.1 million for consulting services in the year ended December 31, 2016 , there were no such payments in 2017. Related party transactions with Maverix have been disclosed in Note 12 of these consolidated financial statements. These transactions are in the normal course of operations and are measured at the exchange amount, which is the amount of consideration established and agreed to by the parties. Compensation of key management personnel The remuneration of directors and other members of key management personnel during the year were as follows: 2017 2016 Short-term benefits $ 10,175 $ 10,052 Share-based payments 2,235 2,172 $ 12,410 $ 12,224</t>
  </si>
  <si>
    <t>Summary of Significant Accounting Policies (Policies)</t>
  </si>
  <si>
    <t>Basis of Preparation</t>
  </si>
  <si>
    <t xml:space="preserve">Basis of Preparation The Company’s accounting policies have been applied consistently in preparing these consolidated annual financial statements for the year ended December 31, 2017 , and the comparative statements as at December 31, 2016 . </t>
  </si>
  <si>
    <t>Principles of Consolidation</t>
  </si>
  <si>
    <t>Principles of Consolidation : The financial statements consolidate the financial statements of Pan American and its subsidiaries. All intercompany balances, transactions, unrealized profits and losses arising from intra-company transactions have been eliminated in full. The results of subsidiaries acquired or sold are consolidated for the periods from or to the date on which control passes. Control is achieved where the Company is exposed, or has rights, to variable returns from its involvement with an investee and has the ability to affect those returns through its power over the investee. This occurs when the Company has existing rights that give it the current ability to direct the relevant activities, is exposed, or has rights, to variable returns from its involvement with the investee, when the investor's returns from its involvement have the potential to vary as a result of the investee's performance and the ability to use its power over the investee to affect the amount of the investor's returns. Where there is a loss of control of a subsidiary, the consolidated financial statements include the results for the part of the reporting period during which the Company has control. Subsidiaries use the same reporting period and same accounting policies as the Company. For partly owned subsidiaries, the net assets attributable to non-controlling shareholders are presented as "non-controlling interests" in the consolidated statements of financial position and the net earnings attributable to non-controlling shareholders are presented as “net earnings attributable to non-controlling interests” in the consolidated income statements. Total comprehensive income is attributable to the owners of the Company and to the non-controlling interests even if this results in the non-controlling interest having a deficit balance.</t>
  </si>
  <si>
    <t>Investments in Associates</t>
  </si>
  <si>
    <t>Investments in associates: An associate is an entity over which the investor has significant influence but not control and that is neither a subsidiary nor an interest in a joint venture. Significant influence is presumed to exist where the Company has between 20% and 50% of the voting rights, but can also arise where the Company has less than 20%, if the Company has the power to participate in the financial and operating policy decisions affecting the entity. The Company’s share of the net assets and net earnings or loss is accounted for in the consolidated financial statements using the equity method of accounting.</t>
  </si>
  <si>
    <t>Basis of Measurement</t>
  </si>
  <si>
    <t xml:space="preserve">Basis of measurement : These consolidated financial statements have been prepared on a historical cost basis except for derivative financial instruments, share purchase warrants and assets classified as at fair value through profit or loss or available-for-sale, which are measured at fair value. Additionally, these consolidated financial statements have been prepared using the accrual basis of accounting, except for cash flow information. </t>
  </si>
  <si>
    <t>Currency of Presentation</t>
  </si>
  <si>
    <t xml:space="preserve">Currency of presentation : The consolidated financial statements are presented in United States dollars (“USD”), which is the Company’s and each of the subsidiaries' functional and presentation currency, and all values are rounded to the nearest thousand except where otherwise indicated. </t>
  </si>
  <si>
    <t>Business Combinations</t>
  </si>
  <si>
    <t>Business combinations :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income statement.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t>
  </si>
  <si>
    <t>Revenue Recognition</t>
  </si>
  <si>
    <t>Revenue recognition: Revenue associated with the sale of commodities is recognized when all significant risks and rewards of ownership of the asset sold are transferred to the customer, usually when insurance risk and title has passed to the customer and the commodity has been delivered to the shipping agent. At this point the Company retains neither continuing managerial involvement to the degree usually associated with ownership nor effective control over the commodities and the costs incurred, or to be incurred, in respect of the sale, can be reliably measured. Revenue is recognized at the fair value of the consideration receivable, to the extent that it is probable that economic benefits will flow to the Company and the revenue can be reliably measured. Sales revenue is recognized at the fair value of consideration received, which in most cases is based on invoiced amounts. The Company’s concentrate sales contracts with third-party smelt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selling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title passes to the buyer based on the expected settlement period. Revenue on provisionally priced sales is recognized based on estimates of the fair value of the consideration receivable based on forward market prices. At each reporting date provisionally priced metal is marked to market based on the forward selling price for the quotational period stipulated in the contract. Variations between the price recorded at the shipment date and the actual final price set under the smelting contracts are caused by changes in metal prices and result in an embedded derivative in the accounts receivable. The embedded derivative is recorded at fair value each period until final settlement occurs, with the fair value adjustments recognized in revenue. Refining and treatment charges under the sales contract with third-party smelter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Metals Inc. ("Maverix"), the Company determines the amortization of deferred revenue to the Consolidated Income Statement on a per unit basis using the estimated total quantity of metal expected to be delivered to Maverix over the terms of the contract. The Company estimates the current portion of deferred revenue based on quantities anticipated to be delivered over the next twelve months</t>
  </si>
  <si>
    <t>Financial instruments: A financial instrument is any contract that gives rise to a financial asset of one entity and a financial liability or equity instrument of another entity. (i) Financial assets The Company classifies its financial assets in the following categories: at fair value through profit or loss, loans and receivables, available-for-sale and held-to-maturity investments. The classification depends on the purpose for which the financial assets were acquired. Management determines the classification of financial assets at initial recognition. (a) Financial assets at fair value through profit or loss Financial assets are classified as at fair value through profit or loss when the financial asset is either held for trading or it is designated as at fair value through profit and loss. Derivatives are included in this category and are classified as current assets or non-current assets based on their maturity date. The Company does not acquire financial assets for the purpose of selling in the short term. Financial assets carried at fair value through profit or loss are initially recognized at fair value. The directly attributable transaction costs are expensed in the income statement in the period in which they are incurred. Subsequent changes in fair value are recognized in net earnings. (b) Loans and receivables Loans and receivables are non-derivative financial assets with fixed or determinable payments that are not quoted in an active market. Loans and receivables comprise ‘trade and other receivables’, ‘other assets’ and ‘cash and cash equivalents’ in the statement of financial position. Loans and receivables are carried at amortized cost less any impairment. (c) Available-for-sale financial assets Available-for-sale financial assets are non-derivatives that are either specifically designated as available-for- sale or not classified in any of the other categories. They are included in current assets. Changes in the fair value of available-for-sale financial assets denominated in a currency other than the functional currency of the holder, other than equity investments, are analyzed between translation differences and other changes in the carrying amount of the securities. The translation differences are recognized in the consolidated income statement. Any impairment charges are also recognized in the consolidated income statement, while other changes in fair value are recognized in the investment revaluation reserve. When financial assets classified as available-for-sale are sold, the accumulated fair value adjustments previously recognized in the investment revaluation reserve are reclassified to the consolidated income statement. Dividends on available-for-sale equity instruments are also recognized in the consolidated income statement within investment income when the Company’s right to receive payments is established. (d) Held-to-maturity investments Non-derivative financial assets with fixed or determinable payments and fixed maturity are classified as held-to-maturity when the Company has the positive intention and ability to hold to maturity. Other long-term investments that are intended to be held-to-maturity, such as bonds, are measured at amortized cost. This cost is computed as the amount initially recognized minus principal repayments, plus or minus the cumulative amortization using the effective interest method of any difference between the initially recognized amount and the maturity amount. This calculation includes all fees paid or received between parties to the contract that are an integral part of the effective interest rate, transaction costs and all other premiums and discounts. For investments carried at amortized cost, gains and losses are recognized in income when the investments are derecognized or impaired, as well as through the amortization process. (ii) Financial liabilities Borrowings and other financial liabilities are classified as other financial liabilities and are recognized initially at fair value, net of transaction costs incurred and are subsequently stated at amortized cost. Any difference between the amounts originally received (net of transaction costs) and the redemption value is recognized in the income statement over the period to maturity using the effective interest method. Borrowings and other financial liabilities are classified as current liabilities unless the Company has an unconditional right to defer settlement of the liability for at least 12 months after the statement of financial position date. (iii) Derivative financial instruments When the Company enters into derivative contracts, these transactions are designed to reduce exposures related to assets and liabilities, firm commitments or anticipated transactions. All derivatives are initially recognized at their fair value on the date the derivative contract is entered into and are subsequently re-measured at their fair value at each statement of financial position date. Embedded derivatives: Derivatives embedded in other financial instruments or other host contracts are treated as separate derivatives when their risks and characteristics are not closely related to their host contracts. (iv) Fair value Fair value is the price that would be received to sell an asset or paid to transfer a liability in an orderly transaction between market participants at the measurement date. Where quoted market prices are available, these are used to determine fair values. In other cases, fair values are calculated using quotations from independent financial institutions, or by using valuation techniques consistent with general market practice applicable to the instrument. • The fair values of cash and short term borrowings approximate their carrying values as a result of their short maturity or because they carry floating rates of interest. • Derivative financial assets and liabilities are measured at fair value. (v) Impairment of financial assets Available-for-sale financial assets The Company assesses at each statement of financial position date whether there is objective evidence that a financial asset or a group of financial assets is impaired. In the case of equity securities classified as available for sale, an evaluation is made as to whether a decline in fair value is ‘significant’ or ‘prolonged’ based on an analysis of indicators such as significant adverse changes in the technological, market, economic or legal environment in which the investee operates. If an available-for-sale financial asset is impaired, an amount comprising the difference between its cost (net of any principal payment and amortization) and its current fair value, less any impairment loss previously recognized in the consolidated income statement is transferred from the investment revaluation reserve to the consolidated income statement. Reversals in respect of equity instruments classified as available-for-sale are not recognized in the consolidated income statement. Reversals of impairment losses on debt instruments are reversed through the consolidated income statement if the increase in fair value of the instrument can be objectively related to an event occurring after the impairment loss was recognized. (vi) Derecognition of financial assets and liabilities Financial assets A financial asset is derecognized when its contractual rights to the cash flows that comprise the financial asset expire or substantially all the risks and rewards of the asset are transferred. Financial liabilities Gains and losses on discharge, cancellation or expiry of a financial liability are recognized within finance income and finance costs, respectively. Where an existing financial liability is replaced by another from the same lender on substantially different terms, or the terms of an existing liability are substantially modified, such an exchange or modification is treated as a settlement of the original liability and the recognition of a new liability, and any difference in the respective carrying amounts is recognized in the income statement. (vii) Trade receivables Trade receivables are recognized initially at fair value and are subsequently measured at amortized cost reduced by any provision for impairment. A provision for impairment of trade receivables is established when there is objective evidence that the Company will not be able to collect all amounts due. Indicators of impairment would include financial difficulties of the debtor, likelihood of the debtor’s insolvency, default in payment or a significant deterioration in credit worthiness. Any impairment is recognized in the income statement within ‘doubtful accounts provision’. When a trade receivable is uncollectable, it is written off against the provision for impairment. Subsequent recoveries of amounts previously written off are credited against ‘doubtful accounts provision’ in the income statement. (viii) Accounts payable and accrued liabilities Accounts payable and accrued liabilities are recognized initially at fair value and subsequently measured at amortized cost using the effective interest method. (ix) Share purchase warrant liabilities Share purchase warrant liabilities are recognized initially at fair value and subsequently measured at amortized cost using the effective interest rate method.</t>
  </si>
  <si>
    <t>Derivative Financial Instruments</t>
  </si>
  <si>
    <t xml:space="preserve">Derivative Financial Instruments: The Company utilizes metals and currenc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Derivatives, including certain conversion options and warrants with exercise prices in a currency other than the functional currency, are recognized at fair value with changes in fair value recognized in profit or loss. </t>
  </si>
  <si>
    <t>Normal Purchase or Sale Exemption</t>
  </si>
  <si>
    <t xml:space="preserve">Normal purchase or sale exemption: Contracts that were entered into and continue to be held for the purpose of the receipt or delivery of a nonfinancial item in accordance with the Company’s expected purchase, sale or usage requirements fall under the exemption from IAS 32 and IAS 39, which is known as the “normal purchase or sale exemption” (with the exception of those with quotational period clauses, which result in the recognition of an embedded derivative. Refer to note 7b for more information). For these contracts and the host part of the contracts containing embedded derivatives, they are accounted for as executory contracts. The Company recognizes such contracts in its statement of financial position only when one of the parties meets its obligation under the contract to deliver either cash or a non-financial asset. </t>
  </si>
  <si>
    <t>Convertible Notes</t>
  </si>
  <si>
    <t xml:space="preserve">Convertible Notes: The Company settled all of its outstanding convertible notes during the year ended December 31, 2016 . Previously, the Company had the right to pay all or part of the liability associated with the Company’s convertible notes in cash on the conversion date. Accordingly, the Company previously classified the convertible notes as a financial liability with an embedded derivative. The financial liability and embedded derivative was recognized initially at their respective fair values. The embedded derivative was subsequently recognized at fair value with changes in fair value reflected in profit or loss and the debt liability component was recognized at amortized cost using the effective interest method. Interest gains and losses related to the debt liability component or embedded derivatives was recognized in profit or loss. On conversion, the equity instrument would have been measured at the carrying value of the liability component and the fair value of the derivative component on the conversion date. </t>
  </si>
  <si>
    <t>Cash and Cash Equivalents</t>
  </si>
  <si>
    <t xml:space="preserve">Cash and cash equivalents: Cash and cash equivalents include cash on hand and cash in banks. It also includes short-term money market investments that are readily convertible to cash with original terms of three months or less. Cash and cash equivalents are classified as loans and receivables and therefore are stated at amortized cost, less any impairment. </t>
  </si>
  <si>
    <t>Short-term Investments</t>
  </si>
  <si>
    <t xml:space="preserve">Short-term investments: Short-term investments are classified as “available-for-sale”, and consist of highly-liquid debt securities with original maturities in excess of three months and equity securities. These debt and equity securities are initially recorded at fair value, which upon their initial measurement is equal to their cost. Subsequent measurements and changes in the market value of these debt and equity securities are recorded as changes to other comprehensive income. Investments are assessed quarterly for potential impairment. </t>
  </si>
  <si>
    <t xml:space="preserve">Inventories: Inventories include work in progress, concentrate or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sts incurred in the construction of the heap leach pad are capitalized.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torted and then smelted to produce doré bars. The Company allocates direct and indirect production costs to by-products on a systematic and rational basis. With respect to concentrate and doré inventory, production costs are allocated based on the silver equivalent ounces contained within the respective concentrate and doré. The inventory is stated at lower of cost or net realizable value,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Supplies inventories are valued at the lower of average cost and net realizable value using replacement cost plus cost to dispose, net of obsolescence. Concentrate and doré inventory includes product at the mine site, the port warehouse and product held by refineries. At times, the Company has a limited amount of finished silver at a minting operation where coins depicting Pan American’s emblem are stamped. </t>
  </si>
  <si>
    <t>Mineral Property, Plant and Equipment</t>
  </si>
  <si>
    <t xml:space="preserve">Depreciation of Mineral Property, Plant and Equipment: The carrying amounts of mineral property, plant and equipment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tatement of financial position date. Changes to the estimated residual values or useful lives are accounted for prospectively. Depreciation commences on the date when the asset is available for use as intended by management. Units of production basis For mining properties and leases and certain mining equipment, the economic benefits from the asset are consumed in a pattern which is linked to the production level. Except as noted below, such assets are depreciated on a units of production basis. In applying the units of production method, depreciation is normally calculated using the quantity of material extracted from the mine in the period as a percentage of the total quantity of material to be extracted in current and future periods based on proven and probable reserves. Straight line basis Assets within operations for which production is not expected to fluctuate significantly from one year to another or which have a physical life shorter than the related mine are depreciated on a straight line basis. Mineral properties, plant and equipment are depreciated over their useful life, or over the remaining life of the mine if shorter. The major categories of property, plant and equipment are depreciated on a unit of production and/or straight-line basis as follows: • Land – not depreciated • Mobile equipment – 3 to 7 years • Buildings and plant facilities – 25 to 50 years • Mining properties and leases – based on reserves on a unit of production basis. Capitalized evaluation and development expenditure – based on applicable reserves on a unit of production basis • Exploration and evaluation – not depreciated until mine goes into production • Assets under construction – not depreciated until assets are ready for their intended use Mineral Properties, Plant, and Equipment : On initial acquisition, mineral properties, plant and equipment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ineral property, plant and equipment and depreciated accordingly.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expected useful lives are included below in the accounting policy for depreciation of property, plant, and equipment. The net carrying amounts of mineral property, land, buildings, plant and equipment are reviewed for impairment either individually or at the cash-generating unit level when events and changes in circumstances indicate that the carrying amounts may not be recoverable. To the extent that these values exceed their recoverable amounts, that excess is recorded as an impairment provision in the financial year in which this is determined.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ineral property, plant and equipment is disposed of, it is derecognized and the difference between its carrying value and net sales proceeds is disclosed as earnings or loss on disposal in the income statement. Any items of mineral property, plant or equipment that cease to have future economic benefits are derecognized with any gain or loss included in the financial year in which the item is derecognized. </t>
  </si>
  <si>
    <t>Operational Mining Properties and Mine Development</t>
  </si>
  <si>
    <t>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also capitalized. Such costs are amortized using the units-of-production method over the estimated life of the ore body based on proven and probable reserves. Costs associated with commissioning activities on constructed plants are deferred from the date of mechanical completion of the facilities until the date the Company is ready to commence commercial production. Any revenues earned during this period are recorded as a reduction in deferred commissioning costs. These costs are amortized using the units-of-production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In countries where the Company has paid VAT and where there is uncertainty of its recoverability, the VAT payments have either been deferred with mineral property costs relating to the property or expensed if it relates to mineral exploration. If the Company ultimately makes recoveries of the VAT, the amount received will be applied to reduce mineral property costs or taken as a credit against current expenses depending on the prior treatment. Major development expenditures on producing properties incurred to increase production or extend the life of the mine are capitalized while ongoing mining expenditures on producing properties are charged against earnings as incurred. Gains or losses from sales or retirements of assets are included in gain or loss on sale of assets.</t>
  </si>
  <si>
    <t>Evaluation and Exploration Expenditure</t>
  </si>
  <si>
    <t>Exploration and Evaluation Expenditure: relates to costs incurred on the exploration and evaluation of potential mineral reserves and resources and includes costs such as exploratory drilling and sample testing and the costs of pre-feasibility studies. Exploration expenditures relates to the initial search for deposits with economic potential. Evaluation expenditures arise from a detailed assessment of deposits or other projects that have been identified as having economic potential. Expenditures on exploration activity are not capitalized. Capitalization of evaluation expenditures commences when there is a high degree of confidence in the project’s viability and hence it is probable that future economic benefits will flow to the Company. Evaluation expenditures, other than that acquired from the purchase of another mining company, is carried forward as an asset provided that such costs are expected to be recovered in full through successful development and exploration of the area of interest or alternatively, by its sale. Purchased exploration and evaluation assets are recognized as assets at their cost of acquisition or at fair value if purchased as part of a business combination. In the case of undeveloped projects there may be only inferred resources to form a basis for the impairment review. The review is based on a status report regarding the Company’s intentions for the development of the undeveloped project. In some cases, the undeveloped projects are regarded as successors to ore bodies, smelters or refineries currently in production. Where this is the case, it is intended that these will be developed and go into production when the current source of ore is exhausted or to replace the reduced output, which results where existing smelters and/or refineries are closed. It is often the case that technological and other improvements will allow successor smelters and/or refineries to more than replace the capacity of their predecessors. Subsequent recovery of the resulting carrying value depends on successful development or sale of the undeveloped project. If a project does not prove viable, all unrecoverable costs associated with the project, net of any related impairment provisions, are written off. An impairment review is performed, either individually or at the cash generating unit level, when there are indicators that the carrying amount of the assets may exceed their recoverable amounts. A reversal of impairment test is performed whenever there is an indication that impairment may have reversed. When an impairment loss reverses in a subsequent period, the revised carrying amount shall not exceed the carrying amount that would have been determined had no impairment loss been recognized for the asset previously, less subsequent depreciation and depletion. Impairments and reversals of impairment are recognized in net earnings in the period in which they occur. Capitalized exploration and evaluation assets are reassessed on a regular basis and these costs are carried forward provided that the conditions discussed above for expenditure on exploration activity and evaluation expenditures are met. Expenditures are transferred to mining properties and leases or assets under construction once the technical feasibility and commercial viability of extracting a mineral resource are demonstrable and the work completed to date supports the future development of the property. In order to demonstrate technical feasibility and commercial viability, the Company evaluates the individual project and its established mineral reserves, assesses the relevant findings and conclusions from the Company’s activities and in applicable technical or other studies relating to the project, and considers whether and how any additional factors and circumstances might impact the project, particularly in light of the Company’s capabilities, risk tolerance and desired economic returns. The Company conducts its managerial evaluation for commercial viability by assessing the factors it considers relevant to the commercial development of the project, taking into consideration the exploration and technical evaluation activities and work undertaken in relation to the project. If the asset demonstrates technical feasibility and commercial viability, the asset is reclassified to mineral properties, plant and equipment. Assessment for impairment is conducted before reclassification.</t>
  </si>
  <si>
    <t>Deferred Stripping Costs</t>
  </si>
  <si>
    <t>Deferred Stripping Costs: In open pit mining operations, it is necessary to remove overburden and other waste in order to access the ore body. During the preproduction phase, these costs are capitalized as part of the cost of the mine property and subsequently amortized over the life of the mine (or pit) on a units of production basis. The costs of removal of the waste material during a mine’s production phase are deferred where they give rise to future benefits. These capitalized costs are subsequently amortized on a unit of production basis over the reserves that directly benefit from the specific stripping activity.</t>
  </si>
  <si>
    <t>Asset Impairment</t>
  </si>
  <si>
    <t xml:space="preserve">Asset Impairment: Management reviews and evaluates its assets for impairment, or reversals of impairment, when events or changes in circumstances indicate that the related carrying amounts may not be recoverable or when there is an indication that impairment may have reversed. Impairment is normally assessed at the level of cash-generating units which are identified as the smallest identifiable group of assets that generate cash inflows that are largely independent of the cash inflows from other assets. In addition, an impairment loss is recognized for any excess of carrying amount over the fair value less costs to sell ("FVLCTS") of a non-current asset or disposal group held for sale. When an impairment review is undertaken, recoverable amount is assessed by reference to the higher of value in use (being the net present value of expected future cash flows of the relevant cash generating unit) and FVLCTS. The best evidence of FVLCTS is the value obtained from an active market or binding sale agreement. Where neither exists, FVLCTS is based on the best information available to reflect the amount the Company could receive for the cash generating unit in an arm’s length transaction. This is often estimated using discounted cash flow techniques. Where the recoverable amount is assessed using discounted cash flow techniques, the resulting estimates are based on detailed mine and/or production plans. For value in use, recent cost levels are considered, together with expected changes in costs that are compatible with the current condition of the business and which meet the requirements of IAS 36 “Impairment of Assets.” The cash flow forecasts are based on best estimates of expected future revenues and costs, including the future cash costs of production, capital expenditure, close down,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ash generating unit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of all relevant characteristics of the ore, including waste to ore ratios, ore grades, haul distances, chemical and metallurgical properties of the ore affecting process recoveries and capacities of processing equipment that can be used. The mine plan is therefore the basis for forecasting production output in each future year and for forecasting production costs. The Company’s cash flow forecasts are based on estimates of future commodity prices, which assume market prices will revert to the Company’s assessment of the long-term average price, generally over a period of three to five years. These assessments often differ from current price levels and are updated periodically. The discount rates applied to the future cash flow forecasts represent an estimate of the rate the market would apply having regard to the time value of money and the risks specific to the asset for which the future cash flow estimates have not been adjusted, including appropriate adjustments for the risk profile of the countries in which the individual cash generating units operate. The great majority of the Company’s sales are based on prices denominated in USD. To the extent that the currencies of countries in which the Company produces commodities strengthen against the USD without commodity price offset, cash flows and, therefore, net present values are reduced. Non-financial assets other than goodwill that have suffered impairment are tested for possible reversal of the impairment whenever events or changes in circumstances indicate that the impairment may have reversed. </t>
  </si>
  <si>
    <t>Closure and Decommissioning Costs</t>
  </si>
  <si>
    <t xml:space="preserve">Closure and Decommissioning Costs: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that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s may occur before and after closure and can continue for an extended period of time dependent on closure and decommissioning requirements. Closure and decommissioning provisions are measured at the expected value of future cash flows, discounted to their present value and determined according to the probability of alternative estimates of cash flows occurring for each operation. Discount rates used are specific to the underlying obligation. Significant judge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 component of the cost of the related asset, representing part of the cost of acquiring the future economic benefits of the operation. The capitalized cost of closure and decommissioning activities is recognized in Property, plant and equipment and depreciated accordingly. The value of the provision is progressively increased over time as the effect of discounting unwinds, creating an expense recognized in finance expenses. Closure and decommissioning provisions are also adjusted for changes in estimates. Tho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the income statement. In the case of closed sites, changes to estimated costs are recognized immediately in the income statement. Changes to the capitalized cost result in an adjustment to future depreciation and finance charges. Adjustments to the estimated amount and timing of future closure and decommissioning cash flows are a normal occurrence in light of the significant judgements and estimates involved. The provision is reviewed at the end of each reporting period for changes to obligations, legislation or discount rates that impact estimated costs or lives of operations and adjusted to reflect current best estimate. The cost of the related asset is adjusted for changes in the provision resulting from changes in the estimated cash flows or discount rate and the adjusted cost of the asset is depreciated prospectively. </t>
  </si>
  <si>
    <t>Foreign Currency Translation</t>
  </si>
  <si>
    <t xml:space="preserve">Foreign Currency Translation: The Company’s functional currency and that of its subsidiaries is the USD as this is the principal currency of the economic environments in which they operate. Transaction amounts denominated in foreign currencies (currencies other than USD) are translated into USD at exchange rates prevailing at the transaction dates. Carrying values of foreign currency monetary assets and liabilities are re-translated at each statement of financial position date to reflect the U.S. exchange rate prevailing at that date. Gains and losses arising from translation of foreign currency monetary assets and liabilities at each period end are included in earnings except for differences arising on decommissioning provisions which are capitalized for operating mines. </t>
  </si>
  <si>
    <t>Share-based Payments</t>
  </si>
  <si>
    <t xml:space="preserve">Share-based Payments: The Company makes share-based awards, including restricted share units ("RSUs), performance share units ("PSUs"), shares and options, to certain employees. For equity-settled awards, the fair value is charged to the income statement and credited to equity, on a straight-line basis over the vesting period, after adjusting for the estimated number of awards that are expected to vest. The fair value of the equity-settled awards is determined at the date of grant. Non-vesting conditions and market conditions, such as target share price upon which vesting is conditioned, are factored into the determination of fair value at the date of grant. All other vesting conditions are excluded from the determination of fair value and included in management’s estimate of the number of awards ultimately expected to vest. The fair value is determined by using option pricing models. At each statement of financial position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income statement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or is otherwise beneficial to the employee as measured at the date of modification, over the remainder of the new vesting period. Where an equity-settled award is cancelled, it is treated as if it had vested on the date of cancellation, and any expense not yet recognized for the award is recognized immediately. Any compensation paid up to the fair value of the awards at the cancellation or settlement date is deducted from equity, with any excess over fair value being treated as an expense in the income statement. However, if a new award is substituted for the cancelled award, and designated as a replacement award on the date that it is granted, the new awards are treated as if they are a modification of the original award, as described in the previous paragraph. </t>
  </si>
  <si>
    <t>Leases</t>
  </si>
  <si>
    <t xml:space="preserve">Leases: The determination of whether an arrangement is, or contains a lease is based in the substance of the arrangement at the inception date, including whether the fulfillment of the arrangement is dependent on the use of a specific asset or assets or whether the arrangement conveys a right to use the asset. A reassessment after inception is only made in specific circumstances. Assets held under finance leases, where substantially all the risks and rewards of ownership of the asset have passed to the Company, are capitalized in the statement of financial position at the lower of the fair value of the leased property or the present value of the minimum lease payments during the lease term calculated using the interest rate implicit in the lease agreement. These amounts are determined at the inception of the lease and are depreciated over the shorter of their estimated useful lives or the lease term. The capital elements of future obligations under leases and hire purchase contracts are included as liabilities in the statement of financial position. The interest elements of the lease or hire purchase obligations are charged to the income statement over the periods of the leases and hire purchase contracts and represent a constant proportion of the balance of capital repayments outstanding. Leases where substantially all the risks and rewards of ownership have not passed to the Company are classified as operating leases. Rentals payable under operating leases are charged to the income statement on a straight-line basis over the lease term. </t>
  </si>
  <si>
    <t xml:space="preserve">Income Taxes: Taxation on the earnings or loss for the year comprises current and deferred tax. Taxation is recognized in the income statement except to the extent that it relates to items recognized in other comprehensive income or directly in equity, in which case the tax is recognized in other comprehensive income or equity. Current tax is the expected tax payable on the taxable income for the year using rates enacted or substantively enacted at the year end, and includes any adjustment to tax payable in respect of previous years. Deferred tax is provided using the statement of financial position liability method, providing for the tax effect of temporary differences between the carrying amount of assets and liabilities for financial reporting purposes and the amounts used for tax assessment or deduction purposes. Where an asset has no deductible or depreciable amount for income tax purposes, but has a deductible amount on sale or abandonment for capital gains tax purposes, that amount is included in the determination of temporary differences. The tax effect of certain temporary differences is not recognized, principally with respect to goodwill; temporary differences arising on the initial recognition of assets or liabilities (other than those arising in a business combination or in a manner that initially impacted accounting or taxable earnings); and temporary differences relating to investments in subsidiaries, jointly controlled entities and associates to the extent that the Company is able to control the reversal of the temporary difference and the temporary difference is not expected to reverse in the foreseeable future. The amount of deferred tax recognized is based on the expected manner and timing of realization or settlement of the carrying amount of assets and liabilities, with the exception of items that have a tax base solely derived under capital gains tax legislation, using tax rates enacted or substantively enacted at period end. To the extent that an item’s tax base is solely derived from the amount deductible under capital gains tax legislation, deferred tax is determined as if such amounts are deductible in determining future assessable income. The carrying amount of deferred income tax assets is reviewed at each statement of financial position date and reduced to the extent that it is no longer probable that sufficient taxable earnings will be available to allow all or part of the deferred income tax asset to be utilized. To the extent that an asset not previously recognized fulfi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statement of financial position date. Current and deferred taxes relating to items recognized in other comprehensive income or directly in equity are recognized in other comprehensive income or equity and not in the income statement. Mining taxes and royalties are treated and disclosed as current and deferred taxes if they have the characteristics of an income tax. Judgements are required about the application of income tax legislation. These judge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the income statement. Deferred tax assets, including those arising from tax losses, capital losses and temporary differences, are recognized only where it is probable that taxable earnings will be available against which the losses or deductible temporary differences can be utilized. Assumptions about the generation of future taxable earnings and repatriation of retained earnings depend on management’s estimates of future cash flows. These depend on estimates of future production and sales volumes, commodity prices, reserves, operating costs, closure and decommissioning costs, capital expenditures, dividends and other capital management transactions. </t>
  </si>
  <si>
    <t>Earnings (Loss) per Share</t>
  </si>
  <si>
    <t xml:space="preserve">Earnings (loss) Per Share: Basic earnings (loss) per share is calculated by dividing earnings attributable to ordinary equity holders of the parent entity by the weighted average number of ordinary shares outstanding during the period. The diluted earnings per share calculation is based on the earnings attributable to ordinary equity holders and the weighted average number of shares outstanding after adjusting for the effects of all potential ordinary shares. This method requires that the number of shares used in the calculation be the weighted average number of shares that would be issued on the conversion of all the dilutive potential ordinary shares into ordinary shares. This method assumes that the potential ordinary shares converted into ordinary shares at the beginning of the period (or at the time of issuance, if not in existence at beginning of the period). The number of dilutive potential ordinary shares is determined independently for each period presented. For convertible securities that may be settled in cash or shares at the holder’s option, returns to preference shareholders and income charges are added back to net earnings used for basic EPS and the maximum number of ordinary shares that could be issued on conversion is used in computing diluted earnings per share. </t>
  </si>
  <si>
    <t>Borrowing Costs and Upfront Costs</t>
  </si>
  <si>
    <t>Borrowing Costs and Upfront Costs: Borrowing costs that are directly attributable to the acquisition, construction or production of qualifying assets are capitalized. Qualifying assets are assets that require a substantial amount of time to prepare for their intended use, including mineral properties in the evaluation stage where there is a high likelihood of commercial exploitation. Qualifying assets also include significant expansion projects at the operating mines. Borrowing costs are considered an element of the historical cost of the qualifying asset. Capitalization ceases when the asset is substantially complete or if construction is interrupted for an extended period.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borrowing cost is reduced by income generated from short-term investments of such funds. Upfront costs incurred in connection with entering new credit facilities are recorded as Other assets and are amortized over the life of the respective credit facilities.</t>
  </si>
  <si>
    <t>Summary of Significant Accounting Policies (Tables)</t>
  </si>
  <si>
    <t>Disclosure of subsidiaries</t>
  </si>
  <si>
    <t>The consolidated financial statements include the wholly-owned and partially-owned subsidiaries of the Company; the most significant at December 31, 2017 and 2016 are presented in the following table: Subsidiary Location Ownership Interest Accounting Operations and Development Projects Owned Pan American Silver Huaron S.A. Peru 100 % Consolidated Huaron mine Compañía Minera Argentum S.A. Peru 92 % Consolidated Morococha mine Minera Corner Bay S.A. de C.V. Mexico 100 % Consolidated Alamo Dorado mine Plata Panamericana S.A. de C.V. Mexico 100 % Consolidated La Colorada mine Compañía Minera Dolores S.A. de C.V. Mexico 100 % Consolidated Dolores mine Minera Tritón Argentina S.A. Argentina 100 % Consolidated Manantial Espejo mine &amp; COSE project Minera Joaquin S.R.L. Argentina 100 % Consolidated Joaquin project Pan American Silver (Bolivia) S.A. Bolivia 95 % Consolidated San Vicente mine Minera Argenta S.A. Argentina 100 % Consolidated Navidad Project</t>
  </si>
  <si>
    <t>Disclosure of joint ventures</t>
  </si>
  <si>
    <t>Financial Instruments (Tables)</t>
  </si>
  <si>
    <t>Disclosure of financial instruments at fair value through profit or loss</t>
  </si>
  <si>
    <t>The Company’s financial assets and liabilities classified as at FVTPL are as follows: December 31, December 31, Current derivative assets: Warrants $ 1,092 $ — $ 1,092 $ — December 31, December 31, Current derivative liabilities: Zinc contracts $ 716 $ 1,769 Lead Contracts 243 54 Copper contracts 891 — Foreign currency contracts 56 992 $ 1,906 $ 2,815 In addition, trade and other receivables include accounts receivable arising from sales of metal concentrates and have been designated and classified as at FVTPL. The total trade and other receivables are as follows: December 31, December 31, Trade receivables from provisional concentrates sales $ 51,952 $ 44,960 Advances to suppliers (1) 14,327 28,762 Not arising from sale of metal concentrates (2) 43,467 56,395 Trade and other receivables $ 109,746 $ 130,117 (1) Advances to suppliers are not classified as financial instruments. (2) Accounted for at amortized cost. The net gains (losses) on derivatives for the year ended December 31, 2017 and 2016 were comprised of the following: Year ended 2017 2016 Gains (losses) on commodity and diesel fuel swap and foreign currency contracts: Realized losses on foreign currency, diesel fuel swap and commodity contracts $ (304 ) $ (4,965 ) Unrealized gains on foreign currency, diesel fuel swap and commodity contracts 910 21 $ 606 $ (4,944 ) Gain on derivatives: Gain on warrants $ 64 $ — $ 64 $ —</t>
  </si>
  <si>
    <t>Disclosure of available-for-sale financial assets</t>
  </si>
  <si>
    <t>The unrealized net gains on available-for-sale investments recognized in other comprehensive income for the year ended December 31, were as follows: Year ended 2017 2016 Unrealized net gains on available for sale securities $ 810 $ 912 Reclassification adjustment for realized losses (gains) on equity securities to earnings 361 (20 ) $ 1,171 $ 892</t>
  </si>
  <si>
    <t>Disclosure of credit risk exposure</t>
  </si>
  <si>
    <t>Cash and cash equivalents, trade accounts receivable and other receivables that represent the maximum credit risk to the Company consist of the following: December 31, December 31, Cash and cash equivalents $ 175,953 $ 180,881 Short-term investments 51,590 36,729 Trade accounts receivable (1) 51,952 44,960 Royalty receivable (1) 60 20 Employee loans (1) 491 1,048 (1) Included in Trade and other receivables.</t>
  </si>
  <si>
    <t>Disclosure of exposure to currency risk through financial assets and liabilities</t>
  </si>
  <si>
    <t>The Company is exposed to currency risk through the following financial assets and liabilities, and deferred income tax assets and liabilities denominated in foreign currencies: At December 31, 2017 Cash and Other current and Income taxes Accounts payable Deferred tax Canadian Dollar $ 25,062 $ 529 $ (713 ) $ (348 ) $ — Mexican Peso 5,188 22,809 (242 ) (26,013 ) (141,870 ) Argentinian Peso 4,239 19,720 837 (28,685 ) — Bolivian Boliviano 4,659 495 (3,840 ) (13,954 ) (10,076 ) European Euro 24 — (780 ) — — Peruvian Nuevo Sol 2,274 1,026 (4,402 ) (13,478 ) (16,603 ) $ 41,446 $ 44,579 $ (9,140 ) $ (82,478 ) $ (168,549 ) At December 31, 2016 Cash and Other current and Income taxes Accounts payable Deferred tax Canadian Dollar $ 6,513 $ 338 $ (45 ) $ (142 ) $ (356 ) Mexican Peso 9,416 29,079 5,884 (45,388 ) (150,394 ) Argentinian Peso 3,485 24,062 367 (27,245 ) — Bolivian Boliviano 4,329 184 (3,365 ) (13,476 ) (8,464 ) European Euro 37 — (262 ) — (53 ) Peruvian Nuevo Sol 817 2,158 (11,031 ) (8,913 ) (9,867 ) $ 24,597 $ 55,821 $ (8,452 ) $ (95,164 ) $ (169,134 )</t>
  </si>
  <si>
    <t>Disclosure of maturity analysis for derivative financial liabilities</t>
  </si>
  <si>
    <t>The following table summarizes the remaining contractual maturities of the Company's financial and non-financial liabilities, shown in contractual undiscounted cash flow: Payments due by period 2017 Total Within 1 year (1) 2 - 3 years 4- 5 years After 5 years Current liabilities $ 136,506 $ 136,506 $ — $ — $ — Credit Facility 2,750 1,200 1,550 — — Loan obligation 3,000 3,000 — — — Finance lease obligations (2) 7,724 5,879 1,845 — — Severance accrual 5,176 1,092 2,273 760 1,051 Employee compensation (3) 6,709 3,815 2,894 — — Loss on commodity contracts 1,906 1,906 — — — Provisions (4) 4,097 2,681 546 627 243 Income taxes payable 26,131 26,131 — — — Total contractual obligations (4) $ 193,999 $ 182,210 $ 9,108 $ 1,387 $ 1,294 Payments due by period 2016 Total Within 1 year (1) 2 - 3 years 4- 5 years After 5 years Current liabilities $ 141,002 $ 141,002 $ — $ — $ — Credit Facility 38,440 960 1,280 36,200 — Finance lease obligations (2) 7,321 3,720 3,601 — — Severance accrual 3,986 689 658 365 2,274 Employee compensation (3) 6,918 3,996 2,922 — — Loss on commodity contracts 2,815 2,815 — — — Provisions (4) 4,719 3,262 562 629 266 Income taxes payable 25,911 25,911 — — — Total contractual obligations (4) $ 231,112 $ 182,355 $ 9,023 $ 37,194 $ 2,540 (1) Includes all current liabilities in the consolidated statement of financial position at December 31, 2017 and December 31, 2016 plus items presented separately in this table that are expected to be paid but not accrued in the books of the Company. A reconciliation of the current liabilities balance in the statement of financial position to the total contractual obligations within one year, per the contractual maturities schedule is shown in the table below. December 31, 2017 Future interest component Within 1 year Current portion of: Accounts payable and other liabilities $ 136,506 $ — $ 136,506 Credit facility — 1,200 1,200 Loan obligation 3,000 — 3,000 Current portion of finance lease 5,734 145 5,879 Current severance liability 1,092 — 1,092 Employee Compensation &amp; RSU’s 2,100 1,715 3,815 Unrealized loss on commodity contracts 1,906 — 1,906 Provisions (4) 2,681 — 2,681 Income tax payable 26,131 — 26,131 Total contractual obligations within one year (4) $ 179,150 $ 3,060 $ 182,210 December 31, 2016 Future interest component Within 1 year Current portion of: Accounts payable and other liabilities $ 141,002 $ — $ 141,002 Credit facility — 960 960 Current portion of finance lease 3,559 161 3,720 Current severance liability 689 — 689 Employee Compensation &amp; RSU’s 1,812 2,184 3,996 Unrealized loss on commodity contracts 2,815 — 2,815 Provisions (4) 3,262 — 3,262 Income tax payable 25,911 — 25,911 Total contractual obligations within one year (4) $ 179,050 $ 3,305 $ 182,355 (2) Includes lease obligations in the amount of $7.7 million ( 2016 - $7.3 million ) with a net present value of $7.6 million ( 2016 - $7.1 million ) discussed further in Note 17 . (3) Includes RSU obligation in the amount of $4.1 million ( 2016 - $4.8 million ) that will be settled in cash. The RSUs vest in two instalments, 50% in December 2017 and 50% in December 2018. (4) Amounts above do not include payments related to the Company’s anticipated closure and decommissioning obligation (current $5.6 million , long-term $59.8 million ) discussed in Note 16 ( 2016 - current $5.2 million , long-term $50.4 million ), the deferred credit arising from the Aquiline acquisition ( $20.8 million ) ( 2016 - $20.8 million ) discussed in Note 19 , and deferred tax liabilities of $171.2 million ( 2016 - $170.9 million ).</t>
  </si>
  <si>
    <t>Disclosure of assets and liabilities in the fair value hierarchy</t>
  </si>
  <si>
    <t>At December 31, 2017 and 2016 , the levels in the fair value hierarchy into which the Company’s financial assets and liabilities are measured and recognized on the Consolidated Statements of Financial Position at fair value are categorized as follows: Fair Value at December 31, 2017 Total Level 1 Level 2 Level 3 Assets and Liabilities: Short-term investments $ 51,590 $ 51,590 $ — $ — Trade receivables from provisional concentrate sales 51,952 — 51,952 — Warrants 1,092 — 1,092 — Zinc contracts (716 ) — (716 ) — Lead contracts (243 ) — (243 ) — Copper contracts (891 ) — (891 ) — Foreign currency contracts (56 ) — (56 ) — $ 102,728 $ 51,590 $ 51,138 $ — Fair Value at December 31, 2016 Total Level 1 Level 2 Level 3 Assets and Liabilities: Short-term investments $ 36,729 $ 36,729 $ — $ — Trade receivables from provisional concentrate sales 44,960 — 44,960 — Zinc contracts (1,769 ) — (1,769 ) — Lead contracts (54 ) (54 ) Foreign currency contracts (992 ) — (992 ) — $ 78,874 $ 36,729 $ 42,145 $ —</t>
  </si>
  <si>
    <t>Short Term Investments (Tables)</t>
  </si>
  <si>
    <t>Available for sale investments</t>
  </si>
  <si>
    <t xml:space="preserve"> December 31, 2017 December 31, 2016 Available for Sale Fair Value Cost Accumulated unrealized holding gains Fair Value Cost Accumulated unrealized holding gains Short-term investments $ 51,590 $ 49,985 $ 1,605 $ 36,729 $ 36,295 $ 434</t>
  </si>
  <si>
    <t>Inventories (Tables)</t>
  </si>
  <si>
    <t>Schedule of inventories</t>
  </si>
  <si>
    <t>Inventories consist of: December 31, December 31, Concentrate inventory $ 11,582 $ 12,891 Stockpile ore (1) 16,209 31,964 Heap leach inventory and in process (2) 108,509 109,705 Doré and finished inventory (3) 35,054 36,864 Materials and supplies 47,361 45,905 $ 218,715 $ 237,329 (1) Includes an impairment charge of $10.0 million to reduce the cost basis of inventory to NRV at Manantial Espejo mine ( December 31, 2016 – $6.0 million at Manantial Espejo and Dolores mines). (2) Includes an impairment charge of $10.3 million to reduce the cost basis of inventory to NRV at Manantial Espejo and Dolores mines ( December 31, 2016 - $1.5 million at Manantial Espejo mine). (3) Includes an impairment charge of $2.9 million to reduce the cost basis of inventory to NRV at Manantial Espejo mine at December 31, 2017 . ( December 31, 2016 - $3.4 million at Manantial Espejo and Alamo Dorado mines).</t>
  </si>
  <si>
    <t>Mineral Properties, Plant and Equipment (Tables)</t>
  </si>
  <si>
    <t>Disclosure of detailed information about property, plant and equipment</t>
  </si>
  <si>
    <t xml:space="preserve">Mineral properties, plant and equipment consist of: Mining Properties Depletable Non-depletable Reserves Reserves Exploration Plant and Total Carrying value As at January 1, 2017 Net of accumulated depreciation $ 694,501 $ 58,578 $ 259,953 $ 209,695 $ 1,222,727 Additions 120,098 4,066 — 23,938 148,102 Acquisition of Argentine projects (1) (2) — 40,315 — 30 40,345 Disposals — — (195 ) (2,710 ) (2,905 ) Depreciation and amortization (53,124 ) — — (69,764 ) (122,888 ) Depreciation charge captured in inventory (4,104 ) — — — (4,104 ) Impairment reversal 27,531 6,892 1,317 25,814 61,554 Transferred to assets held for sale — — (7,947 ) (2 ) (7,949 ) Transfers (22,400 ) (38,042 ) — 57,862 (2,580 ) Closure and decommissioning – changes in estimate 4,381 — — — 4,381 As at December 31, 2017 $ 766,883 $ 71,809 $ 253,128 $ 244,863 $ 1,336,683 Cost as at December 31, 2017 2,018,937 77,242 653,216 889,655 3,639,050 Accumulated depreciation and impairments (1,252,054 ) (5,433 ) (400,088 ) (644,792 ) (2,302,367 ) Carrying value – December 31, 2017 $ 766,883 $ 71,809 $ 253,128 $ 244,863 $ 1,336,683 Mining Properties Depletable Non-depletable Reserves Reserves Exploration Plant and Total Carrying value As at January 1, 2016 Net of accumulated depreciation $ 620,035 $ 120,351 $ 276,307 $ 128,528 $ 1,145,221 Additions 88,331 — — 112,506 200,837 Disposals — — — (1,208 ) (1,208 ) Depreciation and amortization (34,803 ) — — (81,152 ) (115,955 ) Depreciation charge captured in inventory (9,675 ) — — — (9,675 ) Transfers 21,976 (61,773 ) (16,354 ) 51,021 (5,130 ) Closure and decommissioning – changes in estimate 8,637 — — — 8,637 As at December 31, 2016 $ 694,501 $ 58,578 $ 259,953 $ 209,695 $ 1,222,727 Cost as at December 31, 2016 1,916,954 70,675 661,357 820,687 3,469,673 Accumulated depreciation and impairments (1,222,453 ) (12,097 ) (401,404 ) (610,992 ) (2,246,946 ) Carrying value – December 31, 2016 $ 694,501 $ 58,578 $ 259,953 $ 209,695 $ 1,222,727 December 31, 2017 December 31, 2016 Cost Accumulated Depreciation and Impairment Carrying Value Cost Accumulated Depreciation and Impairment Carrying Value Huaron mine, Peru $ 196,111 $ (107,970 ) $ 88,141 $ 185,850 $ (95,195 ) $ 90,655 Morococha mine, Peru 230,932 (135,868 ) 95,064 222,517 (183,289 ) 39,228 Alamo Dorado mine, Mexico 194,023 (194,023 ) — 197,199 (197,199 ) — La Colorada mine, Mexico 279,541 (100,970 ) 178,571 262,516 (81,888 ) 180,628 Dolores mine, Mexico 1,485,200 (908,651 ) 576,549 1,358,923 (837,478 ) 521,445 Manantial Espejo mine, Argentina 367,573 (353,322 ) 14,251 361,553 (347,855 ) 13,698 San Vicente mine, Bolivia 131,038 (79,595 ) 51,443 124,618 (74,251 ) 50,367 Other 24,174 (16,447 ) 7,727 24,465 (16,290 ) 8,175 Total $ 2,908,592 $ (1,896,846 ) $ 1,011,746 $ 2,737,641 $ (1,833,445 ) $ 904,196 Land and Non-Producing Properties: Land $ 4,990 $ (1,234 ) $ 3,756 $ 4,900 $ (1,462 ) $ 3,438 Navidad project, Argentina 566,577 (376,101 ) 190,476 566,572 (376,101 ) 190,471 Minefinders projects, Mexico 73,956 (16,929 ) 57,027 112,029 (16,929 ) 95,100 Morococha, Peru 9,674 — 9,674 9,674 (6,436 ) 3,238 Argentine projects (1) (2) 44,376 — 44,376 — — — Other 30,885 (11,257 ) 19,628 38,857 (12,573 ) 26,284 Total non-producing properties $ 730,458 $ (405,521 ) $ 324,937 $ 732,032 $ (413,501 ) $ 318,531 Total mineral properties, plant and equipment $ 3,639,050 $ (2,302,367 ) $ 1,336,683 $ 3,469,673 $ (2,246,946 ) $ 1,222,727 (1) On February 10, 2017, the Company completed the acquisition of 100% of Coeur Joaquin S.R.L., subsequently renamed Minera Joaquin S.R.L. (“Joaquin”). Joaquin’s principal asset is the Joaquin project, located in the Santa Cruz province of southern Argentina. During the year ended December 31, 2017 , The Company completed technical studies to define the scope of economically recoverable mineralized material. The consideration for the acquisition was $25.0 million , comprised of $15.0 million in cash and $10.0 million of the Company’s common shares valued as of January 13, 2017 ( 555,654 total common shares), plus a 2.0% net smelter returns royalty on the Joaquin project. Transaction costs were $0.3 million . (2) On May 31, 2017, the Company acquired 100% of Patagonia Gold Plc's ("Patagonia") COSE project in the Santa Cruz province of southern Argentina from Patagonia. Consideration payable to Patagonia included $15 million , of which $7.5 million is deferred, plus a 1.5% net smelter returns ("NSR") royalty on the COSE project. On May 31, 2017, the Company made a payment of $7.5 million and granted a 1.5% NSR on production from COSE, and the title to COSE transferred to the Company. The remaining $7.5 million payment is due on the earlier of 12 months from the closing date, or the commencement of commercial production. The assets acquired and liabilities assumed from both projects have been included in the table above under "Argentine projects", and in the "Manantial Espejo" reportable operating segment of the segment note (Note 26 ). The Company concluded that the acquired assets and assumed liabilities did not constitute a business and accordingly the transactions were accounted for as asset acquisitions. The Joaquin purchase price was allocated to the assets acquired and liabilities assumed on a relative fair value basis with $25.4 million allocated to mineral properties, plant and equipment and the remaining allocated to working capital items ( $0.04 million ). The COSE purchase price of $15.0 million was allocated to mineral properties, plant and equipment. </t>
  </si>
  <si>
    <t>Reversal of Impairment and Goodwill (Tables)</t>
  </si>
  <si>
    <t>Explanation of impairment loss recognised or reversed [text block]</t>
  </si>
  <si>
    <t xml:space="preserve">Based on the Company’s assessment with respect to possible indicators of either impairment or reversal of previous impairments to its mineral properties, the Company concluded that as of December 31, 2017 reversals of impairment totaling $61.6 million ( $53.4 million , net of tax expense) were required on the following CGUs: 2017 2016 Morococha $ 60,237 $ — Calcatreu (1) 1,317 — $ 61,554 $ — (1) Impairment reversal recognized on Calcatreu held for sale assets for the year ended December 31, 2017 (Note 10 ). </t>
  </si>
  <si>
    <t>Sensitivity analysis of metal prices</t>
  </si>
  <si>
    <t>Metal prices used at December 31, 2017 : Commodity Prices 2018-2021 average Long term Silver price - $/oz. $18.57 $18.50 Gold price - $/oz. $1,307 $1,300 Zinc price - $/tonne $2,818 $2,600 Lead price - $/tonne $2,251 $2,200 Copper price - $/tonne $6,742 $5,500 Metal prices used at December 31, 2016 : Commodity Prices 2017-2020 average Long term Silver price - $/oz. $19.93 $18.50 Gold price - $/oz. $1,327 $1,300 Zinc price - $/tonne $2,567 $2,200 Lead price - $/tonne $2,142 $2,000 Copper price - $/tonne $5,725 $5,000</t>
  </si>
  <si>
    <t>Schedule of goodwill</t>
  </si>
  <si>
    <t>Goodwill arose when the Company acquired Minefinders in 2012 and consists of: December 31, December 31, Goodwill $ 3,057 $ 3,057</t>
  </si>
  <si>
    <t>Investment in Associates (Tables)</t>
  </si>
  <si>
    <t>Disclosure of interest in associates</t>
  </si>
  <si>
    <t>Investment in associates consist of: December 31, December 31, Investment in Maverix $ 53,567 $ 48,284 Investment in other 1,450 1,450 $ 55,017 $ 49,734 The following table shows a continuity of the Company's investment in Maverix: 2017 2016 Balance of investment in Maverix, December 31, $ 48,284 $ 29,371 Investment in associate 2,473 — Dilution gain 2,273 10,979 Adjustment for change in ownership interest 758 10,967 Loss in associate (221 ) (3,033 ) Balance of investment in Maverix, December 31 , $ 53,567 $ 48,284</t>
  </si>
  <si>
    <t>Other Assets (Tables)</t>
  </si>
  <si>
    <t>Schedule of other assets</t>
  </si>
  <si>
    <t>Other assets consist of: December 31, December 31, Reclamation bonds $ 199 $ 199 Lease receivable 81 91 Other assets 66 89 $ 346 $ 379</t>
  </si>
  <si>
    <t>Accounts Payable and Accrued Liabilities (Tables)</t>
  </si>
  <si>
    <t>Schedule of accounts payable and accrued liabilities</t>
  </si>
  <si>
    <t>Accounts payable and accrued liabilities consist of: December 31, December 31, Trade accounts payable (1) $ 47,138 $ 45,344 Royalties payable 4,896 4,612 Other accounts payable and trade related accruals 29,690 48,767 Payroll and related benefits 29,329 24,971 Severance accruals 1,092 688 Other taxes payable 3,439 1,791 Advances on concentrate inventory — 33 Other 24,114 17,296 $ 139,698 $ 143,502 (1) No interest is charged on the trade accounts payable ranging from 30 to 60 days from the invoice date. The Company has policies in place to ensure that all payables are paid within the credit terms.</t>
  </si>
  <si>
    <t>Loans Payable (Tables)</t>
  </si>
  <si>
    <t>Schedule of loans payable</t>
  </si>
  <si>
    <t xml:space="preserve"> December 31, December 31, Loans Payable (1) $ 3,000 $ — (1) This $US loan bears interest at 1.8% per annum.</t>
  </si>
  <si>
    <t>Provisions (Tables)</t>
  </si>
  <si>
    <t>Disclosure of provisions</t>
  </si>
  <si>
    <t xml:space="preserve"> Closure and Decommissioning Litigation Total December 31, 2015 $ 50,453 $ 4,418 $ 54,871 Revisions in estimates and obligations incurred 6,875 — 6,875 Charged (credited) to earnings: -new provisions — 347 347 -change in estimate — (104 ) (104 ) -exchange gains on provisions — (32 ) (32 ) Charged in the year — (297 ) (297 ) Reclamation expenditures (6,080 ) — (6,080 ) Accretion expense (Note 23) 4,363 — 4,363 December 31, 2016 $ 55,611 $ 4,332 $ 59,943 Revisions in estimates and obligations incurred 12,561 — 12,561 Charged (credited) to earnings: -new provisions — 767 767 -change in estimate — (228 ) (228 ) -exchange gains on provisions — 93 93 Charged in the year — (867 ) (867 ) Reclamation expenditures (8,749 ) — (8,749 ) Accretion expense (Note 23) 5,973 — 5,973 December 31, 2017 $ 65,396 $ 4,097 $ 69,493 Maturity analysis of total provisions: December 31, December 31, Current $ 8,245 $ 8,499 Non-Current 61,248 51,444 $ 69,493 $ 59,943 </t>
  </si>
  <si>
    <t>Finance Lease Obligations (Tables)</t>
  </si>
  <si>
    <t>Disclosure of finance lease and operating lease by lessee [text block]</t>
  </si>
  <si>
    <t xml:space="preserve"> December 31, December 31, Lease obligations (1) $ 7,559 $ 7,101 December 31, December 31, Maturity analysis of finance leases: Current $ 5,734 $ 3,559 Non-Current 1,825 3,542 $ 7,559 $ 7,101 (1) Represents equipment lease obligations at several of the Company’s subsidiaries. A reconciliation of the total future minimum lease payments at December 31, 2017 and December 31, 2016 to their present value is presented in the table below. December 31, December 31, Less than a year $ 5,879 $ 3,720 2 years 1,845 3,242 3 years — 359 4 years — — 5 years — — 7,724 7,321 Less future finance charges (165 ) (220 ) Present value of minimum lease payments $ 7,559 $ 7,101</t>
  </si>
  <si>
    <t>Long Term Debt (Tables)</t>
  </si>
  <si>
    <t>Schedule of long-term debt</t>
  </si>
  <si>
    <t>Long term debt consists of: December 31, December 31, Credit Facility $ — $ 36,200 Total long-term debt $ — $ 36,200</t>
  </si>
  <si>
    <t>Maturity analysis of long-term debt</t>
  </si>
  <si>
    <t>Maturity analysis of Long Term debt: December 31, December 31, Non-Current (1) $ — $ 36,200 (1) The Company repaid the outstanding balance of $36.2 million on September 28, 2017.</t>
  </si>
  <si>
    <t>Other Long Term Liabilities (Tables)</t>
  </si>
  <si>
    <t>Schedule of other long term liabilities</t>
  </si>
  <si>
    <t>Other long term liabilities consist of: December 31, December 31, Deferred credit (1) $ 20,788 $ 20,788 Other income tax payable 2,082 3,321 Severance accruals 4,084 3,299 $ 26,954 $ 27,408 (1) As part of the 2009 Aquiline transaction the Company issued a replacement convertible debenture that allowed the holder to convert the debenture into either 363,854 Pan American Shares or a Silver Stream contract related to certain production from the Navidad project. Regarding the replacement convertible debenture, it was concluded that the deferred credit presentation was the most appropriate and best representation of the economics underlying the contract as of the date the Company assumed the obligation as part of the Aquiline acquisition. Subsequent to the acquisition, the counterparty to the replacement debenture selected the Silver Stream alternative. The final contract for the alternative is being discussed and pending the final resolution of this discussion, the Company continues to classify the fair value calculated at the acquisition of this alternative, as a deferred credit.</t>
  </si>
  <si>
    <t>Share Capital and Employee Compensation Plans (Tables)</t>
  </si>
  <si>
    <t>Disclosure of terms and conditions of share-based payment arrangement [line items]</t>
  </si>
  <si>
    <t>Disclosure of number and weighted average exercise prices of share options</t>
  </si>
  <si>
    <t>Transactions concerning stock options are summarized as follows in CAD: Stock Options Shares Weighted Average Exercise Price CAD$ As at December 31, 2015 1,552,923 $ 15.98 Granted 45,705 $ 23.61 Exercised (254,146 ) $ 12.30 Expired (9,352 ) $ 24.70 Forfeited (24,266 ) $ 21.07 As at December 31, 2016 1,310,864 $ 16.81 Granted 91,945 18.64 Exercised (307,266 ) $ 11.24 Expired (61,891 ) 40.22 Forfeited (97,529 ) $ 23.60 As at December 31, 2017 936,123 $ 16.56</t>
  </si>
  <si>
    <t>Disclosure of range of exercise prices of outstanding share options</t>
  </si>
  <si>
    <t>The following table summarizes information concerning stock options outstanding and options exercisable as at December 31, 2017 . The underlying option agreements are specified in Canadian dollar amounts. Options Outstanding Options Exercisable Range of Exercise Prices CAD$ Number Outstanding as at December 31, 2 017 Weighted Average Weighted Number Exercisable as at December 31, 2 017 Weighted $9.76 - $11.57 340,305 55.63 $ 10.03 340,305 $ 10.03 $11.58 - $17.01 99,742 50.99 $ 11.81 99,742 $ 11.81 $17.02 - $18.53 124,188 26.42 $ 18.38 124,188 $ 18.38 $18.54 - $24.90 371,888 36.44 $ 23.19 257,093 $ 24.79 936,123 43.64 $ 16.56 821,328 $ 16.13</t>
  </si>
  <si>
    <t>Disclosure of dividends</t>
  </si>
  <si>
    <t>The Company declared the following dividends for the period starting January 1, 2016 until March 22, 2018 : Declaration Date Ex-dividend date Dividend per common share February 20, 2018 (1) March 5, 2018 $ 0.0350 November 8, 2017 November 20, 2017 $ 0.0250 August 9, 2017 August 21, 2017 $ 0.0250 May 9, 2017 May 23, 2017 $ 0.0250 February 14, 2017 February 27, 2017 $ 0.0250 November 14, 2016 November 25, 2016 $ 0.0125 August 11, 2016 August 23, 2016 $ 0.0125 May 11, 2016 May 24, 2016 $ 0.0125 February 17, 2016 February 29, 2016 $ 0.0125 (1) These dividends were declared subsequent to the year end and have not been recognized as distributions to owners during the period presented.</t>
  </si>
  <si>
    <t>Performance Share Units [member]</t>
  </si>
  <si>
    <t>Disclosure of number and aggregate fair value of other equity instruments</t>
  </si>
  <si>
    <t>At December 31, 2017 , the following PSU’s were outstanding: PSU Number Outstanding Fair Value As at December 31, 2015 103,671 $ 683 Granted 38,119 638 Paid out — — Forfeited — — Change in value — 831 As at December 31, 2016 141,790 $ 2,152 Granted 54,962 823 Paid out (30,408 ) (875 ) Forfeited — — Change in value — 511 As at December 31, 2017 166,344 $ 2,611</t>
  </si>
  <si>
    <t>Restricted Share Units [member]</t>
  </si>
  <si>
    <t>At December 31, 2017 , the following RSU’s were outstanding: RSU Number Outstanding Fair Value As at December 31, 2015 380,144 $ 2,495 Granted 164,132 2,919 Paid out (224,805 ) (3,769 ) Forfeited (4,048 ) (61 ) Change in value — 3,180 As at December 31, 2016 315,423 $ 4,764 Granted 184,187 2,698 Paid out (222,006 ) (3,257 ) Forfeited (15,591 ) (243 ) Change in value — 136 As at December 31, 2017 262,013 $ 4,098</t>
  </si>
  <si>
    <t>Production Costs (Tables)</t>
  </si>
  <si>
    <t>Schedule of production costs</t>
  </si>
  <si>
    <t>Production costs are comprised of the following: 2017 2016 Consumption of raw materials and consumables $ 160,224 $ 163,675 Employee compensation and benefits expense (Note 22) 169,109 148,256 Contractors and outside services 83,012 81,241 Utilities 24,764 20,335 Severance costs related to mine operations 3,509 — Other expenses (1) 34,339 43,400 Changes in inventories (2) 25,713 (28,574 ) $ 500,670 $ 428,333 (1) Includes closure and decommissioning liability adjustments to reduce production costs by $1.2 million ( 2016 - reduce by $1.7 million ). (2) Includes NRV adjustments to inventory to increase production costs by $12.3 million for the year ended December 31, 2017 ( 2016 - reduce by $42.8 million ).</t>
  </si>
  <si>
    <t>Employee Compensation and Benefits Expense (Tables)</t>
  </si>
  <si>
    <t>Components of employee compensation and benefits expense</t>
  </si>
  <si>
    <t xml:space="preserve"> 2017 2016 Wages, salaries and bonuses $ 184,225 $ 166,595 Share-based compensation 3,077 3,826 Total employee compensation and benefit expenses 187,302 170,421 Less: Expensed within General and Administrative expenses (14,023 ) (18,243 ) Less: Expensed within Exploration expenses (4,170 ) (3,922 ) Employee compensation and benefits expenses included in production costs (Note 21) $ 169,109 $ 148,256</t>
  </si>
  <si>
    <t>Interest and Finance Expense (Tables)</t>
  </si>
  <si>
    <t>Components of interest and finance expense</t>
  </si>
  <si>
    <t xml:space="preserve"> 2017 2016 Interest (recovery) expense $ (1,179 ) $ 2,115 Finance fees 2,391 3,073 Accretion expense (Note 16) 5,973 4,363 $ 7,185 $ 9,551</t>
  </si>
  <si>
    <t>Earnings Per Share (Basic and Diluted) (Tables)</t>
  </si>
  <si>
    <t>Earnings per share</t>
  </si>
  <si>
    <t>For the year ended December 31, 2017 2016 Earnings (Numerator) Shares (000’s) (Denominator) Per-Share Amount Earnings (Numerator) Shares (000’s) (Denominator) Per-Share Amount Net earnings (1) $ 120,991 $ 100,085 Basic EPS $ 120,991 153,070 $ 0.79 $ 100,085 152,118 $ 0.66 Effect of Dilutive Securities: Stock Options — 283 — 386 Diluted EPS $ 120,991 153,353 $ 0.79 $ 100,085 152,504 $ 0.66 (1) Net earnings attributable to equity holders of the Company.</t>
  </si>
  <si>
    <t>Supplemental Cash Flow Information (Tables)</t>
  </si>
  <si>
    <t>Changes in other operating activities</t>
  </si>
  <si>
    <t>Other operating activities 2017 2016 Adjustments for non-cash income statement items: Share-based compensation expense $ 3,077 $ 3,826 Gain on derivatives (Note 7) (64 ) — Share of loss from associate and dilution gain (Note 12) (2,052 ) (7,946 ) Net realizable value adjustment for inventories (Note 21) 12,308 (42,815 ) $ 13,269 $ (46,935 )</t>
  </si>
  <si>
    <t>Changes in non-cash working capital</t>
  </si>
  <si>
    <t>Changes in non-cash operating working capital items: 2017 2016 Trade and other receivables $ 9,852 $ (29,125 ) Inventories 10,898 19,527 Prepaid expenses (3,096 ) (3,675 ) Accounts payable and accrued liabilities 2,569 13,722 Provisions (8,514 ) (5,994 ) $ 11,709 $ (5,545 )</t>
  </si>
  <si>
    <t>Schedule of significant non-cash items</t>
  </si>
  <si>
    <t>Significant non-cash items: 2017 2016 Assets acquired by finance lease $ 5,000 $ 6,151 Share-based compensation issued to employees and directors $ 2,020 $ 2,365 Shares issued as consideration for Joaquin (Note 10) $ 8,650 $ —</t>
  </si>
  <si>
    <t>Cash and cash equivalents</t>
  </si>
  <si>
    <t>Cash and Cash Equivalents December 31, December 31, Cash in banks $ 160,001 $ 157,778 Short-term money markets investments 15,952 23,103 Cash and cash equivalents $ 175,953 $ 180,881</t>
  </si>
  <si>
    <t>Segmented Information (Tables)</t>
  </si>
  <si>
    <t>Disclosure of operating segments</t>
  </si>
  <si>
    <t>Significant information relating to the Company’s reportable operating segments is summarized in the table below: Year ended, December 31, 2017 Peru Mexico Argentina Bolivia Canada Huaron Morococha Dolores Alamo Dorado La Colorada Manantial Espejo Navidad San Vicente Pas Corp Other Total Revenue $ 129,085 $ 120,244 $ 197,748 $ 17,958 $ 171,654 $ 111,642 $ — $ 68,497 $ — $ — $ 816,828 Depreciation and amortization $ (13,464 ) $ (9,693 ) $ (67,515 ) $ (23 ) $ (19,381 ) $ (5,236 ) $ (88 ) $ (7,181 ) $ (108 ) $ (199 ) $ (122,888 ) Exploration and project development $ (1,713 ) $ (1,629 ) $ (2,316 ) $ — $ (2,149 ) $ (4,588 ) $ (2,894 ) $ — $ (2,659 ) $ (1,807 ) $ (19,755 ) Interest income $ 63 $ 58 $ — $ 4 $ — $ 525 $ — $ — $ 472 $ 340 $ 1,462 Interest and financing expenses $ (855 ) $ (578 ) $ 1,613 $ (359 ) $ (467 ) $ (2,969 ) $ (99 ) $ (232 ) $ (3,101 ) $ (138 ) $ (7,185 ) (Loss) gain on disposition of assets $ (154 ) $ (117 ) $ (291 ) $ 540 $ (319 ) $ — $ — $ (455 ) $ 361 $ 626 $ 191 Share of loss from associate and dilution gain $ — $ — $ — $ — $ — $ — $ — $ — $ 2,052 $ — $ 2,052 Gain on derivatives $ — $ — $ — $ — $ — $ — $ — $ — $ 64 $ — $ 64 Foreign exchange (losses) gains $ (92 ) $ (38 ) $ 642 $ (29 ) $ (143 ) $ (1,373 ) $ (644 ) $ 1,045 $ 1,493 $ 962 $ 1,823 Gain on commodity, fuel swaps and foreign currency contracts $ — $ — $ — $ — $ — $ — $ — $ — $ 606 $ — $ 606 Impairment reversals $ — $ 42,112 $ — $ — $ — $ — $ — $ — $ — $ 19,442 $ 61,554 Earnings (loss) before income taxes $ 36,650 $ 86,476 $ (503 ) $ (8,474 ) $ 79,307 $ (24,404 ) $ (3,570 ) $ 14,592 $ (22,567 ) $ 24,978 $ 182,485 Income tax (expense) recovery $ (12,818 ) $ (16,663 ) $ 11,719 $ 1,033 $ (20,843 ) $ (1,108 ) $ (85 ) $ (5,305 ) $ (6,360 ) $ (8,604 ) $ (59,034 ) Net earnings (loss) for the period $ 23,832 $ 69,813 $ 11,216 $ (7,441 ) $ 58,464 $ (25,512 ) $ (3,655 ) $ 9,287 $ (28,927 ) $ 16,374 $ 123,451 Capital expenditures $ 8,412 $ 9,283 $ 85,379 $ — $ 21,963 $ 8,590 $ 27 $ 8,146 $ 2 $ 430 $ 142,232 As at December 31, 2017 Huaron Morococha Dolores Alamo Dorado La Colorada Manantial Espejo Navidad San Vicente Pas Corp Other Total Total assets $ 116,138 $ 131,180 $ 833,397 $ 17,125 $ 231,205 $ 125,088 $ 194,225 $ 85,869 $ 210,286 $ 48,819 $ 1,993,332 Total liabilities $ 46,184 $ 36,058 $ 176,464 $ 8,163 $ 65,145 $ 43,408 $ 1,296 $ 30,819 $ 28,939 $ 35,805 $ 472,281 Year ended, December 31, 2016 Peru Mexico Argentina Bolivia Huaron Morococha Dolores Alamo Dorado La Colorada Manantial Espejo Navidad San Vicente Other Total Revenue $ 105,707 $ 92,889 $ 189,288 $ 45,843 $ 118,292 $ 144,048 $ — $ 78,708 $ — $ 774,775 Depreciation and amortization $ (12,668 ) $ (11,225 ) $ (60,414 ) $ (2,336 ) $ (9,999 ) $ (9,190 ) $ (120 ) $ (9,474 ) $ (529 ) $ (115,955 ) Exploration and project development $ (837 ) $ (1,053 ) $ (1,685 ) $ — $ (186 ) $ — $ (3,377 ) $ — $ (4,196 ) $ (11,334 ) Interest income $ 27 $ 67 $ — $ — $ — $ 389 $ 19 $ 1 $ 879 $ 1,382 Interest and financing expenses $ (673 ) $ (436 ) $ (630 ) $ (420 ) $ (307 ) $ (3,069 ) $ (66 ) $ (218 ) $ (3,732 ) $ (9,551 ) Gain (loss) on disposition of assets $ 5 $ 144 $ (22 ) $ 136 $ 16,525 $ (8 ) $ — $ 23 $ 8,297 $ 25,100 Share of loss from associate and dilution gain $ — $ — $ — $ — $ — $ — $ — $ — $ 7,946 $ 7,946 Foreign exchange (loss) gain $ (64 ) $ (57 ) $ 1,539 $ (393 ) $ 13,887 $ (2,780 ) $ 208 $ 1,511 $ (22,905 ) $ (9,054 ) Loss on commodity, fuel swaps and foreign currency contracts $ — $ — $ — $ — $ — $ — $ — $ — $ (4,944 ) $ (4,944 ) Earnings (loss) before income taxes $ 24,062 $ 21,497 $ 8,222 $ 3,269 $ 61,178 $ 42,097 $ (4,536 ) $ 17,687 $ 2,795 $ 176,271 Income tax (expense) recovery $ (10,021 ) $ (4,351 ) $ (10,697 ) $ (3,495 ) $ (21,860 ) $ (431 ) $ (33 ) $ (8,379 ) $ (15,179 ) $ (74,446 ) Net earnings (loss) for the period $ 14,041 $ 17,146 $ (2,475 ) $ (226 ) $ 39,318 $ 41,666 $ (4,569 ) $ 9,308 $ (12,384 ) $ 101,825 Capital expenditures $ 8,854 $ 8,034 $ 113,227 $ — $ 64,519 $ 2,868 $ 5 $ 4,864 $ 290 $ 202,661 As at December 31, 2016 Huaron Morococha Dolores Alamo Dorado La Colorada Manantial Espejo Navidad San Vicente Other Total Total assets $ 134,579 $ 65,386 $ 827,858 $ 35,853 $ 227,923 $ 111,260 $ 193,195 $ 91,893 $ 210,194 $ 1,898,141 Total liabilities $ 45,986 $ 23,171 $ 199,127 $ 8,880 $ 52,636 $ 40,788 $ 1,112 $ 27,161 $ 100,276 $ 499,137 Product Revenue 2017 2016 Refined silver and gold 345,756 399,339 Zinc concentrate 140,315 93,237 Lead concentrate 161,981 125,123 Copper concentrate 114,564 95,123 Silver concentrate 54,212 61,953 Total 816,828 774,775</t>
  </si>
  <si>
    <t>Other Income and (Expenses) (Tables)</t>
  </si>
  <si>
    <t>Schedule of other income and (expenses)</t>
  </si>
  <si>
    <t xml:space="preserve"> 2017 2016 Change in closure and decommissioning estimates $ (8,388 ) $ — Royalties income $ 574 $ 204 Other income 2,309 1,338 Total $ (5,505 ) $ 1,542</t>
  </si>
  <si>
    <t>Income Taxes (Tables)</t>
  </si>
  <si>
    <t>Components of income tax expense</t>
  </si>
  <si>
    <t>Components of Income Tax Expense 2017 2016 Current tax expense (recovery) Recognized in profit or loss in current year $ 66,345 $ 44,751 Adjustments recognized in the current year with respect to prior years (3,468 ) (720 ) 62,877 44,031 Deferred tax expense (recovery) Deferred tax (recovery) expense recognized in the current year (898 ) 27,942 Adjustments recognized in the current year with respect to prior years (1,539 ) 1,124 Adjustments to deferred tax attributable to changes in tax rates and laws — 1,302 Increase in deferred tax liabilities due to tax impact of reversals of mineral properties, plant, and equipment impairments (Note 10,11) 17,770 — Recognition of previously unrecognized deferred tax assets (10,275 ) — Benefit from previously unrecognized losses, and other temporary differences (6,487 ) (7,861 ) Increase in deferred tax liabilities due to tax impact of net realizable value (charge) reversal to inventory (Note 21) (2,414 ) 7,908 (3,843 ) 30,415 Income tax expense $ 59,034 $ 74,446</t>
  </si>
  <si>
    <t>Reconciliation of effective income tax rate</t>
  </si>
  <si>
    <t>Reconciliation of Effective Income Tax Rate 2017 2016 Earnings before taxes and non-controlling interest $ 182,485 $ 176,271 Statutory Canadian income tax rate 26.00 % 26.00 % Income tax expense based on above rates $ 47,446 $ 45,830 Increase (decrease) due to: Non-deductible expenditures 4,618 5,082 Foreign tax rate differences 3,644 9,729 Change in net deferred tax assets not recognized: - Argentina exploration expenditures 2,051 1,794 - Other deferred tax assets (10,752 ) (14,406 ) Non-taxable portion of net earnings of affiliates (4,055 ) (4,852 ) Changes to temporary differences — 1,429 Tax on sale of royalty 1,400 — Effect of other taxes paid (mining and withholding) 20,065 13,678 Effect of foreign exchange on tax expense (3,928 ) 10,462 Non-taxable impact of foreign exchange 2,937 3,861 Change in current tax expense estimated for prior years (3,503 ) — Other (889 ) 1,839 Income tax expense $ 59,034 $ 74,446 Effective income tax rate 32.35 % 42.23 %</t>
  </si>
  <si>
    <t>Analysis of deferred tax assets and liabilities</t>
  </si>
  <si>
    <t>The following is the analysis of the deferred tax assets (liabilities) presented in the consolidated financial statements: 2017 2016 Net deferred tax liability, beginning of year $ (169,136 ) $ (138,397 ) Recognized in net earnings for the year 3,843 (30,415 ) Reduction due to Mexican de-consolidation payments applied to current tax (3,231 ) (383 ) Other (25 ) 59 Net deferred liability, end of year $ (168,549 ) $ (169,136 ) Deferred tax assets 2,679 1,727 Deferred tax liabilities (171,228 ) (170,863 ) Net deferred tax liability $ (168,549 ) $ (169,136 )</t>
  </si>
  <si>
    <t>Components of deferred tax assets and liabilities</t>
  </si>
  <si>
    <t>The deferred tax assets (liabilities) are comprised of the various temporary differences as detailed below: 2017 2016 Deferred tax assets (liabilities) arising from: Closure and decommissioning costs $ 7,019 $ 7,133 Tax losses and mining tax credits 24,014 26,646 Deductible Mexican mining taxes 2,792 2,344 Tax credit resulting from Mexican de-consolidation 1,385 4,790 Accounts payable and accrued liabilities 3,047 2,373 Trade and other receivables 21,527 10,526 Provision for doubtful debts and inventory adjustments (14,517 ) (16,261 ) Mineral properties, plant, and equipment (186,641 ) (192,046 ) Estimated sales provisions (28,726 ) (14,907 ) Other temporary differences and provisions 1,551 266 Net deferred tax liability $ (168,549 ) $ (169,136 )</t>
  </si>
  <si>
    <t>Deductible temporary differences, unused tax losses and unused tax credits for which no deferred tax assets have been recognised</t>
  </si>
  <si>
    <t>Deductible temporary differences, unused tax losses and unused tax credits for which no deferred tax assets have been recognized are attributable to the following: 2017 2016 Tax loss (revenue in nature) $ 165,180 $ 171,077 Net tax loss (capital in nature) 15,423 18,759 Resource pools and other tax credits 18,609 20,116 Financing fees 1,464 1,803 Mineral properties, plant, and equipment 20,441 34,268 Closure and decommissioning costs 42,484 34,809 Exploration and other expenses not currently deductible 54,672 62,503 Intercompany debt 8,061 34,769 Doubtful debt and inventory 16,602 13,997 Deferred income and estimated sales — 924 Deductible Mexican mining taxes 77 335 Payroll and vacation accruals 2,015 3,174 Other temporary differences 2,601 2,532 $ 347,629 $ 399,066</t>
  </si>
  <si>
    <t>Schedule of operating loss carryforwards</t>
  </si>
  <si>
    <t>Included in the above amounts are operating losses, which if not utilized will expire as follows: At December 31, 2017, Canada US Peru Mexico Barbados Argentina Total 2018 — 120 — — 6 50 176 2019 — 86 — — 4 90 180 2020 – and after 122,853 13,289 — 20,925 93 7,664 164,824 Total tax losses $ 122,853 $ 13,495 $ — $ 20,925 $ 103 $ 7,804 165,180 At December 31, 2016, Canada US Peru Mexico Barbados Argentina Total 2017 — — — — 5 — 5 2018 — 120 — — 6 7 133 2019 – and after 116,009 13,642 39,057 2,160 47 24 170,939 Total tax losses $ 116,009 $ 13,762 $ 39,057 $ 2,160 $ 58 $ 31 $ 171,077</t>
  </si>
  <si>
    <t>Related Party Transactions Disclosure of related party (Tables)</t>
  </si>
  <si>
    <t>Disclosure of information about key management personnel</t>
  </si>
  <si>
    <t>The remuneration of directors and other members of key management personnel during the year were as follows: 2017 2016 Short-term benefits $ 10,175 $ 10,052 Share-based payments 2,235 2,172 $ 12,410 $ 12,224</t>
  </si>
  <si>
    <t>Summary of Significant Accounting Policies (Details)</t>
  </si>
  <si>
    <t>Bottom of range [member]</t>
  </si>
  <si>
    <t>Disclosure of subsidiaries [line items]</t>
  </si>
  <si>
    <t>Long-term average commodity price period</t>
  </si>
  <si>
    <t>3 years</t>
  </si>
  <si>
    <t>Top of range [member]</t>
  </si>
  <si>
    <t>Leach column test duration</t>
  </si>
  <si>
    <t>400 days</t>
  </si>
  <si>
    <t>Projected metal recovery period</t>
  </si>
  <si>
    <t>5 years</t>
  </si>
  <si>
    <t>Weighted average [member]</t>
  </si>
  <si>
    <t>150 days</t>
  </si>
  <si>
    <t>Mobile equipment [member] | Bottom of range [member]</t>
  </si>
  <si>
    <t>Useful lives of plant and equipment</t>
  </si>
  <si>
    <t>Mobile equipment [member] | Top of range [member]</t>
  </si>
  <si>
    <t>7 years</t>
  </si>
  <si>
    <t>Buildings and plant facilities [member] | Bottom of range [member]</t>
  </si>
  <si>
    <t>25 years</t>
  </si>
  <si>
    <t>Buildings and plant facilities [member] | Top of range [member]</t>
  </si>
  <si>
    <t>50 years</t>
  </si>
  <si>
    <t>Huaron mine [member]</t>
  </si>
  <si>
    <t>Proportion of ownership interest in subsidiary</t>
  </si>
  <si>
    <t>100.00%</t>
  </si>
  <si>
    <t>Morococha mine [member]</t>
  </si>
  <si>
    <t>92.00%</t>
  </si>
  <si>
    <t>Alamo Dorado mine [member]</t>
  </si>
  <si>
    <t>La Colorada mine [member]</t>
  </si>
  <si>
    <t>Dolores mine [member]</t>
  </si>
  <si>
    <t>Manantial Espejo Mine and COSE Project [member]</t>
  </si>
  <si>
    <t>Joaquin Project [member]</t>
  </si>
  <si>
    <t>San Vicente mine [member]</t>
  </si>
  <si>
    <t>95.00%</t>
  </si>
  <si>
    <t>Navidad project [member]</t>
  </si>
  <si>
    <t>Significant Judgements in Applying Accounting Policies Disclosure of significant accounting policies (Details) - USD ($) $ in Thousands</t>
  </si>
  <si>
    <t>Dec. 31, 2009</t>
  </si>
  <si>
    <t>Disclosure of detailed information about property, plant and equipment [line items]</t>
  </si>
  <si>
    <t>Number of shares issuable upon conversion of convertible debenture (shares)</t>
  </si>
  <si>
    <t>Deferred credit</t>
  </si>
  <si>
    <t>Aquiline [member]</t>
  </si>
  <si>
    <t>Deferred Stripping Costs [member] | Dolores mine [member]</t>
  </si>
  <si>
    <t>Deferred stripping costs</t>
  </si>
  <si>
    <t>Management of Capital (Details) - USD ($) $ in Thousands</t>
  </si>
  <si>
    <t>Dec. 31, 2015</t>
  </si>
  <si>
    <t>Equity</t>
  </si>
  <si>
    <t>Financial Instruments - Fair Value through Profit and Loss (Details) - USD ($)</t>
  </si>
  <si>
    <t>Disclosure of detailed information about financial instruments [line items]</t>
  </si>
  <si>
    <t>Current derivative financial assets</t>
  </si>
  <si>
    <t>Current derivative financial liabilities</t>
  </si>
  <si>
    <t>Financial assets</t>
  </si>
  <si>
    <t>Gains (losses) on commodity and diesel fuel swap and foreign currency contracts:</t>
  </si>
  <si>
    <t>Realized losses on foreign currency, diesel fuel swap and commodity contracts</t>
  </si>
  <si>
    <t>Gains (losses) on commodity and diesel fuel swap and foreign currency contracts</t>
  </si>
  <si>
    <t>Gain on warrants</t>
  </si>
  <si>
    <t>Financial liabilities at fair value through profit or loss, category [member]</t>
  </si>
  <si>
    <t>Zinc contracts [member]</t>
  </si>
  <si>
    <t>Zinc contracts [member] | Financial liabilities at fair value through profit or loss, category [member]</t>
  </si>
  <si>
    <t>Lead contracts [member]</t>
  </si>
  <si>
    <t>Lead contracts [member] | Financial liabilities at fair value through profit or loss, category [member]</t>
  </si>
  <si>
    <t>Copper contracts [member]</t>
  </si>
  <si>
    <t>Copper contracts [member] | Financial liabilities at fair value through profit or loss, category [member]</t>
  </si>
  <si>
    <t>Currency swap contract [member]</t>
  </si>
  <si>
    <t>Currency swap contract [member] | Financial liabilities at fair value through profit or loss, category [member]</t>
  </si>
  <si>
    <t>Financial assets at fair value through profit or loss, category [member]</t>
  </si>
  <si>
    <t>Financial assets at fair value through profit or loss, category [member] | Trade and other receivables</t>
  </si>
  <si>
    <t>Warrants [member]</t>
  </si>
  <si>
    <t>Warrants [member] | Financial assets at fair value through profit or loss, category [member]</t>
  </si>
  <si>
    <t>Trade receivables from provisional concentrate sales [member] | Trade and other receivables</t>
  </si>
  <si>
    <t>Trade receivables from provisional concentrate sales [member] | Financial assets at fair value through profit or loss, category [member] | Trade and other receivables</t>
  </si>
  <si>
    <t>Advances to suppliers [member] | Financial assets at fair value through profit or loss, category [member]</t>
  </si>
  <si>
    <t>Not arising from sale of metal concentrates [member] | Financial assets at fair value through profit or loss, category [member] | Trade and other receivables</t>
  </si>
  <si>
    <t>Financial Instruments - Financial Instruments Designated as Available-for-Sale (Details) - USD ($) $ in Thousands</t>
  </si>
  <si>
    <t>Disclosure of detailed information about financial instruments [abstract]</t>
  </si>
  <si>
    <t>Unrealized net gains on available for sale securities</t>
  </si>
  <si>
    <t>Reclassification adjustment for realized losses (gains) on equity securities to earnings</t>
  </si>
  <si>
    <t>Unrealized ains (losses) on available-for-sale investments recognized in OCI</t>
  </si>
  <si>
    <t>Financial Instruments - Exposure to Credit Risk (Details) - USD ($) $ in Thousands</t>
  </si>
  <si>
    <t>Disclosure of credit risk exposure [line items]</t>
  </si>
  <si>
    <t>Cash and short-term investments</t>
  </si>
  <si>
    <t>Short-term investments</t>
  </si>
  <si>
    <t>Credit risk [member]</t>
  </si>
  <si>
    <t>Trade receivables</t>
  </si>
  <si>
    <t>Royalty receivable</t>
  </si>
  <si>
    <t>Employee Loans Receivable</t>
  </si>
  <si>
    <t>Financial Instruments - Exposure to Currency Risk (Details) - USD ($) $ in Thousands</t>
  </si>
  <si>
    <t>Disclosure of nature and extent of risks arising from financial instruments [line items]</t>
  </si>
  <si>
    <t>Income taxes receivable (payable), current and non- current</t>
  </si>
  <si>
    <t>Accounts payable and accrued liabilities and non- current liabilities</t>
  </si>
  <si>
    <t>Deferred tax assets and liabilities</t>
  </si>
  <si>
    <t>Currency risk [member]</t>
  </si>
  <si>
    <t>Other current and non-current assets</t>
  </si>
  <si>
    <t>Canadian Dollar</t>
  </si>
  <si>
    <t>Canadian Dollar | Currency risk [member]</t>
  </si>
  <si>
    <t>Mexican Peso</t>
  </si>
  <si>
    <t>Mexican Peso | Currency risk [member]</t>
  </si>
  <si>
    <t>Argentinian Peso</t>
  </si>
  <si>
    <t>Argentinian Peso | Currency risk [member]</t>
  </si>
  <si>
    <t>Bolivian Boliviano</t>
  </si>
  <si>
    <t>Bolivian Boliviano | Currency risk [member]</t>
  </si>
  <si>
    <t>European Euro</t>
  </si>
  <si>
    <t>European Euro | Currency risk [member]</t>
  </si>
  <si>
    <t>Peruvian Nuevo Sol</t>
  </si>
  <si>
    <t>Peruvian Nuevo Sol | Currency risk [member]</t>
  </si>
  <si>
    <t>Financial Instruments - Contractual Maturities (Details) - USD ($) $ in Thousands</t>
  </si>
  <si>
    <t>Disclosure of maturity analysis for non-derivative financial liabilities [line items]</t>
  </si>
  <si>
    <t>Accounts payable and other liabilities</t>
  </si>
  <si>
    <t>Current portion of finance lease</t>
  </si>
  <si>
    <t>Current severance liability</t>
  </si>
  <si>
    <t>Total contractual obligations</t>
  </si>
  <si>
    <t>Minimum finance lease payments payable, at present value</t>
  </si>
  <si>
    <t>Restricted Stock Unit obligation</t>
  </si>
  <si>
    <t>Non-current provisions</t>
  </si>
  <si>
    <t>Contingent liability for decommissioning, restoration and rehabilitation costs [member]</t>
  </si>
  <si>
    <t>Restricted Share Units [member] | First Anniversary of Grant [member]</t>
  </si>
  <si>
    <t>Award vesting (percent)</t>
  </si>
  <si>
    <t>50.00%</t>
  </si>
  <si>
    <t>Restricted Share Units [member] | Second Anniversary of Grant [member]</t>
  </si>
  <si>
    <t>Liquidity risk [member]</t>
  </si>
  <si>
    <t>Credit facility</t>
  </si>
  <si>
    <t>Loan obligation</t>
  </si>
  <si>
    <t>Employee Compensation &amp; RSU’s</t>
  </si>
  <si>
    <t>Unrealized loss on commodity contracts</t>
  </si>
  <si>
    <t>total contractual obligations</t>
  </si>
  <si>
    <t>Liquidity risk [member] | Within 1 year [member]</t>
  </si>
  <si>
    <t>Accounts payable and other liabilities, future interest component</t>
  </si>
  <si>
    <t>Credit facility, future interest component</t>
  </si>
  <si>
    <t>Loan obligation, future interest component</t>
  </si>
  <si>
    <t>Current portion of finance lease, future interest component</t>
  </si>
  <si>
    <t>Current severance liability, future interest component</t>
  </si>
  <si>
    <t>Employee Compensation &amp; RSU's, future interest component</t>
  </si>
  <si>
    <t>Unrealized loss on commodity contracts, future interest component</t>
  </si>
  <si>
    <t>Provisions, future interest component</t>
  </si>
  <si>
    <t>Income tax payable, future interest component</t>
  </si>
  <si>
    <t>Total contractual obligations, future interest component</t>
  </si>
  <si>
    <t>Liquidity risk [member] | 2 - 3 years [member]</t>
  </si>
  <si>
    <t>Liquidity risk [member] | 4-5 years [member]</t>
  </si>
  <si>
    <t>Liquidity risk [member] | After 5 years [member]</t>
  </si>
  <si>
    <t>Financial Instruments - Fair Value Hierarchy (Details) - USD ($) $ in Thousands</t>
  </si>
  <si>
    <t>Disclosure of Financial Assets and Liabilities [Line Items]</t>
  </si>
  <si>
    <t>Level 1 [member]</t>
  </si>
  <si>
    <t>Level 2 [member]</t>
  </si>
  <si>
    <t>Level 3 [member]</t>
  </si>
  <si>
    <t>Warrants [member] | Level 1 [member]</t>
  </si>
  <si>
    <t>Warrants [member] | Level 2 [member]</t>
  </si>
  <si>
    <t>Warrants [member] | Level 3 [member]</t>
  </si>
  <si>
    <t>Zinc contracts [member] | Level 1 [member]</t>
  </si>
  <si>
    <t>Zinc contracts [member] | Level 2 [member]</t>
  </si>
  <si>
    <t>Zinc contracts [member] | Level 3 [member]</t>
  </si>
  <si>
    <t>Lead contracts [member] | Level 1 [member]</t>
  </si>
  <si>
    <t>Lead contracts [member] | Level 2 [member]</t>
  </si>
  <si>
    <t>Lead contracts [member] | Level 3 [member]</t>
  </si>
  <si>
    <t>Copper contracts [member] | Level 1 [member]</t>
  </si>
  <si>
    <t>Copper contracts [member] | Level 2 [member]</t>
  </si>
  <si>
    <t>Copper contracts [member] | Level 3 [member]</t>
  </si>
  <si>
    <t>Currency swap contract [member] | Level 1 [member]</t>
  </si>
  <si>
    <t>Currency swap contract [member] | Level 2 [member]</t>
  </si>
  <si>
    <t>Currency swap contract [member] | Level 3 [member]</t>
  </si>
  <si>
    <t>Short-term investments [member]</t>
  </si>
  <si>
    <t>Short-term investments [member] | Level 1 [member]</t>
  </si>
  <si>
    <t>Short-term investments [member] | Level 2 [member]</t>
  </si>
  <si>
    <t>Short-term investments [member] | Level 3 [member]</t>
  </si>
  <si>
    <t>Trade receivables from provisional concentrate sales [member] | Trade and other receivables | Level 1 [member]</t>
  </si>
  <si>
    <t>Trade receivables from provisional concentrate sales [member] | Trade and other receivables | Level 2 [member]</t>
  </si>
  <si>
    <t>Trade receivables from provisional concentrate sales [member] | Trade and other receivables | Level 3 [member]</t>
  </si>
  <si>
    <t>Financial Instruments - Additional Information (Details)</t>
  </si>
  <si>
    <t>Dec. 31, 2017USD ($)tonne$ / pure$ / tonne</t>
  </si>
  <si>
    <t>Dec. 31, 2016USD ($)$ / tonne</t>
  </si>
  <si>
    <t>Impact of 10% increase in metal prices on revenues</t>
  </si>
  <si>
    <t>Impact of 10% decrease in metal prices on revenues</t>
  </si>
  <si>
    <t>Impact of 10% increase in metal prices on earnings before taxes</t>
  </si>
  <si>
    <t>Impact of 10% decrease in metal prices on earnings before taxes</t>
  </si>
  <si>
    <t>Trade and other receivables</t>
  </si>
  <si>
    <t>Borrowings</t>
  </si>
  <si>
    <t>Interest paid on finance lease obligations</t>
  </si>
  <si>
    <t>Current borrowings</t>
  </si>
  <si>
    <t>Interest rate on borrowings (percent)</t>
  </si>
  <si>
    <t>1.80%</t>
  </si>
  <si>
    <t>Interest earned on cash and short-term investments (percent)</t>
  </si>
  <si>
    <t>0.77%</t>
  </si>
  <si>
    <t>0.30%</t>
  </si>
  <si>
    <t>Impact of 10% change in interest earned on earnings before taxes</t>
  </si>
  <si>
    <t>Allowance account for credit losses of financial assets</t>
  </si>
  <si>
    <t>Production Concentration Risk [member]</t>
  </si>
  <si>
    <t>Current advances to suppliers</t>
  </si>
  <si>
    <t>Interest rate risk [member]</t>
  </si>
  <si>
    <t>Annualized interest rate on lease obligations (percent)</t>
  </si>
  <si>
    <t>2.20%</t>
  </si>
  <si>
    <t>Effect of 10% change in exchange rate on income before taxes</t>
  </si>
  <si>
    <t>Trade receivables from provisional concentrate sales [member] | Customer Concentration Risk [member]</t>
  </si>
  <si>
    <t>Number of well-known concentrate buyers</t>
  </si>
  <si>
    <t>Credit Facility [member]</t>
  </si>
  <si>
    <t>Interest expense on borrowings</t>
  </si>
  <si>
    <t>LIBOR [member] | Bottom of range [member] | Credit Facility [member]</t>
  </si>
  <si>
    <t>Borrowings, adjustment to interest rate basis</t>
  </si>
  <si>
    <t>2.125%</t>
  </si>
  <si>
    <t>LIBOR [member] | Bottom of range [member] | Credit Facility [member] | Interest rate risk [member]</t>
  </si>
  <si>
    <t>LIBOR [member] | Top of range [member] | Credit Facility [member]</t>
  </si>
  <si>
    <t>3.125%</t>
  </si>
  <si>
    <t>LIBOR [member] | Top of range [member] | Credit Facility [member] | Interest rate risk [member]</t>
  </si>
  <si>
    <t>Copper [member]</t>
  </si>
  <si>
    <t>Commodity price, per tonne | $ / tonne</t>
  </si>
  <si>
    <t>Copper [member] | Collar [member]</t>
  </si>
  <si>
    <t>Gain (loss) on designation of financial instrument as measured at fair value through profit or loss because credit derivative is used to manage credit risk</t>
  </si>
  <si>
    <t>Derivative contract, remaining commodity amounts outstanding (tonnes) | tonne</t>
  </si>
  <si>
    <t>Copper [member] | Bottom of range [member] | Collar [member]</t>
  </si>
  <si>
    <t>Commodity price, per tonne</t>
  </si>
  <si>
    <t>Copper [member] | Top of range [member] | Collar [member]</t>
  </si>
  <si>
    <t>Zinc [member]</t>
  </si>
  <si>
    <t>Zinc [member] | Collar [member]</t>
  </si>
  <si>
    <t>Zinc [member] | Bottom of range [member] | Collar [member]</t>
  </si>
  <si>
    <t>Zinc [member] | Top of range [member] | Collar [member]</t>
  </si>
  <si>
    <t>Lead [member]</t>
  </si>
  <si>
    <t>Lead [member] | Collar [member]</t>
  </si>
  <si>
    <t>Lead [member] | Bottom of range [member] | Collar [member]</t>
  </si>
  <si>
    <t>Lead [member] | Top of range [member] | Collar [member]</t>
  </si>
  <si>
    <t>Doe Run Peru [member]</t>
  </si>
  <si>
    <t>Commodity Swaps, Diesel Fuel Swaps and Foreign Currency Contracts [Member]</t>
  </si>
  <si>
    <t>Diesel Fuel Swap [member]</t>
  </si>
  <si>
    <t>Short Term Investments (Details) - USD ($) $ in Thousands</t>
  </si>
  <si>
    <t>Short-term investments, cost</t>
  </si>
  <si>
    <t>Short-term investments, accumulated unrealized holding gains</t>
  </si>
  <si>
    <t>Inventories (Details) - USD ($) $ in Thousands</t>
  </si>
  <si>
    <t>Disclosure of inventories [Line Items]</t>
  </si>
  <si>
    <t>Production costs</t>
  </si>
  <si>
    <t>NRV adjustments to inventory</t>
  </si>
  <si>
    <t>Inventories, at net realisable value</t>
  </si>
  <si>
    <t>Concentrate [member]</t>
  </si>
  <si>
    <t>Stockpile ore [member]</t>
  </si>
  <si>
    <t>Non-current inventories</t>
  </si>
  <si>
    <t>Stockpile ore [member] | Manantial Espejo mine [member]</t>
  </si>
  <si>
    <t>Impairment charge</t>
  </si>
  <si>
    <t>Stockpile ore [member] | Manantial Espejo and Dolores mines [member]</t>
  </si>
  <si>
    <t>Heap leach and in process [member]</t>
  </si>
  <si>
    <t>Heap leach and in process [member] | Manantial Espejo mine [member]</t>
  </si>
  <si>
    <t>Heap leach and in process [member] | Manantial Espejo and Dolores mines [member]</t>
  </si>
  <si>
    <t>Dore and finished [member]</t>
  </si>
  <si>
    <t>Dore and finished [member] | Manantial Espejo mine [member]</t>
  </si>
  <si>
    <t>Dore and finished [member] | Manantial Espejo and Alamo Dorado mines [member]</t>
  </si>
  <si>
    <t>Materials and supplies [member]</t>
  </si>
  <si>
    <t>Mineral Properties, Plant and Equipment - Rollforward of Carrying Value (Details) - USD ($) $ in Thousands</t>
  </si>
  <si>
    <t>Carrying value, beginning</t>
  </si>
  <si>
    <t>Additions</t>
  </si>
  <si>
    <t>Acquisition of Mining Properties</t>
  </si>
  <si>
    <t>Disposals</t>
  </si>
  <si>
    <t>Depreciation and amortisation expense</t>
  </si>
  <si>
    <t>Depreciation charge captured in inventory</t>
  </si>
  <si>
    <t>Reversals of impairment</t>
  </si>
  <si>
    <t>Transfers to Assets Held for Sale</t>
  </si>
  <si>
    <t>Transfers</t>
  </si>
  <si>
    <t>Closure and decommissioning – changes in estimate</t>
  </si>
  <si>
    <t>Carrying value, ending</t>
  </si>
  <si>
    <t>Cost</t>
  </si>
  <si>
    <t>Accumulated depreciation, amortisation and impairment [member]</t>
  </si>
  <si>
    <t>Other property, plant and equipment [member]</t>
  </si>
  <si>
    <t>Other property, plant and equipment [member] | Accumulated depreciation, amortisation and impairment [member]</t>
  </si>
  <si>
    <t>Depletable, Reserves and Resources [member] | Mining property [member]</t>
  </si>
  <si>
    <t>Depletable, Reserves and Resources [member] | Mining property [member] | Accumulated depreciation, amortisation and impairment [member]</t>
  </si>
  <si>
    <t>Non-depletable, Reserves and Resources [member] | Mining property [member]</t>
  </si>
  <si>
    <t>Non-depletable, Reserves and Resources [member] | Mining property [member] | Accumulated depreciation, amortisation and impairment [member]</t>
  </si>
  <si>
    <t>Non-depletable, Exploration and Evaluation [member] | Mining property [member]</t>
  </si>
  <si>
    <t>Non-depletable, Exploration and Evaluation [member] | Mining property [member] | Accumulated depreciation, amortisation and impairment [member]</t>
  </si>
  <si>
    <t>Mineral Properties, Plant and Equipment - Carrying Value (Details) $ in Thousands</t>
  </si>
  <si>
    <t>May 31, 2017USD ($)</t>
  </si>
  <si>
    <t>Feb. 10, 2017USD ($)shares</t>
  </si>
  <si>
    <t>Dec. 31, 2017USD ($)</t>
  </si>
  <si>
    <t>Dec. 31, 2016USD ($)</t>
  </si>
  <si>
    <t>Dec. 31, 2015USD ($)</t>
  </si>
  <si>
    <t>Mineral properties, plant and equipment</t>
  </si>
  <si>
    <t>Disclosure of transactions recognised separately from acquisition of assets and assumption of liabilities in business combination [abstract]</t>
  </si>
  <si>
    <t>Purchase of mining assets</t>
  </si>
  <si>
    <t>Gross carrying amount [member]</t>
  </si>
  <si>
    <t>Mining assets [member]</t>
  </si>
  <si>
    <t>Mining assets [member] | Gross carrying amount [member]</t>
  </si>
  <si>
    <t>Mining assets [member] | Accumulated depreciation, amortisation and impairment [member]</t>
  </si>
  <si>
    <t>Mining assets [member] | Huaron mine [member]</t>
  </si>
  <si>
    <t>Mining assets [member] | Huaron mine [member] | Gross carrying amount [member]</t>
  </si>
  <si>
    <t>Mining assets [member] | Huaron mine [member] | Accumulated depreciation, amortisation and impairment [member]</t>
  </si>
  <si>
    <t>Mining assets [member] | Morococha mine [member]</t>
  </si>
  <si>
    <t>Mining assets [member] | Morococha mine [member] | Gross carrying amount [member]</t>
  </si>
  <si>
    <t>Mining assets [member] | Morococha mine [member] | Accumulated depreciation, amortisation and impairment [member]</t>
  </si>
  <si>
    <t>Mining assets [member] | Alamo Dorado mine [member]</t>
  </si>
  <si>
    <t>Mining assets [member] | Alamo Dorado mine [member] | Gross carrying amount [member]</t>
  </si>
  <si>
    <t>Mining assets [member] | Alamo Dorado mine [member] | Accumulated depreciation, amortisation and impairment [member]</t>
  </si>
  <si>
    <t>Mining assets [member] | La Colorada mine [member]</t>
  </si>
  <si>
    <t>Mining assets [member] | La Colorada mine [member] | Gross carrying amount [member]</t>
  </si>
  <si>
    <t>Mining assets [member] | La Colorada mine [member] | Accumulated depreciation, amortisation and impairment [member]</t>
  </si>
  <si>
    <t>Mining assets [member] | Dolores mine [member]</t>
  </si>
  <si>
    <t>Mining assets [member] | Dolores mine [member] | Gross carrying amount [member]</t>
  </si>
  <si>
    <t>Mining assets [member] | Dolores mine [member] | Accumulated depreciation, amortisation and impairment [member]</t>
  </si>
  <si>
    <t>Mining assets [member] | Manantial Espejo mine [member]</t>
  </si>
  <si>
    <t>Mining assets [member] | Manantial Espejo mine [member] | Gross carrying amount [member]</t>
  </si>
  <si>
    <t>Mining assets [member] | Manantial Espejo mine [member] | Accumulated depreciation, amortisation and impairment [member]</t>
  </si>
  <si>
    <t>Mining assets [member] | San Vicente mine [member]</t>
  </si>
  <si>
    <t>Mining assets [member] | San Vicente mine [member] | Gross carrying amount [member]</t>
  </si>
  <si>
    <t>Mining assets [member] | San Vicente mine [member] | Accumulated depreciation, amortisation and impairment [member]</t>
  </si>
  <si>
    <t>Mining assets [member] | Other [member]</t>
  </si>
  <si>
    <t>Mining assets [member] | Other [member] | Gross carrying amount [member]</t>
  </si>
  <si>
    <t>Mining assets [member] | Other [member] | Accumulated depreciation, amortisation and impairment [member]</t>
  </si>
  <si>
    <t>Land [member]</t>
  </si>
  <si>
    <t>Land [member] | Gross carrying amount [member]</t>
  </si>
  <si>
    <t>Land [member] | Accumulated depreciation, amortisation and impairment [member]</t>
  </si>
  <si>
    <t>Exploration and evaluation assets [member]</t>
  </si>
  <si>
    <t>Exploration and evaluation assets [member] | Gross carrying amount [member]</t>
  </si>
  <si>
    <t>Exploration and evaluation assets [member] | Accumulated depreciation, amortisation and impairment [member]</t>
  </si>
  <si>
    <t>Exploration and evaluation assets [member] | Morococha mine [member]</t>
  </si>
  <si>
    <t>Exploration and evaluation assets [member] | Morococha mine [member] | Gross carrying amount [member]</t>
  </si>
  <si>
    <t>Exploration and evaluation assets [member] | Morococha mine [member] | Accumulated depreciation, amortisation and impairment [member]</t>
  </si>
  <si>
    <t>Exploration and evaluation assets [member] | Other [member]</t>
  </si>
  <si>
    <t>Exploration and evaluation assets [member] | Other [member] | Gross carrying amount [member]</t>
  </si>
  <si>
    <t>Exploration and evaluation assets [member] | Other [member] | Accumulated depreciation, amortisation and impairment [member]</t>
  </si>
  <si>
    <t>Exploration and evaluation assets [member] | Navidad project [member]</t>
  </si>
  <si>
    <t>Exploration and evaluation assets [member] | Navidad project [member] | Gross carrying amount [member]</t>
  </si>
  <si>
    <t>Exploration and evaluation assets [member] | Navidad project [member] | Accumulated depreciation, amortisation and impairment [member]</t>
  </si>
  <si>
    <t>Exploration and evaluation assets [member] | Minefinders project [member]</t>
  </si>
  <si>
    <t>Exploration and evaluation assets [member] | Minefinders project [member] | Gross carrying amount [member]</t>
  </si>
  <si>
    <t>Exploration and evaluation assets [member] | Minefinders project [member] | Accumulated depreciation, amortisation and impairment [member]</t>
  </si>
  <si>
    <t>Exploration and evaluation assets [member] | Argentine projects [member]</t>
  </si>
  <si>
    <t>Exploration and evaluation assets [member] | Argentine projects [member] | Gross carrying amount [member]</t>
  </si>
  <si>
    <t>Exploration and evaluation assets [member] | Argentine projects [member] | Accumulated depreciation, amortisation and impairment [member]</t>
  </si>
  <si>
    <t>Couer Joaquin S.R.L. [member]</t>
  </si>
  <si>
    <t>Percentage of assets acquired</t>
  </si>
  <si>
    <t>Consideration transferred</t>
  </si>
  <si>
    <t>Cash transferred</t>
  </si>
  <si>
    <t>Equity issued</t>
  </si>
  <si>
    <t>Number of shares issued (shares) | shares</t>
  </si>
  <si>
    <t>Royalty payable, percentage</t>
  </si>
  <si>
    <t>2.00%</t>
  </si>
  <si>
    <t>Transaction costs</t>
  </si>
  <si>
    <t>Mineral properties, plant and equipment recognised</t>
  </si>
  <si>
    <t>Working capital recognised</t>
  </si>
  <si>
    <t>Cap-Oeste Sur Este project [member]</t>
  </si>
  <si>
    <t>Consideration payable</t>
  </si>
  <si>
    <t>1.50%</t>
  </si>
  <si>
    <t>Mineral Properties, Plant and Equipment - Additional Information (Details) - USD ($) $ in Thousands</t>
  </si>
  <si>
    <t>May 18, 2018</t>
  </si>
  <si>
    <t>Jan. 31, 2018</t>
  </si>
  <si>
    <t>Jul. 11, 2016</t>
  </si>
  <si>
    <t>May 08, 2016</t>
  </si>
  <si>
    <t>Transfers to mineral reserves</t>
  </si>
  <si>
    <t>Gain on sale of assets, after taxes</t>
  </si>
  <si>
    <t>Dolores mine [member] | Mining assets [member] | Gross carrying amount [member]</t>
  </si>
  <si>
    <t>La Colorada mine [member] | Mining assets [member] | Gross carrying amount [member]</t>
  </si>
  <si>
    <t>Calcatreu project [member]</t>
  </si>
  <si>
    <t>Deferred Stripping Costs [member] | Dolores mine [member] | Mining assets [member] | Gross carrying amount [member]</t>
  </si>
  <si>
    <t>Pulp Agglomeration Construction Costs [member] | Dolores mine [member] | Mining assets [member] | Gross carrying amount [member]</t>
  </si>
  <si>
    <t>Underground Development Costs [member] | Dolores mine [member] | Mining assets [member] | Gross carrying amount [member]</t>
  </si>
  <si>
    <t>Underground Development Costs [member] | La Colorada mine [member] | Mining assets [member] | Gross carrying amount [member]</t>
  </si>
  <si>
    <t>Powerline Construction Costs [member] | Dolores mine [member] | Mining assets [member] | Gross carrying amount [member]</t>
  </si>
  <si>
    <t>Powerline Construction Costs [member] | La Colorada mine [member] | Mining assets [member] | Gross carrying amount [member]</t>
  </si>
  <si>
    <t>Pad 3 Construction Additions [member] | Dolores mine [member] | Mining assets [member] | Gross carrying amount [member]</t>
  </si>
  <si>
    <t>Shaft Construction Costs [member] | La Colorada mine [member] | Mining assets [member] | Gross carrying amount [member]</t>
  </si>
  <si>
    <t>Sulfide Plant Construction Costs [member] | La Colorada mine [member] | Mining assets [member] | Gross carrying amount [member]</t>
  </si>
  <si>
    <t>Shalipayco S.A.C. [member]</t>
  </si>
  <si>
    <t>Gains on disposals of investments</t>
  </si>
  <si>
    <t>Proportion of ownership interest in associate sold</t>
  </si>
  <si>
    <t>75.00%</t>
  </si>
  <si>
    <t>Proceeds from sales of investments in stock</t>
  </si>
  <si>
    <t>Net smelter returns royalty receivable (percent)</t>
  </si>
  <si>
    <t>1.00%</t>
  </si>
  <si>
    <t>Proceeds from sales of investment property</t>
  </si>
  <si>
    <t>Gain on sale of assets, before tax</t>
  </si>
  <si>
    <t>Other disposals of assets [member] | Minera Aquiline Argentina SA [Member]</t>
  </si>
  <si>
    <t>Percent of shares of Minera Aquiline Argentina SA sold (percent)</t>
  </si>
  <si>
    <t>Consideration for held-for-sale assets sold</t>
  </si>
  <si>
    <t>Proceeds from disposal of non-current assets or disposal groups classified as held for sale and discontinued operations</t>
  </si>
  <si>
    <t>Reversal of Impairment and Goodwill - Reversals of Impairment (Details) $ in Thousands, Ounce in Millions</t>
  </si>
  <si>
    <t>Dec. 31, 2017USD ($)Ounce</t>
  </si>
  <si>
    <t>Disclosure of impairment loss and reversal of impairment loss [line items]</t>
  </si>
  <si>
    <t>Period of analyst consensus prices used for economic impairment modeling</t>
  </si>
  <si>
    <t>4 years</t>
  </si>
  <si>
    <t>Reversal of impairment, net of tax</t>
  </si>
  <si>
    <t>Increase in silver mineral reserve | Ounce</t>
  </si>
  <si>
    <t>Reversal of Impairment and Goodwill - Key Assumptions and Sensitivity Analysis (Details)</t>
  </si>
  <si>
    <t>Dec. 31, 2017$ / pure$ / tonne$ / Ounce</t>
  </si>
  <si>
    <t>Dec. 31, 2016$ / tonne$ / Ounce</t>
  </si>
  <si>
    <t>Weighted average cost of capital, significant unobservable inputs, assets</t>
  </si>
  <si>
    <t>5.20%</t>
  </si>
  <si>
    <t>6.40%</t>
  </si>
  <si>
    <t>Discount rate applied to cash flow projections</t>
  </si>
  <si>
    <t>4.00%</t>
  </si>
  <si>
    <t>5.00%</t>
  </si>
  <si>
    <t>9.00%</t>
  </si>
  <si>
    <t>Silver, Ounces</t>
  </si>
  <si>
    <t>Metal prices used to calculate recoverable amounts | $ / Ounce</t>
  </si>
  <si>
    <t>Silver, Ounces | Weighted average [member]</t>
  </si>
  <si>
    <t>Gold, Ounces</t>
  </si>
  <si>
    <t>Gold, Ounces | Weighted average [member]</t>
  </si>
  <si>
    <t>Metal prices used to calculate recoverable amounts</t>
  </si>
  <si>
    <t>Zinc [member] | Weighted average [member]</t>
  </si>
  <si>
    <t>Copper [member] | Weighted average [member]</t>
  </si>
  <si>
    <t>Lead [member] | Weighted average [member]</t>
  </si>
  <si>
    <t>Option contract [member] | Zinc [member] | Bottom of range [member]</t>
  </si>
  <si>
    <t>Option contract [member] | Zinc [member] | Top of range [member]</t>
  </si>
  <si>
    <t>Option contract [member] | Copper [member] | Bottom of range [member]</t>
  </si>
  <si>
    <t>Option contract [member] | Copper [member] | Top of range [member]</t>
  </si>
  <si>
    <t>Option contract [member] | Lead [member] | Bottom of range [member]</t>
  </si>
  <si>
    <t>Option contract [member] | Lead [member] | Top of range [member]</t>
  </si>
  <si>
    <t>Reversal of Impairment and Goodwill - Goodwill (Details) - USD ($) $ in Thousands</t>
  </si>
  <si>
    <t>Goodwill</t>
  </si>
  <si>
    <t>Investment in Associates - Activity (Details) - USD ($) $ in Thousands</t>
  </si>
  <si>
    <t>Disclosure of associates [line items]</t>
  </si>
  <si>
    <t>Balance of investment in Maverix, December 31,</t>
  </si>
  <si>
    <t>Loss in associate</t>
  </si>
  <si>
    <t>Maverix Metals Inc. [member]</t>
  </si>
  <si>
    <t>Investment in associate</t>
  </si>
  <si>
    <t>Dilution gain</t>
  </si>
  <si>
    <t>Adjustment for change in ownership interest</t>
  </si>
  <si>
    <t>Other [member]</t>
  </si>
  <si>
    <t>Investment in Associates - Additional Information (Details) shares in Millions</t>
  </si>
  <si>
    <t>Aug. 17, 2017USD ($)shares</t>
  </si>
  <si>
    <t>Apr. 20, 2017USD ($)shares</t>
  </si>
  <si>
    <t>Feb. 21, 2017USD ($)shares</t>
  </si>
  <si>
    <t>Apr. 20, 2017USD ($)</t>
  </si>
  <si>
    <t>Feb. 21, 2017USD ($)</t>
  </si>
  <si>
    <t>Dec. 31, 2017USD ($)$ / pure</t>
  </si>
  <si>
    <t>Dec. 31, 2017USD ($)$ / pureOunce</t>
  </si>
  <si>
    <t>Dec. 31, 2016USD ($)Ounce</t>
  </si>
  <si>
    <t>Jul. 12, 2017USD ($)</t>
  </si>
  <si>
    <t>Investments in subsidiaries, joint ventures and associates</t>
  </si>
  <si>
    <t>Proceeds from issuing Maverix shares</t>
  </si>
  <si>
    <t>Deferred revenue</t>
  </si>
  <si>
    <t>Income (loss) in associate</t>
  </si>
  <si>
    <t>Warrant liability, representing in-substance ownership</t>
  </si>
  <si>
    <t>Proportion of ownership interest in Maverix (percent)</t>
  </si>
  <si>
    <t>54.00%</t>
  </si>
  <si>
    <t>41.00%</t>
  </si>
  <si>
    <t>43.00%</t>
  </si>
  <si>
    <t>Adjustments for decrease (increase) in inventories, fully diluted</t>
  </si>
  <si>
    <t>40.00%</t>
  </si>
  <si>
    <t>Stock issued in acquisition of royalty | shares</t>
  </si>
  <si>
    <t>Cash paid in acquisition of royalties</t>
  </si>
  <si>
    <t>Revenue from gold deliveries from La Colorada</t>
  </si>
  <si>
    <t>Gold delivered from La Colorada (ounces) | Ounce</t>
  </si>
  <si>
    <t>Dilution gains from Auramet and Silvertip</t>
  </si>
  <si>
    <t>La Colorada mine [member] | Maverix Metals Inc. [member]</t>
  </si>
  <si>
    <t>Agreements to sell future gold production, percent of production (percent)</t>
  </si>
  <si>
    <t>Agreements to sell future gold production, price per ounce (in USD per ounce)</t>
  </si>
  <si>
    <t>La Bolsa mine [member] | Maverix Metals Inc. [member]</t>
  </si>
  <si>
    <t>CEF Senior Secured Loan Facility [Member] | Maverix Metals Inc. [member]</t>
  </si>
  <si>
    <t>Senior secured loan facility from CEF to Maverix, maximum borrowing capacity</t>
  </si>
  <si>
    <t>Ordinary shares [member] | Maverix Metals Inc. [member]</t>
  </si>
  <si>
    <t>Number of shares of Maverix common stock issued (shares) | shares</t>
  </si>
  <si>
    <t>Ordinary shares [member] | CEF Limited [Member] | Maverix Metals Inc. [member]</t>
  </si>
  <si>
    <t>Other Assets (Details) - USD ($) $ in Thousands</t>
  </si>
  <si>
    <t>Reclamation bonds</t>
  </si>
  <si>
    <t>Lease receivable</t>
  </si>
  <si>
    <t>Other assets</t>
  </si>
  <si>
    <t>Total other assets</t>
  </si>
  <si>
    <t>Accounts Payable and Accrued Liabilities (Details) - USD ($) $ in Thousands</t>
  </si>
  <si>
    <t>Trade payables</t>
  </si>
  <si>
    <t>Royalties payable</t>
  </si>
  <si>
    <t>Other accounts payable and trade related accruals</t>
  </si>
  <si>
    <t>Payroll and related benefits</t>
  </si>
  <si>
    <t>Severance accruals</t>
  </si>
  <si>
    <t>Other taxes payable</t>
  </si>
  <si>
    <t>Advances on concentrate inventory</t>
  </si>
  <si>
    <t>Other</t>
  </si>
  <si>
    <t>Trade and other current payables</t>
  </si>
  <si>
    <t>Loans Payable (Details) - USD ($)</t>
  </si>
  <si>
    <t>Provisions (Details) - USD ($) $ in Thousands</t>
  </si>
  <si>
    <t>Disclosure of other provisions [line items]</t>
  </si>
  <si>
    <t>Provisions, beginning</t>
  </si>
  <si>
    <t>Revisions in estimates and obligations incurred</t>
  </si>
  <si>
    <t>-new provisions</t>
  </si>
  <si>
    <t>-change in estimate</t>
  </si>
  <si>
    <t>-exchange gains on provisions</t>
  </si>
  <si>
    <t>Charged in the year</t>
  </si>
  <si>
    <t>Reclamation expenditures</t>
  </si>
  <si>
    <t>Accretion expense (Note 23)</t>
  </si>
  <si>
    <t>Provisions, ending</t>
  </si>
  <si>
    <t>Litigation [member]</t>
  </si>
  <si>
    <t>Provisions Current and Non-current Provisions (Details) - USD ($) $ in Thousands</t>
  </si>
  <si>
    <t>Current</t>
  </si>
  <si>
    <t>Non-Current</t>
  </si>
  <si>
    <t>Provisions - Additional Information (Details) - USD ($) $ in Thousands</t>
  </si>
  <si>
    <t>Accretion charged to earnings as finance expense</t>
  </si>
  <si>
    <t>Provision accrued for labour claims</t>
  </si>
  <si>
    <t>Inflated and undiscounted estimate of future cash flows</t>
  </si>
  <si>
    <t>Bottom of range [member] | Contingent liability for decommissioning, restoration and rehabilitation costs [member]</t>
  </si>
  <si>
    <t>Inflation rate (percent)</t>
  </si>
  <si>
    <t>Discount rate (percent)</t>
  </si>
  <si>
    <t>Top of range [member] | Contingent liability for decommissioning, restoration and rehabilitation costs [member]</t>
  </si>
  <si>
    <t>25.00%</t>
  </si>
  <si>
    <t>23.00%</t>
  </si>
  <si>
    <t>24.00%</t>
  </si>
  <si>
    <t>30.00%</t>
  </si>
  <si>
    <t>Finance Lease Obligations (Details) - USD ($) $ in Thousands</t>
  </si>
  <si>
    <t>Disclosure of finance lease and operating lease by lessee [line items]</t>
  </si>
  <si>
    <t>Minimum finance lease payments payable</t>
  </si>
  <si>
    <t>Less future finance charges</t>
  </si>
  <si>
    <t>Present value of minimum lease payments</t>
  </si>
  <si>
    <t>Less than a year [member]</t>
  </si>
  <si>
    <t>2 years [member]</t>
  </si>
  <si>
    <t>3 years [member]</t>
  </si>
  <si>
    <t>4 years [member]</t>
  </si>
  <si>
    <t>5 years [member]</t>
  </si>
  <si>
    <t>Long Term Debt (Details) - USD ($)</t>
  </si>
  <si>
    <t>Sep. 28, 2017</t>
  </si>
  <si>
    <t>Disclosure of detailed information about borrowings [line items]</t>
  </si>
  <si>
    <t>Long Term Debt - Maturity of Long-term Debt (Details) - USD ($) $ in Thousands</t>
  </si>
  <si>
    <t>Total long-term debt</t>
  </si>
  <si>
    <t>Long Term Debt - Additional Information (Details) - USD ($)</t>
  </si>
  <si>
    <t>May 31, 2016</t>
  </si>
  <si>
    <t>Apr. 15, 2015</t>
  </si>
  <si>
    <t>Mar. 31, 2016</t>
  </si>
  <si>
    <t>Line of credit, maximum borrowing capacity</t>
  </si>
  <si>
    <t>Credit facility term</t>
  </si>
  <si>
    <t>Credit facility, extension term</t>
  </si>
  <si>
    <t>1 year</t>
  </si>
  <si>
    <t>Borrowing costs incurred</t>
  </si>
  <si>
    <t>Debt covenant, tangible net worth requirement</t>
  </si>
  <si>
    <t>Debt covenant, tangible net worth, net income added (percent)</t>
  </si>
  <si>
    <t>Debt covenant, leverage ratio</t>
  </si>
  <si>
    <t>Debt covenant, interest coverage ratio</t>
  </si>
  <si>
    <t>Standby charges on undrawn amounts</t>
  </si>
  <si>
    <t>Bottom of range [member] | Credit Facility [member]</t>
  </si>
  <si>
    <t>Line of credit facility, unused capacity, commitment fee (percent)</t>
  </si>
  <si>
    <t>0.478%</t>
  </si>
  <si>
    <t>Bottom of range [member] | LIBOR [member] | Credit Facility [member]</t>
  </si>
  <si>
    <t>Bottom of range [member] | Bank of Nova Scotia's Base Rate [member] | Credit Facility [member]</t>
  </si>
  <si>
    <t>1.125%</t>
  </si>
  <si>
    <t>Top of range [member] | Credit Facility [member]</t>
  </si>
  <si>
    <t>0.703%</t>
  </si>
  <si>
    <t>Top of range [member] | LIBOR [member] | Credit Facility [member]</t>
  </si>
  <si>
    <t>Top of range [member] | Bank of Nova Scotia's Base Rate [member] | Credit Facility [member]</t>
  </si>
  <si>
    <t>Weighted average [member] | Credit Facility [member]</t>
  </si>
  <si>
    <t>2.55%</t>
  </si>
  <si>
    <t>Other Long Term Liabilities (Details) - USD ($) $ in Thousands</t>
  </si>
  <si>
    <t>Other income tax payable</t>
  </si>
  <si>
    <t>Other non-current non-financial liabilities</t>
  </si>
  <si>
    <t>Share Capital and Employee Compensation Plans (Details) $ in Thousands</t>
  </si>
  <si>
    <t>Dec. 31, 2017USD ($)vesting_perioddayshares</t>
  </si>
  <si>
    <t>Shares issued as compensation (Note 25) | $</t>
  </si>
  <si>
    <t>Number of shares reserved for issue under options and contracts for sale of shares (shares) | shares</t>
  </si>
  <si>
    <t>Long Term Incentive Plan [member]</t>
  </si>
  <si>
    <t>Maximum term for options granted</t>
  </si>
  <si>
    <t>Common share grants, no trading period</t>
  </si>
  <si>
    <t>2 years</t>
  </si>
  <si>
    <t>Number of equal annual vesting instalments | vesting_period</t>
  </si>
  <si>
    <t>Compensation Plan [Member]</t>
  </si>
  <si>
    <t>Number of trading days included in average for calculation of option exercise price | day</t>
  </si>
  <si>
    <t>10 years</t>
  </si>
  <si>
    <t>Share Capital and Employee Compensation Plans - Option Activity (Details)</t>
  </si>
  <si>
    <t>Dec. 31, 2017CAD ($)shares</t>
  </si>
  <si>
    <t>Dec. 31, 2016CAD ($)shares</t>
  </si>
  <si>
    <t>Share options outstanding, beginning (shares) | shares</t>
  </si>
  <si>
    <t>Granted (shares) | shares</t>
  </si>
  <si>
    <t>Share options outstanding, ending (shares) | shares</t>
  </si>
  <si>
    <t>Outstanding, beginning of period (CAD$ per share) | $</t>
  </si>
  <si>
    <t>Granted (CAD$ per share) | $</t>
  </si>
  <si>
    <t>Exercised (CAD$ per share) | $</t>
  </si>
  <si>
    <t>Expired (CAD$ per share) | $</t>
  </si>
  <si>
    <t>Forfeited (CAD$ per share) | $</t>
  </si>
  <si>
    <t>Outstanding, end of period (CAD$ per share) | $</t>
  </si>
  <si>
    <t>Long Term Incentive Plan [Member]</t>
  </si>
  <si>
    <t>Exercised (shares) | shares</t>
  </si>
  <si>
    <t>Forfeited (shares) | shares</t>
  </si>
  <si>
    <t>Expired (shares) | shares</t>
  </si>
  <si>
    <t>Share Capital and Employee Compensation Plans - Additional Information (Details) $ / shares in Units, $ in Thousands</t>
  </si>
  <si>
    <t>Dec. 31, 2017USD ($)sharesyear$ / shares</t>
  </si>
  <si>
    <t>Dec. 31, 2017CAD ($)sharesyear</t>
  </si>
  <si>
    <t>Dec. 31, 2016USD ($)sharesyear</t>
  </si>
  <si>
    <t>Dec. 31, 2016CAD ($)sharesyear</t>
  </si>
  <si>
    <t>Dec. 31, 2017CAD ($)yearshares</t>
  </si>
  <si>
    <t>Disclosure of non-adjusting events after reporting period [line items]</t>
  </si>
  <si>
    <t>Number of shares issued to former employee (shares)</t>
  </si>
  <si>
    <t>Holding period for shares awarded | year</t>
  </si>
  <si>
    <t>Number of share options granted in share-based payment arrangement</t>
  </si>
  <si>
    <t>Expected volatility, share options granted</t>
  </si>
  <si>
    <t>42.00%</t>
  </si>
  <si>
    <t>Weighted average exercise price of share options granted in share-based payment arrangement | $</t>
  </si>
  <si>
    <t>Weighted average fair value at measurement date, share options granted | $</t>
  </si>
  <si>
    <t>Number of shares issued in lieu of directors fees (shares)</t>
  </si>
  <si>
    <t>Directors' remuneration expense | $</t>
  </si>
  <si>
    <t>Share-based compensation | $</t>
  </si>
  <si>
    <t>Number of shares authorised (shares)</t>
  </si>
  <si>
    <t>Par value per common share | $ / shares</t>
  </si>
  <si>
    <t>Restricted Shares [Member]</t>
  </si>
  <si>
    <t>Granted (shares)</t>
  </si>
  <si>
    <t>Risk-free interest rate</t>
  </si>
  <si>
    <t>1.20%</t>
  </si>
  <si>
    <t>Option life, share options granted | year</t>
  </si>
  <si>
    <t>Expected dividend as percentage, share options granted</t>
  </si>
  <si>
    <t>2.40%</t>
  </si>
  <si>
    <t>1.40%</t>
  </si>
  <si>
    <t>1.30%</t>
  </si>
  <si>
    <t>2.80%</t>
  </si>
  <si>
    <t>1.70%</t>
  </si>
  <si>
    <t>Share Capital and Employee Compensation Plans - Options Outstanding and Exercisable (Details)</t>
  </si>
  <si>
    <t>Dec. 31, 2017CAD ($)sharesmonth</t>
  </si>
  <si>
    <t>Dec. 31, 2015CAD ($)shares</t>
  </si>
  <si>
    <t>Disclosure of range of exercise prices of outstanding share options [line items]</t>
  </si>
  <si>
    <t>Weighted average exercise price of share options granted in share-based payment arrangement</t>
  </si>
  <si>
    <t>Number Outstanding at Year End (shares) | shares</t>
  </si>
  <si>
    <t>Weighted Average Remaining Contractual Life (months) | month</t>
  </si>
  <si>
    <t>Weighted Average Exercise Price (CAD$ per share)</t>
  </si>
  <si>
    <t>Number Exercisable at Year End (shares) | shares</t>
  </si>
  <si>
    <t>$9.76 - $11.57 [member]</t>
  </si>
  <si>
    <t>$9.76 - $11.57 [member] | Bottom of range [member]</t>
  </si>
  <si>
    <t>Exercise price of outstanding share options</t>
  </si>
  <si>
    <t>$9.76 - $11.57 [member] | Top of range [member]</t>
  </si>
  <si>
    <t>$11.58 - $17.01 [member]</t>
  </si>
  <si>
    <t>$11.58 - $17.01 [member] | Bottom of range [member]</t>
  </si>
  <si>
    <t>$11.58 - $17.01 [member] | Top of range [member]</t>
  </si>
  <si>
    <t>$17.02 - $18.53 [member]</t>
  </si>
  <si>
    <t>$17.02 - $18.53 [member] | Bottom of range [member]</t>
  </si>
  <si>
    <t>$17.02 - $18.53 [member] | Top of range [member]</t>
  </si>
  <si>
    <t>$18.54 - $24.90 [member]</t>
  </si>
  <si>
    <t>$18.54 - $24.90 [member] | Bottom of range [member]</t>
  </si>
  <si>
    <t>$18.54 - $24.90 [member] | Top of range [member]</t>
  </si>
  <si>
    <t>Share Capital and Employee Compensation Plans - Performance Share Unit Activity (Details) $ in Thousands</t>
  </si>
  <si>
    <t>Dec. 31, 2017USD ($)shares</t>
  </si>
  <si>
    <t>Dec. 31, 2016USD ($)shares</t>
  </si>
  <si>
    <t>Dec. 31, 2017CAD ($)</t>
  </si>
  <si>
    <t>Dec. 31, 2016CAD ($)</t>
  </si>
  <si>
    <t>Share-based compensation</t>
  </si>
  <si>
    <t>PSU performance period</t>
  </si>
  <si>
    <t>Weighted average fair value at measurement date, other equity instruments granted</t>
  </si>
  <si>
    <t>Other equity instruments outstanding. beginning (shares | shares</t>
  </si>
  <si>
    <t>Paid out (shares) | shares</t>
  </si>
  <si>
    <t>Other equity instruments outstanding, ending (shares) | shares</t>
  </si>
  <si>
    <t>Fair value of other equity instruments outstanding, beginning</t>
  </si>
  <si>
    <t>Granted, fair value</t>
  </si>
  <si>
    <t>Paid out, fair value</t>
  </si>
  <si>
    <t>Change in value, fair value</t>
  </si>
  <si>
    <t>Fair value of other equity instruments outstanding, ending</t>
  </si>
  <si>
    <t>Share Capital and Employee Compensation Plans - Restricted Stock Unit Activity (Details) $ in Thousands</t>
  </si>
  <si>
    <t>Forfeited, fair value</t>
  </si>
  <si>
    <t>First Anniversary of Grant [member] | Restricted Share Units [member]</t>
  </si>
  <si>
    <t>Second Anniversary of Grant [member] | Restricted Share Units [member]</t>
  </si>
  <si>
    <t>Share Capital and Employee Compensation Plans - Dividends (Details) - $ / shares</t>
  </si>
  <si>
    <t>Mar. 05, 2018</t>
  </si>
  <si>
    <t>Nov. 20, 2017</t>
  </si>
  <si>
    <t>Aug. 21, 2017</t>
  </si>
  <si>
    <t>May 23, 2017</t>
  </si>
  <si>
    <t>Feb. 27, 2017</t>
  </si>
  <si>
    <t>Nov. 25, 2016</t>
  </si>
  <si>
    <t>Aug. 23, 2016</t>
  </si>
  <si>
    <t>May 24, 2016</t>
  </si>
  <si>
    <t>Feb. 29, 2016</t>
  </si>
  <si>
    <t>Dividends paid (dollars per share)</t>
  </si>
  <si>
    <t>Dividends Paid [member]</t>
  </si>
  <si>
    <t>Production Costs (Details) - USD ($) $ in Thousands</t>
  </si>
  <si>
    <t>Production Costs [Line Items]</t>
  </si>
  <si>
    <t>Consumption of raw materials and consumables</t>
  </si>
  <si>
    <t>Employee compensation and benefits expense (Note 22)</t>
  </si>
  <si>
    <t>Contractors and outside services</t>
  </si>
  <si>
    <t>Utilities</t>
  </si>
  <si>
    <t>Severance costs related to mine operations</t>
  </si>
  <si>
    <t>Other expenses (1)</t>
  </si>
  <si>
    <t>Changes in inventories (2)</t>
  </si>
  <si>
    <t>Decomissioning Liability Adjustments [Member]</t>
  </si>
  <si>
    <t>Employee Compensation and Benefits Expense (Details) - USD ($) $ in Thousands</t>
  </si>
  <si>
    <t>Wages, salaries and bonuses</t>
  </si>
  <si>
    <t>Total employee compensation and benefit expenses</t>
  </si>
  <si>
    <t>Less: Expensed within General and Administrative expenses</t>
  </si>
  <si>
    <t>Less: Expensed within Exploration expenses</t>
  </si>
  <si>
    <t>Employee compensation and benefits expenses included in production costs (Note 21)</t>
  </si>
  <si>
    <t>Interest and Finance Expense (Details) - USD ($) $ in Thousands</t>
  </si>
  <si>
    <t>Interest (recovery) expense</t>
  </si>
  <si>
    <t>Finance fees</t>
  </si>
  <si>
    <t>Accretion expense (Note 16)</t>
  </si>
  <si>
    <t>Interest and finance expense</t>
  </si>
  <si>
    <t>Earnings Per Share (Basic and Diluted) (Details) - USD ($) $ / shares in Units, $ in Thousands</t>
  </si>
  <si>
    <t>Net earnings</t>
  </si>
  <si>
    <t>Basic EPS (shares)</t>
  </si>
  <si>
    <t>Basic EPS (in USD per share)</t>
  </si>
  <si>
    <t>Effect of Dilutive Securities:</t>
  </si>
  <si>
    <t>Stock Options (shares)</t>
  </si>
  <si>
    <t>Diluted EPS (shares)</t>
  </si>
  <si>
    <t>Diluted EPS (in USD per share)</t>
  </si>
  <si>
    <t>Potentially dilutive securities excluded from diluted EPS (shares)</t>
  </si>
  <si>
    <t>Supplemental Cash Flow Information (Details) - USD ($) $ in Thousands</t>
  </si>
  <si>
    <t>Other operating activities</t>
  </si>
  <si>
    <t>Share-based compensation expense</t>
  </si>
  <si>
    <t>Net realizable value adjustment for inventories (Note 21)</t>
  </si>
  <si>
    <t>Other inflows (outflows) of cash, classified as operating activities</t>
  </si>
  <si>
    <t>Changes in non-cash operating working capital items:</t>
  </si>
  <si>
    <t>Prepaid expenses</t>
  </si>
  <si>
    <t>Accounts payable and accrued liabilities</t>
  </si>
  <si>
    <t>Cash in banks</t>
  </si>
  <si>
    <t>Short-term money markets investments</t>
  </si>
  <si>
    <t>Significant non-cash items [Abstract]</t>
  </si>
  <si>
    <t>Assets acquired by finance lease</t>
  </si>
  <si>
    <t>Shares issued as consideration for Joaquin (Note 10)</t>
  </si>
  <si>
    <t>Segmented Information (Details) $ in Thousands</t>
  </si>
  <si>
    <t>Dec. 31, 2017USD ($)customercountry</t>
  </si>
  <si>
    <t>Dec. 31, 2016USD ($)customer</t>
  </si>
  <si>
    <t>Disclosure of operating segments [line items]</t>
  </si>
  <si>
    <t>Number of countries where company has operations | country</t>
  </si>
  <si>
    <t>Revenue</t>
  </si>
  <si>
    <t>Interest income (expense)</t>
  </si>
  <si>
    <t>Interest and financing expenses</t>
  </si>
  <si>
    <t>(Loss) gain on disposition of assets</t>
  </si>
  <si>
    <t>Share of loss from associates and dilution gain</t>
  </si>
  <si>
    <t>Gain on commodity, fuel swaps and foreign currency contracts</t>
  </si>
  <si>
    <t>Income tax (expense) recovery</t>
  </si>
  <si>
    <t>Capital expenditures</t>
  </si>
  <si>
    <t>Total assets</t>
  </si>
  <si>
    <t>Total liabilities</t>
  </si>
  <si>
    <t>PERU | Huaron [member]</t>
  </si>
  <si>
    <t>PERU | Morococha [member]</t>
  </si>
  <si>
    <t>MEXICO | Dolores [member]</t>
  </si>
  <si>
    <t>MEXICO | Alamo Dorado [member]</t>
  </si>
  <si>
    <t>MEXICO | La Colorada [member]</t>
  </si>
  <si>
    <t>ARGENTINA | Manantial Espejo [member]</t>
  </si>
  <si>
    <t>ARGENTINA | Navidad [member]</t>
  </si>
  <si>
    <t>BOLIVIA | San Vicente [member]</t>
  </si>
  <si>
    <t>CANADA | Pas Corp [member]</t>
  </si>
  <si>
    <t>100% of Concentrate and Silver and Gold Sales Revenue [member] | Customer Concentration Risk [member]</t>
  </si>
  <si>
    <t>Number of significant customers | customer</t>
  </si>
  <si>
    <t>Sales Revenue [member] | Customer Concentration Risk [member]</t>
  </si>
  <si>
    <t>Customer A [member] | Sales Revenue [member] | Customer Concentration Risk [member]</t>
  </si>
  <si>
    <t>Concentration risk (percent)</t>
  </si>
  <si>
    <t>18.00%</t>
  </si>
  <si>
    <t>Customer B [member] | Sales Revenue [member] | Customer Concentration Risk [member]</t>
  </si>
  <si>
    <t>16.00%</t>
  </si>
  <si>
    <t>Customer C [member] | Sales Revenue [member] | Customer Concentration Risk [member]</t>
  </si>
  <si>
    <t>15.00%</t>
  </si>
  <si>
    <t>14.00%</t>
  </si>
  <si>
    <t>Customer D [member] | Sales Revenue [member] | Customer Concentration Risk [member]</t>
  </si>
  <si>
    <t>10.00%</t>
  </si>
  <si>
    <t>Customer E [member] | Sales Revenue [member] | Customer Concentration Risk [member]</t>
  </si>
  <si>
    <t>8.00%</t>
  </si>
  <si>
    <t>Customer F [member] | Sales Revenue [member] | Customer Concentration Risk [member]</t>
  </si>
  <si>
    <t>6.00%</t>
  </si>
  <si>
    <t>Customer G [member] | Sales Revenue [member] | Customer Concentration Risk [member]</t>
  </si>
  <si>
    <t>7.00%</t>
  </si>
  <si>
    <t>Segmented Information - Revenue by Product (Details) - USD ($) $ in Thousands</t>
  </si>
  <si>
    <t>Disclosure of products and services [line items]</t>
  </si>
  <si>
    <t>Refined silver and gold [member]</t>
  </si>
  <si>
    <t>Zinc concentrate [member]</t>
  </si>
  <si>
    <t>Lead concentrate [member]</t>
  </si>
  <si>
    <t>Copper concentrate [member]</t>
  </si>
  <si>
    <t>Silver Concentrate [member]</t>
  </si>
  <si>
    <t>Other Income and (Expenses) (Details) - USD ($) $ in Thousands</t>
  </si>
  <si>
    <t>Change in closure and decommissioning estimates</t>
  </si>
  <si>
    <t>Royalties income</t>
  </si>
  <si>
    <t>Other income</t>
  </si>
  <si>
    <t>Other operating income (expense)</t>
  </si>
  <si>
    <t>Income Taxes - Components of income tax expense (Details) - USD ($) $ in Thousands</t>
  </si>
  <si>
    <t>Current tax expense (recovery)</t>
  </si>
  <si>
    <t>Recognized in profit or loss in current year</t>
  </si>
  <si>
    <t>Change in current tax expense estimated for prior years</t>
  </si>
  <si>
    <t>Current tax expense (income) and adjustments for current tax of prior periods</t>
  </si>
  <si>
    <t>Deferred tax expense (recovery)</t>
  </si>
  <si>
    <t>Deferred tax (recovery) expense recognized in the current year</t>
  </si>
  <si>
    <t>Adjustments recognized in the current year with respect to prior years</t>
  </si>
  <si>
    <t>Adjustments to deferred tax attributable to changes in tax rates and laws</t>
  </si>
  <si>
    <t>Increase in deferred tax liabilities due to tax impact of reversals of mineral properties, plant, and equipment impairments (Note 10,11)</t>
  </si>
  <si>
    <t>Recognition of previously unrecognized deferred tax assets</t>
  </si>
  <si>
    <t>Benefit from previously unrecognized losses, and other temporary differences</t>
  </si>
  <si>
    <t>Increase in deferred tax liabilities due to tax impact of net realizable value (charge) reversal to inventory (Note 21)</t>
  </si>
  <si>
    <t>Deferred tax expense</t>
  </si>
  <si>
    <t>Income taxes expense</t>
  </si>
  <si>
    <t>Income Taxes - Reconciliation of effective income tax rate (Details) - USD ($) $ in Thousands</t>
  </si>
  <si>
    <t>Earnings before taxes and non-controlling interest</t>
  </si>
  <si>
    <t>Statutory Canadian income tax rate (percent)</t>
  </si>
  <si>
    <t>26.00%</t>
  </si>
  <si>
    <t>Income tax expense based on above rates</t>
  </si>
  <si>
    <t>Increase (decrease) due to:</t>
  </si>
  <si>
    <t>Non-deductible expenditures</t>
  </si>
  <si>
    <t>Foreign tax rate differences</t>
  </si>
  <si>
    <t>Change in net deferred tax assets not recognized:</t>
  </si>
  <si>
    <t>- Argentina exploration expenditures</t>
  </si>
  <si>
    <t>- Other deferred tax assets</t>
  </si>
  <si>
    <t>Non-taxable portion of net earnings of affiliates</t>
  </si>
  <si>
    <t>Changes to temporary differences</t>
  </si>
  <si>
    <t>Tax on sale of royalty</t>
  </si>
  <si>
    <t>Effect of other taxes paid (mining and withholding)</t>
  </si>
  <si>
    <t>Effect of foreign exchange on tax expense</t>
  </si>
  <si>
    <t>Non-taxable impact of foreign exchange</t>
  </si>
  <si>
    <t>Effective income tax rate (percent)</t>
  </si>
  <si>
    <t>32.35%</t>
  </si>
  <si>
    <t>42.23%</t>
  </si>
  <si>
    <t>Income Taxes - Deferred Tax Assets and Liabilities (Details) - USD ($) $ in Thousands</t>
  </si>
  <si>
    <t>Reconciliation of changes in deferred tax liability (asset) [abstract]</t>
  </si>
  <si>
    <t>Net deferred tax liabilities</t>
  </si>
  <si>
    <t>Recognized in net earnings for the year</t>
  </si>
  <si>
    <t>Reduction due to Mexican de-consolidation payments applied to current tax</t>
  </si>
  <si>
    <t>Deferred tax liabilities</t>
  </si>
  <si>
    <t>Net deferred tax liability</t>
  </si>
  <si>
    <t>Income Taxes - Components of Deferred Tax Assets and Liabilities (Details) - USD ($) $ in Thousands</t>
  </si>
  <si>
    <t>Disclosure of temporary difference, unused tax losses and unused tax credits [line items]</t>
  </si>
  <si>
    <t>Tax benefit related to tax losses</t>
  </si>
  <si>
    <t>Closure and decommissioning costs</t>
  </si>
  <si>
    <t>Tax losses and mining tax credits</t>
  </si>
  <si>
    <t>Deductible Mexican mining taxes</t>
  </si>
  <si>
    <t>Tax credit resulting from Mexican de-consolidation</t>
  </si>
  <si>
    <t>Provision for doubtful debts and inventory adjustments</t>
  </si>
  <si>
    <t>Mineral properties, plant, and equipment</t>
  </si>
  <si>
    <t>Estimated sales provisions</t>
  </si>
  <si>
    <t>Other temporary differences and provisions</t>
  </si>
  <si>
    <t>Unused tax losses</t>
  </si>
  <si>
    <t>Income Taxes - Deductible Temporary Differences (Details) - USD ($) $ in Thousands</t>
  </si>
  <si>
    <t>Unrecognised deductible temporary differences</t>
  </si>
  <si>
    <t>Tax loss (revenue in nature)</t>
  </si>
  <si>
    <t>Net tax loss (capital in nature)</t>
  </si>
  <si>
    <t>Resource pools and other tax credits</t>
  </si>
  <si>
    <t>Financing fees</t>
  </si>
  <si>
    <t>Exploration and other expenses not currently deductible</t>
  </si>
  <si>
    <t>Intercompany debt</t>
  </si>
  <si>
    <t>Doubtful debt and inventory</t>
  </si>
  <si>
    <t>Deferred income and estimated sales</t>
  </si>
  <si>
    <t>Payroll and vacation accruals</t>
  </si>
  <si>
    <t>Other temporary differences</t>
  </si>
  <si>
    <t>Income Taxes - Taxable Temporary Differences (Details) - USD ($) $ in Millions</t>
  </si>
  <si>
    <t>Temporary differences associated with investments in subsidiaries, branches and associates and interests in joint arrangements for which deferred tax liabilities have not been recognised</t>
  </si>
  <si>
    <t>Income Taxes - Net Operating Loss Carryforwards (Details) - USD ($) $ in Thousands</t>
  </si>
  <si>
    <t>Unused tax operating losses</t>
  </si>
  <si>
    <t>Expiring 2020 - and After</t>
  </si>
  <si>
    <t>Expiring 2019 - and After</t>
  </si>
  <si>
    <t>CANADA</t>
  </si>
  <si>
    <t>CANADA | Expiring 2017</t>
  </si>
  <si>
    <t>CANADA | Expiring 2018</t>
  </si>
  <si>
    <t>CANADA | Expiring 2019</t>
  </si>
  <si>
    <t>CANADA | Expiring 2020 - and After</t>
  </si>
  <si>
    <t>CANADA | Expiring 2019 - and After</t>
  </si>
  <si>
    <t>UNITED STATES</t>
  </si>
  <si>
    <t>UNITED STATES | Expiring 2017</t>
  </si>
  <si>
    <t>UNITED STATES | Expiring 2018</t>
  </si>
  <si>
    <t>UNITED STATES | Expiring 2019</t>
  </si>
  <si>
    <t>UNITED STATES | Expiring 2020 - and After</t>
  </si>
  <si>
    <t>UNITED STATES | Expiring 2019 - and After</t>
  </si>
  <si>
    <t>PERU</t>
  </si>
  <si>
    <t>PERU | Expiring 2017</t>
  </si>
  <si>
    <t>PERU | Expiring 2018</t>
  </si>
  <si>
    <t>PERU | Expiring 2019</t>
  </si>
  <si>
    <t>PERU | Expiring 2020 - and After</t>
  </si>
  <si>
    <t>PERU | Expiring 2019 - and After</t>
  </si>
  <si>
    <t>MEXICO</t>
  </si>
  <si>
    <t>MEXICO | Expiring 2017</t>
  </si>
  <si>
    <t>MEXICO | Expiring 2018</t>
  </si>
  <si>
    <t>MEXICO | Expiring 2019</t>
  </si>
  <si>
    <t>MEXICO | Expiring 2020 - and After</t>
  </si>
  <si>
    <t>MEXICO | Expiring 2019 - and After</t>
  </si>
  <si>
    <t>BARBADOS</t>
  </si>
  <si>
    <t>BARBADOS | Expiring 2017</t>
  </si>
  <si>
    <t>BARBADOS | Expiring 2018</t>
  </si>
  <si>
    <t>BARBADOS | Expiring 2019</t>
  </si>
  <si>
    <t>BARBADOS | Expiring 2020 - and After</t>
  </si>
  <si>
    <t>BARBADOS | Expiring 2019 - and After</t>
  </si>
  <si>
    <t>ARGENTINA</t>
  </si>
  <si>
    <t>ARGENTINA | Expiring 2017</t>
  </si>
  <si>
    <t>ARGENTINA | Expiring 2018</t>
  </si>
  <si>
    <t>ARGENTINA | Expiring 2019</t>
  </si>
  <si>
    <t>ARGENTINA | Expiring 2020 - and After</t>
  </si>
  <si>
    <t>ARGENTINA | Expiring 2019 - and After</t>
  </si>
  <si>
    <t>Commitments and Contingencies (Details)</t>
  </si>
  <si>
    <t>Apr. 15, 2015USD ($)</t>
  </si>
  <si>
    <t>Apr. 20, 2017</t>
  </si>
  <si>
    <t>Feb. 21, 2017</t>
  </si>
  <si>
    <t>Sep. 30, 2011</t>
  </si>
  <si>
    <t>Dec. 31, 2017USD ($)$ / puresharestonne</t>
  </si>
  <si>
    <t>Dec. 31, 2014</t>
  </si>
  <si>
    <t>Disclosure of contingent liabilities [line items]</t>
  </si>
  <si>
    <t>Number of shares issuable upon conversion of convertible debenture (shares) | shares</t>
  </si>
  <si>
    <t>Applicable tax rate (percent)</t>
  </si>
  <si>
    <t>Royalty expense</t>
  </si>
  <si>
    <t>Proportion of ownership interest in associate</t>
  </si>
  <si>
    <t>Calcatreu project [member] | Maverix Metals Inc. [member]</t>
  </si>
  <si>
    <t>Net smelter returns royalty (percent)</t>
  </si>
  <si>
    <t>1.25%</t>
  </si>
  <si>
    <t>Agreements to sell future silver production, price per ounce (in USD per ounce)</t>
  </si>
  <si>
    <t>Pico Machay project [member] | Maverix Metals Inc. [member]</t>
  </si>
  <si>
    <t>Net smelter return royalties, silver production (percent)</t>
  </si>
  <si>
    <t>Net smelter return royalties, gold production (percent)</t>
  </si>
  <si>
    <t>3.25%</t>
  </si>
  <si>
    <t>Withholding tax on dividends paid to non-resident shareholders (percent)</t>
  </si>
  <si>
    <t>Extraordinary mining duty (percent)</t>
  </si>
  <si>
    <t>0.50%</t>
  </si>
  <si>
    <t>Special mining duty (percent)</t>
  </si>
  <si>
    <t>7.50%</t>
  </si>
  <si>
    <t>PERU | Bottom of range [member]</t>
  </si>
  <si>
    <t>Royalty on operating profit (percent)</t>
  </si>
  <si>
    <t>Former royalties on net sales (percent)</t>
  </si>
  <si>
    <t>Former operating profit special tax rate (percent)</t>
  </si>
  <si>
    <t>Special contribution on operating profit (percent)</t>
  </si>
  <si>
    <t>PERU | Top of range [member]</t>
  </si>
  <si>
    <t>12.00%</t>
  </si>
  <si>
    <t>3.00%</t>
  </si>
  <si>
    <t>8.40%</t>
  </si>
  <si>
    <t>13.12%</t>
  </si>
  <si>
    <t>PERU | up to $60 million [member] | Huaron and Morococha Mines [member]</t>
  </si>
  <si>
    <t>Royalty on sales (percent)</t>
  </si>
  <si>
    <t>Sales thresholds for royalty rates</t>
  </si>
  <si>
    <t>PERU | $60 million to $120 million [member] | Huaron and Morococha Mines [member]</t>
  </si>
  <si>
    <t>PERU | $60 million to $120 million [member] | Bottom of range [member] | Huaron and Morococha Mines [member]</t>
  </si>
  <si>
    <t>PERU | $60 million to $120 million [member] | Top of range [member] | Huaron and Morococha Mines [member]</t>
  </si>
  <si>
    <t>PERU | greater than $120 million [member] | Huaron and Morococha Mines [member]</t>
  </si>
  <si>
    <t>Provincial royalty on operating income (percent)</t>
  </si>
  <si>
    <t>Province of Santa Cruz [Member] | Manantial Espejo mine [member]</t>
  </si>
  <si>
    <t>Royalty on operating cash flow (percent)</t>
  </si>
  <si>
    <t>BOLIVIA | San Vicente mine [member]</t>
  </si>
  <si>
    <t>Royalty on gross metal value of sales (before smelting and refining deductions), silver (percent)</t>
  </si>
  <si>
    <t>Barrick Gold Corp. [member] | Manantial Espejo mine [member]</t>
  </si>
  <si>
    <t>Royalty expense per metric tonne (in USD per unit)</t>
  </si>
  <si>
    <t>Production cap for royalty charge (tonnes) | tonne</t>
  </si>
  <si>
    <t>COMIBOL [member] | BOLIVIA | San Vicente mine [member]</t>
  </si>
  <si>
    <t>Participation fee, as percentage of operation's cash flow (percent)</t>
  </si>
  <si>
    <t>37.50%</t>
  </si>
  <si>
    <t>Decrease in participation fee, as percentage of operation's cash flows</t>
  </si>
  <si>
    <t>EMUSA [member] | San Vicente mine [member]</t>
  </si>
  <si>
    <t>Minimum average price per ounce of silver to trigger royalty (in USD per ounce)</t>
  </si>
  <si>
    <t>Bolivian Government [Member] | BOLIVIA | San Vicente mine [member]</t>
  </si>
  <si>
    <t>Royalty on gross metal value of sales (before smelting and refining deductions), zinc and copper (percent)</t>
  </si>
  <si>
    <t>Royal Gold Inc. [member]</t>
  </si>
  <si>
    <t>Related Party Transactions (Details) - USD ($) $ in Thousands</t>
  </si>
  <si>
    <t>Disclosure of transactions between related parties [line items]</t>
  </si>
  <si>
    <t>Short-term benefits</t>
  </si>
  <si>
    <t>Share-based payments</t>
  </si>
  <si>
    <t>Key management personnel compensation</t>
  </si>
  <si>
    <t>Company owned by a former director [member]</t>
  </si>
  <si>
    <t>Consulting servic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 &quot;#,##0.0_);_(&quot;$ &quot;(#,##0.0)" numFmtId="168"/>
    <numFmt formatCode="_(&quot;Expiring &quot;#,##0_);_(&quot;Expir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7</v>
      </c>
    </row>
    <row r="9" spans="1:2">
      <c r="A9" s="4" t="s">
        <v>13</v>
      </c>
      <c r="B9" s="4" t="s">
        <v>14</v>
      </c>
    </row>
    <row r="10" spans="1:2">
      <c r="A10" s="4" t="s">
        <v>15</v>
      </c>
      <c r="B10" s="4" t="s">
        <v>16</v>
      </c>
    </row>
    <row r="11" spans="1:2">
      <c r="A11" s="4" t="s">
        <v>17</v>
      </c>
      <c r="B11" s="5" t="n">
        <v>771992</v>
      </c>
    </row>
    <row r="12" spans="1:2">
      <c r="A12" s="4" t="s">
        <v>18</v>
      </c>
      <c r="B12" s="4" t="s">
        <v>19</v>
      </c>
    </row>
    <row r="13" spans="1:2">
      <c r="A13" s="4" t="s">
        <v>20</v>
      </c>
      <c r="B13" s="4" t="s">
        <v>21</v>
      </c>
    </row>
    <row r="14" spans="1:2">
      <c r="A14" s="4" t="s">
        <v>22</v>
      </c>
      <c r="B14" s="4" t="s">
        <v>21</v>
      </c>
    </row>
    <row r="15" spans="1:2">
      <c r="A15" s="4" t="s">
        <v>23</v>
      </c>
      <c r="B15" s="5" t="n">
        <v>153302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1044</v>
      </c>
      <c r="B1" s="2" t="s">
        <v>1045</v>
      </c>
      <c r="C1" s="2" t="s">
        <v>1046</v>
      </c>
      <c r="D1" s="2" t="s">
        <v>1047</v>
      </c>
      <c r="E1" s="2" t="s">
        <v>1048</v>
      </c>
      <c r="F1" s="2" t="s">
        <v>1049</v>
      </c>
      <c r="G1" s="2" t="s">
        <v>1050</v>
      </c>
      <c r="H1" s="2" t="s">
        <v>1051</v>
      </c>
      <c r="I1" s="2" t="s">
        <v>1052</v>
      </c>
      <c r="J1" s="2" t="s">
        <v>1053</v>
      </c>
    </row>
    <row r="2" spans="1:10">
      <c r="A2" s="3" t="s">
        <v>360</v>
      </c>
    </row>
    <row r="3" spans="1:10">
      <c r="A3" s="4" t="s">
        <v>1054</v>
      </c>
      <c r="C3" s="10" t="n">
        <v>0.025</v>
      </c>
      <c r="D3" s="10" t="n">
        <v>0.025</v>
      </c>
      <c r="E3" s="10" t="n">
        <v>0.025</v>
      </c>
      <c r="F3" s="10" t="n">
        <v>0.025</v>
      </c>
      <c r="G3" s="10" t="n">
        <v>0.0125</v>
      </c>
      <c r="H3" s="10" t="n">
        <v>0.0125</v>
      </c>
      <c r="I3" s="10" t="n">
        <v>0.0125</v>
      </c>
      <c r="J3" s="10" t="n">
        <v>0.0125</v>
      </c>
    </row>
    <row r="4" spans="1:10">
      <c r="A4" s="4" t="s">
        <v>1055</v>
      </c>
    </row>
    <row r="5" spans="1:10">
      <c r="A5" s="3" t="s">
        <v>360</v>
      </c>
    </row>
    <row r="6" spans="1:10">
      <c r="A6" s="4" t="s">
        <v>1054</v>
      </c>
      <c r="B6" s="10" t="n">
        <v>0.0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56</v>
      </c>
      <c r="B1" s="2" t="s">
        <v>1</v>
      </c>
    </row>
    <row r="2" spans="1:3">
      <c r="B2" s="2" t="s">
        <v>25</v>
      </c>
      <c r="C2" s="2" t="s">
        <v>26</v>
      </c>
    </row>
    <row r="3" spans="1:3">
      <c r="A3" s="3" t="s">
        <v>1057</v>
      </c>
    </row>
    <row r="4" spans="1:3">
      <c r="A4" s="4" t="s">
        <v>1058</v>
      </c>
      <c r="B4" s="6" t="n">
        <v>160224</v>
      </c>
      <c r="C4" s="6" t="n">
        <v>163675</v>
      </c>
    </row>
    <row r="5" spans="1:3">
      <c r="A5" s="4" t="s">
        <v>1059</v>
      </c>
      <c r="B5" s="5" t="n">
        <v>169109</v>
      </c>
      <c r="C5" s="5" t="n">
        <v>148256</v>
      </c>
    </row>
    <row r="6" spans="1:3">
      <c r="A6" s="4" t="s">
        <v>1060</v>
      </c>
      <c r="B6" s="5" t="n">
        <v>83012</v>
      </c>
      <c r="C6" s="5" t="n">
        <v>81241</v>
      </c>
    </row>
    <row r="7" spans="1:3">
      <c r="A7" s="4" t="s">
        <v>1061</v>
      </c>
      <c r="B7" s="5" t="n">
        <v>24764</v>
      </c>
      <c r="C7" s="5" t="n">
        <v>20335</v>
      </c>
    </row>
    <row r="8" spans="1:3">
      <c r="A8" s="4" t="s">
        <v>1062</v>
      </c>
      <c r="B8" s="5" t="n">
        <v>3509</v>
      </c>
      <c r="C8" s="5" t="n">
        <v>0</v>
      </c>
    </row>
    <row r="9" spans="1:3">
      <c r="A9" s="4" t="s">
        <v>1063</v>
      </c>
      <c r="B9" s="5" t="n">
        <v>34339</v>
      </c>
      <c r="C9" s="5" t="n">
        <v>43400</v>
      </c>
    </row>
    <row r="10" spans="1:3">
      <c r="A10" s="4" t="s">
        <v>1064</v>
      </c>
      <c r="B10" s="5" t="n">
        <v>25713</v>
      </c>
      <c r="C10" s="5" t="n">
        <v>-28574</v>
      </c>
    </row>
    <row r="11" spans="1:3">
      <c r="A11" s="4" t="s">
        <v>220</v>
      </c>
      <c r="B11" s="5" t="n">
        <v>500670</v>
      </c>
      <c r="C11" s="5" t="n">
        <v>428333</v>
      </c>
    </row>
    <row r="12" spans="1:3">
      <c r="A12" s="4" t="s">
        <v>638</v>
      </c>
      <c r="B12" s="5" t="n">
        <v>12300</v>
      </c>
      <c r="C12" s="5" t="n">
        <v>-42800</v>
      </c>
    </row>
    <row r="13" spans="1:3">
      <c r="A13" s="4" t="s">
        <v>1065</v>
      </c>
    </row>
    <row r="14" spans="1:3">
      <c r="A14" s="3" t="s">
        <v>1057</v>
      </c>
    </row>
    <row r="15" spans="1:3">
      <c r="A15" s="4" t="s">
        <v>1063</v>
      </c>
      <c r="B15" s="6" t="n">
        <v>-1200</v>
      </c>
      <c r="C15" s="6" t="n">
        <v>-17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5</v>
      </c>
      <c r="C2" s="2" t="s">
        <v>26</v>
      </c>
    </row>
    <row r="3" spans="1:3">
      <c r="A3" s="3" t="s">
        <v>224</v>
      </c>
    </row>
    <row r="4" spans="1:3">
      <c r="A4" s="4" t="s">
        <v>1067</v>
      </c>
      <c r="B4" s="6" t="n">
        <v>184225</v>
      </c>
      <c r="C4" s="6" t="n">
        <v>166595</v>
      </c>
    </row>
    <row r="5" spans="1:3">
      <c r="A5" s="4" t="s">
        <v>1029</v>
      </c>
      <c r="B5" s="5" t="n">
        <v>3077</v>
      </c>
      <c r="C5" s="5" t="n">
        <v>3826</v>
      </c>
    </row>
    <row r="6" spans="1:3">
      <c r="A6" s="4" t="s">
        <v>1068</v>
      </c>
      <c r="B6" s="5" t="n">
        <v>187302</v>
      </c>
      <c r="C6" s="5" t="n">
        <v>170421</v>
      </c>
    </row>
    <row r="7" spans="1:3">
      <c r="A7" s="4" t="s">
        <v>1069</v>
      </c>
      <c r="B7" s="5" t="n">
        <v>-14023</v>
      </c>
      <c r="C7" s="5" t="n">
        <v>-18243</v>
      </c>
    </row>
    <row r="8" spans="1:3">
      <c r="A8" s="4" t="s">
        <v>1070</v>
      </c>
      <c r="B8" s="5" t="n">
        <v>-4170</v>
      </c>
      <c r="C8" s="5" t="n">
        <v>-3922</v>
      </c>
    </row>
    <row r="9" spans="1:3">
      <c r="A9" s="4" t="s">
        <v>1071</v>
      </c>
      <c r="B9" s="6" t="n">
        <v>169109</v>
      </c>
      <c r="C9" s="6" t="n">
        <v>14825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72</v>
      </c>
      <c r="B1" s="2" t="s">
        <v>1</v>
      </c>
    </row>
    <row r="2" spans="1:3">
      <c r="B2" s="2" t="s">
        <v>25</v>
      </c>
      <c r="C2" s="2" t="s">
        <v>26</v>
      </c>
    </row>
    <row r="3" spans="1:3">
      <c r="A3" s="3" t="s">
        <v>227</v>
      </c>
    </row>
    <row r="4" spans="1:3">
      <c r="A4" s="4" t="s">
        <v>1073</v>
      </c>
      <c r="B4" s="6" t="n">
        <v>-1179</v>
      </c>
      <c r="C4" s="6" t="n">
        <v>2115</v>
      </c>
    </row>
    <row r="5" spans="1:3">
      <c r="A5" s="4" t="s">
        <v>1074</v>
      </c>
      <c r="B5" s="5" t="n">
        <v>2391</v>
      </c>
      <c r="C5" s="5" t="n">
        <v>3073</v>
      </c>
    </row>
    <row r="6" spans="1:3">
      <c r="A6" s="4" t="s">
        <v>1075</v>
      </c>
      <c r="B6" s="5" t="n">
        <v>5973</v>
      </c>
      <c r="C6" s="5" t="n">
        <v>4363</v>
      </c>
    </row>
    <row r="7" spans="1:3">
      <c r="A7" s="4" t="s">
        <v>1076</v>
      </c>
      <c r="B7" s="6" t="n">
        <v>7185</v>
      </c>
      <c r="C7" s="6" t="n">
        <v>955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5</v>
      </c>
      <c r="C2" s="2" t="s">
        <v>26</v>
      </c>
    </row>
    <row r="3" spans="1:3">
      <c r="A3" s="3" t="s">
        <v>230</v>
      </c>
    </row>
    <row r="4" spans="1:3">
      <c r="A4" s="4" t="s">
        <v>90</v>
      </c>
      <c r="B4" s="6" t="n">
        <v>123451</v>
      </c>
      <c r="C4" s="6" t="n">
        <v>101825</v>
      </c>
    </row>
    <row r="5" spans="1:3">
      <c r="A5" s="4" t="s">
        <v>1078</v>
      </c>
      <c r="B5" s="6" t="n">
        <v>120991</v>
      </c>
      <c r="C5" s="6" t="n">
        <v>100085</v>
      </c>
    </row>
    <row r="6" spans="1:3">
      <c r="A6" s="4" t="s">
        <v>1079</v>
      </c>
      <c r="B6" s="5" t="n">
        <v>153070000</v>
      </c>
      <c r="C6" s="5" t="n">
        <v>152118000</v>
      </c>
    </row>
    <row r="7" spans="1:3">
      <c r="A7" s="4" t="s">
        <v>1080</v>
      </c>
      <c r="B7" s="7" t="n">
        <v>0.79</v>
      </c>
      <c r="C7" s="7" t="n">
        <v>0.66</v>
      </c>
    </row>
    <row r="8" spans="1:3">
      <c r="A8" s="3" t="s">
        <v>1081</v>
      </c>
    </row>
    <row r="9" spans="1:3">
      <c r="A9" s="4" t="s">
        <v>1082</v>
      </c>
      <c r="B9" s="5" t="n">
        <v>283000</v>
      </c>
      <c r="C9" s="5" t="n">
        <v>386000</v>
      </c>
    </row>
    <row r="10" spans="1:3">
      <c r="A10" s="4" t="s">
        <v>1083</v>
      </c>
      <c r="B10" s="5" t="n">
        <v>153353000</v>
      </c>
      <c r="C10" s="5" t="n">
        <v>152504000</v>
      </c>
    </row>
    <row r="11" spans="1:3">
      <c r="A11" s="4" t="s">
        <v>1084</v>
      </c>
      <c r="B11" s="7" t="n">
        <v>0.79</v>
      </c>
      <c r="C11" s="7" t="n">
        <v>0.66</v>
      </c>
    </row>
    <row r="12" spans="1:3">
      <c r="A12" s="4" t="s">
        <v>1085</v>
      </c>
      <c r="B12" s="5" t="n">
        <v>279943</v>
      </c>
      <c r="C12" s="5" t="n">
        <v>41815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6</v>
      </c>
      <c r="B1" s="2" t="s">
        <v>1</v>
      </c>
    </row>
    <row r="2" spans="1:4">
      <c r="B2" s="2" t="s">
        <v>25</v>
      </c>
      <c r="C2" s="2" t="s">
        <v>26</v>
      </c>
      <c r="D2" s="2" t="s">
        <v>457</v>
      </c>
    </row>
    <row r="3" spans="1:4">
      <c r="A3" s="3" t="s">
        <v>1087</v>
      </c>
    </row>
    <row r="4" spans="1:4">
      <c r="A4" s="4" t="s">
        <v>1088</v>
      </c>
      <c r="B4" s="6" t="n">
        <v>3077</v>
      </c>
      <c r="C4" s="6" t="n">
        <v>3826</v>
      </c>
    </row>
    <row r="5" spans="1:4">
      <c r="A5" s="4" t="s">
        <v>85</v>
      </c>
      <c r="B5" s="5" t="n">
        <v>-64</v>
      </c>
      <c r="C5" s="5" t="n">
        <v>0</v>
      </c>
    </row>
    <row r="6" spans="1:4">
      <c r="A6" s="4" t="s">
        <v>82</v>
      </c>
      <c r="B6" s="5" t="n">
        <v>2052</v>
      </c>
      <c r="C6" s="5" t="n">
        <v>7946</v>
      </c>
    </row>
    <row r="7" spans="1:4">
      <c r="A7" s="4" t="s">
        <v>1089</v>
      </c>
      <c r="B7" s="5" t="n">
        <v>-12308</v>
      </c>
      <c r="C7" s="5" t="n">
        <v>42815</v>
      </c>
    </row>
    <row r="8" spans="1:4">
      <c r="A8" s="4" t="s">
        <v>1090</v>
      </c>
      <c r="B8" s="5" t="n">
        <v>13269</v>
      </c>
      <c r="C8" s="5" t="n">
        <v>-46935</v>
      </c>
    </row>
    <row r="9" spans="1:4">
      <c r="A9" s="3" t="s">
        <v>1091</v>
      </c>
    </row>
    <row r="10" spans="1:4">
      <c r="A10" s="4" t="s">
        <v>585</v>
      </c>
      <c r="B10" s="5" t="n">
        <v>9852</v>
      </c>
      <c r="C10" s="5" t="n">
        <v>-29125</v>
      </c>
    </row>
    <row r="11" spans="1:4">
      <c r="A11" s="4" t="s">
        <v>185</v>
      </c>
      <c r="B11" s="5" t="n">
        <v>10898</v>
      </c>
      <c r="C11" s="5" t="n">
        <v>19527</v>
      </c>
    </row>
    <row r="12" spans="1:4">
      <c r="A12" s="4" t="s">
        <v>1092</v>
      </c>
      <c r="B12" s="5" t="n">
        <v>-3096</v>
      </c>
      <c r="C12" s="5" t="n">
        <v>-3675</v>
      </c>
    </row>
    <row r="13" spans="1:4">
      <c r="A13" s="4" t="s">
        <v>1093</v>
      </c>
      <c r="B13" s="5" t="n">
        <v>2569</v>
      </c>
      <c r="C13" s="5" t="n">
        <v>13722</v>
      </c>
    </row>
    <row r="14" spans="1:4">
      <c r="A14" s="4" t="s">
        <v>205</v>
      </c>
      <c r="B14" s="5" t="n">
        <v>-8514</v>
      </c>
      <c r="C14" s="5" t="n">
        <v>-5994</v>
      </c>
    </row>
    <row r="15" spans="1:4">
      <c r="A15" s="4" t="s">
        <v>387</v>
      </c>
      <c r="B15" s="5" t="n">
        <v>11709</v>
      </c>
      <c r="C15" s="5" t="n">
        <v>-5545</v>
      </c>
    </row>
    <row r="16" spans="1:4">
      <c r="A16" s="3" t="s">
        <v>272</v>
      </c>
    </row>
    <row r="17" spans="1:4">
      <c r="A17" s="4" t="s">
        <v>1094</v>
      </c>
      <c r="B17" s="5" t="n">
        <v>160001</v>
      </c>
      <c r="C17" s="5" t="n">
        <v>157778</v>
      </c>
    </row>
    <row r="18" spans="1:4">
      <c r="A18" s="4" t="s">
        <v>1095</v>
      </c>
      <c r="B18" s="5" t="n">
        <v>15952</v>
      </c>
      <c r="C18" s="5" t="n">
        <v>23103</v>
      </c>
    </row>
    <row r="19" spans="1:4">
      <c r="A19" s="4" t="s">
        <v>391</v>
      </c>
      <c r="B19" s="5" t="n">
        <v>175953</v>
      </c>
      <c r="C19" s="5" t="n">
        <v>180881</v>
      </c>
      <c r="D19" s="6" t="n">
        <v>133963</v>
      </c>
    </row>
    <row r="20" spans="1:4">
      <c r="A20" s="3" t="s">
        <v>1096</v>
      </c>
    </row>
    <row r="21" spans="1:4">
      <c r="A21" s="4" t="s">
        <v>1097</v>
      </c>
      <c r="B21" s="5" t="n">
        <v>5000</v>
      </c>
      <c r="C21" s="5" t="n">
        <v>6151</v>
      </c>
    </row>
    <row r="22" spans="1:4">
      <c r="A22" s="4" t="s">
        <v>154</v>
      </c>
      <c r="B22" s="5" t="n">
        <v>2020</v>
      </c>
      <c r="C22" s="5" t="n">
        <v>2365</v>
      </c>
    </row>
    <row r="23" spans="1:4">
      <c r="A23" s="4" t="s">
        <v>1098</v>
      </c>
      <c r="B23" s="5" t="n">
        <v>8650</v>
      </c>
      <c r="C23" s="5" t="n">
        <v>0</v>
      </c>
    </row>
    <row r="24" spans="1:4">
      <c r="A24" s="4" t="s">
        <v>60</v>
      </c>
    </row>
    <row r="25" spans="1:4">
      <c r="A25" s="3" t="s">
        <v>1096</v>
      </c>
    </row>
    <row r="26" spans="1:4">
      <c r="A26" s="4" t="s">
        <v>154</v>
      </c>
      <c r="B26" s="6" t="n">
        <v>2020</v>
      </c>
      <c r="C26" s="6" t="n">
        <v>236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36"/>
    <col customWidth="1" max="3" min="3" width="29"/>
  </cols>
  <sheetData>
    <row r="1" spans="1:3">
      <c r="A1" s="1" t="s">
        <v>1099</v>
      </c>
      <c r="B1" s="2" t="s">
        <v>1</v>
      </c>
    </row>
    <row r="2" spans="1:3">
      <c r="B2" s="2" t="s">
        <v>1100</v>
      </c>
      <c r="C2" s="2" t="s">
        <v>1101</v>
      </c>
    </row>
    <row r="3" spans="1:3">
      <c r="A3" s="3" t="s">
        <v>1102</v>
      </c>
    </row>
    <row r="4" spans="1:3">
      <c r="A4" s="4" t="s">
        <v>1103</v>
      </c>
      <c r="B4" s="5" t="n">
        <v>4</v>
      </c>
    </row>
    <row r="5" spans="1:3">
      <c r="A5" s="4" t="s">
        <v>1104</v>
      </c>
      <c r="B5" s="6" t="n">
        <v>816828</v>
      </c>
      <c r="C5" s="6" t="n">
        <v>774775</v>
      </c>
    </row>
    <row r="6" spans="1:3">
      <c r="A6" s="4" t="s">
        <v>72</v>
      </c>
      <c r="B6" s="5" t="n">
        <v>-122888</v>
      </c>
      <c r="C6" s="5" t="n">
        <v>-115955</v>
      </c>
    </row>
    <row r="7" spans="1:3">
      <c r="A7" s="4" t="s">
        <v>77</v>
      </c>
      <c r="B7" s="5" t="n">
        <v>-19755</v>
      </c>
      <c r="C7" s="5" t="n">
        <v>-11334</v>
      </c>
    </row>
    <row r="8" spans="1:3">
      <c r="A8" s="4" t="s">
        <v>1105</v>
      </c>
      <c r="B8" s="5" t="n">
        <v>1462</v>
      </c>
      <c r="C8" s="5" t="n">
        <v>1382</v>
      </c>
    </row>
    <row r="9" spans="1:3">
      <c r="A9" s="4" t="s">
        <v>1106</v>
      </c>
      <c r="B9" s="5" t="n">
        <v>-7185</v>
      </c>
      <c r="C9" s="5" t="n">
        <v>-9551</v>
      </c>
    </row>
    <row r="10" spans="1:3">
      <c r="A10" s="4" t="s">
        <v>1107</v>
      </c>
      <c r="B10" s="5" t="n">
        <v>191</v>
      </c>
      <c r="C10" s="5" t="n">
        <v>25100</v>
      </c>
    </row>
    <row r="11" spans="1:3">
      <c r="A11" s="4" t="s">
        <v>1108</v>
      </c>
      <c r="B11" s="5" t="n">
        <v>2052</v>
      </c>
      <c r="C11" s="5" t="n">
        <v>7946</v>
      </c>
    </row>
    <row r="12" spans="1:3">
      <c r="A12" s="4" t="s">
        <v>85</v>
      </c>
      <c r="B12" s="5" t="n">
        <v>64</v>
      </c>
      <c r="C12" s="5" t="n">
        <v>0</v>
      </c>
    </row>
    <row r="13" spans="1:3">
      <c r="A13" s="4" t="s">
        <v>78</v>
      </c>
      <c r="B13" s="5" t="n">
        <v>1823</v>
      </c>
      <c r="C13" s="5" t="n">
        <v>-9054</v>
      </c>
    </row>
    <row r="14" spans="1:3">
      <c r="A14" s="4" t="s">
        <v>1109</v>
      </c>
      <c r="B14" s="5" t="n">
        <v>606</v>
      </c>
      <c r="C14" s="5" t="n">
        <v>-4944</v>
      </c>
    </row>
    <row r="15" spans="1:3">
      <c r="A15" s="4" t="s">
        <v>660</v>
      </c>
      <c r="B15" s="5" t="n">
        <v>61554</v>
      </c>
      <c r="C15" s="5" t="n">
        <v>0</v>
      </c>
    </row>
    <row r="16" spans="1:3">
      <c r="A16" s="4" t="s">
        <v>88</v>
      </c>
      <c r="B16" s="5" t="n">
        <v>182485</v>
      </c>
      <c r="C16" s="5" t="n">
        <v>176271</v>
      </c>
    </row>
    <row r="17" spans="1:3">
      <c r="A17" s="4" t="s">
        <v>1110</v>
      </c>
      <c r="B17" s="5" t="n">
        <v>-59034</v>
      </c>
      <c r="C17" s="5" t="n">
        <v>-74446</v>
      </c>
    </row>
    <row r="18" spans="1:3">
      <c r="A18" s="4" t="s">
        <v>90</v>
      </c>
      <c r="B18" s="5" t="n">
        <v>123451</v>
      </c>
      <c r="C18" s="5" t="n">
        <v>101825</v>
      </c>
    </row>
    <row r="19" spans="1:3">
      <c r="A19" s="4" t="s">
        <v>1111</v>
      </c>
      <c r="B19" s="5" t="n">
        <v>142232</v>
      </c>
      <c r="C19" s="5" t="n">
        <v>202661</v>
      </c>
    </row>
    <row r="20" spans="1:3">
      <c r="A20" s="4" t="s">
        <v>1112</v>
      </c>
      <c r="B20" s="5" t="n">
        <v>1993332</v>
      </c>
      <c r="C20" s="5" t="n">
        <v>1898141</v>
      </c>
    </row>
    <row r="21" spans="1:3">
      <c r="A21" s="4" t="s">
        <v>1113</v>
      </c>
      <c r="B21" s="5" t="n">
        <v>472281</v>
      </c>
      <c r="C21" s="5" t="n">
        <v>499137</v>
      </c>
    </row>
    <row r="22" spans="1:3">
      <c r="A22" s="4" t="s">
        <v>821</v>
      </c>
    </row>
    <row r="23" spans="1:3">
      <c r="A23" s="3" t="s">
        <v>1102</v>
      </c>
    </row>
    <row r="24" spans="1:3">
      <c r="A24" s="4" t="s">
        <v>1104</v>
      </c>
      <c r="B24" s="5" t="n">
        <v>0</v>
      </c>
      <c r="C24" s="5" t="n">
        <v>0</v>
      </c>
    </row>
    <row r="25" spans="1:3">
      <c r="A25" s="4" t="s">
        <v>72</v>
      </c>
      <c r="B25" s="5" t="n">
        <v>-199</v>
      </c>
      <c r="C25" s="5" t="n">
        <v>-529</v>
      </c>
    </row>
    <row r="26" spans="1:3">
      <c r="A26" s="4" t="s">
        <v>77</v>
      </c>
      <c r="B26" s="5" t="n">
        <v>-1807</v>
      </c>
      <c r="C26" s="5" t="n">
        <v>-4196</v>
      </c>
    </row>
    <row r="27" spans="1:3">
      <c r="A27" s="4" t="s">
        <v>1105</v>
      </c>
      <c r="B27" s="5" t="n">
        <v>340</v>
      </c>
      <c r="C27" s="5" t="n">
        <v>879</v>
      </c>
    </row>
    <row r="28" spans="1:3">
      <c r="A28" s="4" t="s">
        <v>1106</v>
      </c>
      <c r="B28" s="5" t="n">
        <v>-138</v>
      </c>
      <c r="C28" s="5" t="n">
        <v>-3732</v>
      </c>
    </row>
    <row r="29" spans="1:3">
      <c r="A29" s="4" t="s">
        <v>1107</v>
      </c>
      <c r="B29" s="5" t="n">
        <v>626</v>
      </c>
      <c r="C29" s="5" t="n">
        <v>8297</v>
      </c>
    </row>
    <row r="30" spans="1:3">
      <c r="A30" s="4" t="s">
        <v>1108</v>
      </c>
      <c r="B30" s="5" t="n">
        <v>0</v>
      </c>
      <c r="C30" s="5" t="n">
        <v>7946</v>
      </c>
    </row>
    <row r="31" spans="1:3">
      <c r="A31" s="4" t="s">
        <v>85</v>
      </c>
      <c r="B31" s="5" t="n">
        <v>0</v>
      </c>
    </row>
    <row r="32" spans="1:3">
      <c r="A32" s="4" t="s">
        <v>78</v>
      </c>
      <c r="B32" s="5" t="n">
        <v>962</v>
      </c>
      <c r="C32" s="5" t="n">
        <v>-22905</v>
      </c>
    </row>
    <row r="33" spans="1:3">
      <c r="A33" s="4" t="s">
        <v>1109</v>
      </c>
      <c r="B33" s="5" t="n">
        <v>0</v>
      </c>
      <c r="C33" s="5" t="n">
        <v>-4944</v>
      </c>
    </row>
    <row r="34" spans="1:3">
      <c r="A34" s="4" t="s">
        <v>660</v>
      </c>
      <c r="B34" s="5" t="n">
        <v>19442</v>
      </c>
    </row>
    <row r="35" spans="1:3">
      <c r="A35" s="4" t="s">
        <v>88</v>
      </c>
      <c r="B35" s="5" t="n">
        <v>24978</v>
      </c>
      <c r="C35" s="5" t="n">
        <v>2795</v>
      </c>
    </row>
    <row r="36" spans="1:3">
      <c r="A36" s="4" t="s">
        <v>1110</v>
      </c>
      <c r="B36" s="5" t="n">
        <v>-8604</v>
      </c>
      <c r="C36" s="5" t="n">
        <v>-15179</v>
      </c>
    </row>
    <row r="37" spans="1:3">
      <c r="A37" s="4" t="s">
        <v>90</v>
      </c>
      <c r="B37" s="5" t="n">
        <v>16374</v>
      </c>
      <c r="C37" s="5" t="n">
        <v>-12384</v>
      </c>
    </row>
    <row r="38" spans="1:3">
      <c r="A38" s="4" t="s">
        <v>1111</v>
      </c>
      <c r="B38" s="5" t="n">
        <v>430</v>
      </c>
      <c r="C38" s="5" t="n">
        <v>290</v>
      </c>
    </row>
    <row r="39" spans="1:3">
      <c r="A39" s="4" t="s">
        <v>1112</v>
      </c>
      <c r="B39" s="5" t="n">
        <v>48819</v>
      </c>
      <c r="C39" s="5" t="n">
        <v>210194</v>
      </c>
    </row>
    <row r="40" spans="1:3">
      <c r="A40" s="4" t="s">
        <v>1113</v>
      </c>
      <c r="B40" s="5" t="n">
        <v>35805</v>
      </c>
      <c r="C40" s="5" t="n">
        <v>100276</v>
      </c>
    </row>
    <row r="41" spans="1:3">
      <c r="A41" s="4" t="s">
        <v>1114</v>
      </c>
    </row>
    <row r="42" spans="1:3">
      <c r="A42" s="3" t="s">
        <v>1102</v>
      </c>
    </row>
    <row r="43" spans="1:3">
      <c r="A43" s="4" t="s">
        <v>1104</v>
      </c>
      <c r="B43" s="5" t="n">
        <v>129085</v>
      </c>
      <c r="C43" s="5" t="n">
        <v>105707</v>
      </c>
    </row>
    <row r="44" spans="1:3">
      <c r="A44" s="4" t="s">
        <v>72</v>
      </c>
      <c r="B44" s="5" t="n">
        <v>-13464</v>
      </c>
      <c r="C44" s="5" t="n">
        <v>-12668</v>
      </c>
    </row>
    <row r="45" spans="1:3">
      <c r="A45" s="4" t="s">
        <v>77</v>
      </c>
      <c r="B45" s="5" t="n">
        <v>-1713</v>
      </c>
      <c r="C45" s="5" t="n">
        <v>-837</v>
      </c>
    </row>
    <row r="46" spans="1:3">
      <c r="A46" s="4" t="s">
        <v>1105</v>
      </c>
      <c r="B46" s="5" t="n">
        <v>63</v>
      </c>
      <c r="C46" s="5" t="n">
        <v>27</v>
      </c>
    </row>
    <row r="47" spans="1:3">
      <c r="A47" s="4" t="s">
        <v>1106</v>
      </c>
      <c r="B47" s="5" t="n">
        <v>-855</v>
      </c>
      <c r="C47" s="5" t="n">
        <v>-673</v>
      </c>
    </row>
    <row r="48" spans="1:3">
      <c r="A48" s="4" t="s">
        <v>1107</v>
      </c>
      <c r="B48" s="5" t="n">
        <v>-154</v>
      </c>
      <c r="C48" s="5" t="n">
        <v>5</v>
      </c>
    </row>
    <row r="49" spans="1:3">
      <c r="A49" s="4" t="s">
        <v>1108</v>
      </c>
      <c r="B49" s="5" t="n">
        <v>0</v>
      </c>
      <c r="C49" s="5" t="n">
        <v>0</v>
      </c>
    </row>
    <row r="50" spans="1:3">
      <c r="A50" s="4" t="s">
        <v>85</v>
      </c>
      <c r="B50" s="5" t="n">
        <v>0</v>
      </c>
    </row>
    <row r="51" spans="1:3">
      <c r="A51" s="4" t="s">
        <v>78</v>
      </c>
      <c r="B51" s="5" t="n">
        <v>-92</v>
      </c>
      <c r="C51" s="5" t="n">
        <v>-64</v>
      </c>
    </row>
    <row r="52" spans="1:3">
      <c r="A52" s="4" t="s">
        <v>1109</v>
      </c>
      <c r="B52" s="5" t="n">
        <v>0</v>
      </c>
      <c r="C52" s="5" t="n">
        <v>0</v>
      </c>
    </row>
    <row r="53" spans="1:3">
      <c r="A53" s="4" t="s">
        <v>660</v>
      </c>
      <c r="B53" s="5" t="n">
        <v>0</v>
      </c>
    </row>
    <row r="54" spans="1:3">
      <c r="A54" s="4" t="s">
        <v>88</v>
      </c>
      <c r="B54" s="5" t="n">
        <v>36650</v>
      </c>
      <c r="C54" s="5" t="n">
        <v>24062</v>
      </c>
    </row>
    <row r="55" spans="1:3">
      <c r="A55" s="4" t="s">
        <v>1110</v>
      </c>
      <c r="B55" s="5" t="n">
        <v>-12818</v>
      </c>
      <c r="C55" s="5" t="n">
        <v>-10021</v>
      </c>
    </row>
    <row r="56" spans="1:3">
      <c r="A56" s="4" t="s">
        <v>90</v>
      </c>
      <c r="B56" s="5" t="n">
        <v>23832</v>
      </c>
      <c r="C56" s="5" t="n">
        <v>14041</v>
      </c>
    </row>
    <row r="57" spans="1:3">
      <c r="A57" s="4" t="s">
        <v>1111</v>
      </c>
      <c r="B57" s="5" t="n">
        <v>8412</v>
      </c>
      <c r="C57" s="5" t="n">
        <v>8854</v>
      </c>
    </row>
    <row r="58" spans="1:3">
      <c r="A58" s="4" t="s">
        <v>1112</v>
      </c>
      <c r="B58" s="5" t="n">
        <v>116138</v>
      </c>
      <c r="C58" s="5" t="n">
        <v>134579</v>
      </c>
    </row>
    <row r="59" spans="1:3">
      <c r="A59" s="4" t="s">
        <v>1113</v>
      </c>
      <c r="B59" s="5" t="n">
        <v>46184</v>
      </c>
      <c r="C59" s="5" t="n">
        <v>45986</v>
      </c>
    </row>
    <row r="60" spans="1:3">
      <c r="A60" s="4" t="s">
        <v>1115</v>
      </c>
    </row>
    <row r="61" spans="1:3">
      <c r="A61" s="3" t="s">
        <v>1102</v>
      </c>
    </row>
    <row r="62" spans="1:3">
      <c r="A62" s="4" t="s">
        <v>1104</v>
      </c>
      <c r="B62" s="5" t="n">
        <v>120244</v>
      </c>
      <c r="C62" s="5" t="n">
        <v>92889</v>
      </c>
    </row>
    <row r="63" spans="1:3">
      <c r="A63" s="4" t="s">
        <v>72</v>
      </c>
      <c r="B63" s="5" t="n">
        <v>-9693</v>
      </c>
      <c r="C63" s="5" t="n">
        <v>-11225</v>
      </c>
    </row>
    <row r="64" spans="1:3">
      <c r="A64" s="4" t="s">
        <v>77</v>
      </c>
      <c r="B64" s="5" t="n">
        <v>-1629</v>
      </c>
      <c r="C64" s="5" t="n">
        <v>-1053</v>
      </c>
    </row>
    <row r="65" spans="1:3">
      <c r="A65" s="4" t="s">
        <v>1105</v>
      </c>
      <c r="B65" s="5" t="n">
        <v>58</v>
      </c>
      <c r="C65" s="5" t="n">
        <v>67</v>
      </c>
    </row>
    <row r="66" spans="1:3">
      <c r="A66" s="4" t="s">
        <v>1106</v>
      </c>
      <c r="B66" s="5" t="n">
        <v>-578</v>
      </c>
      <c r="C66" s="5" t="n">
        <v>-436</v>
      </c>
    </row>
    <row r="67" spans="1:3">
      <c r="A67" s="4" t="s">
        <v>1107</v>
      </c>
      <c r="B67" s="5" t="n">
        <v>-117</v>
      </c>
      <c r="C67" s="5" t="n">
        <v>144</v>
      </c>
    </row>
    <row r="68" spans="1:3">
      <c r="A68" s="4" t="s">
        <v>1108</v>
      </c>
      <c r="B68" s="5" t="n">
        <v>0</v>
      </c>
      <c r="C68" s="5" t="n">
        <v>0</v>
      </c>
    </row>
    <row r="69" spans="1:3">
      <c r="A69" s="4" t="s">
        <v>85</v>
      </c>
      <c r="B69" s="5" t="n">
        <v>0</v>
      </c>
    </row>
    <row r="70" spans="1:3">
      <c r="A70" s="4" t="s">
        <v>78</v>
      </c>
      <c r="B70" s="5" t="n">
        <v>-38</v>
      </c>
      <c r="C70" s="5" t="n">
        <v>-57</v>
      </c>
    </row>
    <row r="71" spans="1:3">
      <c r="A71" s="4" t="s">
        <v>1109</v>
      </c>
      <c r="B71" s="5" t="n">
        <v>0</v>
      </c>
      <c r="C71" s="5" t="n">
        <v>0</v>
      </c>
    </row>
    <row r="72" spans="1:3">
      <c r="A72" s="4" t="s">
        <v>660</v>
      </c>
      <c r="B72" s="5" t="n">
        <v>42112</v>
      </c>
    </row>
    <row r="73" spans="1:3">
      <c r="A73" s="4" t="s">
        <v>88</v>
      </c>
      <c r="B73" s="5" t="n">
        <v>86476</v>
      </c>
      <c r="C73" s="5" t="n">
        <v>21497</v>
      </c>
    </row>
    <row r="74" spans="1:3">
      <c r="A74" s="4" t="s">
        <v>1110</v>
      </c>
      <c r="B74" s="5" t="n">
        <v>-16663</v>
      </c>
      <c r="C74" s="5" t="n">
        <v>-4351</v>
      </c>
    </row>
    <row r="75" spans="1:3">
      <c r="A75" s="4" t="s">
        <v>90</v>
      </c>
      <c r="B75" s="5" t="n">
        <v>69813</v>
      </c>
      <c r="C75" s="5" t="n">
        <v>17146</v>
      </c>
    </row>
    <row r="76" spans="1:3">
      <c r="A76" s="4" t="s">
        <v>1111</v>
      </c>
      <c r="B76" s="5" t="n">
        <v>9283</v>
      </c>
      <c r="C76" s="5" t="n">
        <v>8034</v>
      </c>
    </row>
    <row r="77" spans="1:3">
      <c r="A77" s="4" t="s">
        <v>1112</v>
      </c>
      <c r="B77" s="5" t="n">
        <v>131180</v>
      </c>
      <c r="C77" s="5" t="n">
        <v>65386</v>
      </c>
    </row>
    <row r="78" spans="1:3">
      <c r="A78" s="4" t="s">
        <v>1113</v>
      </c>
      <c r="B78" s="5" t="n">
        <v>36058</v>
      </c>
      <c r="C78" s="5" t="n">
        <v>23171</v>
      </c>
    </row>
    <row r="79" spans="1:3">
      <c r="A79" s="4" t="s">
        <v>1116</v>
      </c>
    </row>
    <row r="80" spans="1:3">
      <c r="A80" s="3" t="s">
        <v>1102</v>
      </c>
    </row>
    <row r="81" spans="1:3">
      <c r="A81" s="4" t="s">
        <v>1104</v>
      </c>
      <c r="B81" s="5" t="n">
        <v>197748</v>
      </c>
      <c r="C81" s="5" t="n">
        <v>189288</v>
      </c>
    </row>
    <row r="82" spans="1:3">
      <c r="A82" s="4" t="s">
        <v>72</v>
      </c>
      <c r="B82" s="5" t="n">
        <v>-67515</v>
      </c>
      <c r="C82" s="5" t="n">
        <v>-60414</v>
      </c>
    </row>
    <row r="83" spans="1:3">
      <c r="A83" s="4" t="s">
        <v>77</v>
      </c>
      <c r="B83" s="5" t="n">
        <v>-2316</v>
      </c>
      <c r="C83" s="5" t="n">
        <v>-1685</v>
      </c>
    </row>
    <row r="84" spans="1:3">
      <c r="A84" s="4" t="s">
        <v>1105</v>
      </c>
      <c r="B84" s="5" t="n">
        <v>0</v>
      </c>
      <c r="C84" s="5" t="n">
        <v>0</v>
      </c>
    </row>
    <row r="85" spans="1:3">
      <c r="A85" s="4" t="s">
        <v>1106</v>
      </c>
      <c r="B85" s="5" t="n">
        <v>1613</v>
      </c>
      <c r="C85" s="5" t="n">
        <v>-630</v>
      </c>
    </row>
    <row r="86" spans="1:3">
      <c r="A86" s="4" t="s">
        <v>1107</v>
      </c>
      <c r="B86" s="5" t="n">
        <v>-291</v>
      </c>
      <c r="C86" s="5" t="n">
        <v>-22</v>
      </c>
    </row>
    <row r="87" spans="1:3">
      <c r="A87" s="4" t="s">
        <v>1108</v>
      </c>
      <c r="B87" s="5" t="n">
        <v>0</v>
      </c>
      <c r="C87" s="5" t="n">
        <v>0</v>
      </c>
    </row>
    <row r="88" spans="1:3">
      <c r="A88" s="4" t="s">
        <v>85</v>
      </c>
      <c r="B88" s="5" t="n">
        <v>0</v>
      </c>
    </row>
    <row r="89" spans="1:3">
      <c r="A89" s="4" t="s">
        <v>78</v>
      </c>
      <c r="B89" s="5" t="n">
        <v>642</v>
      </c>
      <c r="C89" s="5" t="n">
        <v>1539</v>
      </c>
    </row>
    <row r="90" spans="1:3">
      <c r="A90" s="4" t="s">
        <v>1109</v>
      </c>
      <c r="B90" s="5" t="n">
        <v>0</v>
      </c>
      <c r="C90" s="5" t="n">
        <v>0</v>
      </c>
    </row>
    <row r="91" spans="1:3">
      <c r="A91" s="4" t="s">
        <v>660</v>
      </c>
      <c r="B91" s="5" t="n">
        <v>0</v>
      </c>
    </row>
    <row r="92" spans="1:3">
      <c r="A92" s="4" t="s">
        <v>88</v>
      </c>
      <c r="B92" s="5" t="n">
        <v>-503</v>
      </c>
      <c r="C92" s="5" t="n">
        <v>8222</v>
      </c>
    </row>
    <row r="93" spans="1:3">
      <c r="A93" s="4" t="s">
        <v>1110</v>
      </c>
      <c r="B93" s="5" t="n">
        <v>11719</v>
      </c>
      <c r="C93" s="5" t="n">
        <v>-10697</v>
      </c>
    </row>
    <row r="94" spans="1:3">
      <c r="A94" s="4" t="s">
        <v>90</v>
      </c>
      <c r="B94" s="5" t="n">
        <v>11216</v>
      </c>
      <c r="C94" s="5" t="n">
        <v>-2475</v>
      </c>
    </row>
    <row r="95" spans="1:3">
      <c r="A95" s="4" t="s">
        <v>1111</v>
      </c>
      <c r="B95" s="5" t="n">
        <v>85379</v>
      </c>
      <c r="C95" s="5" t="n">
        <v>113227</v>
      </c>
    </row>
    <row r="96" spans="1:3">
      <c r="A96" s="4" t="s">
        <v>1112</v>
      </c>
      <c r="B96" s="5" t="n">
        <v>833397</v>
      </c>
      <c r="C96" s="5" t="n">
        <v>827858</v>
      </c>
    </row>
    <row r="97" spans="1:3">
      <c r="A97" s="4" t="s">
        <v>1113</v>
      </c>
      <c r="B97" s="5" t="n">
        <v>176464</v>
      </c>
      <c r="C97" s="5" t="n">
        <v>199127</v>
      </c>
    </row>
    <row r="98" spans="1:3">
      <c r="A98" s="4" t="s">
        <v>1117</v>
      </c>
    </row>
    <row r="99" spans="1:3">
      <c r="A99" s="3" t="s">
        <v>1102</v>
      </c>
    </row>
    <row r="100" spans="1:3">
      <c r="A100" s="4" t="s">
        <v>1104</v>
      </c>
      <c r="B100" s="5" t="n">
        <v>17958</v>
      </c>
      <c r="C100" s="5" t="n">
        <v>45843</v>
      </c>
    </row>
    <row r="101" spans="1:3">
      <c r="A101" s="4" t="s">
        <v>72</v>
      </c>
      <c r="B101" s="5" t="n">
        <v>-23</v>
      </c>
      <c r="C101" s="5" t="n">
        <v>-2336</v>
      </c>
    </row>
    <row r="102" spans="1:3">
      <c r="A102" s="4" t="s">
        <v>77</v>
      </c>
      <c r="B102" s="5" t="n">
        <v>0</v>
      </c>
      <c r="C102" s="5" t="n">
        <v>0</v>
      </c>
    </row>
    <row r="103" spans="1:3">
      <c r="A103" s="4" t="s">
        <v>1105</v>
      </c>
      <c r="B103" s="5" t="n">
        <v>4</v>
      </c>
      <c r="C103" s="5" t="n">
        <v>0</v>
      </c>
    </row>
    <row r="104" spans="1:3">
      <c r="A104" s="4" t="s">
        <v>1106</v>
      </c>
      <c r="B104" s="5" t="n">
        <v>-359</v>
      </c>
      <c r="C104" s="5" t="n">
        <v>-420</v>
      </c>
    </row>
    <row r="105" spans="1:3">
      <c r="A105" s="4" t="s">
        <v>1107</v>
      </c>
      <c r="B105" s="5" t="n">
        <v>540</v>
      </c>
      <c r="C105" s="5" t="n">
        <v>136</v>
      </c>
    </row>
    <row r="106" spans="1:3">
      <c r="A106" s="4" t="s">
        <v>1108</v>
      </c>
      <c r="B106" s="5" t="n">
        <v>0</v>
      </c>
      <c r="C106" s="5" t="n">
        <v>0</v>
      </c>
    </row>
    <row r="107" spans="1:3">
      <c r="A107" s="4" t="s">
        <v>85</v>
      </c>
      <c r="B107" s="5" t="n">
        <v>0</v>
      </c>
    </row>
    <row r="108" spans="1:3">
      <c r="A108" s="4" t="s">
        <v>78</v>
      </c>
      <c r="B108" s="5" t="n">
        <v>-29</v>
      </c>
      <c r="C108" s="5" t="n">
        <v>-393</v>
      </c>
    </row>
    <row r="109" spans="1:3">
      <c r="A109" s="4" t="s">
        <v>1109</v>
      </c>
      <c r="B109" s="5" t="n">
        <v>0</v>
      </c>
      <c r="C109" s="5" t="n">
        <v>0</v>
      </c>
    </row>
    <row r="110" spans="1:3">
      <c r="A110" s="4" t="s">
        <v>660</v>
      </c>
      <c r="B110" s="5" t="n">
        <v>0</v>
      </c>
    </row>
    <row r="111" spans="1:3">
      <c r="A111" s="4" t="s">
        <v>88</v>
      </c>
      <c r="B111" s="5" t="n">
        <v>-8474</v>
      </c>
      <c r="C111" s="5" t="n">
        <v>3269</v>
      </c>
    </row>
    <row r="112" spans="1:3">
      <c r="A112" s="4" t="s">
        <v>1110</v>
      </c>
      <c r="B112" s="5" t="n">
        <v>1033</v>
      </c>
      <c r="C112" s="5" t="n">
        <v>-3495</v>
      </c>
    </row>
    <row r="113" spans="1:3">
      <c r="A113" s="4" t="s">
        <v>90</v>
      </c>
      <c r="B113" s="5" t="n">
        <v>-7441</v>
      </c>
      <c r="C113" s="5" t="n">
        <v>-226</v>
      </c>
    </row>
    <row r="114" spans="1:3">
      <c r="A114" s="4" t="s">
        <v>1111</v>
      </c>
      <c r="B114" s="5" t="n">
        <v>0</v>
      </c>
      <c r="C114" s="5" t="n">
        <v>0</v>
      </c>
    </row>
    <row r="115" spans="1:3">
      <c r="A115" s="4" t="s">
        <v>1112</v>
      </c>
      <c r="B115" s="5" t="n">
        <v>17125</v>
      </c>
      <c r="C115" s="5" t="n">
        <v>35853</v>
      </c>
    </row>
    <row r="116" spans="1:3">
      <c r="A116" s="4" t="s">
        <v>1113</v>
      </c>
      <c r="B116" s="5" t="n">
        <v>8163</v>
      </c>
      <c r="C116" s="5" t="n">
        <v>8880</v>
      </c>
    </row>
    <row r="117" spans="1:3">
      <c r="A117" s="4" t="s">
        <v>1118</v>
      </c>
    </row>
    <row r="118" spans="1:3">
      <c r="A118" s="3" t="s">
        <v>1102</v>
      </c>
    </row>
    <row r="119" spans="1:3">
      <c r="A119" s="4" t="s">
        <v>1104</v>
      </c>
      <c r="B119" s="5" t="n">
        <v>171654</v>
      </c>
      <c r="C119" s="5" t="n">
        <v>118292</v>
      </c>
    </row>
    <row r="120" spans="1:3">
      <c r="A120" s="4" t="s">
        <v>72</v>
      </c>
      <c r="B120" s="5" t="n">
        <v>-19381</v>
      </c>
      <c r="C120" s="5" t="n">
        <v>-9999</v>
      </c>
    </row>
    <row r="121" spans="1:3">
      <c r="A121" s="4" t="s">
        <v>77</v>
      </c>
      <c r="B121" s="5" t="n">
        <v>-2149</v>
      </c>
      <c r="C121" s="5" t="n">
        <v>-186</v>
      </c>
    </row>
    <row r="122" spans="1:3">
      <c r="A122" s="4" t="s">
        <v>1105</v>
      </c>
      <c r="B122" s="5" t="n">
        <v>0</v>
      </c>
      <c r="C122" s="5" t="n">
        <v>0</v>
      </c>
    </row>
    <row r="123" spans="1:3">
      <c r="A123" s="4" t="s">
        <v>1106</v>
      </c>
      <c r="B123" s="5" t="n">
        <v>-467</v>
      </c>
      <c r="C123" s="5" t="n">
        <v>-307</v>
      </c>
    </row>
    <row r="124" spans="1:3">
      <c r="A124" s="4" t="s">
        <v>1107</v>
      </c>
      <c r="B124" s="5" t="n">
        <v>-319</v>
      </c>
      <c r="C124" s="5" t="n">
        <v>16525</v>
      </c>
    </row>
    <row r="125" spans="1:3">
      <c r="A125" s="4" t="s">
        <v>1108</v>
      </c>
      <c r="B125" s="5" t="n">
        <v>0</v>
      </c>
      <c r="C125" s="5" t="n">
        <v>0</v>
      </c>
    </row>
    <row r="126" spans="1:3">
      <c r="A126" s="4" t="s">
        <v>85</v>
      </c>
      <c r="B126" s="5" t="n">
        <v>0</v>
      </c>
    </row>
    <row r="127" spans="1:3">
      <c r="A127" s="4" t="s">
        <v>78</v>
      </c>
      <c r="B127" s="5" t="n">
        <v>-143</v>
      </c>
      <c r="C127" s="5" t="n">
        <v>13887</v>
      </c>
    </row>
    <row r="128" spans="1:3">
      <c r="A128" s="4" t="s">
        <v>1109</v>
      </c>
      <c r="B128" s="5" t="n">
        <v>0</v>
      </c>
      <c r="C128" s="5" t="n">
        <v>0</v>
      </c>
    </row>
    <row r="129" spans="1:3">
      <c r="A129" s="4" t="s">
        <v>660</v>
      </c>
      <c r="B129" s="5" t="n">
        <v>0</v>
      </c>
    </row>
    <row r="130" spans="1:3">
      <c r="A130" s="4" t="s">
        <v>88</v>
      </c>
      <c r="B130" s="5" t="n">
        <v>79307</v>
      </c>
      <c r="C130" s="5" t="n">
        <v>61178</v>
      </c>
    </row>
    <row r="131" spans="1:3">
      <c r="A131" s="4" t="s">
        <v>1110</v>
      </c>
      <c r="B131" s="5" t="n">
        <v>-20843</v>
      </c>
      <c r="C131" s="5" t="n">
        <v>-21860</v>
      </c>
    </row>
    <row r="132" spans="1:3">
      <c r="A132" s="4" t="s">
        <v>90</v>
      </c>
      <c r="B132" s="5" t="n">
        <v>58464</v>
      </c>
      <c r="C132" s="5" t="n">
        <v>39318</v>
      </c>
    </row>
    <row r="133" spans="1:3">
      <c r="A133" s="4" t="s">
        <v>1111</v>
      </c>
      <c r="B133" s="5" t="n">
        <v>21963</v>
      </c>
      <c r="C133" s="5" t="n">
        <v>64519</v>
      </c>
    </row>
    <row r="134" spans="1:3">
      <c r="A134" s="4" t="s">
        <v>1112</v>
      </c>
      <c r="B134" s="5" t="n">
        <v>231205</v>
      </c>
      <c r="C134" s="5" t="n">
        <v>227923</v>
      </c>
    </row>
    <row r="135" spans="1:3">
      <c r="A135" s="4" t="s">
        <v>1113</v>
      </c>
      <c r="B135" s="5" t="n">
        <v>65145</v>
      </c>
      <c r="C135" s="5" t="n">
        <v>52636</v>
      </c>
    </row>
    <row r="136" spans="1:3">
      <c r="A136" s="4" t="s">
        <v>1119</v>
      </c>
    </row>
    <row r="137" spans="1:3">
      <c r="A137" s="3" t="s">
        <v>1102</v>
      </c>
    </row>
    <row r="138" spans="1:3">
      <c r="A138" s="4" t="s">
        <v>1104</v>
      </c>
      <c r="B138" s="5" t="n">
        <v>111642</v>
      </c>
      <c r="C138" s="5" t="n">
        <v>144048</v>
      </c>
    </row>
    <row r="139" spans="1:3">
      <c r="A139" s="4" t="s">
        <v>72</v>
      </c>
      <c r="B139" s="5" t="n">
        <v>-5236</v>
      </c>
      <c r="C139" s="5" t="n">
        <v>-9190</v>
      </c>
    </row>
    <row r="140" spans="1:3">
      <c r="A140" s="4" t="s">
        <v>77</v>
      </c>
      <c r="B140" s="5" t="n">
        <v>-4588</v>
      </c>
      <c r="C140" s="5" t="n">
        <v>0</v>
      </c>
    </row>
    <row r="141" spans="1:3">
      <c r="A141" s="4" t="s">
        <v>1105</v>
      </c>
      <c r="B141" s="5" t="n">
        <v>525</v>
      </c>
      <c r="C141" s="5" t="n">
        <v>389</v>
      </c>
    </row>
    <row r="142" spans="1:3">
      <c r="A142" s="4" t="s">
        <v>1106</v>
      </c>
      <c r="B142" s="5" t="n">
        <v>-2969</v>
      </c>
      <c r="C142" s="5" t="n">
        <v>-3069</v>
      </c>
    </row>
    <row r="143" spans="1:3">
      <c r="A143" s="4" t="s">
        <v>1107</v>
      </c>
      <c r="B143" s="5" t="n">
        <v>0</v>
      </c>
      <c r="C143" s="5" t="n">
        <v>-8</v>
      </c>
    </row>
    <row r="144" spans="1:3">
      <c r="A144" s="4" t="s">
        <v>1108</v>
      </c>
      <c r="B144" s="5" t="n">
        <v>0</v>
      </c>
      <c r="C144" s="5" t="n">
        <v>0</v>
      </c>
    </row>
    <row r="145" spans="1:3">
      <c r="A145" s="4" t="s">
        <v>85</v>
      </c>
      <c r="B145" s="5" t="n">
        <v>0</v>
      </c>
    </row>
    <row r="146" spans="1:3">
      <c r="A146" s="4" t="s">
        <v>78</v>
      </c>
      <c r="B146" s="5" t="n">
        <v>-1373</v>
      </c>
      <c r="C146" s="5" t="n">
        <v>-2780</v>
      </c>
    </row>
    <row r="147" spans="1:3">
      <c r="A147" s="4" t="s">
        <v>1109</v>
      </c>
      <c r="B147" s="5" t="n">
        <v>0</v>
      </c>
      <c r="C147" s="5" t="n">
        <v>0</v>
      </c>
    </row>
    <row r="148" spans="1:3">
      <c r="A148" s="4" t="s">
        <v>660</v>
      </c>
      <c r="B148" s="5" t="n">
        <v>0</v>
      </c>
    </row>
    <row r="149" spans="1:3">
      <c r="A149" s="4" t="s">
        <v>88</v>
      </c>
      <c r="B149" s="5" t="n">
        <v>-24404</v>
      </c>
      <c r="C149" s="5" t="n">
        <v>42097</v>
      </c>
    </row>
    <row r="150" spans="1:3">
      <c r="A150" s="4" t="s">
        <v>1110</v>
      </c>
      <c r="B150" s="5" t="n">
        <v>-1108</v>
      </c>
      <c r="C150" s="5" t="n">
        <v>-431</v>
      </c>
    </row>
    <row r="151" spans="1:3">
      <c r="A151" s="4" t="s">
        <v>90</v>
      </c>
      <c r="B151" s="5" t="n">
        <v>-25512</v>
      </c>
      <c r="C151" s="5" t="n">
        <v>41666</v>
      </c>
    </row>
    <row r="152" spans="1:3">
      <c r="A152" s="4" t="s">
        <v>1111</v>
      </c>
      <c r="B152" s="5" t="n">
        <v>8590</v>
      </c>
      <c r="C152" s="5" t="n">
        <v>2868</v>
      </c>
    </row>
    <row r="153" spans="1:3">
      <c r="A153" s="4" t="s">
        <v>1112</v>
      </c>
      <c r="B153" s="5" t="n">
        <v>125088</v>
      </c>
      <c r="C153" s="5" t="n">
        <v>111260</v>
      </c>
    </row>
    <row r="154" spans="1:3">
      <c r="A154" s="4" t="s">
        <v>1113</v>
      </c>
      <c r="B154" s="5" t="n">
        <v>43408</v>
      </c>
      <c r="C154" s="5" t="n">
        <v>40788</v>
      </c>
    </row>
    <row r="155" spans="1:3">
      <c r="A155" s="4" t="s">
        <v>1120</v>
      </c>
    </row>
    <row r="156" spans="1:3">
      <c r="A156" s="3" t="s">
        <v>1102</v>
      </c>
    </row>
    <row r="157" spans="1:3">
      <c r="A157" s="4" t="s">
        <v>1104</v>
      </c>
      <c r="B157" s="5" t="n">
        <v>0</v>
      </c>
      <c r="C157" s="5" t="n">
        <v>0</v>
      </c>
    </row>
    <row r="158" spans="1:3">
      <c r="A158" s="4" t="s">
        <v>72</v>
      </c>
      <c r="B158" s="5" t="n">
        <v>-88</v>
      </c>
      <c r="C158" s="5" t="n">
        <v>-120</v>
      </c>
    </row>
    <row r="159" spans="1:3">
      <c r="A159" s="4" t="s">
        <v>77</v>
      </c>
      <c r="B159" s="5" t="n">
        <v>-2894</v>
      </c>
      <c r="C159" s="5" t="n">
        <v>-3377</v>
      </c>
    </row>
    <row r="160" spans="1:3">
      <c r="A160" s="4" t="s">
        <v>1105</v>
      </c>
      <c r="B160" s="5" t="n">
        <v>0</v>
      </c>
      <c r="C160" s="5" t="n">
        <v>19</v>
      </c>
    </row>
    <row r="161" spans="1:3">
      <c r="A161" s="4" t="s">
        <v>1106</v>
      </c>
      <c r="B161" s="5" t="n">
        <v>-99</v>
      </c>
      <c r="C161" s="5" t="n">
        <v>-66</v>
      </c>
    </row>
    <row r="162" spans="1:3">
      <c r="A162" s="4" t="s">
        <v>1107</v>
      </c>
      <c r="B162" s="5" t="n">
        <v>0</v>
      </c>
      <c r="C162" s="5" t="n">
        <v>0</v>
      </c>
    </row>
    <row r="163" spans="1:3">
      <c r="A163" s="4" t="s">
        <v>1108</v>
      </c>
      <c r="B163" s="5" t="n">
        <v>0</v>
      </c>
      <c r="C163" s="5" t="n">
        <v>0</v>
      </c>
    </row>
    <row r="164" spans="1:3">
      <c r="A164" s="4" t="s">
        <v>85</v>
      </c>
      <c r="B164" s="5" t="n">
        <v>0</v>
      </c>
    </row>
    <row r="165" spans="1:3">
      <c r="A165" s="4" t="s">
        <v>78</v>
      </c>
      <c r="B165" s="5" t="n">
        <v>-644</v>
      </c>
      <c r="C165" s="5" t="n">
        <v>208</v>
      </c>
    </row>
    <row r="166" spans="1:3">
      <c r="A166" s="4" t="s">
        <v>1109</v>
      </c>
      <c r="B166" s="5" t="n">
        <v>0</v>
      </c>
      <c r="C166" s="5" t="n">
        <v>0</v>
      </c>
    </row>
    <row r="167" spans="1:3">
      <c r="A167" s="4" t="s">
        <v>660</v>
      </c>
      <c r="B167" s="5" t="n">
        <v>0</v>
      </c>
    </row>
    <row r="168" spans="1:3">
      <c r="A168" s="4" t="s">
        <v>88</v>
      </c>
      <c r="B168" s="5" t="n">
        <v>-3570</v>
      </c>
      <c r="C168" s="5" t="n">
        <v>-4536</v>
      </c>
    </row>
    <row r="169" spans="1:3">
      <c r="A169" s="4" t="s">
        <v>1110</v>
      </c>
      <c r="B169" s="5" t="n">
        <v>-85</v>
      </c>
      <c r="C169" s="5" t="n">
        <v>-33</v>
      </c>
    </row>
    <row r="170" spans="1:3">
      <c r="A170" s="4" t="s">
        <v>90</v>
      </c>
      <c r="B170" s="5" t="n">
        <v>-3655</v>
      </c>
      <c r="C170" s="5" t="n">
        <v>-4569</v>
      </c>
    </row>
    <row r="171" spans="1:3">
      <c r="A171" s="4" t="s">
        <v>1111</v>
      </c>
      <c r="B171" s="5" t="n">
        <v>27</v>
      </c>
      <c r="C171" s="5" t="n">
        <v>5</v>
      </c>
    </row>
    <row r="172" spans="1:3">
      <c r="A172" s="4" t="s">
        <v>1112</v>
      </c>
      <c r="B172" s="5" t="n">
        <v>194225</v>
      </c>
      <c r="C172" s="5" t="n">
        <v>193195</v>
      </c>
    </row>
    <row r="173" spans="1:3">
      <c r="A173" s="4" t="s">
        <v>1113</v>
      </c>
      <c r="B173" s="5" t="n">
        <v>1296</v>
      </c>
      <c r="C173" s="5" t="n">
        <v>1112</v>
      </c>
    </row>
    <row r="174" spans="1:3">
      <c r="A174" s="4" t="s">
        <v>1121</v>
      </c>
    </row>
    <row r="175" spans="1:3">
      <c r="A175" s="3" t="s">
        <v>1102</v>
      </c>
    </row>
    <row r="176" spans="1:3">
      <c r="A176" s="4" t="s">
        <v>1104</v>
      </c>
      <c r="B176" s="5" t="n">
        <v>68497</v>
      </c>
      <c r="C176" s="5" t="n">
        <v>78708</v>
      </c>
    </row>
    <row r="177" spans="1:3">
      <c r="A177" s="4" t="s">
        <v>72</v>
      </c>
      <c r="B177" s="5" t="n">
        <v>-7181</v>
      </c>
      <c r="C177" s="5" t="n">
        <v>-9474</v>
      </c>
    </row>
    <row r="178" spans="1:3">
      <c r="A178" s="4" t="s">
        <v>77</v>
      </c>
      <c r="B178" s="5" t="n">
        <v>0</v>
      </c>
      <c r="C178" s="5" t="n">
        <v>0</v>
      </c>
    </row>
    <row r="179" spans="1:3">
      <c r="A179" s="4" t="s">
        <v>1105</v>
      </c>
      <c r="B179" s="5" t="n">
        <v>0</v>
      </c>
      <c r="C179" s="5" t="n">
        <v>1</v>
      </c>
    </row>
    <row r="180" spans="1:3">
      <c r="A180" s="4" t="s">
        <v>1106</v>
      </c>
      <c r="B180" s="5" t="n">
        <v>-232</v>
      </c>
      <c r="C180" s="5" t="n">
        <v>-218</v>
      </c>
    </row>
    <row r="181" spans="1:3">
      <c r="A181" s="4" t="s">
        <v>1107</v>
      </c>
      <c r="B181" s="5" t="n">
        <v>-455</v>
      </c>
      <c r="C181" s="5" t="n">
        <v>23</v>
      </c>
    </row>
    <row r="182" spans="1:3">
      <c r="A182" s="4" t="s">
        <v>1108</v>
      </c>
      <c r="B182" s="5" t="n">
        <v>0</v>
      </c>
      <c r="C182" s="5" t="n">
        <v>0</v>
      </c>
    </row>
    <row r="183" spans="1:3">
      <c r="A183" s="4" t="s">
        <v>85</v>
      </c>
      <c r="B183" s="5" t="n">
        <v>0</v>
      </c>
    </row>
    <row r="184" spans="1:3">
      <c r="A184" s="4" t="s">
        <v>78</v>
      </c>
      <c r="B184" s="5" t="n">
        <v>1045</v>
      </c>
      <c r="C184" s="5" t="n">
        <v>1511</v>
      </c>
    </row>
    <row r="185" spans="1:3">
      <c r="A185" s="4" t="s">
        <v>1109</v>
      </c>
      <c r="B185" s="5" t="n">
        <v>0</v>
      </c>
      <c r="C185" s="5" t="n">
        <v>0</v>
      </c>
    </row>
    <row r="186" spans="1:3">
      <c r="A186" s="4" t="s">
        <v>660</v>
      </c>
      <c r="B186" s="5" t="n">
        <v>0</v>
      </c>
    </row>
    <row r="187" spans="1:3">
      <c r="A187" s="4" t="s">
        <v>88</v>
      </c>
      <c r="B187" s="5" t="n">
        <v>14592</v>
      </c>
      <c r="C187" s="5" t="n">
        <v>17687</v>
      </c>
    </row>
    <row r="188" spans="1:3">
      <c r="A188" s="4" t="s">
        <v>1110</v>
      </c>
      <c r="B188" s="5" t="n">
        <v>-5305</v>
      </c>
      <c r="C188" s="5" t="n">
        <v>-8379</v>
      </c>
    </row>
    <row r="189" spans="1:3">
      <c r="A189" s="4" t="s">
        <v>90</v>
      </c>
      <c r="B189" s="5" t="n">
        <v>9287</v>
      </c>
      <c r="C189" s="5" t="n">
        <v>9308</v>
      </c>
    </row>
    <row r="190" spans="1:3">
      <c r="A190" s="4" t="s">
        <v>1111</v>
      </c>
      <c r="B190" s="5" t="n">
        <v>8146</v>
      </c>
      <c r="C190" s="5" t="n">
        <v>4864</v>
      </c>
    </row>
    <row r="191" spans="1:3">
      <c r="A191" s="4" t="s">
        <v>1112</v>
      </c>
      <c r="B191" s="5" t="n">
        <v>85869</v>
      </c>
      <c r="C191" s="5" t="n">
        <v>91893</v>
      </c>
    </row>
    <row r="192" spans="1:3">
      <c r="A192" s="4" t="s">
        <v>1113</v>
      </c>
      <c r="B192" s="5" t="n">
        <v>30819</v>
      </c>
      <c r="C192" s="6" t="n">
        <v>27161</v>
      </c>
    </row>
    <row r="193" spans="1:3">
      <c r="A193" s="4" t="s">
        <v>1122</v>
      </c>
    </row>
    <row r="194" spans="1:3">
      <c r="A194" s="3" t="s">
        <v>1102</v>
      </c>
    </row>
    <row r="195" spans="1:3">
      <c r="A195" s="4" t="s">
        <v>1104</v>
      </c>
      <c r="B195" s="5" t="n">
        <v>0</v>
      </c>
    </row>
    <row r="196" spans="1:3">
      <c r="A196" s="4" t="s">
        <v>72</v>
      </c>
      <c r="B196" s="5" t="n">
        <v>-108</v>
      </c>
    </row>
    <row r="197" spans="1:3">
      <c r="A197" s="4" t="s">
        <v>77</v>
      </c>
      <c r="B197" s="5" t="n">
        <v>-2659</v>
      </c>
    </row>
    <row r="198" spans="1:3">
      <c r="A198" s="4" t="s">
        <v>1105</v>
      </c>
      <c r="B198" s="5" t="n">
        <v>472</v>
      </c>
    </row>
    <row r="199" spans="1:3">
      <c r="A199" s="4" t="s">
        <v>1106</v>
      </c>
      <c r="B199" s="5" t="n">
        <v>-3101</v>
      </c>
    </row>
    <row r="200" spans="1:3">
      <c r="A200" s="4" t="s">
        <v>1107</v>
      </c>
      <c r="B200" s="5" t="n">
        <v>361</v>
      </c>
    </row>
    <row r="201" spans="1:3">
      <c r="A201" s="4" t="s">
        <v>1108</v>
      </c>
      <c r="B201" s="5" t="n">
        <v>2052</v>
      </c>
    </row>
    <row r="202" spans="1:3">
      <c r="A202" s="4" t="s">
        <v>85</v>
      </c>
      <c r="B202" s="5" t="n">
        <v>64</v>
      </c>
    </row>
    <row r="203" spans="1:3">
      <c r="A203" s="4" t="s">
        <v>78</v>
      </c>
      <c r="B203" s="5" t="n">
        <v>1493</v>
      </c>
    </row>
    <row r="204" spans="1:3">
      <c r="A204" s="4" t="s">
        <v>1109</v>
      </c>
      <c r="B204" s="5" t="n">
        <v>606</v>
      </c>
    </row>
    <row r="205" spans="1:3">
      <c r="A205" s="4" t="s">
        <v>660</v>
      </c>
      <c r="B205" s="5" t="n">
        <v>0</v>
      </c>
    </row>
    <row r="206" spans="1:3">
      <c r="A206" s="4" t="s">
        <v>88</v>
      </c>
      <c r="B206" s="5" t="n">
        <v>-22567</v>
      </c>
    </row>
    <row r="207" spans="1:3">
      <c r="A207" s="4" t="s">
        <v>1110</v>
      </c>
      <c r="B207" s="5" t="n">
        <v>-6360</v>
      </c>
    </row>
    <row r="208" spans="1:3">
      <c r="A208" s="4" t="s">
        <v>90</v>
      </c>
      <c r="B208" s="5" t="n">
        <v>-28927</v>
      </c>
    </row>
    <row r="209" spans="1:3">
      <c r="A209" s="4" t="s">
        <v>1111</v>
      </c>
      <c r="B209" s="5" t="n">
        <v>2</v>
      </c>
    </row>
    <row r="210" spans="1:3">
      <c r="A210" s="4" t="s">
        <v>1112</v>
      </c>
      <c r="B210" s="5" t="n">
        <v>210286</v>
      </c>
    </row>
    <row r="211" spans="1:3">
      <c r="A211" s="4" t="s">
        <v>1113</v>
      </c>
      <c r="B211" s="6" t="n">
        <v>28939</v>
      </c>
    </row>
    <row r="212" spans="1:3">
      <c r="A212" s="4" t="s">
        <v>1123</v>
      </c>
    </row>
    <row r="213" spans="1:3">
      <c r="A213" s="3" t="s">
        <v>1102</v>
      </c>
    </row>
    <row r="214" spans="1:3">
      <c r="A214" s="4" t="s">
        <v>1124</v>
      </c>
      <c r="B214" s="5" t="n">
        <v>16</v>
      </c>
    </row>
    <row r="215" spans="1:3">
      <c r="A215" s="4" t="s">
        <v>1125</v>
      </c>
    </row>
    <row r="216" spans="1:3">
      <c r="A216" s="3" t="s">
        <v>1102</v>
      </c>
    </row>
    <row r="217" spans="1:3">
      <c r="A217" s="4" t="s">
        <v>1124</v>
      </c>
      <c r="B217" s="5" t="n">
        <v>7</v>
      </c>
      <c r="C217" s="5" t="n">
        <v>7</v>
      </c>
    </row>
    <row r="218" spans="1:3">
      <c r="A218" s="4" t="s">
        <v>1126</v>
      </c>
    </row>
    <row r="219" spans="1:3">
      <c r="A219" s="3" t="s">
        <v>1102</v>
      </c>
    </row>
    <row r="220" spans="1:3">
      <c r="A220" s="4" t="s">
        <v>1127</v>
      </c>
      <c r="B220" s="4" t="s">
        <v>897</v>
      </c>
      <c r="C220" s="4" t="s">
        <v>1128</v>
      </c>
    </row>
    <row r="221" spans="1:3">
      <c r="A221" s="4" t="s">
        <v>1129</v>
      </c>
    </row>
    <row r="222" spans="1:3">
      <c r="A222" s="3" t="s">
        <v>1102</v>
      </c>
    </row>
    <row r="223" spans="1:3">
      <c r="A223" s="4" t="s">
        <v>1127</v>
      </c>
      <c r="B223" s="4" t="s">
        <v>1130</v>
      </c>
      <c r="C223" s="4" t="s">
        <v>1130</v>
      </c>
    </row>
    <row r="224" spans="1:3">
      <c r="A224" s="4" t="s">
        <v>1131</v>
      </c>
    </row>
    <row r="225" spans="1:3">
      <c r="A225" s="3" t="s">
        <v>1102</v>
      </c>
    </row>
    <row r="226" spans="1:3">
      <c r="A226" s="4" t="s">
        <v>1127</v>
      </c>
      <c r="B226" s="4" t="s">
        <v>1132</v>
      </c>
      <c r="C226" s="4" t="s">
        <v>1133</v>
      </c>
    </row>
    <row r="227" spans="1:3">
      <c r="A227" s="4" t="s">
        <v>1134</v>
      </c>
    </row>
    <row r="228" spans="1:3">
      <c r="A228" s="3" t="s">
        <v>1102</v>
      </c>
    </row>
    <row r="229" spans="1:3">
      <c r="A229" s="4" t="s">
        <v>1127</v>
      </c>
      <c r="B229" s="4" t="s">
        <v>1133</v>
      </c>
      <c r="C229" s="4" t="s">
        <v>1135</v>
      </c>
    </row>
    <row r="230" spans="1:3">
      <c r="A230" s="4" t="s">
        <v>1136</v>
      </c>
    </row>
    <row r="231" spans="1:3">
      <c r="A231" s="3" t="s">
        <v>1102</v>
      </c>
    </row>
    <row r="232" spans="1:3">
      <c r="A232" s="4" t="s">
        <v>1127</v>
      </c>
      <c r="B232" s="4" t="s">
        <v>1137</v>
      </c>
      <c r="C232" s="4" t="s">
        <v>1135</v>
      </c>
    </row>
    <row r="233" spans="1:3">
      <c r="A233" s="4" t="s">
        <v>1138</v>
      </c>
    </row>
    <row r="234" spans="1:3">
      <c r="A234" s="3" t="s">
        <v>1102</v>
      </c>
    </row>
    <row r="235" spans="1:3">
      <c r="A235" s="4" t="s">
        <v>1127</v>
      </c>
      <c r="B235" s="4" t="s">
        <v>1139</v>
      </c>
      <c r="C235" s="4" t="s">
        <v>795</v>
      </c>
    </row>
    <row r="236" spans="1:3">
      <c r="A236" s="4" t="s">
        <v>1140</v>
      </c>
    </row>
    <row r="237" spans="1:3">
      <c r="A237" s="3" t="s">
        <v>1102</v>
      </c>
    </row>
    <row r="238" spans="1:3">
      <c r="A238" s="4" t="s">
        <v>1127</v>
      </c>
      <c r="B238" s="4" t="s">
        <v>794</v>
      </c>
      <c r="C238" s="4" t="s">
        <v>114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2</v>
      </c>
      <c r="B1" s="2" t="s">
        <v>1</v>
      </c>
    </row>
    <row r="2" spans="1:3">
      <c r="B2" s="2" t="s">
        <v>25</v>
      </c>
      <c r="C2" s="2" t="s">
        <v>26</v>
      </c>
    </row>
    <row r="3" spans="1:3">
      <c r="A3" s="3" t="s">
        <v>1143</v>
      </c>
    </row>
    <row r="4" spans="1:3">
      <c r="A4" s="4" t="s">
        <v>1104</v>
      </c>
      <c r="B4" s="6" t="n">
        <v>816828</v>
      </c>
      <c r="C4" s="6" t="n">
        <v>774775</v>
      </c>
    </row>
    <row r="5" spans="1:3">
      <c r="A5" s="4" t="s">
        <v>1144</v>
      </c>
    </row>
    <row r="6" spans="1:3">
      <c r="A6" s="3" t="s">
        <v>1143</v>
      </c>
    </row>
    <row r="7" spans="1:3">
      <c r="A7" s="4" t="s">
        <v>1104</v>
      </c>
      <c r="B7" s="5" t="n">
        <v>345756</v>
      </c>
      <c r="C7" s="5" t="n">
        <v>399339</v>
      </c>
    </row>
    <row r="8" spans="1:3">
      <c r="A8" s="4" t="s">
        <v>1145</v>
      </c>
    </row>
    <row r="9" spans="1:3">
      <c r="A9" s="3" t="s">
        <v>1143</v>
      </c>
    </row>
    <row r="10" spans="1:3">
      <c r="A10" s="4" t="s">
        <v>1104</v>
      </c>
      <c r="B10" s="5" t="n">
        <v>140315</v>
      </c>
      <c r="C10" s="5" t="n">
        <v>93237</v>
      </c>
    </row>
    <row r="11" spans="1:3">
      <c r="A11" s="4" t="s">
        <v>1146</v>
      </c>
    </row>
    <row r="12" spans="1:3">
      <c r="A12" s="3" t="s">
        <v>1143</v>
      </c>
    </row>
    <row r="13" spans="1:3">
      <c r="A13" s="4" t="s">
        <v>1104</v>
      </c>
      <c r="B13" s="5" t="n">
        <v>161981</v>
      </c>
      <c r="C13" s="5" t="n">
        <v>125123</v>
      </c>
    </row>
    <row r="14" spans="1:3">
      <c r="A14" s="4" t="s">
        <v>1147</v>
      </c>
    </row>
    <row r="15" spans="1:3">
      <c r="A15" s="3" t="s">
        <v>1143</v>
      </c>
    </row>
    <row r="16" spans="1:3">
      <c r="A16" s="4" t="s">
        <v>1104</v>
      </c>
      <c r="B16" s="5" t="n">
        <v>114564</v>
      </c>
      <c r="C16" s="5" t="n">
        <v>95123</v>
      </c>
    </row>
    <row r="17" spans="1:3">
      <c r="A17" s="4" t="s">
        <v>1148</v>
      </c>
    </row>
    <row r="18" spans="1:3">
      <c r="A18" s="3" t="s">
        <v>1143</v>
      </c>
    </row>
    <row r="19" spans="1:3">
      <c r="A19" s="4" t="s">
        <v>1104</v>
      </c>
      <c r="B19" s="6" t="n">
        <v>54212</v>
      </c>
      <c r="C19" s="6" t="n">
        <v>6195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49</v>
      </c>
      <c r="B1" s="2" t="s">
        <v>1</v>
      </c>
    </row>
    <row r="2" spans="1:3">
      <c r="B2" s="2" t="s">
        <v>25</v>
      </c>
      <c r="C2" s="2" t="s">
        <v>26</v>
      </c>
    </row>
    <row r="3" spans="1:3">
      <c r="A3" s="3" t="s">
        <v>221</v>
      </c>
    </row>
    <row r="4" spans="1:3">
      <c r="A4" s="4" t="s">
        <v>1150</v>
      </c>
      <c r="B4" s="6" t="n">
        <v>-8388</v>
      </c>
      <c r="C4" s="6" t="n">
        <v>0</v>
      </c>
    </row>
    <row r="5" spans="1:3">
      <c r="A5" s="4" t="s">
        <v>1151</v>
      </c>
      <c r="B5" s="5" t="n">
        <v>574</v>
      </c>
      <c r="C5" s="5" t="n">
        <v>204</v>
      </c>
    </row>
    <row r="6" spans="1:3">
      <c r="A6" s="4" t="s">
        <v>1152</v>
      </c>
      <c r="B6" s="5" t="n">
        <v>2309</v>
      </c>
      <c r="C6" s="5" t="n">
        <v>1338</v>
      </c>
    </row>
    <row r="7" spans="1:3">
      <c r="A7" s="4" t="s">
        <v>1153</v>
      </c>
      <c r="B7" s="6" t="n">
        <v>-5505</v>
      </c>
      <c r="C7" s="6" t="n">
        <v>154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5</v>
      </c>
      <c r="C2" s="2" t="s">
        <v>26</v>
      </c>
    </row>
    <row r="3" spans="1:3">
      <c r="A3" s="3" t="s">
        <v>1155</v>
      </c>
    </row>
    <row r="4" spans="1:3">
      <c r="A4" s="4" t="s">
        <v>1156</v>
      </c>
      <c r="B4" s="6" t="n">
        <v>66345</v>
      </c>
      <c r="C4" s="6" t="n">
        <v>44751</v>
      </c>
    </row>
    <row r="5" spans="1:3">
      <c r="A5" s="4" t="s">
        <v>1157</v>
      </c>
      <c r="B5" s="5" t="n">
        <v>-3468</v>
      </c>
      <c r="C5" s="5" t="n">
        <v>-720</v>
      </c>
    </row>
    <row r="6" spans="1:3">
      <c r="A6" s="4" t="s">
        <v>1158</v>
      </c>
      <c r="B6" s="5" t="n">
        <v>62877</v>
      </c>
      <c r="C6" s="5" t="n">
        <v>44031</v>
      </c>
    </row>
    <row r="7" spans="1:3">
      <c r="A7" s="3" t="s">
        <v>1159</v>
      </c>
    </row>
    <row r="8" spans="1:3">
      <c r="A8" s="4" t="s">
        <v>1160</v>
      </c>
      <c r="B8" s="5" t="n">
        <v>-898</v>
      </c>
      <c r="C8" s="5" t="n">
        <v>27942</v>
      </c>
    </row>
    <row r="9" spans="1:3">
      <c r="A9" s="4" t="s">
        <v>1161</v>
      </c>
      <c r="B9" s="5" t="n">
        <v>-1539</v>
      </c>
      <c r="C9" s="5" t="n">
        <v>1124</v>
      </c>
    </row>
    <row r="10" spans="1:3">
      <c r="A10" s="4" t="s">
        <v>1162</v>
      </c>
      <c r="B10" s="5" t="n">
        <v>0</v>
      </c>
      <c r="C10" s="5" t="n">
        <v>1302</v>
      </c>
    </row>
    <row r="11" spans="1:3">
      <c r="A11" s="4" t="s">
        <v>1163</v>
      </c>
      <c r="B11" s="5" t="n">
        <v>17770</v>
      </c>
      <c r="C11" s="5" t="n">
        <v>0</v>
      </c>
    </row>
    <row r="12" spans="1:3">
      <c r="A12" s="4" t="s">
        <v>1164</v>
      </c>
      <c r="B12" s="5" t="n">
        <v>-10275</v>
      </c>
      <c r="C12" s="5" t="n">
        <v>0</v>
      </c>
    </row>
    <row r="13" spans="1:3">
      <c r="A13" s="4" t="s">
        <v>1165</v>
      </c>
      <c r="B13" s="5" t="n">
        <v>-6487</v>
      </c>
      <c r="C13" s="5" t="n">
        <v>-7861</v>
      </c>
    </row>
    <row r="14" spans="1:3">
      <c r="A14" s="4" t="s">
        <v>1166</v>
      </c>
      <c r="B14" s="5" t="n">
        <v>-2414</v>
      </c>
      <c r="C14" s="5" t="n">
        <v>7908</v>
      </c>
    </row>
    <row r="15" spans="1:3">
      <c r="A15" s="4" t="s">
        <v>1167</v>
      </c>
      <c r="B15" s="5" t="n">
        <v>-3843</v>
      </c>
      <c r="C15" s="5" t="n">
        <v>30415</v>
      </c>
    </row>
    <row r="16" spans="1:3">
      <c r="A16" s="4" t="s">
        <v>1168</v>
      </c>
      <c r="B16" s="6" t="n">
        <v>59034</v>
      </c>
      <c r="C16" s="6" t="n">
        <v>7444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5</v>
      </c>
    </row>
    <row r="3" spans="1:2">
      <c r="A3" s="3" t="s">
        <v>169</v>
      </c>
    </row>
    <row r="4" spans="1:2">
      <c r="A4" s="4" t="s">
        <v>171</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5</v>
      </c>
      <c r="C2" s="2" t="s">
        <v>26</v>
      </c>
    </row>
    <row r="3" spans="1:3">
      <c r="A3" s="3" t="s">
        <v>242</v>
      </c>
    </row>
    <row r="4" spans="1:3">
      <c r="A4" s="4" t="s">
        <v>1170</v>
      </c>
      <c r="B4" s="6" t="n">
        <v>182485</v>
      </c>
      <c r="C4" s="6" t="n">
        <v>176271</v>
      </c>
    </row>
    <row r="5" spans="1:3">
      <c r="A5" s="4" t="s">
        <v>1171</v>
      </c>
      <c r="B5" s="4" t="s">
        <v>1172</v>
      </c>
      <c r="C5" s="4" t="s">
        <v>1172</v>
      </c>
    </row>
    <row r="6" spans="1:3">
      <c r="A6" s="4" t="s">
        <v>1173</v>
      </c>
      <c r="B6" s="6" t="n">
        <v>47446</v>
      </c>
      <c r="C6" s="6" t="n">
        <v>45830</v>
      </c>
    </row>
    <row r="7" spans="1:3">
      <c r="A7" s="3" t="s">
        <v>1174</v>
      </c>
    </row>
    <row r="8" spans="1:3">
      <c r="A8" s="4" t="s">
        <v>1175</v>
      </c>
      <c r="B8" s="5" t="n">
        <v>4618</v>
      </c>
      <c r="C8" s="5" t="n">
        <v>5082</v>
      </c>
    </row>
    <row r="9" spans="1:3">
      <c r="A9" s="4" t="s">
        <v>1176</v>
      </c>
      <c r="B9" s="5" t="n">
        <v>3644</v>
      </c>
      <c r="C9" s="5" t="n">
        <v>9729</v>
      </c>
    </row>
    <row r="10" spans="1:3">
      <c r="A10" s="3" t="s">
        <v>1177</v>
      </c>
    </row>
    <row r="11" spans="1:3">
      <c r="A11" s="4" t="s">
        <v>1178</v>
      </c>
      <c r="B11" s="5" t="n">
        <v>2051</v>
      </c>
      <c r="C11" s="5" t="n">
        <v>1794</v>
      </c>
    </row>
    <row r="12" spans="1:3">
      <c r="A12" s="4" t="s">
        <v>1179</v>
      </c>
      <c r="B12" s="5" t="n">
        <v>-10752</v>
      </c>
      <c r="C12" s="5" t="n">
        <v>-14406</v>
      </c>
    </row>
    <row r="13" spans="1:3">
      <c r="A13" s="4" t="s">
        <v>1180</v>
      </c>
      <c r="B13" s="5" t="n">
        <v>-4055</v>
      </c>
      <c r="C13" s="5" t="n">
        <v>-4852</v>
      </c>
    </row>
    <row r="14" spans="1:3">
      <c r="A14" s="4" t="s">
        <v>1181</v>
      </c>
      <c r="B14" s="5" t="n">
        <v>0</v>
      </c>
      <c r="C14" s="5" t="n">
        <v>1429</v>
      </c>
    </row>
    <row r="15" spans="1:3">
      <c r="A15" s="4" t="s">
        <v>1182</v>
      </c>
      <c r="B15" s="5" t="n">
        <v>1400</v>
      </c>
      <c r="C15" s="5" t="n">
        <v>0</v>
      </c>
    </row>
    <row r="16" spans="1:3">
      <c r="A16" s="4" t="s">
        <v>1183</v>
      </c>
      <c r="B16" s="5" t="n">
        <v>20065</v>
      </c>
      <c r="C16" s="5" t="n">
        <v>13678</v>
      </c>
    </row>
    <row r="17" spans="1:3">
      <c r="A17" s="4" t="s">
        <v>1184</v>
      </c>
      <c r="B17" s="5" t="n">
        <v>-3928</v>
      </c>
      <c r="C17" s="5" t="n">
        <v>10462</v>
      </c>
    </row>
    <row r="18" spans="1:3">
      <c r="A18" s="4" t="s">
        <v>1185</v>
      </c>
      <c r="B18" s="5" t="n">
        <v>2937</v>
      </c>
      <c r="C18" s="5" t="n">
        <v>3861</v>
      </c>
    </row>
    <row r="19" spans="1:3">
      <c r="A19" s="4" t="s">
        <v>1157</v>
      </c>
      <c r="B19" s="5" t="n">
        <v>-3503</v>
      </c>
      <c r="C19" s="5" t="n">
        <v>0</v>
      </c>
    </row>
    <row r="20" spans="1:3">
      <c r="A20" s="4" t="s">
        <v>870</v>
      </c>
      <c r="B20" s="5" t="n">
        <v>-889</v>
      </c>
      <c r="C20" s="5" t="n">
        <v>1839</v>
      </c>
    </row>
    <row r="21" spans="1:3">
      <c r="A21" s="4" t="s">
        <v>1168</v>
      </c>
      <c r="B21" s="6" t="n">
        <v>-59034</v>
      </c>
      <c r="C21" s="6" t="n">
        <v>-74446</v>
      </c>
    </row>
    <row r="22" spans="1:3">
      <c r="A22" s="4" t="s">
        <v>1186</v>
      </c>
      <c r="B22" s="4" t="s">
        <v>1187</v>
      </c>
      <c r="C22" s="4" t="s">
        <v>118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5</v>
      </c>
      <c r="C2" s="2" t="s">
        <v>26</v>
      </c>
    </row>
    <row r="3" spans="1:3">
      <c r="A3" s="3" t="s">
        <v>1190</v>
      </c>
    </row>
    <row r="4" spans="1:3">
      <c r="A4" s="4" t="s">
        <v>1191</v>
      </c>
      <c r="B4" s="6" t="n">
        <v>-169136</v>
      </c>
      <c r="C4" s="6" t="n">
        <v>-138397</v>
      </c>
    </row>
    <row r="5" spans="1:3">
      <c r="A5" s="4" t="s">
        <v>1192</v>
      </c>
      <c r="B5" s="5" t="n">
        <v>3843</v>
      </c>
      <c r="C5" s="5" t="n">
        <v>-30415</v>
      </c>
    </row>
    <row r="6" spans="1:3">
      <c r="A6" s="4" t="s">
        <v>1193</v>
      </c>
      <c r="B6" s="5" t="n">
        <v>-3231</v>
      </c>
      <c r="C6" s="5" t="n">
        <v>-383</v>
      </c>
    </row>
    <row r="7" spans="1:3">
      <c r="A7" s="4" t="s">
        <v>870</v>
      </c>
      <c r="B7" s="5" t="n">
        <v>-25</v>
      </c>
      <c r="C7" s="5" t="n">
        <v>59</v>
      </c>
    </row>
    <row r="8" spans="1:3">
      <c r="A8" s="4" t="s">
        <v>1191</v>
      </c>
      <c r="B8" s="5" t="n">
        <v>-168549</v>
      </c>
      <c r="C8" s="5" t="n">
        <v>-169136</v>
      </c>
    </row>
    <row r="9" spans="1:3">
      <c r="A9" s="4" t="s">
        <v>39</v>
      </c>
      <c r="B9" s="5" t="n">
        <v>2679</v>
      </c>
      <c r="C9" s="5" t="n">
        <v>1727</v>
      </c>
    </row>
    <row r="10" spans="1:3">
      <c r="A10" s="4" t="s">
        <v>1194</v>
      </c>
      <c r="B10" s="5" t="n">
        <v>-171228</v>
      </c>
      <c r="C10" s="5" t="n">
        <v>-170863</v>
      </c>
    </row>
    <row r="11" spans="1:3">
      <c r="A11" s="4" t="s">
        <v>1195</v>
      </c>
      <c r="B11" s="6" t="n">
        <v>-168549</v>
      </c>
      <c r="C11" s="6" t="n">
        <v>-16913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5</v>
      </c>
      <c r="C2" s="2" t="s">
        <v>26</v>
      </c>
    </row>
    <row r="3" spans="1:3">
      <c r="A3" s="3" t="s">
        <v>1197</v>
      </c>
    </row>
    <row r="4" spans="1:3">
      <c r="A4" s="4" t="s">
        <v>502</v>
      </c>
      <c r="B4" s="6" t="n">
        <v>-168549</v>
      </c>
      <c r="C4" s="6" t="n">
        <v>-169136</v>
      </c>
    </row>
    <row r="5" spans="1:3">
      <c r="A5" s="4" t="s">
        <v>1198</v>
      </c>
      <c r="B5" s="5" t="n">
        <v>6487</v>
      </c>
      <c r="C5" s="5" t="n">
        <v>7861</v>
      </c>
    </row>
    <row r="6" spans="1:3">
      <c r="A6" s="4" t="s">
        <v>1199</v>
      </c>
    </row>
    <row r="7" spans="1:3">
      <c r="A7" s="3" t="s">
        <v>1197</v>
      </c>
    </row>
    <row r="8" spans="1:3">
      <c r="A8" s="4" t="s">
        <v>502</v>
      </c>
      <c r="B8" s="5" t="n">
        <v>7019</v>
      </c>
      <c r="C8" s="5" t="n">
        <v>7133</v>
      </c>
    </row>
    <row r="9" spans="1:3">
      <c r="A9" s="4" t="s">
        <v>1200</v>
      </c>
    </row>
    <row r="10" spans="1:3">
      <c r="A10" s="3" t="s">
        <v>1197</v>
      </c>
    </row>
    <row r="11" spans="1:3">
      <c r="A11" s="4" t="s">
        <v>502</v>
      </c>
      <c r="B11" s="5" t="n">
        <v>24014</v>
      </c>
      <c r="C11" s="5" t="n">
        <v>26646</v>
      </c>
    </row>
    <row r="12" spans="1:3">
      <c r="A12" s="4" t="s">
        <v>1201</v>
      </c>
    </row>
    <row r="13" spans="1:3">
      <c r="A13" s="3" t="s">
        <v>1197</v>
      </c>
    </row>
    <row r="14" spans="1:3">
      <c r="A14" s="4" t="s">
        <v>502</v>
      </c>
      <c r="B14" s="5" t="n">
        <v>2792</v>
      </c>
      <c r="C14" s="5" t="n">
        <v>2344</v>
      </c>
    </row>
    <row r="15" spans="1:3">
      <c r="A15" s="4" t="s">
        <v>1202</v>
      </c>
    </row>
    <row r="16" spans="1:3">
      <c r="A16" s="3" t="s">
        <v>1197</v>
      </c>
    </row>
    <row r="17" spans="1:3">
      <c r="A17" s="4" t="s">
        <v>502</v>
      </c>
      <c r="B17" s="5" t="n">
        <v>1385</v>
      </c>
      <c r="C17" s="5" t="n">
        <v>4790</v>
      </c>
    </row>
    <row r="18" spans="1:3">
      <c r="A18" s="4" t="s">
        <v>1093</v>
      </c>
    </row>
    <row r="19" spans="1:3">
      <c r="A19" s="3" t="s">
        <v>1197</v>
      </c>
    </row>
    <row r="20" spans="1:3">
      <c r="A20" s="4" t="s">
        <v>502</v>
      </c>
      <c r="B20" s="5" t="n">
        <v>3047</v>
      </c>
      <c r="C20" s="5" t="n">
        <v>2373</v>
      </c>
    </row>
    <row r="21" spans="1:3">
      <c r="A21" s="4" t="s">
        <v>585</v>
      </c>
    </row>
    <row r="22" spans="1:3">
      <c r="A22" s="3" t="s">
        <v>1197</v>
      </c>
    </row>
    <row r="23" spans="1:3">
      <c r="A23" s="4" t="s">
        <v>502</v>
      </c>
      <c r="B23" s="5" t="n">
        <v>21527</v>
      </c>
      <c r="C23" s="5" t="n">
        <v>10526</v>
      </c>
    </row>
    <row r="24" spans="1:3">
      <c r="A24" s="4" t="s">
        <v>1203</v>
      </c>
    </row>
    <row r="25" spans="1:3">
      <c r="A25" s="3" t="s">
        <v>1197</v>
      </c>
    </row>
    <row r="26" spans="1:3">
      <c r="A26" s="4" t="s">
        <v>502</v>
      </c>
      <c r="B26" s="5" t="n">
        <v>-14517</v>
      </c>
      <c r="C26" s="5" t="n">
        <v>-16261</v>
      </c>
    </row>
    <row r="27" spans="1:3">
      <c r="A27" s="4" t="s">
        <v>1204</v>
      </c>
    </row>
    <row r="28" spans="1:3">
      <c r="A28" s="3" t="s">
        <v>1197</v>
      </c>
    </row>
    <row r="29" spans="1:3">
      <c r="A29" s="4" t="s">
        <v>502</v>
      </c>
      <c r="B29" s="5" t="n">
        <v>-186641</v>
      </c>
      <c r="C29" s="5" t="n">
        <v>-192046</v>
      </c>
    </row>
    <row r="30" spans="1:3">
      <c r="A30" s="4" t="s">
        <v>1205</v>
      </c>
    </row>
    <row r="31" spans="1:3">
      <c r="A31" s="3" t="s">
        <v>1197</v>
      </c>
    </row>
    <row r="32" spans="1:3">
      <c r="A32" s="4" t="s">
        <v>502</v>
      </c>
      <c r="B32" s="5" t="n">
        <v>-28726</v>
      </c>
      <c r="C32" s="5" t="n">
        <v>-14907</v>
      </c>
    </row>
    <row r="33" spans="1:3">
      <c r="A33" s="4" t="s">
        <v>1206</v>
      </c>
    </row>
    <row r="34" spans="1:3">
      <c r="A34" s="3" t="s">
        <v>1197</v>
      </c>
    </row>
    <row r="35" spans="1:3">
      <c r="A35" s="4" t="s">
        <v>502</v>
      </c>
      <c r="B35" s="5" t="n">
        <v>1551</v>
      </c>
      <c r="C35" s="5" t="n">
        <v>266</v>
      </c>
    </row>
    <row r="36" spans="1:3">
      <c r="A36" s="4" t="s">
        <v>1207</v>
      </c>
    </row>
    <row r="37" spans="1:3">
      <c r="A37" s="3" t="s">
        <v>1197</v>
      </c>
    </row>
    <row r="38" spans="1:3">
      <c r="A38" s="4" t="s">
        <v>502</v>
      </c>
      <c r="B38" s="5" t="n">
        <v>80600</v>
      </c>
      <c r="C38" s="5" t="n">
        <v>89000</v>
      </c>
    </row>
    <row r="39" spans="1:3">
      <c r="A39" s="4" t="s">
        <v>1195</v>
      </c>
    </row>
    <row r="40" spans="1:3">
      <c r="A40" s="3" t="s">
        <v>1197</v>
      </c>
    </row>
    <row r="41" spans="1:3">
      <c r="A41" s="4" t="s">
        <v>1198</v>
      </c>
      <c r="B41" s="6" t="n">
        <v>24000</v>
      </c>
      <c r="C41" s="6" t="n">
        <v>266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5</v>
      </c>
      <c r="C1" s="2" t="s">
        <v>26</v>
      </c>
    </row>
    <row r="2" spans="1:3">
      <c r="A2" s="3" t="s">
        <v>1197</v>
      </c>
    </row>
    <row r="3" spans="1:3">
      <c r="A3" s="4" t="s">
        <v>1209</v>
      </c>
      <c r="B3" s="6" t="n">
        <v>347629</v>
      </c>
      <c r="C3" s="6" t="n">
        <v>399066</v>
      </c>
    </row>
    <row r="4" spans="1:3">
      <c r="A4" s="4" t="s">
        <v>1210</v>
      </c>
    </row>
    <row r="5" spans="1:3">
      <c r="A5" s="3" t="s">
        <v>1197</v>
      </c>
    </row>
    <row r="6" spans="1:3">
      <c r="A6" s="4" t="s">
        <v>1209</v>
      </c>
      <c r="B6" s="5" t="n">
        <v>165180</v>
      </c>
      <c r="C6" s="5" t="n">
        <v>171077</v>
      </c>
    </row>
    <row r="7" spans="1:3">
      <c r="A7" s="4" t="s">
        <v>1211</v>
      </c>
    </row>
    <row r="8" spans="1:3">
      <c r="A8" s="3" t="s">
        <v>1197</v>
      </c>
    </row>
    <row r="9" spans="1:3">
      <c r="A9" s="4" t="s">
        <v>1209</v>
      </c>
      <c r="B9" s="5" t="n">
        <v>15423</v>
      </c>
      <c r="C9" s="5" t="n">
        <v>18759</v>
      </c>
    </row>
    <row r="10" spans="1:3">
      <c r="A10" s="4" t="s">
        <v>1212</v>
      </c>
    </row>
    <row r="11" spans="1:3">
      <c r="A11" s="3" t="s">
        <v>1197</v>
      </c>
    </row>
    <row r="12" spans="1:3">
      <c r="A12" s="4" t="s">
        <v>1209</v>
      </c>
      <c r="B12" s="5" t="n">
        <v>18609</v>
      </c>
      <c r="C12" s="5" t="n">
        <v>20116</v>
      </c>
    </row>
    <row r="13" spans="1:3">
      <c r="A13" s="4" t="s">
        <v>1213</v>
      </c>
    </row>
    <row r="14" spans="1:3">
      <c r="A14" s="3" t="s">
        <v>1197</v>
      </c>
    </row>
    <row r="15" spans="1:3">
      <c r="A15" s="4" t="s">
        <v>1209</v>
      </c>
      <c r="B15" s="5" t="n">
        <v>1464</v>
      </c>
      <c r="C15" s="5" t="n">
        <v>1803</v>
      </c>
    </row>
    <row r="16" spans="1:3">
      <c r="A16" s="4" t="s">
        <v>1204</v>
      </c>
    </row>
    <row r="17" spans="1:3">
      <c r="A17" s="3" t="s">
        <v>1197</v>
      </c>
    </row>
    <row r="18" spans="1:3">
      <c r="A18" s="4" t="s">
        <v>1209</v>
      </c>
      <c r="B18" s="5" t="n">
        <v>20441</v>
      </c>
      <c r="C18" s="5" t="n">
        <v>34268</v>
      </c>
    </row>
    <row r="19" spans="1:3">
      <c r="A19" s="4" t="s">
        <v>1199</v>
      </c>
    </row>
    <row r="20" spans="1:3">
      <c r="A20" s="3" t="s">
        <v>1197</v>
      </c>
    </row>
    <row r="21" spans="1:3">
      <c r="A21" s="4" t="s">
        <v>1209</v>
      </c>
      <c r="B21" s="5" t="n">
        <v>42484</v>
      </c>
      <c r="C21" s="5" t="n">
        <v>34809</v>
      </c>
    </row>
    <row r="22" spans="1:3">
      <c r="A22" s="4" t="s">
        <v>1214</v>
      </c>
    </row>
    <row r="23" spans="1:3">
      <c r="A23" s="3" t="s">
        <v>1197</v>
      </c>
    </row>
    <row r="24" spans="1:3">
      <c r="A24" s="4" t="s">
        <v>1209</v>
      </c>
      <c r="B24" s="5" t="n">
        <v>54672</v>
      </c>
      <c r="C24" s="5" t="n">
        <v>62503</v>
      </c>
    </row>
    <row r="25" spans="1:3">
      <c r="A25" s="4" t="s">
        <v>1215</v>
      </c>
    </row>
    <row r="26" spans="1:3">
      <c r="A26" s="3" t="s">
        <v>1197</v>
      </c>
    </row>
    <row r="27" spans="1:3">
      <c r="A27" s="4" t="s">
        <v>1209</v>
      </c>
      <c r="B27" s="5" t="n">
        <v>8061</v>
      </c>
      <c r="C27" s="5" t="n">
        <v>34769</v>
      </c>
    </row>
    <row r="28" spans="1:3">
      <c r="A28" s="4" t="s">
        <v>1216</v>
      </c>
    </row>
    <row r="29" spans="1:3">
      <c r="A29" s="3" t="s">
        <v>1197</v>
      </c>
    </row>
    <row r="30" spans="1:3">
      <c r="A30" s="4" t="s">
        <v>1209</v>
      </c>
      <c r="B30" s="5" t="n">
        <v>16602</v>
      </c>
      <c r="C30" s="5" t="n">
        <v>13997</v>
      </c>
    </row>
    <row r="31" spans="1:3">
      <c r="A31" s="4" t="s">
        <v>1217</v>
      </c>
    </row>
    <row r="32" spans="1:3">
      <c r="A32" s="3" t="s">
        <v>1197</v>
      </c>
    </row>
    <row r="33" spans="1:3">
      <c r="A33" s="4" t="s">
        <v>1209</v>
      </c>
      <c r="B33" s="5" t="n">
        <v>0</v>
      </c>
      <c r="C33" s="5" t="n">
        <v>924</v>
      </c>
    </row>
    <row r="34" spans="1:3">
      <c r="A34" s="4" t="s">
        <v>1201</v>
      </c>
    </row>
    <row r="35" spans="1:3">
      <c r="A35" s="3" t="s">
        <v>1197</v>
      </c>
    </row>
    <row r="36" spans="1:3">
      <c r="A36" s="4" t="s">
        <v>1209</v>
      </c>
      <c r="B36" s="5" t="n">
        <v>77</v>
      </c>
      <c r="C36" s="5" t="n">
        <v>335</v>
      </c>
    </row>
    <row r="37" spans="1:3">
      <c r="A37" s="4" t="s">
        <v>1218</v>
      </c>
    </row>
    <row r="38" spans="1:3">
      <c r="A38" s="3" t="s">
        <v>1197</v>
      </c>
    </row>
    <row r="39" spans="1:3">
      <c r="A39" s="4" t="s">
        <v>1209</v>
      </c>
      <c r="B39" s="5" t="n">
        <v>2015</v>
      </c>
      <c r="C39" s="5" t="n">
        <v>3174</v>
      </c>
    </row>
    <row r="40" spans="1:3">
      <c r="A40" s="4" t="s">
        <v>1219</v>
      </c>
    </row>
    <row r="41" spans="1:3">
      <c r="A41" s="3" t="s">
        <v>1197</v>
      </c>
    </row>
    <row r="42" spans="1:3">
      <c r="A42" s="4" t="s">
        <v>1209</v>
      </c>
      <c r="B42" s="6" t="n">
        <v>2601</v>
      </c>
      <c r="C42" s="6" t="n">
        <v>25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5</v>
      </c>
      <c r="C1" s="2" t="s">
        <v>26</v>
      </c>
    </row>
    <row r="2" spans="1:3">
      <c r="A2" s="3" t="s">
        <v>242</v>
      </c>
    </row>
    <row r="3" spans="1:3">
      <c r="A3" s="4" t="s">
        <v>1221</v>
      </c>
      <c r="B3" s="11" t="n">
        <v>88.3</v>
      </c>
      <c r="C3" s="11" t="n">
        <v>60.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5</v>
      </c>
      <c r="C1" s="2" t="s">
        <v>26</v>
      </c>
    </row>
    <row r="2" spans="1:3">
      <c r="A2" s="3" t="s">
        <v>1197</v>
      </c>
    </row>
    <row r="3" spans="1:3">
      <c r="A3" s="4" t="s">
        <v>1223</v>
      </c>
      <c r="B3" s="6" t="n">
        <v>165180</v>
      </c>
      <c r="C3" s="6" t="n">
        <v>171077</v>
      </c>
    </row>
    <row r="4" spans="1:3">
      <c r="A4" s="12" t="n">
        <v>2017</v>
      </c>
    </row>
    <row r="5" spans="1:3">
      <c r="A5" s="3" t="s">
        <v>1197</v>
      </c>
    </row>
    <row r="6" spans="1:3">
      <c r="A6" s="4" t="s">
        <v>1223</v>
      </c>
      <c r="C6" s="5" t="n">
        <v>5</v>
      </c>
    </row>
    <row r="7" spans="1:3">
      <c r="A7" s="12" t="n">
        <v>2018</v>
      </c>
    </row>
    <row r="8" spans="1:3">
      <c r="A8" s="3" t="s">
        <v>1197</v>
      </c>
    </row>
    <row r="9" spans="1:3">
      <c r="A9" s="4" t="s">
        <v>1223</v>
      </c>
      <c r="B9" s="5" t="n">
        <v>176</v>
      </c>
      <c r="C9" s="5" t="n">
        <v>133</v>
      </c>
    </row>
    <row r="10" spans="1:3">
      <c r="A10" s="12" t="n">
        <v>2019</v>
      </c>
    </row>
    <row r="11" spans="1:3">
      <c r="A11" s="3" t="s">
        <v>1197</v>
      </c>
    </row>
    <row r="12" spans="1:3">
      <c r="A12" s="4" t="s">
        <v>1223</v>
      </c>
      <c r="B12" s="5" t="n">
        <v>180</v>
      </c>
    </row>
    <row r="13" spans="1:3">
      <c r="A13" s="4" t="s">
        <v>1224</v>
      </c>
    </row>
    <row r="14" spans="1:3">
      <c r="A14" s="3" t="s">
        <v>1197</v>
      </c>
    </row>
    <row r="15" spans="1:3">
      <c r="A15" s="4" t="s">
        <v>1223</v>
      </c>
      <c r="B15" s="5" t="n">
        <v>164824</v>
      </c>
    </row>
    <row r="16" spans="1:3">
      <c r="A16" s="4" t="s">
        <v>1225</v>
      </c>
    </row>
    <row r="17" spans="1:3">
      <c r="A17" s="3" t="s">
        <v>1197</v>
      </c>
    </row>
    <row r="18" spans="1:3">
      <c r="A18" s="4" t="s">
        <v>1223</v>
      </c>
      <c r="C18" s="5" t="n">
        <v>170939</v>
      </c>
    </row>
    <row r="19" spans="1:3">
      <c r="A19" s="4" t="s">
        <v>1226</v>
      </c>
    </row>
    <row r="20" spans="1:3">
      <c r="A20" s="3" t="s">
        <v>1197</v>
      </c>
    </row>
    <row r="21" spans="1:3">
      <c r="A21" s="4" t="s">
        <v>1223</v>
      </c>
      <c r="B21" s="5" t="n">
        <v>122853</v>
      </c>
      <c r="C21" s="5" t="n">
        <v>116009</v>
      </c>
    </row>
    <row r="22" spans="1:3">
      <c r="A22" s="4" t="s">
        <v>1227</v>
      </c>
    </row>
    <row r="23" spans="1:3">
      <c r="A23" s="3" t="s">
        <v>1197</v>
      </c>
    </row>
    <row r="24" spans="1:3">
      <c r="A24" s="4" t="s">
        <v>1223</v>
      </c>
      <c r="C24" s="5" t="n">
        <v>0</v>
      </c>
    </row>
    <row r="25" spans="1:3">
      <c r="A25" s="4" t="s">
        <v>1228</v>
      </c>
    </row>
    <row r="26" spans="1:3">
      <c r="A26" s="3" t="s">
        <v>1197</v>
      </c>
    </row>
    <row r="27" spans="1:3">
      <c r="A27" s="4" t="s">
        <v>1223</v>
      </c>
      <c r="B27" s="5" t="n">
        <v>0</v>
      </c>
      <c r="C27" s="5" t="n">
        <v>0</v>
      </c>
    </row>
    <row r="28" spans="1:3">
      <c r="A28" s="4" t="s">
        <v>1229</v>
      </c>
    </row>
    <row r="29" spans="1:3">
      <c r="A29" s="3" t="s">
        <v>1197</v>
      </c>
    </row>
    <row r="30" spans="1:3">
      <c r="A30" s="4" t="s">
        <v>1223</v>
      </c>
      <c r="B30" s="5" t="n">
        <v>0</v>
      </c>
    </row>
    <row r="31" spans="1:3">
      <c r="A31" s="4" t="s">
        <v>1230</v>
      </c>
    </row>
    <row r="32" spans="1:3">
      <c r="A32" s="3" t="s">
        <v>1197</v>
      </c>
    </row>
    <row r="33" spans="1:3">
      <c r="A33" s="4" t="s">
        <v>1223</v>
      </c>
      <c r="B33" s="5" t="n">
        <v>122853</v>
      </c>
    </row>
    <row r="34" spans="1:3">
      <c r="A34" s="4" t="s">
        <v>1231</v>
      </c>
    </row>
    <row r="35" spans="1:3">
      <c r="A35" s="3" t="s">
        <v>1197</v>
      </c>
    </row>
    <row r="36" spans="1:3">
      <c r="A36" s="4" t="s">
        <v>1223</v>
      </c>
      <c r="C36" s="5" t="n">
        <v>116009</v>
      </c>
    </row>
    <row r="37" spans="1:3">
      <c r="A37" s="4" t="s">
        <v>1232</v>
      </c>
    </row>
    <row r="38" spans="1:3">
      <c r="A38" s="3" t="s">
        <v>1197</v>
      </c>
    </row>
    <row r="39" spans="1:3">
      <c r="A39" s="4" t="s">
        <v>1223</v>
      </c>
      <c r="B39" s="5" t="n">
        <v>13495</v>
      </c>
      <c r="C39" s="5" t="n">
        <v>13762</v>
      </c>
    </row>
    <row r="40" spans="1:3">
      <c r="A40" s="4" t="s">
        <v>1233</v>
      </c>
    </row>
    <row r="41" spans="1:3">
      <c r="A41" s="3" t="s">
        <v>1197</v>
      </c>
    </row>
    <row r="42" spans="1:3">
      <c r="A42" s="4" t="s">
        <v>1223</v>
      </c>
      <c r="C42" s="5" t="n">
        <v>0</v>
      </c>
    </row>
    <row r="43" spans="1:3">
      <c r="A43" s="4" t="s">
        <v>1234</v>
      </c>
    </row>
    <row r="44" spans="1:3">
      <c r="A44" s="3" t="s">
        <v>1197</v>
      </c>
    </row>
    <row r="45" spans="1:3">
      <c r="A45" s="4" t="s">
        <v>1223</v>
      </c>
      <c r="B45" s="5" t="n">
        <v>120</v>
      </c>
      <c r="C45" s="5" t="n">
        <v>120</v>
      </c>
    </row>
    <row r="46" spans="1:3">
      <c r="A46" s="4" t="s">
        <v>1235</v>
      </c>
    </row>
    <row r="47" spans="1:3">
      <c r="A47" s="3" t="s">
        <v>1197</v>
      </c>
    </row>
    <row r="48" spans="1:3">
      <c r="A48" s="4" t="s">
        <v>1223</v>
      </c>
      <c r="B48" s="5" t="n">
        <v>86</v>
      </c>
    </row>
    <row r="49" spans="1:3">
      <c r="A49" s="4" t="s">
        <v>1236</v>
      </c>
    </row>
    <row r="50" spans="1:3">
      <c r="A50" s="3" t="s">
        <v>1197</v>
      </c>
    </row>
    <row r="51" spans="1:3">
      <c r="A51" s="4" t="s">
        <v>1223</v>
      </c>
      <c r="B51" s="5" t="n">
        <v>13289</v>
      </c>
    </row>
    <row r="52" spans="1:3">
      <c r="A52" s="4" t="s">
        <v>1237</v>
      </c>
    </row>
    <row r="53" spans="1:3">
      <c r="A53" s="3" t="s">
        <v>1197</v>
      </c>
    </row>
    <row r="54" spans="1:3">
      <c r="A54" s="4" t="s">
        <v>1223</v>
      </c>
      <c r="C54" s="5" t="n">
        <v>13642</v>
      </c>
    </row>
    <row r="55" spans="1:3">
      <c r="A55" s="4" t="s">
        <v>1238</v>
      </c>
    </row>
    <row r="56" spans="1:3">
      <c r="A56" s="3" t="s">
        <v>1197</v>
      </c>
    </row>
    <row r="57" spans="1:3">
      <c r="A57" s="4" t="s">
        <v>1223</v>
      </c>
      <c r="B57" s="5" t="n">
        <v>0</v>
      </c>
      <c r="C57" s="5" t="n">
        <v>39057</v>
      </c>
    </row>
    <row r="58" spans="1:3">
      <c r="A58" s="4" t="s">
        <v>1239</v>
      </c>
    </row>
    <row r="59" spans="1:3">
      <c r="A59" s="3" t="s">
        <v>1197</v>
      </c>
    </row>
    <row r="60" spans="1:3">
      <c r="A60" s="4" t="s">
        <v>1223</v>
      </c>
      <c r="C60" s="5" t="n">
        <v>0</v>
      </c>
    </row>
    <row r="61" spans="1:3">
      <c r="A61" s="4" t="s">
        <v>1240</v>
      </c>
    </row>
    <row r="62" spans="1:3">
      <c r="A62" s="3" t="s">
        <v>1197</v>
      </c>
    </row>
    <row r="63" spans="1:3">
      <c r="A63" s="4" t="s">
        <v>1223</v>
      </c>
      <c r="B63" s="5" t="n">
        <v>0</v>
      </c>
      <c r="C63" s="5" t="n">
        <v>0</v>
      </c>
    </row>
    <row r="64" spans="1:3">
      <c r="A64" s="4" t="s">
        <v>1241</v>
      </c>
    </row>
    <row r="65" spans="1:3">
      <c r="A65" s="3" t="s">
        <v>1197</v>
      </c>
    </row>
    <row r="66" spans="1:3">
      <c r="A66" s="4" t="s">
        <v>1223</v>
      </c>
      <c r="B66" s="5" t="n">
        <v>0</v>
      </c>
    </row>
    <row r="67" spans="1:3">
      <c r="A67" s="4" t="s">
        <v>1242</v>
      </c>
    </row>
    <row r="68" spans="1:3">
      <c r="A68" s="3" t="s">
        <v>1197</v>
      </c>
    </row>
    <row r="69" spans="1:3">
      <c r="A69" s="4" t="s">
        <v>1223</v>
      </c>
      <c r="B69" s="5" t="n">
        <v>0</v>
      </c>
    </row>
    <row r="70" spans="1:3">
      <c r="A70" s="4" t="s">
        <v>1243</v>
      </c>
    </row>
    <row r="71" spans="1:3">
      <c r="A71" s="3" t="s">
        <v>1197</v>
      </c>
    </row>
    <row r="72" spans="1:3">
      <c r="A72" s="4" t="s">
        <v>1223</v>
      </c>
      <c r="C72" s="5" t="n">
        <v>39057</v>
      </c>
    </row>
    <row r="73" spans="1:3">
      <c r="A73" s="4" t="s">
        <v>1244</v>
      </c>
    </row>
    <row r="74" spans="1:3">
      <c r="A74" s="3" t="s">
        <v>1197</v>
      </c>
    </row>
    <row r="75" spans="1:3">
      <c r="A75" s="4" t="s">
        <v>1223</v>
      </c>
      <c r="B75" s="5" t="n">
        <v>20925</v>
      </c>
      <c r="C75" s="5" t="n">
        <v>2160</v>
      </c>
    </row>
    <row r="76" spans="1:3">
      <c r="A76" s="4" t="s">
        <v>1245</v>
      </c>
    </row>
    <row r="77" spans="1:3">
      <c r="A77" s="3" t="s">
        <v>1197</v>
      </c>
    </row>
    <row r="78" spans="1:3">
      <c r="A78" s="4" t="s">
        <v>1223</v>
      </c>
      <c r="C78" s="5" t="n">
        <v>0</v>
      </c>
    </row>
    <row r="79" spans="1:3">
      <c r="A79" s="4" t="s">
        <v>1246</v>
      </c>
    </row>
    <row r="80" spans="1:3">
      <c r="A80" s="3" t="s">
        <v>1197</v>
      </c>
    </row>
    <row r="81" spans="1:3">
      <c r="A81" s="4" t="s">
        <v>1223</v>
      </c>
      <c r="B81" s="5" t="n">
        <v>0</v>
      </c>
      <c r="C81" s="5" t="n">
        <v>0</v>
      </c>
    </row>
    <row r="82" spans="1:3">
      <c r="A82" s="4" t="s">
        <v>1247</v>
      </c>
    </row>
    <row r="83" spans="1:3">
      <c r="A83" s="3" t="s">
        <v>1197</v>
      </c>
    </row>
    <row r="84" spans="1:3">
      <c r="A84" s="4" t="s">
        <v>1223</v>
      </c>
      <c r="B84" s="5" t="n">
        <v>0</v>
      </c>
    </row>
    <row r="85" spans="1:3">
      <c r="A85" s="4" t="s">
        <v>1248</v>
      </c>
    </row>
    <row r="86" spans="1:3">
      <c r="A86" s="3" t="s">
        <v>1197</v>
      </c>
    </row>
    <row r="87" spans="1:3">
      <c r="A87" s="4" t="s">
        <v>1223</v>
      </c>
      <c r="B87" s="5" t="n">
        <v>20925</v>
      </c>
    </row>
    <row r="88" spans="1:3">
      <c r="A88" s="4" t="s">
        <v>1249</v>
      </c>
    </row>
    <row r="89" spans="1:3">
      <c r="A89" s="3" t="s">
        <v>1197</v>
      </c>
    </row>
    <row r="90" spans="1:3">
      <c r="A90" s="4" t="s">
        <v>1223</v>
      </c>
      <c r="C90" s="5" t="n">
        <v>2160</v>
      </c>
    </row>
    <row r="91" spans="1:3">
      <c r="A91" s="4" t="s">
        <v>1250</v>
      </c>
    </row>
    <row r="92" spans="1:3">
      <c r="A92" s="3" t="s">
        <v>1197</v>
      </c>
    </row>
    <row r="93" spans="1:3">
      <c r="A93" s="4" t="s">
        <v>1223</v>
      </c>
      <c r="B93" s="5" t="n">
        <v>103</v>
      </c>
      <c r="C93" s="5" t="n">
        <v>58</v>
      </c>
    </row>
    <row r="94" spans="1:3">
      <c r="A94" s="4" t="s">
        <v>1251</v>
      </c>
    </row>
    <row r="95" spans="1:3">
      <c r="A95" s="3" t="s">
        <v>1197</v>
      </c>
    </row>
    <row r="96" spans="1:3">
      <c r="A96" s="4" t="s">
        <v>1223</v>
      </c>
      <c r="C96" s="5" t="n">
        <v>5</v>
      </c>
    </row>
    <row r="97" spans="1:3">
      <c r="A97" s="4" t="s">
        <v>1252</v>
      </c>
    </row>
    <row r="98" spans="1:3">
      <c r="A98" s="3" t="s">
        <v>1197</v>
      </c>
    </row>
    <row r="99" spans="1:3">
      <c r="A99" s="4" t="s">
        <v>1223</v>
      </c>
      <c r="B99" s="5" t="n">
        <v>6</v>
      </c>
      <c r="C99" s="5" t="n">
        <v>6</v>
      </c>
    </row>
    <row r="100" spans="1:3">
      <c r="A100" s="4" t="s">
        <v>1253</v>
      </c>
    </row>
    <row r="101" spans="1:3">
      <c r="A101" s="3" t="s">
        <v>1197</v>
      </c>
    </row>
    <row r="102" spans="1:3">
      <c r="A102" s="4" t="s">
        <v>1223</v>
      </c>
      <c r="B102" s="5" t="n">
        <v>4</v>
      </c>
    </row>
    <row r="103" spans="1:3">
      <c r="A103" s="4" t="s">
        <v>1254</v>
      </c>
    </row>
    <row r="104" spans="1:3">
      <c r="A104" s="3" t="s">
        <v>1197</v>
      </c>
    </row>
    <row r="105" spans="1:3">
      <c r="A105" s="4" t="s">
        <v>1223</v>
      </c>
      <c r="B105" s="5" t="n">
        <v>93</v>
      </c>
    </row>
    <row r="106" spans="1:3">
      <c r="A106" s="4" t="s">
        <v>1255</v>
      </c>
    </row>
    <row r="107" spans="1:3">
      <c r="A107" s="3" t="s">
        <v>1197</v>
      </c>
    </row>
    <row r="108" spans="1:3">
      <c r="A108" s="4" t="s">
        <v>1223</v>
      </c>
      <c r="C108" s="5" t="n">
        <v>47</v>
      </c>
    </row>
    <row r="109" spans="1:3">
      <c r="A109" s="4" t="s">
        <v>1256</v>
      </c>
    </row>
    <row r="110" spans="1:3">
      <c r="A110" s="3" t="s">
        <v>1197</v>
      </c>
    </row>
    <row r="111" spans="1:3">
      <c r="A111" s="4" t="s">
        <v>1223</v>
      </c>
      <c r="B111" s="5" t="n">
        <v>7804</v>
      </c>
      <c r="C111" s="5" t="n">
        <v>31</v>
      </c>
    </row>
    <row r="112" spans="1:3">
      <c r="A112" s="4" t="s">
        <v>1257</v>
      </c>
    </row>
    <row r="113" spans="1:3">
      <c r="A113" s="3" t="s">
        <v>1197</v>
      </c>
    </row>
    <row r="114" spans="1:3">
      <c r="A114" s="4" t="s">
        <v>1223</v>
      </c>
      <c r="C114" s="5" t="n">
        <v>0</v>
      </c>
    </row>
    <row r="115" spans="1:3">
      <c r="A115" s="4" t="s">
        <v>1258</v>
      </c>
    </row>
    <row r="116" spans="1:3">
      <c r="A116" s="3" t="s">
        <v>1197</v>
      </c>
    </row>
    <row r="117" spans="1:3">
      <c r="A117" s="4" t="s">
        <v>1223</v>
      </c>
      <c r="B117" s="5" t="n">
        <v>50</v>
      </c>
      <c r="C117" s="5" t="n">
        <v>7</v>
      </c>
    </row>
    <row r="118" spans="1:3">
      <c r="A118" s="4" t="s">
        <v>1259</v>
      </c>
    </row>
    <row r="119" spans="1:3">
      <c r="A119" s="3" t="s">
        <v>1197</v>
      </c>
    </row>
    <row r="120" spans="1:3">
      <c r="A120" s="4" t="s">
        <v>1223</v>
      </c>
      <c r="B120" s="5" t="n">
        <v>90</v>
      </c>
    </row>
    <row r="121" spans="1:3">
      <c r="A121" s="4" t="s">
        <v>1260</v>
      </c>
    </row>
    <row r="122" spans="1:3">
      <c r="A122" s="3" t="s">
        <v>1197</v>
      </c>
    </row>
    <row r="123" spans="1:3">
      <c r="A123" s="4" t="s">
        <v>1223</v>
      </c>
      <c r="B123" s="6" t="n">
        <v>7664</v>
      </c>
    </row>
    <row r="124" spans="1:3">
      <c r="A124" s="4" t="s">
        <v>1261</v>
      </c>
    </row>
    <row r="125" spans="1:3">
      <c r="A125" s="3" t="s">
        <v>1197</v>
      </c>
    </row>
    <row r="126" spans="1:3">
      <c r="A126" s="4" t="s">
        <v>1223</v>
      </c>
      <c r="C126" s="6" t="n">
        <v>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29"/>
    <col customWidth="1" max="7" min="7" width="14"/>
    <col customWidth="1" max="8" min="8" width="40"/>
    <col customWidth="1" max="9" min="9" width="21"/>
    <col customWidth="1" max="10" min="10" width="14"/>
  </cols>
  <sheetData>
    <row r="1" spans="1:10">
      <c r="A1" s="1" t="s">
        <v>1262</v>
      </c>
      <c r="B1" s="2" t="s">
        <v>750</v>
      </c>
      <c r="C1" s="2" t="s">
        <v>1263</v>
      </c>
      <c r="D1" s="2" t="s">
        <v>1264</v>
      </c>
      <c r="E1" s="2" t="s">
        <v>1265</v>
      </c>
      <c r="F1" s="2" t="s">
        <v>828</v>
      </c>
      <c r="G1" s="2" t="s">
        <v>1266</v>
      </c>
      <c r="H1" s="2" t="s">
        <v>1267</v>
      </c>
      <c r="I1" s="2" t="s">
        <v>679</v>
      </c>
      <c r="J1" s="2" t="s">
        <v>1268</v>
      </c>
    </row>
    <row r="2" spans="1:10">
      <c r="A2" s="3" t="s">
        <v>1269</v>
      </c>
    </row>
    <row r="3" spans="1:10">
      <c r="A3" s="4" t="s">
        <v>1270</v>
      </c>
      <c r="H3" s="5" t="n">
        <v>363854</v>
      </c>
    </row>
    <row r="4" spans="1:10">
      <c r="A4" s="4" t="s">
        <v>205</v>
      </c>
      <c r="F4" s="6" t="n">
        <v>65400000</v>
      </c>
      <c r="H4" s="6" t="n">
        <v>65400000</v>
      </c>
      <c r="I4" s="6" t="n">
        <v>55600000</v>
      </c>
    </row>
    <row r="5" spans="1:10">
      <c r="A5" s="4" t="s">
        <v>523</v>
      </c>
      <c r="F5" s="6" t="n">
        <v>7559000</v>
      </c>
      <c r="H5" s="6" t="n">
        <v>7559000</v>
      </c>
      <c r="I5" s="6" t="n">
        <v>7101000</v>
      </c>
    </row>
    <row r="6" spans="1:10">
      <c r="A6" s="4" t="s">
        <v>1271</v>
      </c>
      <c r="H6" s="4" t="s">
        <v>1172</v>
      </c>
      <c r="I6" s="4" t="s">
        <v>1172</v>
      </c>
    </row>
    <row r="7" spans="1:10">
      <c r="A7" s="4" t="s">
        <v>1272</v>
      </c>
      <c r="H7" s="6" t="n">
        <v>24510000</v>
      </c>
      <c r="I7" s="6" t="n">
        <v>31608000</v>
      </c>
    </row>
    <row r="8" spans="1:10">
      <c r="A8" s="4" t="s">
        <v>604</v>
      </c>
    </row>
    <row r="9" spans="1:10">
      <c r="A9" s="3" t="s">
        <v>1269</v>
      </c>
    </row>
    <row r="10" spans="1:10">
      <c r="A10" s="4" t="s">
        <v>919</v>
      </c>
      <c r="C10" s="6" t="n">
        <v>300000000</v>
      </c>
    </row>
    <row r="11" spans="1:10">
      <c r="A11" s="4" t="s">
        <v>920</v>
      </c>
      <c r="C11" s="4" t="s">
        <v>783</v>
      </c>
    </row>
    <row r="12" spans="1:10">
      <c r="A12" s="4" t="s">
        <v>817</v>
      </c>
    </row>
    <row r="13" spans="1:10">
      <c r="A13" s="3" t="s">
        <v>1269</v>
      </c>
    </row>
    <row r="14" spans="1:10">
      <c r="A14" s="4" t="s">
        <v>1273</v>
      </c>
      <c r="B14" s="4" t="s">
        <v>838</v>
      </c>
      <c r="D14" s="4" t="s">
        <v>839</v>
      </c>
      <c r="E14" s="4" t="s">
        <v>840</v>
      </c>
    </row>
    <row r="15" spans="1:10">
      <c r="A15" s="4" t="s">
        <v>841</v>
      </c>
      <c r="F15" s="4" t="s">
        <v>842</v>
      </c>
    </row>
    <row r="16" spans="1:10">
      <c r="A16" s="4" t="s">
        <v>1274</v>
      </c>
    </row>
    <row r="17" spans="1:10">
      <c r="A17" s="3" t="s">
        <v>1269</v>
      </c>
    </row>
    <row r="18" spans="1:10">
      <c r="A18" s="4" t="s">
        <v>1275</v>
      </c>
      <c r="H18" s="4" t="s">
        <v>1276</v>
      </c>
    </row>
    <row r="19" spans="1:10">
      <c r="A19" s="4" t="s">
        <v>848</v>
      </c>
    </row>
    <row r="20" spans="1:10">
      <c r="A20" s="3" t="s">
        <v>1269</v>
      </c>
    </row>
    <row r="21" spans="1:10">
      <c r="A21" s="4" t="s">
        <v>849</v>
      </c>
      <c r="H21" s="4" t="s">
        <v>437</v>
      </c>
    </row>
    <row r="22" spans="1:10">
      <c r="A22" s="4" t="s">
        <v>850</v>
      </c>
      <c r="F22" s="5" t="n">
        <v>650</v>
      </c>
      <c r="H22" s="5" t="n">
        <v>650</v>
      </c>
    </row>
    <row r="23" spans="1:10">
      <c r="A23" s="4" t="s">
        <v>851</v>
      </c>
    </row>
    <row r="24" spans="1:10">
      <c r="A24" s="3" t="s">
        <v>1269</v>
      </c>
    </row>
    <row r="25" spans="1:10">
      <c r="A25" s="4" t="s">
        <v>849</v>
      </c>
      <c r="H25" s="4" t="s">
        <v>794</v>
      </c>
    </row>
    <row r="26" spans="1:10">
      <c r="A26" s="4" t="s">
        <v>1277</v>
      </c>
      <c r="F26" s="5" t="n">
        <v>450</v>
      </c>
      <c r="H26" s="5" t="n">
        <v>450</v>
      </c>
    </row>
    <row r="27" spans="1:10">
      <c r="A27" s="4" t="s">
        <v>850</v>
      </c>
      <c r="F27" s="5" t="n">
        <v>450</v>
      </c>
      <c r="H27" s="5" t="n">
        <v>450</v>
      </c>
    </row>
    <row r="28" spans="1:10">
      <c r="A28" s="4" t="s">
        <v>1278</v>
      </c>
    </row>
    <row r="29" spans="1:10">
      <c r="A29" s="3" t="s">
        <v>1269</v>
      </c>
    </row>
    <row r="30" spans="1:10">
      <c r="A30" s="4" t="s">
        <v>1275</v>
      </c>
      <c r="H30" s="4" t="s">
        <v>772</v>
      </c>
    </row>
    <row r="31" spans="1:10">
      <c r="A31" s="4" t="s">
        <v>442</v>
      </c>
    </row>
    <row r="32" spans="1:10">
      <c r="A32" s="3" t="s">
        <v>1269</v>
      </c>
    </row>
    <row r="33" spans="1:10">
      <c r="A33" s="4" t="s">
        <v>1279</v>
      </c>
      <c r="H33" s="4" t="s">
        <v>740</v>
      </c>
    </row>
    <row r="34" spans="1:10">
      <c r="A34" s="4" t="s">
        <v>1280</v>
      </c>
      <c r="H34" s="4" t="s">
        <v>1281</v>
      </c>
    </row>
    <row r="35" spans="1:10">
      <c r="A35" s="4" t="s">
        <v>1244</v>
      </c>
    </row>
    <row r="36" spans="1:10">
      <c r="A36" s="3" t="s">
        <v>1269</v>
      </c>
    </row>
    <row r="37" spans="1:10">
      <c r="A37" s="4" t="s">
        <v>1271</v>
      </c>
      <c r="J37" s="4" t="s">
        <v>899</v>
      </c>
    </row>
    <row r="38" spans="1:10">
      <c r="A38" s="4" t="s">
        <v>1282</v>
      </c>
      <c r="J38" s="4" t="s">
        <v>1135</v>
      </c>
    </row>
    <row r="39" spans="1:10">
      <c r="A39" s="4" t="s">
        <v>1283</v>
      </c>
      <c r="J39" s="4" t="s">
        <v>1284</v>
      </c>
    </row>
    <row r="40" spans="1:10">
      <c r="A40" s="4" t="s">
        <v>1285</v>
      </c>
      <c r="J40" s="4" t="s">
        <v>1286</v>
      </c>
    </row>
    <row r="41" spans="1:10">
      <c r="A41" s="4" t="s">
        <v>1287</v>
      </c>
    </row>
    <row r="42" spans="1:10">
      <c r="A42" s="3" t="s">
        <v>1269</v>
      </c>
    </row>
    <row r="43" spans="1:10">
      <c r="A43" s="4" t="s">
        <v>1288</v>
      </c>
      <c r="H43" s="4" t="s">
        <v>772</v>
      </c>
    </row>
    <row r="44" spans="1:10">
      <c r="A44" s="4" t="s">
        <v>1289</v>
      </c>
      <c r="G44" s="4" t="s">
        <v>772</v>
      </c>
    </row>
    <row r="45" spans="1:10">
      <c r="A45" s="4" t="s">
        <v>1290</v>
      </c>
      <c r="G45" s="4" t="s">
        <v>740</v>
      </c>
    </row>
    <row r="46" spans="1:10">
      <c r="A46" s="4" t="s">
        <v>1291</v>
      </c>
      <c r="H46" s="4" t="s">
        <v>793</v>
      </c>
    </row>
    <row r="47" spans="1:10">
      <c r="A47" s="4" t="s">
        <v>1292</v>
      </c>
    </row>
    <row r="48" spans="1:10">
      <c r="A48" s="3" t="s">
        <v>1269</v>
      </c>
    </row>
    <row r="49" spans="1:10">
      <c r="A49" s="4" t="s">
        <v>1288</v>
      </c>
      <c r="H49" s="4" t="s">
        <v>1293</v>
      </c>
    </row>
    <row r="50" spans="1:10">
      <c r="A50" s="4" t="s">
        <v>1289</v>
      </c>
      <c r="G50" s="4" t="s">
        <v>1294</v>
      </c>
    </row>
    <row r="51" spans="1:10">
      <c r="A51" s="4" t="s">
        <v>1290</v>
      </c>
      <c r="G51" s="4" t="s">
        <v>1295</v>
      </c>
    </row>
    <row r="52" spans="1:10">
      <c r="A52" s="4" t="s">
        <v>1291</v>
      </c>
      <c r="H52" s="4" t="s">
        <v>1296</v>
      </c>
    </row>
    <row r="53" spans="1:10">
      <c r="A53" s="4" t="s">
        <v>1297</v>
      </c>
    </row>
    <row r="54" spans="1:10">
      <c r="A54" s="3" t="s">
        <v>1269</v>
      </c>
    </row>
    <row r="55" spans="1:10">
      <c r="A55" s="4" t="s">
        <v>1298</v>
      </c>
      <c r="H55" s="4" t="s">
        <v>772</v>
      </c>
    </row>
    <row r="56" spans="1:10">
      <c r="A56" s="4" t="s">
        <v>1299</v>
      </c>
      <c r="H56" s="6" t="n">
        <v>60000000</v>
      </c>
    </row>
    <row r="57" spans="1:10">
      <c r="A57" s="4" t="s">
        <v>1300</v>
      </c>
    </row>
    <row r="58" spans="1:10">
      <c r="A58" s="3" t="s">
        <v>1269</v>
      </c>
    </row>
    <row r="59" spans="1:10">
      <c r="A59" s="4" t="s">
        <v>1298</v>
      </c>
      <c r="H59" s="4" t="s">
        <v>740</v>
      </c>
    </row>
    <row r="60" spans="1:10">
      <c r="A60" s="4" t="s">
        <v>1301</v>
      </c>
    </row>
    <row r="61" spans="1:10">
      <c r="A61" s="3" t="s">
        <v>1269</v>
      </c>
    </row>
    <row r="62" spans="1:10">
      <c r="A62" s="4" t="s">
        <v>1299</v>
      </c>
      <c r="H62" s="6" t="n">
        <v>60000000</v>
      </c>
    </row>
    <row r="63" spans="1:10">
      <c r="A63" s="4" t="s">
        <v>1302</v>
      </c>
    </row>
    <row r="64" spans="1:10">
      <c r="A64" s="3" t="s">
        <v>1269</v>
      </c>
    </row>
    <row r="65" spans="1:10">
      <c r="A65" s="4" t="s">
        <v>1299</v>
      </c>
      <c r="H65" s="6" t="n">
        <v>120000000</v>
      </c>
    </row>
    <row r="66" spans="1:10">
      <c r="A66" s="4" t="s">
        <v>1303</v>
      </c>
    </row>
    <row r="67" spans="1:10">
      <c r="A67" s="3" t="s">
        <v>1269</v>
      </c>
    </row>
    <row r="68" spans="1:10">
      <c r="A68" s="4" t="s">
        <v>1298</v>
      </c>
      <c r="H68" s="4" t="s">
        <v>1294</v>
      </c>
    </row>
    <row r="69" spans="1:10">
      <c r="A69" s="4" t="s">
        <v>1299</v>
      </c>
      <c r="H69" s="6" t="n">
        <v>120000000</v>
      </c>
    </row>
    <row r="70" spans="1:10">
      <c r="A70" s="4" t="s">
        <v>1256</v>
      </c>
    </row>
    <row r="71" spans="1:10">
      <c r="A71" s="3" t="s">
        <v>1269</v>
      </c>
    </row>
    <row r="72" spans="1:10">
      <c r="A72" s="4" t="s">
        <v>1304</v>
      </c>
      <c r="H72" s="4" t="s">
        <v>1294</v>
      </c>
    </row>
    <row r="73" spans="1:10">
      <c r="A73" s="4" t="s">
        <v>1305</v>
      </c>
    </row>
    <row r="74" spans="1:10">
      <c r="A74" s="3" t="s">
        <v>1269</v>
      </c>
    </row>
    <row r="75" spans="1:10">
      <c r="A75" s="4" t="s">
        <v>1306</v>
      </c>
      <c r="H75" s="4" t="s">
        <v>1294</v>
      </c>
    </row>
    <row r="76" spans="1:10">
      <c r="A76" s="4" t="s">
        <v>1307</v>
      </c>
    </row>
    <row r="77" spans="1:10">
      <c r="A77" s="3" t="s">
        <v>1269</v>
      </c>
    </row>
    <row r="78" spans="1:10">
      <c r="A78" s="4" t="s">
        <v>1308</v>
      </c>
      <c r="H78" s="4" t="s">
        <v>1139</v>
      </c>
    </row>
    <row r="79" spans="1:10">
      <c r="A79" s="4" t="s">
        <v>1309</v>
      </c>
    </row>
    <row r="80" spans="1:10">
      <c r="A80" s="3" t="s">
        <v>1269</v>
      </c>
    </row>
    <row r="81" spans="1:10">
      <c r="A81" s="4" t="s">
        <v>1275</v>
      </c>
      <c r="H81" s="4" t="s">
        <v>1284</v>
      </c>
    </row>
    <row r="82" spans="1:10">
      <c r="A82" s="4" t="s">
        <v>1310</v>
      </c>
      <c r="H82" s="7" t="n">
        <v>0.6</v>
      </c>
    </row>
    <row r="83" spans="1:10">
      <c r="A83" s="4" t="s">
        <v>1311</v>
      </c>
      <c r="H83" s="5" t="n">
        <v>1000000</v>
      </c>
    </row>
    <row r="84" spans="1:10">
      <c r="A84" s="4" t="s">
        <v>1312</v>
      </c>
    </row>
    <row r="85" spans="1:10">
      <c r="A85" s="3" t="s">
        <v>1269</v>
      </c>
    </row>
    <row r="86" spans="1:10">
      <c r="A86" s="4" t="s">
        <v>1313</v>
      </c>
      <c r="H86" s="4" t="s">
        <v>1314</v>
      </c>
    </row>
    <row r="87" spans="1:10">
      <c r="A87" s="4" t="s">
        <v>1315</v>
      </c>
      <c r="H87" s="4" t="s">
        <v>769</v>
      </c>
    </row>
    <row r="88" spans="1:10">
      <c r="A88" s="4" t="s">
        <v>1272</v>
      </c>
      <c r="H88" s="6" t="n">
        <v>8474000</v>
      </c>
      <c r="I88" s="5" t="n">
        <v>14341000</v>
      </c>
    </row>
    <row r="89" spans="1:10">
      <c r="A89" s="4" t="s">
        <v>1316</v>
      </c>
    </row>
    <row r="90" spans="1:10">
      <c r="A90" s="3" t="s">
        <v>1269</v>
      </c>
    </row>
    <row r="91" spans="1:10">
      <c r="A91" s="4" t="s">
        <v>1272</v>
      </c>
      <c r="H91" s="6" t="n">
        <v>900000</v>
      </c>
      <c r="I91" s="5" t="n">
        <v>1000000</v>
      </c>
    </row>
    <row r="92" spans="1:10">
      <c r="A92" s="4" t="s">
        <v>1279</v>
      </c>
      <c r="H92" s="4" t="s">
        <v>740</v>
      </c>
    </row>
    <row r="93" spans="1:10">
      <c r="A93" s="4" t="s">
        <v>1317</v>
      </c>
      <c r="H93" s="6" t="n">
        <v>9</v>
      </c>
    </row>
    <row r="94" spans="1:10">
      <c r="A94" s="4" t="s">
        <v>1318</v>
      </c>
    </row>
    <row r="95" spans="1:10">
      <c r="A95" s="3" t="s">
        <v>1269</v>
      </c>
    </row>
    <row r="96" spans="1:10">
      <c r="A96" s="4" t="s">
        <v>1319</v>
      </c>
      <c r="H96" s="4" t="s">
        <v>794</v>
      </c>
    </row>
    <row r="97" spans="1:10">
      <c r="A97" s="4" t="s">
        <v>1272</v>
      </c>
      <c r="H97" s="6" t="n">
        <v>5000000</v>
      </c>
      <c r="I97" s="5" t="n">
        <v>5600000</v>
      </c>
    </row>
    <row r="98" spans="1:10">
      <c r="A98" s="4" t="s">
        <v>1320</v>
      </c>
    </row>
    <row r="99" spans="1:10">
      <c r="A99" s="3" t="s">
        <v>1269</v>
      </c>
    </row>
    <row r="100" spans="1:10">
      <c r="A100" s="4" t="s">
        <v>1272</v>
      </c>
      <c r="H100" s="6" t="n">
        <v>5500000</v>
      </c>
      <c r="I100" s="6" t="n">
        <v>53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21</v>
      </c>
      <c r="B1" s="2" t="s">
        <v>1</v>
      </c>
    </row>
    <row r="2" spans="1:3">
      <c r="B2" s="2" t="s">
        <v>25</v>
      </c>
      <c r="C2" s="2" t="s">
        <v>26</v>
      </c>
    </row>
    <row r="3" spans="1:3">
      <c r="A3" s="3" t="s">
        <v>1322</v>
      </c>
    </row>
    <row r="4" spans="1:3">
      <c r="A4" s="4" t="s">
        <v>1323</v>
      </c>
      <c r="B4" s="6" t="n">
        <v>10175</v>
      </c>
      <c r="C4" s="6" t="n">
        <v>10052</v>
      </c>
    </row>
    <row r="5" spans="1:3">
      <c r="A5" s="4" t="s">
        <v>1324</v>
      </c>
      <c r="B5" s="5" t="n">
        <v>2235</v>
      </c>
      <c r="C5" s="5" t="n">
        <v>2172</v>
      </c>
    </row>
    <row r="6" spans="1:3">
      <c r="A6" s="4" t="s">
        <v>1325</v>
      </c>
      <c r="B6" s="5" t="n">
        <v>12410</v>
      </c>
      <c r="C6" s="5" t="n">
        <v>12224</v>
      </c>
    </row>
    <row r="7" spans="1:3">
      <c r="A7" s="4" t="s">
        <v>1326</v>
      </c>
    </row>
    <row r="8" spans="1:3">
      <c r="A8" s="3" t="s">
        <v>1322</v>
      </c>
    </row>
    <row r="9" spans="1:3">
      <c r="A9" s="4" t="s">
        <v>1327</v>
      </c>
      <c r="B9" s="6" t="n">
        <v>0</v>
      </c>
      <c r="C9" s="6" t="n">
        <v>1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5</v>
      </c>
    </row>
    <row r="3" spans="1:2">
      <c r="A3" s="3" t="s">
        <v>169</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5</v>
      </c>
    </row>
    <row r="3" spans="1:2">
      <c r="A3" s="3" t="s">
        <v>18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24</v>
      </c>
      <c r="B1" s="2" t="s">
        <v>25</v>
      </c>
      <c r="C1" s="2" t="s">
        <v>26</v>
      </c>
    </row>
    <row r="2" spans="1:3">
      <c r="A2" s="3" t="s">
        <v>27</v>
      </c>
    </row>
    <row r="3" spans="1:3">
      <c r="A3" s="4" t="s">
        <v>28</v>
      </c>
      <c r="B3" s="6" t="n">
        <v>175953000</v>
      </c>
      <c r="C3" s="6" t="n">
        <v>180881000</v>
      </c>
    </row>
    <row r="4" spans="1:3">
      <c r="A4" s="4" t="s">
        <v>29</v>
      </c>
      <c r="B4" s="5" t="n">
        <v>51590000</v>
      </c>
      <c r="C4" s="5" t="n">
        <v>36729000</v>
      </c>
    </row>
    <row r="5" spans="1:3">
      <c r="A5" s="4" t="s">
        <v>30</v>
      </c>
      <c r="B5" s="5" t="n">
        <v>109746000</v>
      </c>
      <c r="C5" s="5" t="n">
        <v>130117000</v>
      </c>
    </row>
    <row r="6" spans="1:3">
      <c r="A6" s="4" t="s">
        <v>31</v>
      </c>
      <c r="B6" s="5" t="n">
        <v>16991000</v>
      </c>
      <c r="C6" s="5" t="n">
        <v>17460000</v>
      </c>
    </row>
    <row r="7" spans="1:3">
      <c r="A7" s="4" t="s">
        <v>32</v>
      </c>
      <c r="B7" s="5" t="n">
        <v>218715000</v>
      </c>
      <c r="C7" s="5" t="n">
        <v>237329000</v>
      </c>
    </row>
    <row r="8" spans="1:3">
      <c r="A8" s="4" t="s">
        <v>33</v>
      </c>
      <c r="B8" s="5" t="n">
        <v>1092000</v>
      </c>
      <c r="C8" s="5" t="n">
        <v>0</v>
      </c>
    </row>
    <row r="9" spans="1:3">
      <c r="A9" s="4" t="s">
        <v>34</v>
      </c>
      <c r="B9" s="5" t="n">
        <v>7949000</v>
      </c>
      <c r="C9" s="5" t="n">
        <v>0</v>
      </c>
    </row>
    <row r="10" spans="1:3">
      <c r="A10" s="4" t="s">
        <v>35</v>
      </c>
      <c r="B10" s="5" t="n">
        <v>13434000</v>
      </c>
      <c r="C10" s="5" t="n">
        <v>10337000</v>
      </c>
    </row>
    <row r="11" spans="1:3">
      <c r="A11" s="4" t="s">
        <v>27</v>
      </c>
      <c r="B11" s="5" t="n">
        <v>595470000</v>
      </c>
      <c r="C11" s="5" t="n">
        <v>612853000</v>
      </c>
    </row>
    <row r="12" spans="1:3">
      <c r="A12" s="3" t="s">
        <v>36</v>
      </c>
    </row>
    <row r="13" spans="1:3">
      <c r="A13" s="4" t="s">
        <v>37</v>
      </c>
      <c r="B13" s="5" t="n">
        <v>1336683000</v>
      </c>
      <c r="C13" s="5" t="n">
        <v>1222727000</v>
      </c>
    </row>
    <row r="14" spans="1:3">
      <c r="A14" s="4" t="s">
        <v>38</v>
      </c>
      <c r="B14" s="5" t="n">
        <v>80000</v>
      </c>
      <c r="C14" s="5" t="n">
        <v>7664000</v>
      </c>
    </row>
    <row r="15" spans="1:3">
      <c r="A15" s="4" t="s">
        <v>39</v>
      </c>
      <c r="B15" s="5" t="n">
        <v>2679000</v>
      </c>
      <c r="C15" s="5" t="n">
        <v>1727000</v>
      </c>
    </row>
    <row r="16" spans="1:3">
      <c r="A16" s="4" t="s">
        <v>40</v>
      </c>
      <c r="B16" s="5" t="n">
        <v>55017000</v>
      </c>
      <c r="C16" s="5" t="n">
        <v>49734000</v>
      </c>
    </row>
    <row r="17" spans="1:3">
      <c r="A17" s="4" t="s">
        <v>41</v>
      </c>
      <c r="B17" s="5" t="n">
        <v>346000</v>
      </c>
      <c r="C17" s="5" t="n">
        <v>379000</v>
      </c>
    </row>
    <row r="18" spans="1:3">
      <c r="A18" s="4" t="s">
        <v>42</v>
      </c>
      <c r="B18" s="5" t="n">
        <v>3057000</v>
      </c>
      <c r="C18" s="5" t="n">
        <v>3057000</v>
      </c>
    </row>
    <row r="19" spans="1:3">
      <c r="A19" s="4" t="s">
        <v>43</v>
      </c>
      <c r="B19" s="5" t="n">
        <v>1993332000</v>
      </c>
      <c r="C19" s="5" t="n">
        <v>1898141000</v>
      </c>
    </row>
    <row r="20" spans="1:3">
      <c r="A20" s="3" t="s">
        <v>44</v>
      </c>
    </row>
    <row r="21" spans="1:3">
      <c r="A21" s="4" t="s">
        <v>45</v>
      </c>
      <c r="B21" s="5" t="n">
        <v>139698000</v>
      </c>
      <c r="C21" s="5" t="n">
        <v>143502000</v>
      </c>
    </row>
    <row r="22" spans="1:3">
      <c r="A22" s="4" t="s">
        <v>46</v>
      </c>
      <c r="B22" s="5" t="n">
        <v>3000000</v>
      </c>
      <c r="C22" s="5" t="n">
        <v>0</v>
      </c>
    </row>
    <row r="23" spans="1:3">
      <c r="A23" s="4" t="s">
        <v>33</v>
      </c>
      <c r="B23" s="5" t="n">
        <v>1906000</v>
      </c>
      <c r="C23" s="5" t="n">
        <v>2815000</v>
      </c>
    </row>
    <row r="24" spans="1:3">
      <c r="A24" s="4" t="s">
        <v>47</v>
      </c>
      <c r="B24" s="5" t="n">
        <v>8245000</v>
      </c>
      <c r="C24" s="5" t="n">
        <v>8499000</v>
      </c>
    </row>
    <row r="25" spans="1:3">
      <c r="A25" s="4" t="s">
        <v>48</v>
      </c>
      <c r="B25" s="5" t="n">
        <v>5734000</v>
      </c>
      <c r="C25" s="5" t="n">
        <v>3559000</v>
      </c>
    </row>
    <row r="26" spans="1:3">
      <c r="A26" s="4" t="s">
        <v>49</v>
      </c>
      <c r="B26" s="5" t="n">
        <v>26131000</v>
      </c>
      <c r="C26" s="5" t="n">
        <v>25911000</v>
      </c>
    </row>
    <row r="27" spans="1:3">
      <c r="A27" s="4" t="s">
        <v>44</v>
      </c>
      <c r="B27" s="5" t="n">
        <v>184714000</v>
      </c>
      <c r="C27" s="5" t="n">
        <v>184286000</v>
      </c>
    </row>
    <row r="28" spans="1:3">
      <c r="A28" s="3" t="s">
        <v>50</v>
      </c>
    </row>
    <row r="29" spans="1:3">
      <c r="A29" s="4" t="s">
        <v>51</v>
      </c>
      <c r="B29" s="5" t="n">
        <v>61248000</v>
      </c>
      <c r="C29" s="5" t="n">
        <v>51444000</v>
      </c>
    </row>
    <row r="30" spans="1:3">
      <c r="A30" s="4" t="s">
        <v>52</v>
      </c>
      <c r="B30" s="5" t="n">
        <v>171228000</v>
      </c>
      <c r="C30" s="5" t="n">
        <v>170863000</v>
      </c>
    </row>
    <row r="31" spans="1:3">
      <c r="A31" s="4" t="s">
        <v>53</v>
      </c>
      <c r="B31" s="5" t="n">
        <v>1825000</v>
      </c>
      <c r="C31" s="5" t="n">
        <v>3542000</v>
      </c>
    </row>
    <row r="32" spans="1:3">
      <c r="A32" s="4" t="s">
        <v>54</v>
      </c>
      <c r="B32" s="5" t="n">
        <v>0</v>
      </c>
      <c r="C32" s="5" t="n">
        <v>36200000</v>
      </c>
    </row>
    <row r="33" spans="1:3">
      <c r="A33" s="4" t="s">
        <v>55</v>
      </c>
      <c r="B33" s="5" t="n">
        <v>12017000</v>
      </c>
      <c r="C33" s="5" t="n">
        <v>11561000</v>
      </c>
    </row>
    <row r="34" spans="1:3">
      <c r="A34" s="4" t="s">
        <v>56</v>
      </c>
      <c r="B34" s="5" t="n">
        <v>26954000</v>
      </c>
      <c r="C34" s="5" t="n">
        <v>27408000</v>
      </c>
    </row>
    <row r="35" spans="1:3">
      <c r="A35" s="4" t="s">
        <v>57</v>
      </c>
      <c r="B35" s="5" t="n">
        <v>14295000</v>
      </c>
      <c r="C35" s="5" t="n">
        <v>13833000</v>
      </c>
    </row>
    <row r="36" spans="1:3">
      <c r="A36" s="4" t="s">
        <v>58</v>
      </c>
      <c r="B36" s="5" t="n">
        <v>472281000</v>
      </c>
      <c r="C36" s="5" t="n">
        <v>499137000</v>
      </c>
    </row>
    <row r="37" spans="1:3">
      <c r="A37" s="3" t="s">
        <v>59</v>
      </c>
    </row>
    <row r="38" spans="1:3">
      <c r="A38" s="4" t="s">
        <v>60</v>
      </c>
      <c r="B38" s="5" t="n">
        <v>2318252000</v>
      </c>
      <c r="C38" s="5" t="n">
        <v>2303978000</v>
      </c>
    </row>
    <row r="39" spans="1:3">
      <c r="A39" s="4" t="s">
        <v>61</v>
      </c>
      <c r="B39" s="5" t="n">
        <v>22463000</v>
      </c>
      <c r="C39" s="5" t="n">
        <v>22946000</v>
      </c>
    </row>
    <row r="40" spans="1:3">
      <c r="A40" s="4" t="s">
        <v>62</v>
      </c>
      <c r="B40" s="5" t="n">
        <v>1605000</v>
      </c>
      <c r="C40" s="5" t="n">
        <v>434000</v>
      </c>
    </row>
    <row r="41" spans="1:3">
      <c r="A41" s="4" t="s">
        <v>63</v>
      </c>
      <c r="B41" s="5" t="n">
        <v>-825470000</v>
      </c>
      <c r="C41" s="5" t="n">
        <v>-931060000</v>
      </c>
    </row>
    <row r="42" spans="1:3">
      <c r="A42" s="4" t="s">
        <v>64</v>
      </c>
      <c r="B42" s="5" t="n">
        <v>1516850000</v>
      </c>
      <c r="C42" s="5" t="n">
        <v>1396298000</v>
      </c>
    </row>
    <row r="43" spans="1:3">
      <c r="A43" s="4" t="s">
        <v>65</v>
      </c>
      <c r="B43" s="5" t="n">
        <v>4201000</v>
      </c>
      <c r="C43" s="5" t="n">
        <v>2706000</v>
      </c>
    </row>
    <row r="44" spans="1:3">
      <c r="A44" s="4" t="s">
        <v>66</v>
      </c>
      <c r="B44" s="5" t="n">
        <v>1521051000</v>
      </c>
      <c r="C44" s="5" t="n">
        <v>1399004000</v>
      </c>
    </row>
    <row r="45" spans="1:3">
      <c r="A45" s="4" t="s">
        <v>67</v>
      </c>
      <c r="B45" s="6" t="n">
        <v>1993332000</v>
      </c>
      <c r="C45" s="6" t="n">
        <v>189814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212</v>
      </c>
    </row>
    <row r="2" spans="1:2">
      <c r="B2" s="2" t="s">
        <v>213</v>
      </c>
    </row>
    <row r="3" spans="1:2">
      <c r="A3" s="3" t="s">
        <v>183</v>
      </c>
    </row>
    <row r="4" spans="1:2">
      <c r="A4" s="4" t="s">
        <v>211</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5</v>
      </c>
    </row>
    <row r="3" spans="1:2">
      <c r="A3" s="3" t="s">
        <v>18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5</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5</v>
      </c>
      <c r="C2" s="2" t="s">
        <v>26</v>
      </c>
    </row>
    <row r="3" spans="1:3">
      <c r="A3" s="3" t="s">
        <v>69</v>
      </c>
    </row>
    <row r="4" spans="1:3">
      <c r="A4" s="4" t="s">
        <v>70</v>
      </c>
      <c r="B4" s="6" t="n">
        <v>816828</v>
      </c>
      <c r="C4" s="6" t="n">
        <v>774775</v>
      </c>
    </row>
    <row r="5" spans="1:3">
      <c r="A5" s="4" t="s">
        <v>71</v>
      </c>
      <c r="B5" s="5" t="n">
        <v>-500670</v>
      </c>
      <c r="C5" s="5" t="n">
        <v>-428333</v>
      </c>
    </row>
    <row r="6" spans="1:3">
      <c r="A6" s="4" t="s">
        <v>72</v>
      </c>
      <c r="B6" s="5" t="n">
        <v>-122888</v>
      </c>
      <c r="C6" s="5" t="n">
        <v>-115955</v>
      </c>
    </row>
    <row r="7" spans="1:3">
      <c r="A7" s="4" t="s">
        <v>73</v>
      </c>
      <c r="B7" s="5" t="n">
        <v>-24510</v>
      </c>
      <c r="C7" s="5" t="n">
        <v>-31608</v>
      </c>
    </row>
    <row r="8" spans="1:3">
      <c r="A8" s="4" t="s">
        <v>74</v>
      </c>
      <c r="B8" s="5" t="n">
        <v>-648068</v>
      </c>
      <c r="C8" s="5" t="n">
        <v>-575896</v>
      </c>
    </row>
    <row r="9" spans="1:3">
      <c r="A9" s="4" t="s">
        <v>75</v>
      </c>
      <c r="B9" s="5" t="n">
        <v>168760</v>
      </c>
      <c r="C9" s="5" t="n">
        <v>198879</v>
      </c>
    </row>
    <row r="10" spans="1:3">
      <c r="A10" s="4" t="s">
        <v>76</v>
      </c>
      <c r="B10" s="5" t="n">
        <v>-21397</v>
      </c>
      <c r="C10" s="5" t="n">
        <v>-23663</v>
      </c>
    </row>
    <row r="11" spans="1:3">
      <c r="A11" s="4" t="s">
        <v>77</v>
      </c>
      <c r="B11" s="5" t="n">
        <v>-19755</v>
      </c>
      <c r="C11" s="5" t="n">
        <v>-11334</v>
      </c>
    </row>
    <row r="12" spans="1:3">
      <c r="A12" s="4" t="s">
        <v>78</v>
      </c>
      <c r="B12" s="5" t="n">
        <v>1823</v>
      </c>
      <c r="C12" s="5" t="n">
        <v>-9054</v>
      </c>
    </row>
    <row r="13" spans="1:3">
      <c r="A13" s="4" t="s">
        <v>79</v>
      </c>
      <c r="B13" s="5" t="n">
        <v>61554</v>
      </c>
      <c r="C13" s="5" t="n">
        <v>0</v>
      </c>
    </row>
    <row r="14" spans="1:3">
      <c r="A14" s="4" t="s">
        <v>80</v>
      </c>
      <c r="B14" s="5" t="n">
        <v>606</v>
      </c>
      <c r="C14" s="5" t="n">
        <v>-4944</v>
      </c>
    </row>
    <row r="15" spans="1:3">
      <c r="A15" s="4" t="s">
        <v>81</v>
      </c>
      <c r="B15" s="5" t="n">
        <v>191</v>
      </c>
      <c r="C15" s="5" t="n">
        <v>25100</v>
      </c>
    </row>
    <row r="16" spans="1:3">
      <c r="A16" s="4" t="s">
        <v>82</v>
      </c>
      <c r="B16" s="5" t="n">
        <v>2052</v>
      </c>
      <c r="C16" s="5" t="n">
        <v>7946</v>
      </c>
    </row>
    <row r="17" spans="1:3">
      <c r="A17" s="4" t="s">
        <v>83</v>
      </c>
      <c r="B17" s="5" t="n">
        <v>-5505</v>
      </c>
      <c r="C17" s="5" t="n">
        <v>1542</v>
      </c>
    </row>
    <row r="18" spans="1:3">
      <c r="A18" s="4" t="s">
        <v>84</v>
      </c>
      <c r="B18" s="5" t="n">
        <v>188329</v>
      </c>
      <c r="C18" s="5" t="n">
        <v>184472</v>
      </c>
    </row>
    <row r="19" spans="1:3">
      <c r="A19" s="4" t="s">
        <v>85</v>
      </c>
      <c r="B19" s="5" t="n">
        <v>64</v>
      </c>
      <c r="C19" s="5" t="n">
        <v>0</v>
      </c>
    </row>
    <row r="20" spans="1:3">
      <c r="A20" s="4" t="s">
        <v>86</v>
      </c>
      <c r="B20" s="5" t="n">
        <v>1277</v>
      </c>
      <c r="C20" s="5" t="n">
        <v>1350</v>
      </c>
    </row>
    <row r="21" spans="1:3">
      <c r="A21" s="4" t="s">
        <v>87</v>
      </c>
      <c r="B21" s="5" t="n">
        <v>-7185</v>
      </c>
      <c r="C21" s="5" t="n">
        <v>-9551</v>
      </c>
    </row>
    <row r="22" spans="1:3">
      <c r="A22" s="4" t="s">
        <v>88</v>
      </c>
      <c r="B22" s="5" t="n">
        <v>182485</v>
      </c>
      <c r="C22" s="5" t="n">
        <v>176271</v>
      </c>
    </row>
    <row r="23" spans="1:3">
      <c r="A23" s="4" t="s">
        <v>89</v>
      </c>
      <c r="B23" s="5" t="n">
        <v>-59034</v>
      </c>
      <c r="C23" s="5" t="n">
        <v>-74446</v>
      </c>
    </row>
    <row r="24" spans="1:3">
      <c r="A24" s="4" t="s">
        <v>90</v>
      </c>
      <c r="B24" s="5" t="n">
        <v>123451</v>
      </c>
      <c r="C24" s="5" t="n">
        <v>101825</v>
      </c>
    </row>
    <row r="25" spans="1:3">
      <c r="A25" s="4" t="s">
        <v>91</v>
      </c>
      <c r="B25" s="5" t="n">
        <v>120991</v>
      </c>
      <c r="C25" s="5" t="n">
        <v>100085</v>
      </c>
    </row>
    <row r="26" spans="1:3">
      <c r="A26" s="4" t="s">
        <v>65</v>
      </c>
      <c r="B26" s="6" t="n">
        <v>2460</v>
      </c>
      <c r="C26" s="6" t="n">
        <v>1740</v>
      </c>
    </row>
    <row r="27" spans="1:3">
      <c r="A27" s="4" t="s">
        <v>92</v>
      </c>
      <c r="B27" s="7" t="n">
        <v>0.79</v>
      </c>
      <c r="C27" s="7" t="n">
        <v>0.66</v>
      </c>
    </row>
    <row r="28" spans="1:3">
      <c r="A28" s="4" t="s">
        <v>93</v>
      </c>
      <c r="B28" s="7" t="n">
        <v>0.79</v>
      </c>
      <c r="C28" s="7" t="n">
        <v>0.66</v>
      </c>
    </row>
    <row r="29" spans="1:3">
      <c r="A29" s="4" t="s">
        <v>94</v>
      </c>
      <c r="B29" s="5" t="n">
        <v>153070</v>
      </c>
      <c r="C29" s="5" t="n">
        <v>152118</v>
      </c>
    </row>
    <row r="30" spans="1:3">
      <c r="A30" s="4" t="s">
        <v>95</v>
      </c>
      <c r="B30" s="5" t="n">
        <v>153353</v>
      </c>
      <c r="C30" s="5" t="n">
        <v>1525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212</v>
      </c>
    </row>
    <row r="2" spans="1:2">
      <c r="B2" s="2" t="s">
        <v>213</v>
      </c>
    </row>
    <row r="3" spans="1:2">
      <c r="A3" s="3" t="s">
        <v>233</v>
      </c>
    </row>
    <row r="4" spans="1:2">
      <c r="A4" s="4" t="s">
        <v>232</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5</v>
      </c>
    </row>
    <row r="3" spans="1:2">
      <c r="A3" s="3" t="s">
        <v>236</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5</v>
      </c>
    </row>
    <row r="3" spans="1:2">
      <c r="A3" s="3" t="s">
        <v>221</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212</v>
      </c>
    </row>
    <row r="2" spans="1:2">
      <c r="B2" s="2" t="s">
        <v>213</v>
      </c>
    </row>
    <row r="3" spans="1:2">
      <c r="A3" s="3" t="s">
        <v>242</v>
      </c>
    </row>
    <row r="4" spans="1:2">
      <c r="A4" s="4" t="s">
        <v>241</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212</v>
      </c>
    </row>
    <row r="2" spans="1:2">
      <c r="B2" s="2" t="s">
        <v>213</v>
      </c>
    </row>
    <row r="3" spans="1:2">
      <c r="A3" s="3" t="s">
        <v>245</v>
      </c>
    </row>
    <row r="4" spans="1:2">
      <c r="A4" s="4" t="s">
        <v>244</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5</v>
      </c>
    </row>
    <row r="3" spans="1:2">
      <c r="A3" s="3" t="s">
        <v>248</v>
      </c>
    </row>
    <row r="4" spans="1:2">
      <c r="A4" s="4" t="s">
        <v>247</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5</v>
      </c>
    </row>
    <row r="3" spans="1:2">
      <c r="A3" s="3" t="s">
        <v>16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179</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18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41</v>
      </c>
      <c r="B27" s="4" t="s">
        <v>295</v>
      </c>
    </row>
    <row r="28" spans="1:2">
      <c r="A28" s="4" t="s">
        <v>296</v>
      </c>
      <c r="B28" s="4" t="s">
        <v>297</v>
      </c>
    </row>
    <row r="29" spans="1:2">
      <c r="A29" s="4" t="s">
        <v>298</v>
      </c>
      <c r="B29"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5</v>
      </c>
    </row>
    <row r="3" spans="1:2">
      <c r="A3" s="3" t="s">
        <v>166</v>
      </c>
    </row>
    <row r="4" spans="1:2">
      <c r="A4" s="4" t="s">
        <v>301</v>
      </c>
      <c r="B4" s="4" t="s">
        <v>302</v>
      </c>
    </row>
    <row r="5" spans="1:2">
      <c r="A5" s="4" t="s">
        <v>303</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5</v>
      </c>
      <c r="C2" s="2" t="s">
        <v>26</v>
      </c>
    </row>
    <row r="3" spans="1:3">
      <c r="A3" s="3" t="s">
        <v>97</v>
      </c>
    </row>
    <row r="4" spans="1:3">
      <c r="A4" s="4" t="s">
        <v>90</v>
      </c>
      <c r="B4" s="6" t="n">
        <v>123451</v>
      </c>
      <c r="C4" s="6" t="n">
        <v>101825</v>
      </c>
    </row>
    <row r="5" spans="1:3">
      <c r="A5" s="3" t="s">
        <v>98</v>
      </c>
    </row>
    <row r="6" spans="1:3">
      <c r="A6" s="4" t="s">
        <v>99</v>
      </c>
      <c r="B6" s="5" t="n">
        <v>810</v>
      </c>
      <c r="C6" s="5" t="n">
        <v>912</v>
      </c>
    </row>
    <row r="7" spans="1:3">
      <c r="A7" s="4" t="s">
        <v>100</v>
      </c>
      <c r="B7" s="5" t="n">
        <v>361</v>
      </c>
      <c r="C7" s="5" t="n">
        <v>-20</v>
      </c>
    </row>
    <row r="8" spans="1:3">
      <c r="A8" s="4" t="s">
        <v>101</v>
      </c>
      <c r="B8" s="5" t="n">
        <v>124622</v>
      </c>
      <c r="C8" s="5" t="n">
        <v>102717</v>
      </c>
    </row>
    <row r="9" spans="1:3">
      <c r="A9" s="3" t="s">
        <v>102</v>
      </c>
    </row>
    <row r="10" spans="1:3">
      <c r="A10" s="4" t="s">
        <v>91</v>
      </c>
      <c r="B10" s="5" t="n">
        <v>122162</v>
      </c>
      <c r="C10" s="5" t="n">
        <v>100977</v>
      </c>
    </row>
    <row r="11" spans="1:3">
      <c r="A11" s="4" t="s">
        <v>65</v>
      </c>
      <c r="B11" s="6" t="n">
        <v>2460</v>
      </c>
      <c r="C11" s="6" t="n">
        <v>17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5</v>
      </c>
    </row>
    <row r="3" spans="1:2">
      <c r="A3" s="3" t="s">
        <v>18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5</v>
      </c>
    </row>
    <row r="3" spans="1:2">
      <c r="A3" s="3" t="s">
        <v>183</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5</v>
      </c>
    </row>
    <row r="3" spans="1:2">
      <c r="A3" s="3" t="s">
        <v>183</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5</v>
      </c>
    </row>
    <row r="3" spans="1:2">
      <c r="A3" s="3" t="s">
        <v>188</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5</v>
      </c>
    </row>
    <row r="3" spans="1:2">
      <c r="A3" s="3" t="s">
        <v>19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5</v>
      </c>
    </row>
    <row r="3" spans="1:2">
      <c r="A3" s="3" t="s">
        <v>194</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5</v>
      </c>
    </row>
    <row r="3" spans="1:2">
      <c r="A3" s="3" t="s">
        <v>197</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5</v>
      </c>
    </row>
    <row r="3" spans="1:2">
      <c r="A3" s="3" t="s">
        <v>200</v>
      </c>
    </row>
    <row r="4" spans="1:2">
      <c r="A4" s="4" t="s">
        <v>340</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2</v>
      </c>
      <c r="B1" s="2" t="s">
        <v>1</v>
      </c>
    </row>
    <row r="2" spans="1:2">
      <c r="B2" s="2" t="s">
        <v>25</v>
      </c>
    </row>
    <row r="3" spans="1:2">
      <c r="A3" s="3" t="s">
        <v>203</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5</v>
      </c>
      <c r="B1" s="2" t="s">
        <v>1</v>
      </c>
    </row>
    <row r="2" spans="1:2">
      <c r="B2" s="2" t="s">
        <v>25</v>
      </c>
    </row>
    <row r="3" spans="1:2">
      <c r="A3" s="3" t="s">
        <v>206</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5</v>
      </c>
      <c r="C2" s="2" t="s">
        <v>26</v>
      </c>
    </row>
    <row r="3" spans="1:3">
      <c r="A3" s="3" t="s">
        <v>97</v>
      </c>
    </row>
    <row r="4" spans="1:3">
      <c r="A4" s="4" t="s">
        <v>104</v>
      </c>
      <c r="B4" s="6" t="n">
        <v>0</v>
      </c>
      <c r="C4" s="6" t="n">
        <v>0</v>
      </c>
    </row>
    <row r="5" spans="1:3">
      <c r="A5" s="4" t="s">
        <v>105</v>
      </c>
      <c r="B5" s="6" t="n">
        <v>0</v>
      </c>
      <c r="C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5</v>
      </c>
    </row>
    <row r="3" spans="1:2">
      <c r="A3" s="3" t="s">
        <v>209</v>
      </c>
    </row>
    <row r="4" spans="1:2">
      <c r="A4" s="4" t="s">
        <v>349</v>
      </c>
      <c r="B4"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51</v>
      </c>
      <c r="B1" s="2" t="s">
        <v>212</v>
      </c>
      <c r="C1" s="2" t="s">
        <v>1</v>
      </c>
    </row>
    <row r="2" spans="1:3">
      <c r="B2" s="2" t="s">
        <v>213</v>
      </c>
      <c r="C2" s="2" t="s">
        <v>25</v>
      </c>
    </row>
    <row r="3" spans="1:3">
      <c r="A3" s="3" t="s">
        <v>183</v>
      </c>
    </row>
    <row r="4" spans="1:3">
      <c r="A4" s="4" t="s">
        <v>352</v>
      </c>
      <c r="B4" s="4" t="s">
        <v>353</v>
      </c>
    </row>
    <row r="5" spans="1:3">
      <c r="A5" s="4" t="s">
        <v>354</v>
      </c>
      <c r="C5"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5</v>
      </c>
    </row>
    <row r="3" spans="1:2">
      <c r="A3" s="3" t="s">
        <v>183</v>
      </c>
    </row>
    <row r="4" spans="1:2">
      <c r="A4" s="4" t="s">
        <v>357</v>
      </c>
      <c r="B4"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5</v>
      </c>
    </row>
    <row r="3" spans="1:2">
      <c r="A3" s="3" t="s">
        <v>360</v>
      </c>
    </row>
    <row r="4" spans="1:2">
      <c r="A4" s="4" t="s">
        <v>361</v>
      </c>
      <c r="B4" s="4" t="s">
        <v>362</v>
      </c>
    </row>
    <row r="5" spans="1:2">
      <c r="A5" s="4" t="s">
        <v>363</v>
      </c>
      <c r="B5" s="4" t="s">
        <v>364</v>
      </c>
    </row>
    <row r="6" spans="1:2">
      <c r="A6" s="4" t="s">
        <v>365</v>
      </c>
      <c r="B6" s="4" t="s">
        <v>366</v>
      </c>
    </row>
    <row r="7" spans="1:2">
      <c r="A7" s="4" t="s">
        <v>367</v>
      </c>
    </row>
    <row r="8" spans="1:2">
      <c r="A8" s="3" t="s">
        <v>360</v>
      </c>
    </row>
    <row r="9" spans="1:2">
      <c r="A9" s="4" t="s">
        <v>368</v>
      </c>
      <c r="B9" s="4" t="s">
        <v>369</v>
      </c>
    </row>
    <row r="10" spans="1:2">
      <c r="A10" s="4" t="s">
        <v>370</v>
      </c>
    </row>
    <row r="11" spans="1:2">
      <c r="A11" s="3" t="s">
        <v>360</v>
      </c>
    </row>
    <row r="12" spans="1:2">
      <c r="A12" s="4" t="s">
        <v>368</v>
      </c>
      <c r="B12"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25</v>
      </c>
    </row>
    <row r="3" spans="1:2">
      <c r="A3" s="3" t="s">
        <v>221</v>
      </c>
    </row>
    <row r="4" spans="1:2">
      <c r="A4" s="4" t="s">
        <v>373</v>
      </c>
      <c r="B4" s="4" t="s">
        <v>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5</v>
      </c>
    </row>
    <row r="3" spans="1:2">
      <c r="A3" s="3" t="s">
        <v>224</v>
      </c>
    </row>
    <row r="4" spans="1:2">
      <c r="A4" s="4" t="s">
        <v>376</v>
      </c>
      <c r="B4" s="4"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5</v>
      </c>
    </row>
    <row r="3" spans="1:2">
      <c r="A3" s="3" t="s">
        <v>227</v>
      </c>
    </row>
    <row r="4" spans="1:2">
      <c r="A4" s="4" t="s">
        <v>379</v>
      </c>
      <c r="B4" s="4"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5</v>
      </c>
    </row>
    <row r="3" spans="1:2">
      <c r="A3" s="3" t="s">
        <v>230</v>
      </c>
    </row>
    <row r="4" spans="1:2">
      <c r="A4" s="4" t="s">
        <v>382</v>
      </c>
      <c r="B4" s="4" t="s">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5</v>
      </c>
    </row>
    <row r="3" spans="1:2">
      <c r="A3" s="3" t="s">
        <v>233</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5</v>
      </c>
    </row>
    <row r="3" spans="1:2">
      <c r="A3" s="3" t="s">
        <v>236</v>
      </c>
    </row>
    <row r="4" spans="1:2">
      <c r="A4" s="4" t="s">
        <v>394</v>
      </c>
      <c r="B4"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5</v>
      </c>
      <c r="C2" s="2" t="s">
        <v>26</v>
      </c>
    </row>
    <row r="3" spans="1:3">
      <c r="A3" s="3" t="s">
        <v>107</v>
      </c>
    </row>
    <row r="4" spans="1:3">
      <c r="A4" s="4" t="s">
        <v>90</v>
      </c>
      <c r="B4" s="6" t="n">
        <v>123451</v>
      </c>
      <c r="C4" s="6" t="n">
        <v>101825</v>
      </c>
    </row>
    <row r="5" spans="1:3">
      <c r="A5" s="4" t="s">
        <v>108</v>
      </c>
      <c r="B5" s="5" t="n">
        <v>62877</v>
      </c>
      <c r="C5" s="5" t="n">
        <v>44031</v>
      </c>
    </row>
    <row r="6" spans="1:3">
      <c r="A6" s="4" t="s">
        <v>109</v>
      </c>
      <c r="B6" s="5" t="n">
        <v>-3843</v>
      </c>
      <c r="C6" s="5" t="n">
        <v>30415</v>
      </c>
    </row>
    <row r="7" spans="1:3">
      <c r="A7" s="4" t="s">
        <v>110</v>
      </c>
      <c r="B7" s="5" t="n">
        <v>-1179</v>
      </c>
      <c r="C7" s="5" t="n">
        <v>2115</v>
      </c>
    </row>
    <row r="8" spans="1:3">
      <c r="A8" s="4" t="s">
        <v>72</v>
      </c>
      <c r="B8" s="5" t="n">
        <v>122888</v>
      </c>
      <c r="C8" s="5" t="n">
        <v>115955</v>
      </c>
    </row>
    <row r="9" spans="1:3">
      <c r="A9" s="4" t="s">
        <v>79</v>
      </c>
      <c r="B9" s="5" t="n">
        <v>-61554</v>
      </c>
      <c r="C9" s="5" t="n">
        <v>0</v>
      </c>
    </row>
    <row r="10" spans="1:3">
      <c r="A10" s="4" t="s">
        <v>111</v>
      </c>
      <c r="B10" s="5" t="n">
        <v>5973</v>
      </c>
      <c r="C10" s="5" t="n">
        <v>4363</v>
      </c>
    </row>
    <row r="11" spans="1:3">
      <c r="A11" s="4" t="s">
        <v>112</v>
      </c>
      <c r="B11" s="5" t="n">
        <v>-383</v>
      </c>
      <c r="C11" s="5" t="n">
        <v>5759</v>
      </c>
    </row>
    <row r="12" spans="1:3">
      <c r="A12" s="4" t="s">
        <v>113</v>
      </c>
      <c r="B12" s="5" t="n">
        <v>-606</v>
      </c>
      <c r="C12" s="5" t="n">
        <v>4944</v>
      </c>
    </row>
    <row r="13" spans="1:3">
      <c r="A13" s="4" t="s">
        <v>114</v>
      </c>
      <c r="B13" s="5" t="n">
        <v>-191</v>
      </c>
      <c r="C13" s="5" t="n">
        <v>-25100</v>
      </c>
    </row>
    <row r="14" spans="1:3">
      <c r="A14" s="4" t="s">
        <v>115</v>
      </c>
      <c r="B14" s="5" t="n">
        <v>1898</v>
      </c>
      <c r="C14" s="5" t="n">
        <v>0</v>
      </c>
    </row>
    <row r="15" spans="1:3">
      <c r="A15" s="4" t="s">
        <v>116</v>
      </c>
      <c r="B15" s="5" t="n">
        <v>13269</v>
      </c>
      <c r="C15" s="5" t="n">
        <v>-46935</v>
      </c>
    </row>
    <row r="16" spans="1:3">
      <c r="A16" s="4" t="s">
        <v>117</v>
      </c>
      <c r="B16" s="5" t="n">
        <v>11709</v>
      </c>
      <c r="C16" s="5" t="n">
        <v>-5545</v>
      </c>
    </row>
    <row r="17" spans="1:3">
      <c r="A17" s="4" t="s">
        <v>118</v>
      </c>
      <c r="B17" s="5" t="n">
        <v>274309</v>
      </c>
      <c r="C17" s="5" t="n">
        <v>231827</v>
      </c>
    </row>
    <row r="18" spans="1:3">
      <c r="A18" s="4" t="s">
        <v>119</v>
      </c>
      <c r="B18" s="5" t="n">
        <v>-2367</v>
      </c>
      <c r="C18" s="5" t="n">
        <v>-2553</v>
      </c>
    </row>
    <row r="19" spans="1:3">
      <c r="A19" s="4" t="s">
        <v>120</v>
      </c>
      <c r="B19" s="5" t="n">
        <v>1462</v>
      </c>
      <c r="C19" s="5" t="n">
        <v>1382</v>
      </c>
    </row>
    <row r="20" spans="1:3">
      <c r="A20" s="4" t="s">
        <v>121</v>
      </c>
      <c r="B20" s="5" t="n">
        <v>-48845</v>
      </c>
      <c r="C20" s="5" t="n">
        <v>-15852</v>
      </c>
    </row>
    <row r="21" spans="1:3">
      <c r="A21" s="4" t="s">
        <v>122</v>
      </c>
      <c r="B21" s="5" t="n">
        <v>224559</v>
      </c>
      <c r="C21" s="5" t="n">
        <v>214804</v>
      </c>
    </row>
    <row r="22" spans="1:3">
      <c r="A22" s="3" t="s">
        <v>123</v>
      </c>
    </row>
    <row r="23" spans="1:3">
      <c r="A23" s="4" t="s">
        <v>124</v>
      </c>
      <c r="B23" s="5" t="n">
        <v>-142232</v>
      </c>
      <c r="C23" s="5" t="n">
        <v>-202661</v>
      </c>
    </row>
    <row r="24" spans="1:3">
      <c r="A24" s="4" t="s">
        <v>125</v>
      </c>
      <c r="B24" s="5" t="n">
        <v>-20219</v>
      </c>
      <c r="C24" s="5" t="n">
        <v>0</v>
      </c>
    </row>
    <row r="25" spans="1:3">
      <c r="A25" s="4" t="s">
        <v>126</v>
      </c>
      <c r="B25" s="5" t="n">
        <v>-14267</v>
      </c>
      <c r="C25" s="5" t="n">
        <v>56870</v>
      </c>
    </row>
    <row r="26" spans="1:3">
      <c r="A26" s="4" t="s">
        <v>127</v>
      </c>
      <c r="B26" s="5" t="n">
        <v>1674</v>
      </c>
      <c r="C26" s="5" t="n">
        <v>16319</v>
      </c>
    </row>
    <row r="27" spans="1:3">
      <c r="A27" s="4" t="s">
        <v>128</v>
      </c>
      <c r="B27" s="5" t="n">
        <v>-2473</v>
      </c>
      <c r="C27" s="5" t="n">
        <v>0</v>
      </c>
    </row>
    <row r="28" spans="1:3">
      <c r="A28" s="4" t="s">
        <v>129</v>
      </c>
      <c r="B28" s="5" t="n">
        <v>-304</v>
      </c>
      <c r="C28" s="5" t="n">
        <v>-4965</v>
      </c>
    </row>
    <row r="29" spans="1:3">
      <c r="A29" s="4" t="s">
        <v>130</v>
      </c>
      <c r="B29" s="5" t="n">
        <v>0</v>
      </c>
      <c r="C29" s="5" t="n">
        <v>-5460</v>
      </c>
    </row>
    <row r="30" spans="1:3">
      <c r="A30" s="4" t="s">
        <v>131</v>
      </c>
      <c r="B30" s="5" t="n">
        <v>-177821</v>
      </c>
      <c r="C30" s="5" t="n">
        <v>-139897</v>
      </c>
    </row>
    <row r="31" spans="1:3">
      <c r="A31" s="3" t="s">
        <v>132</v>
      </c>
    </row>
    <row r="32" spans="1:3">
      <c r="A32" s="4" t="s">
        <v>133</v>
      </c>
      <c r="B32" s="5" t="n">
        <v>2606</v>
      </c>
      <c r="C32" s="5" t="n">
        <v>2399</v>
      </c>
    </row>
    <row r="33" spans="1:3">
      <c r="A33" s="4" t="s">
        <v>134</v>
      </c>
      <c r="B33" s="5" t="n">
        <v>-1052</v>
      </c>
      <c r="C33" s="5" t="n">
        <v>-428</v>
      </c>
    </row>
    <row r="34" spans="1:3">
      <c r="A34" s="4" t="s">
        <v>135</v>
      </c>
      <c r="B34" s="5" t="n">
        <v>-15314</v>
      </c>
      <c r="C34" s="5" t="n">
        <v>-7606</v>
      </c>
    </row>
    <row r="35" spans="1:3">
      <c r="A35" s="4" t="s">
        <v>136</v>
      </c>
      <c r="B35" s="5" t="n">
        <v>-36200</v>
      </c>
      <c r="C35" s="5" t="n">
        <v>0</v>
      </c>
    </row>
    <row r="36" spans="1:3">
      <c r="A36" s="4" t="s">
        <v>137</v>
      </c>
      <c r="B36" s="5" t="n">
        <v>3000</v>
      </c>
      <c r="C36" s="5" t="n">
        <v>-19536</v>
      </c>
    </row>
    <row r="37" spans="1:3">
      <c r="A37" s="4" t="s">
        <v>138</v>
      </c>
      <c r="B37" s="5" t="n">
        <v>-4542</v>
      </c>
      <c r="C37" s="5" t="n">
        <v>-3047</v>
      </c>
    </row>
    <row r="38" spans="1:3">
      <c r="A38" s="4" t="s">
        <v>139</v>
      </c>
      <c r="B38" s="5" t="n">
        <v>-51502</v>
      </c>
      <c r="C38" s="5" t="n">
        <v>-28218</v>
      </c>
    </row>
    <row r="39" spans="1:3">
      <c r="A39" s="4" t="s">
        <v>140</v>
      </c>
      <c r="B39" s="5" t="n">
        <v>-164</v>
      </c>
      <c r="C39" s="5" t="n">
        <v>229</v>
      </c>
    </row>
    <row r="40" spans="1:3">
      <c r="A40" s="4" t="s">
        <v>141</v>
      </c>
      <c r="B40" s="5" t="n">
        <v>-4928</v>
      </c>
      <c r="C40" s="5" t="n">
        <v>46918</v>
      </c>
    </row>
    <row r="41" spans="1:3">
      <c r="A41" s="4" t="s">
        <v>142</v>
      </c>
      <c r="B41" s="5" t="n">
        <v>180881</v>
      </c>
      <c r="C41" s="5" t="n">
        <v>133963</v>
      </c>
    </row>
    <row r="42" spans="1:3">
      <c r="A42" s="4" t="s">
        <v>143</v>
      </c>
      <c r="B42" s="6" t="n">
        <v>175953</v>
      </c>
      <c r="C42" s="6" t="n">
        <v>1808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5</v>
      </c>
    </row>
    <row r="3" spans="1:2">
      <c r="A3" s="3" t="s">
        <v>221</v>
      </c>
    </row>
    <row r="4" spans="1:2">
      <c r="A4" s="4" t="s">
        <v>397</v>
      </c>
      <c r="B4" s="4" t="s">
        <v>3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5</v>
      </c>
    </row>
    <row r="3" spans="1:2">
      <c r="A3" s="3" t="s">
        <v>24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5</v>
      </c>
    </row>
    <row r="3" spans="1:2">
      <c r="A3" s="3" t="s">
        <v>248</v>
      </c>
    </row>
    <row r="4" spans="1:2">
      <c r="A4" s="4" t="s">
        <v>413</v>
      </c>
      <c r="B4"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7"/>
    <col customWidth="1" max="2" min="2" width="16"/>
  </cols>
  <sheetData>
    <row r="1" spans="1:2">
      <c r="A1" s="1" t="s">
        <v>415</v>
      </c>
      <c r="B1" s="2" t="s">
        <v>1</v>
      </c>
    </row>
    <row r="2" spans="1:2">
      <c r="B2" s="2" t="s">
        <v>25</v>
      </c>
    </row>
    <row r="3" spans="1:2">
      <c r="A3" s="4" t="s">
        <v>416</v>
      </c>
    </row>
    <row r="4" spans="1:2">
      <c r="A4" s="3" t="s">
        <v>417</v>
      </c>
    </row>
    <row r="5" spans="1:2">
      <c r="A5" s="4" t="s">
        <v>418</v>
      </c>
      <c r="B5" s="4" t="s">
        <v>419</v>
      </c>
    </row>
    <row r="6" spans="1:2">
      <c r="A6" s="4" t="s">
        <v>420</v>
      </c>
    </row>
    <row r="7" spans="1:2">
      <c r="A7" s="3" t="s">
        <v>417</v>
      </c>
    </row>
    <row r="8" spans="1:2">
      <c r="A8" s="4" t="s">
        <v>421</v>
      </c>
      <c r="B8" s="4" t="s">
        <v>422</v>
      </c>
    </row>
    <row r="9" spans="1:2">
      <c r="A9" s="4" t="s">
        <v>423</v>
      </c>
      <c r="B9" s="4" t="s">
        <v>419</v>
      </c>
    </row>
    <row r="10" spans="1:2">
      <c r="A10" s="4" t="s">
        <v>418</v>
      </c>
      <c r="B10" s="4" t="s">
        <v>424</v>
      </c>
    </row>
    <row r="11" spans="1:2">
      <c r="A11" s="4" t="s">
        <v>425</v>
      </c>
    </row>
    <row r="12" spans="1:2">
      <c r="A12" s="3" t="s">
        <v>417</v>
      </c>
    </row>
    <row r="13" spans="1:2">
      <c r="A13" s="4" t="s">
        <v>421</v>
      </c>
      <c r="B13" s="4" t="s">
        <v>426</v>
      </c>
    </row>
    <row r="14" spans="1:2">
      <c r="A14" s="4" t="s">
        <v>427</v>
      </c>
    </row>
    <row r="15" spans="1:2">
      <c r="A15" s="3" t="s">
        <v>417</v>
      </c>
    </row>
    <row r="16" spans="1:2">
      <c r="A16" s="4" t="s">
        <v>428</v>
      </c>
      <c r="B16" s="4" t="s">
        <v>419</v>
      </c>
    </row>
    <row r="17" spans="1:2">
      <c r="A17" s="4" t="s">
        <v>429</v>
      </c>
    </row>
    <row r="18" spans="1:2">
      <c r="A18" s="3" t="s">
        <v>417</v>
      </c>
    </row>
    <row r="19" spans="1:2">
      <c r="A19" s="4" t="s">
        <v>428</v>
      </c>
      <c r="B19" s="4" t="s">
        <v>430</v>
      </c>
    </row>
    <row r="20" spans="1:2">
      <c r="A20" s="4" t="s">
        <v>431</v>
      </c>
    </row>
    <row r="21" spans="1:2">
      <c r="A21" s="3" t="s">
        <v>417</v>
      </c>
    </row>
    <row r="22" spans="1:2">
      <c r="A22" s="4" t="s">
        <v>428</v>
      </c>
      <c r="B22" s="4" t="s">
        <v>432</v>
      </c>
    </row>
    <row r="23" spans="1:2">
      <c r="A23" s="4" t="s">
        <v>433</v>
      </c>
    </row>
    <row r="24" spans="1:2">
      <c r="A24" s="3" t="s">
        <v>417</v>
      </c>
    </row>
    <row r="25" spans="1:2">
      <c r="A25" s="4" t="s">
        <v>428</v>
      </c>
      <c r="B25" s="4" t="s">
        <v>434</v>
      </c>
    </row>
    <row r="26" spans="1:2">
      <c r="A26" s="4" t="s">
        <v>435</v>
      </c>
    </row>
    <row r="27" spans="1:2">
      <c r="A27" s="3" t="s">
        <v>417</v>
      </c>
    </row>
    <row r="28" spans="1:2">
      <c r="A28" s="4" t="s">
        <v>436</v>
      </c>
      <c r="B28" s="4" t="s">
        <v>437</v>
      </c>
    </row>
    <row r="29" spans="1:2">
      <c r="A29" s="4" t="s">
        <v>438</v>
      </c>
    </row>
    <row r="30" spans="1:2">
      <c r="A30" s="3" t="s">
        <v>417</v>
      </c>
    </row>
    <row r="31" spans="1:2">
      <c r="A31" s="4" t="s">
        <v>436</v>
      </c>
      <c r="B31" s="4" t="s">
        <v>439</v>
      </c>
    </row>
    <row r="32" spans="1:2">
      <c r="A32" s="4" t="s">
        <v>440</v>
      </c>
    </row>
    <row r="33" spans="1:2">
      <c r="A33" s="3" t="s">
        <v>417</v>
      </c>
    </row>
    <row r="34" spans="1:2">
      <c r="A34" s="4" t="s">
        <v>436</v>
      </c>
      <c r="B34" s="4" t="s">
        <v>437</v>
      </c>
    </row>
    <row r="35" spans="1:2">
      <c r="A35" s="4" t="s">
        <v>441</v>
      </c>
    </row>
    <row r="36" spans="1:2">
      <c r="A36" s="3" t="s">
        <v>417</v>
      </c>
    </row>
    <row r="37" spans="1:2">
      <c r="A37" s="4" t="s">
        <v>436</v>
      </c>
      <c r="B37" s="4" t="s">
        <v>437</v>
      </c>
    </row>
    <row r="38" spans="1:2">
      <c r="A38" s="4" t="s">
        <v>442</v>
      </c>
    </row>
    <row r="39" spans="1:2">
      <c r="A39" s="3" t="s">
        <v>417</v>
      </c>
    </row>
    <row r="40" spans="1:2">
      <c r="A40" s="4" t="s">
        <v>436</v>
      </c>
      <c r="B40" s="4" t="s">
        <v>437</v>
      </c>
    </row>
    <row r="41" spans="1:2">
      <c r="A41" s="4" t="s">
        <v>443</v>
      </c>
    </row>
    <row r="42" spans="1:2">
      <c r="A42" s="3" t="s">
        <v>417</v>
      </c>
    </row>
    <row r="43" spans="1:2">
      <c r="A43" s="4" t="s">
        <v>436</v>
      </c>
      <c r="B43" s="4" t="s">
        <v>437</v>
      </c>
    </row>
    <row r="44" spans="1:2">
      <c r="A44" s="4" t="s">
        <v>444</v>
      </c>
    </row>
    <row r="45" spans="1:2">
      <c r="A45" s="3" t="s">
        <v>417</v>
      </c>
    </row>
    <row r="46" spans="1:2">
      <c r="A46" s="4" t="s">
        <v>436</v>
      </c>
      <c r="B46" s="4" t="s">
        <v>437</v>
      </c>
    </row>
    <row r="47" spans="1:2">
      <c r="A47" s="4" t="s">
        <v>445</v>
      </c>
    </row>
    <row r="48" spans="1:2">
      <c r="A48" s="3" t="s">
        <v>417</v>
      </c>
    </row>
    <row r="49" spans="1:2">
      <c r="A49" s="4" t="s">
        <v>436</v>
      </c>
      <c r="B49" s="4" t="s">
        <v>446</v>
      </c>
    </row>
    <row r="50" spans="1:2">
      <c r="A50" s="4" t="s">
        <v>447</v>
      </c>
    </row>
    <row r="51" spans="1:2">
      <c r="A51" s="3" t="s">
        <v>417</v>
      </c>
    </row>
    <row r="52" spans="1:2">
      <c r="A52" s="4" t="s">
        <v>436</v>
      </c>
      <c r="B52" s="4" t="s">
        <v>4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5</v>
      </c>
      <c r="C2" s="2" t="s">
        <v>449</v>
      </c>
      <c r="D2" s="2" t="s">
        <v>26</v>
      </c>
    </row>
    <row r="3" spans="1:4">
      <c r="A3" s="3" t="s">
        <v>450</v>
      </c>
    </row>
    <row r="4" spans="1:4">
      <c r="A4" s="4" t="s">
        <v>451</v>
      </c>
      <c r="B4" s="5" t="n">
        <v>363854</v>
      </c>
    </row>
    <row r="5" spans="1:4">
      <c r="A5" s="4" t="s">
        <v>452</v>
      </c>
      <c r="B5" s="6" t="n">
        <v>20788</v>
      </c>
      <c r="D5" s="6" t="n">
        <v>20788</v>
      </c>
    </row>
    <row r="6" spans="1:4">
      <c r="A6" s="4" t="s">
        <v>453</v>
      </c>
    </row>
    <row r="7" spans="1:4">
      <c r="A7" s="3" t="s">
        <v>450</v>
      </c>
    </row>
    <row r="8" spans="1:4">
      <c r="A8" s="4" t="s">
        <v>451</v>
      </c>
      <c r="C8" s="5" t="n">
        <v>363854</v>
      </c>
    </row>
    <row r="9" spans="1:4">
      <c r="A9" s="4" t="s">
        <v>452</v>
      </c>
      <c r="B9" s="5" t="n">
        <v>20800</v>
      </c>
      <c r="D9" s="5" t="n">
        <v>20800</v>
      </c>
    </row>
    <row r="10" spans="1:4">
      <c r="A10" s="4" t="s">
        <v>454</v>
      </c>
    </row>
    <row r="11" spans="1:4">
      <c r="A11" s="3" t="s">
        <v>450</v>
      </c>
    </row>
    <row r="12" spans="1:4">
      <c r="A12" s="4" t="s">
        <v>455</v>
      </c>
      <c r="B12" s="6" t="n">
        <v>47700</v>
      </c>
      <c r="D12" s="6" t="n">
        <v>40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56</v>
      </c>
      <c r="B1" s="2" t="s">
        <v>25</v>
      </c>
      <c r="C1" s="2" t="s">
        <v>26</v>
      </c>
      <c r="D1" s="2" t="s">
        <v>457</v>
      </c>
    </row>
    <row r="2" spans="1:4">
      <c r="A2" s="4" t="s">
        <v>458</v>
      </c>
      <c r="B2" s="6" t="n">
        <v>1521051</v>
      </c>
      <c r="C2" s="6" t="n">
        <v>1399004</v>
      </c>
      <c r="D2" s="6" t="n">
        <v>1298616</v>
      </c>
    </row>
    <row r="3" spans="1:4">
      <c r="A3" s="4" t="s">
        <v>146</v>
      </c>
    </row>
    <row r="4" spans="1:4">
      <c r="A4" s="4" t="s">
        <v>458</v>
      </c>
      <c r="B4" s="6" t="n">
        <v>1516850</v>
      </c>
      <c r="C4" s="6" t="n">
        <v>1396298</v>
      </c>
      <c r="D4" s="6" t="n">
        <v>12972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5</v>
      </c>
      <c r="C2" s="2" t="s">
        <v>26</v>
      </c>
    </row>
    <row r="3" spans="1:3">
      <c r="A3" s="3" t="s">
        <v>460</v>
      </c>
    </row>
    <row r="4" spans="1:3">
      <c r="A4" s="4" t="s">
        <v>461</v>
      </c>
      <c r="B4" s="6" t="n">
        <v>1092000</v>
      </c>
      <c r="C4" s="6" t="n">
        <v>0</v>
      </c>
    </row>
    <row r="5" spans="1:3">
      <c r="A5" s="4" t="s">
        <v>462</v>
      </c>
      <c r="B5" s="5" t="n">
        <v>1906000</v>
      </c>
      <c r="C5" s="5" t="n">
        <v>2815000</v>
      </c>
    </row>
    <row r="6" spans="1:3">
      <c r="A6" s="4" t="s">
        <v>463</v>
      </c>
      <c r="B6" s="5" t="n">
        <v>102728000</v>
      </c>
      <c r="C6" s="5" t="n">
        <v>78874000</v>
      </c>
    </row>
    <row r="7" spans="1:3">
      <c r="A7" s="3" t="s">
        <v>464</v>
      </c>
    </row>
    <row r="8" spans="1:3">
      <c r="A8" s="4" t="s">
        <v>465</v>
      </c>
      <c r="B8" s="5" t="n">
        <v>-304000</v>
      </c>
      <c r="C8" s="5" t="n">
        <v>-4965000</v>
      </c>
    </row>
    <row r="9" spans="1:3">
      <c r="A9" s="4" t="s">
        <v>465</v>
      </c>
      <c r="B9" s="5" t="n">
        <v>910000</v>
      </c>
      <c r="C9" s="5" t="n">
        <v>21000</v>
      </c>
    </row>
    <row r="10" spans="1:3">
      <c r="A10" s="4" t="s">
        <v>466</v>
      </c>
      <c r="B10" s="5" t="n">
        <v>606000</v>
      </c>
      <c r="C10" s="5" t="n">
        <v>-4944000</v>
      </c>
    </row>
    <row r="11" spans="1:3">
      <c r="A11" s="4" t="s">
        <v>467</v>
      </c>
      <c r="B11" s="5" t="n">
        <v>64000</v>
      </c>
      <c r="C11" s="5" t="n">
        <v>0</v>
      </c>
    </row>
    <row r="12" spans="1:3">
      <c r="A12" s="4" t="s">
        <v>468</v>
      </c>
    </row>
    <row r="13" spans="1:3">
      <c r="A13" s="3" t="s">
        <v>460</v>
      </c>
    </row>
    <row r="14" spans="1:3">
      <c r="A14" s="4" t="s">
        <v>462</v>
      </c>
      <c r="B14" s="5" t="n">
        <v>1906000</v>
      </c>
      <c r="C14" s="5" t="n">
        <v>2815000</v>
      </c>
    </row>
    <row r="15" spans="1:3">
      <c r="A15" s="4" t="s">
        <v>469</v>
      </c>
    </row>
    <row r="16" spans="1:3">
      <c r="A16" s="3" t="s">
        <v>460</v>
      </c>
    </row>
    <row r="17" spans="1:3">
      <c r="A17" s="4" t="s">
        <v>462</v>
      </c>
      <c r="B17" s="5" t="n">
        <v>716000</v>
      </c>
      <c r="C17" s="5" t="n">
        <v>1769000</v>
      </c>
    </row>
    <row r="18" spans="1:3">
      <c r="A18" s="4" t="s">
        <v>470</v>
      </c>
    </row>
    <row r="19" spans="1:3">
      <c r="A19" s="3" t="s">
        <v>460</v>
      </c>
    </row>
    <row r="20" spans="1:3">
      <c r="A20" s="4" t="s">
        <v>462</v>
      </c>
      <c r="B20" s="5" t="n">
        <v>716000</v>
      </c>
      <c r="C20" s="5" t="n">
        <v>1769000</v>
      </c>
    </row>
    <row r="21" spans="1:3">
      <c r="A21" s="4" t="s">
        <v>471</v>
      </c>
    </row>
    <row r="22" spans="1:3">
      <c r="A22" s="3" t="s">
        <v>460</v>
      </c>
    </row>
    <row r="23" spans="1:3">
      <c r="A23" s="4" t="s">
        <v>462</v>
      </c>
      <c r="B23" s="5" t="n">
        <v>243000</v>
      </c>
      <c r="C23" s="5" t="n">
        <v>54000</v>
      </c>
    </row>
    <row r="24" spans="1:3">
      <c r="A24" s="4" t="s">
        <v>472</v>
      </c>
    </row>
    <row r="25" spans="1:3">
      <c r="A25" s="3" t="s">
        <v>460</v>
      </c>
    </row>
    <row r="26" spans="1:3">
      <c r="A26" s="4" t="s">
        <v>462</v>
      </c>
      <c r="B26" s="5" t="n">
        <v>243000</v>
      </c>
      <c r="C26" s="5" t="n">
        <v>54000</v>
      </c>
    </row>
    <row r="27" spans="1:3">
      <c r="A27" s="4" t="s">
        <v>473</v>
      </c>
    </row>
    <row r="28" spans="1:3">
      <c r="A28" s="3" t="s">
        <v>460</v>
      </c>
    </row>
    <row r="29" spans="1:3">
      <c r="A29" s="4" t="s">
        <v>462</v>
      </c>
      <c r="B29" s="5" t="n">
        <v>891000</v>
      </c>
    </row>
    <row r="30" spans="1:3">
      <c r="A30" s="4" t="s">
        <v>474</v>
      </c>
    </row>
    <row r="31" spans="1:3">
      <c r="A31" s="3" t="s">
        <v>460</v>
      </c>
    </row>
    <row r="32" spans="1:3">
      <c r="A32" s="4" t="s">
        <v>462</v>
      </c>
      <c r="B32" s="5" t="n">
        <v>891000</v>
      </c>
      <c r="C32" s="5" t="n">
        <v>0</v>
      </c>
    </row>
    <row r="33" spans="1:3">
      <c r="A33" s="4" t="s">
        <v>475</v>
      </c>
    </row>
    <row r="34" spans="1:3">
      <c r="A34" s="3" t="s">
        <v>460</v>
      </c>
    </row>
    <row r="35" spans="1:3">
      <c r="A35" s="4" t="s">
        <v>462</v>
      </c>
      <c r="B35" s="5" t="n">
        <v>56000</v>
      </c>
      <c r="C35" s="5" t="n">
        <v>992000</v>
      </c>
    </row>
    <row r="36" spans="1:3">
      <c r="A36" s="4" t="s">
        <v>476</v>
      </c>
    </row>
    <row r="37" spans="1:3">
      <c r="A37" s="3" t="s">
        <v>460</v>
      </c>
    </row>
    <row r="38" spans="1:3">
      <c r="A38" s="4" t="s">
        <v>462</v>
      </c>
      <c r="B38" s="5" t="n">
        <v>56000</v>
      </c>
      <c r="C38" s="5" t="n">
        <v>992000</v>
      </c>
    </row>
    <row r="39" spans="1:3">
      <c r="A39" s="4" t="s">
        <v>477</v>
      </c>
    </row>
    <row r="40" spans="1:3">
      <c r="A40" s="3" t="s">
        <v>460</v>
      </c>
    </row>
    <row r="41" spans="1:3">
      <c r="A41" s="4" t="s">
        <v>461</v>
      </c>
      <c r="B41" s="5" t="n">
        <v>1092000</v>
      </c>
      <c r="C41" s="5" t="n">
        <v>0</v>
      </c>
    </row>
    <row r="42" spans="1:3">
      <c r="A42" s="4" t="s">
        <v>478</v>
      </c>
    </row>
    <row r="43" spans="1:3">
      <c r="A43" s="3" t="s">
        <v>460</v>
      </c>
    </row>
    <row r="44" spans="1:3">
      <c r="A44" s="4" t="s">
        <v>463</v>
      </c>
      <c r="B44" s="5" t="n">
        <v>109746000</v>
      </c>
      <c r="C44" s="5" t="n">
        <v>130117000</v>
      </c>
    </row>
    <row r="45" spans="1:3">
      <c r="A45" s="4" t="s">
        <v>479</v>
      </c>
    </row>
    <row r="46" spans="1:3">
      <c r="A46" s="3" t="s">
        <v>464</v>
      </c>
    </row>
    <row r="47" spans="1:3">
      <c r="A47" s="4" t="s">
        <v>467</v>
      </c>
      <c r="B47" s="5" t="n">
        <v>64000</v>
      </c>
      <c r="C47" s="5" t="n">
        <v>0</v>
      </c>
    </row>
    <row r="48" spans="1:3">
      <c r="A48" s="4" t="s">
        <v>480</v>
      </c>
    </row>
    <row r="49" spans="1:3">
      <c r="A49" s="3" t="s">
        <v>460</v>
      </c>
    </row>
    <row r="50" spans="1:3">
      <c r="A50" s="4" t="s">
        <v>461</v>
      </c>
      <c r="B50" s="5" t="n">
        <v>1092000</v>
      </c>
      <c r="C50" s="5" t="n">
        <v>0</v>
      </c>
    </row>
    <row r="51" spans="1:3">
      <c r="A51" s="4" t="s">
        <v>481</v>
      </c>
    </row>
    <row r="52" spans="1:3">
      <c r="A52" s="3" t="s">
        <v>460</v>
      </c>
    </row>
    <row r="53" spans="1:3">
      <c r="A53" s="4" t="s">
        <v>463</v>
      </c>
      <c r="B53" s="5" t="n">
        <v>51952000</v>
      </c>
      <c r="C53" s="5" t="n">
        <v>44960000</v>
      </c>
    </row>
    <row r="54" spans="1:3">
      <c r="A54" s="4" t="s">
        <v>482</v>
      </c>
    </row>
    <row r="55" spans="1:3">
      <c r="A55" s="3" t="s">
        <v>460</v>
      </c>
    </row>
    <row r="56" spans="1:3">
      <c r="A56" s="4" t="s">
        <v>463</v>
      </c>
      <c r="B56" s="5" t="n">
        <v>51952000</v>
      </c>
      <c r="C56" s="5" t="n">
        <v>44960000</v>
      </c>
    </row>
    <row r="57" spans="1:3">
      <c r="A57" s="4" t="s">
        <v>483</v>
      </c>
    </row>
    <row r="58" spans="1:3">
      <c r="A58" s="3" t="s">
        <v>460</v>
      </c>
    </row>
    <row r="59" spans="1:3">
      <c r="A59" s="4" t="s">
        <v>463</v>
      </c>
      <c r="B59" s="5" t="n">
        <v>14327000</v>
      </c>
      <c r="C59" s="5" t="n">
        <v>28762000</v>
      </c>
    </row>
    <row r="60" spans="1:3">
      <c r="A60" s="4" t="s">
        <v>484</v>
      </c>
    </row>
    <row r="61" spans="1:3">
      <c r="A61" s="3" t="s">
        <v>460</v>
      </c>
    </row>
    <row r="62" spans="1:3">
      <c r="A62" s="4" t="s">
        <v>463</v>
      </c>
      <c r="B62" s="6" t="n">
        <v>43467000</v>
      </c>
      <c r="C62" s="6" t="n">
        <v>5639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5</v>
      </c>
      <c r="C2" s="2" t="s">
        <v>26</v>
      </c>
    </row>
    <row r="3" spans="1:3">
      <c r="A3" s="3" t="s">
        <v>486</v>
      </c>
    </row>
    <row r="4" spans="1:3">
      <c r="A4" s="4" t="s">
        <v>487</v>
      </c>
      <c r="B4" s="6" t="n">
        <v>810</v>
      </c>
      <c r="C4" s="6" t="n">
        <v>912</v>
      </c>
    </row>
    <row r="5" spans="1:3">
      <c r="A5" s="4" t="s">
        <v>488</v>
      </c>
      <c r="B5" s="5" t="n">
        <v>361</v>
      </c>
      <c r="C5" s="5" t="n">
        <v>-20</v>
      </c>
    </row>
    <row r="6" spans="1:3">
      <c r="A6" s="4" t="s">
        <v>489</v>
      </c>
      <c r="B6" s="6" t="n">
        <v>1171</v>
      </c>
      <c r="C6" s="6" t="n">
        <v>8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5</v>
      </c>
      <c r="C1" s="2" t="s">
        <v>26</v>
      </c>
      <c r="D1" s="2" t="s">
        <v>457</v>
      </c>
    </row>
    <row r="2" spans="1:4">
      <c r="A2" s="3" t="s">
        <v>491</v>
      </c>
    </row>
    <row r="3" spans="1:4">
      <c r="A3" s="4" t="s">
        <v>492</v>
      </c>
      <c r="B3" s="6" t="n">
        <v>175953</v>
      </c>
      <c r="C3" s="6" t="n">
        <v>180881</v>
      </c>
      <c r="D3" s="6" t="n">
        <v>133963</v>
      </c>
    </row>
    <row r="4" spans="1:4">
      <c r="A4" s="4" t="s">
        <v>493</v>
      </c>
      <c r="B4" s="5" t="n">
        <v>51590</v>
      </c>
      <c r="C4" s="5" t="n">
        <v>36729</v>
      </c>
    </row>
    <row r="5" spans="1:4">
      <c r="A5" s="4" t="s">
        <v>494</v>
      </c>
    </row>
    <row r="6" spans="1:4">
      <c r="A6" s="3" t="s">
        <v>491</v>
      </c>
    </row>
    <row r="7" spans="1:4">
      <c r="A7" s="4" t="s">
        <v>492</v>
      </c>
      <c r="B7" s="5" t="n">
        <v>175953</v>
      </c>
      <c r="C7" s="5" t="n">
        <v>180881</v>
      </c>
    </row>
    <row r="8" spans="1:4">
      <c r="A8" s="4" t="s">
        <v>493</v>
      </c>
      <c r="B8" s="5" t="n">
        <v>51590</v>
      </c>
      <c r="C8" s="5" t="n">
        <v>36729</v>
      </c>
    </row>
    <row r="9" spans="1:4">
      <c r="A9" s="4" t="s">
        <v>495</v>
      </c>
      <c r="B9" s="5" t="n">
        <v>51952</v>
      </c>
      <c r="C9" s="5" t="n">
        <v>44960</v>
      </c>
    </row>
    <row r="10" spans="1:4">
      <c r="A10" s="4" t="s">
        <v>496</v>
      </c>
      <c r="B10" s="5" t="n">
        <v>60</v>
      </c>
      <c r="C10" s="5" t="n">
        <v>20</v>
      </c>
    </row>
    <row r="11" spans="1:4">
      <c r="A11" s="4" t="s">
        <v>497</v>
      </c>
      <c r="B11" s="6" t="n">
        <v>491</v>
      </c>
      <c r="C11" s="6" t="n">
        <v>10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5</v>
      </c>
      <c r="C1" s="2" t="s">
        <v>26</v>
      </c>
      <c r="D1" s="2" t="s">
        <v>457</v>
      </c>
    </row>
    <row r="2" spans="1:4">
      <c r="A2" s="3" t="s">
        <v>499</v>
      </c>
    </row>
    <row r="3" spans="1:4">
      <c r="A3" s="4" t="s">
        <v>492</v>
      </c>
      <c r="B3" s="6" t="n">
        <v>175953</v>
      </c>
      <c r="C3" s="6" t="n">
        <v>180881</v>
      </c>
      <c r="D3" s="6" t="n">
        <v>133963</v>
      </c>
    </row>
    <row r="4" spans="1:4">
      <c r="A4" s="4" t="s">
        <v>500</v>
      </c>
      <c r="B4" s="5" t="n">
        <v>-9140</v>
      </c>
      <c r="C4" s="5" t="n">
        <v>-8452</v>
      </c>
    </row>
    <row r="5" spans="1:4">
      <c r="A5" s="4" t="s">
        <v>501</v>
      </c>
      <c r="B5" s="5" t="n">
        <v>-82478</v>
      </c>
      <c r="C5" s="5" t="n">
        <v>-95164</v>
      </c>
    </row>
    <row r="6" spans="1:4">
      <c r="A6" s="4" t="s">
        <v>502</v>
      </c>
      <c r="B6" s="5" t="n">
        <v>-168549</v>
      </c>
      <c r="C6" s="5" t="n">
        <v>-169136</v>
      </c>
    </row>
    <row r="7" spans="1:4">
      <c r="A7" s="4" t="s">
        <v>503</v>
      </c>
    </row>
    <row r="8" spans="1:4">
      <c r="A8" s="3" t="s">
        <v>499</v>
      </c>
    </row>
    <row r="9" spans="1:4">
      <c r="A9" s="4" t="s">
        <v>492</v>
      </c>
      <c r="B9" s="5" t="n">
        <v>41446</v>
      </c>
      <c r="C9" s="5" t="n">
        <v>24597</v>
      </c>
    </row>
    <row r="10" spans="1:4">
      <c r="A10" s="4" t="s">
        <v>504</v>
      </c>
      <c r="B10" s="5" t="n">
        <v>44579</v>
      </c>
      <c r="C10" s="5" t="n">
        <v>55821</v>
      </c>
    </row>
    <row r="11" spans="1:4">
      <c r="A11" s="4" t="s">
        <v>505</v>
      </c>
    </row>
    <row r="12" spans="1:4">
      <c r="A12" s="3" t="s">
        <v>499</v>
      </c>
    </row>
    <row r="13" spans="1:4">
      <c r="A13" s="4" t="s">
        <v>500</v>
      </c>
      <c r="B13" s="5" t="n">
        <v>-713</v>
      </c>
      <c r="C13" s="5" t="n">
        <v>-45</v>
      </c>
    </row>
    <row r="14" spans="1:4">
      <c r="A14" s="4" t="s">
        <v>501</v>
      </c>
      <c r="B14" s="5" t="n">
        <v>-348</v>
      </c>
      <c r="C14" s="5" t="n">
        <v>-142</v>
      </c>
    </row>
    <row r="15" spans="1:4">
      <c r="A15" s="4" t="s">
        <v>502</v>
      </c>
      <c r="B15" s="5" t="n">
        <v>0</v>
      </c>
      <c r="C15" s="5" t="n">
        <v>-356</v>
      </c>
    </row>
    <row r="16" spans="1:4">
      <c r="A16" s="4" t="s">
        <v>506</v>
      </c>
    </row>
    <row r="17" spans="1:4">
      <c r="A17" s="3" t="s">
        <v>499</v>
      </c>
    </row>
    <row r="18" spans="1:4">
      <c r="A18" s="4" t="s">
        <v>492</v>
      </c>
      <c r="B18" s="5" t="n">
        <v>25062</v>
      </c>
      <c r="C18" s="5" t="n">
        <v>6513</v>
      </c>
    </row>
    <row r="19" spans="1:4">
      <c r="A19" s="4" t="s">
        <v>504</v>
      </c>
      <c r="B19" s="5" t="n">
        <v>529</v>
      </c>
      <c r="C19" s="5" t="n">
        <v>338</v>
      </c>
    </row>
    <row r="20" spans="1:4">
      <c r="A20" s="4" t="s">
        <v>507</v>
      </c>
    </row>
    <row r="21" spans="1:4">
      <c r="A21" s="3" t="s">
        <v>499</v>
      </c>
    </row>
    <row r="22" spans="1:4">
      <c r="A22" s="4" t="s">
        <v>500</v>
      </c>
      <c r="B22" s="5" t="n">
        <v>-242</v>
      </c>
      <c r="C22" s="5" t="n">
        <v>5884</v>
      </c>
    </row>
    <row r="23" spans="1:4">
      <c r="A23" s="4" t="s">
        <v>501</v>
      </c>
      <c r="B23" s="5" t="n">
        <v>-26013</v>
      </c>
      <c r="C23" s="5" t="n">
        <v>-45388</v>
      </c>
    </row>
    <row r="24" spans="1:4">
      <c r="A24" s="4" t="s">
        <v>502</v>
      </c>
      <c r="B24" s="5" t="n">
        <v>-141870</v>
      </c>
      <c r="C24" s="5" t="n">
        <v>-150394</v>
      </c>
    </row>
    <row r="25" spans="1:4">
      <c r="A25" s="4" t="s">
        <v>508</v>
      </c>
    </row>
    <row r="26" spans="1:4">
      <c r="A26" s="3" t="s">
        <v>499</v>
      </c>
    </row>
    <row r="27" spans="1:4">
      <c r="A27" s="4" t="s">
        <v>492</v>
      </c>
      <c r="B27" s="5" t="n">
        <v>5188</v>
      </c>
      <c r="C27" s="5" t="n">
        <v>9416</v>
      </c>
    </row>
    <row r="28" spans="1:4">
      <c r="A28" s="4" t="s">
        <v>504</v>
      </c>
      <c r="B28" s="5" t="n">
        <v>22809</v>
      </c>
      <c r="C28" s="5" t="n">
        <v>29079</v>
      </c>
    </row>
    <row r="29" spans="1:4">
      <c r="A29" s="4" t="s">
        <v>509</v>
      </c>
    </row>
    <row r="30" spans="1:4">
      <c r="A30" s="3" t="s">
        <v>499</v>
      </c>
    </row>
    <row r="31" spans="1:4">
      <c r="A31" s="4" t="s">
        <v>500</v>
      </c>
      <c r="B31" s="5" t="n">
        <v>837</v>
      </c>
      <c r="C31" s="5" t="n">
        <v>367</v>
      </c>
    </row>
    <row r="32" spans="1:4">
      <c r="A32" s="4" t="s">
        <v>501</v>
      </c>
      <c r="B32" s="5" t="n">
        <v>-28685</v>
      </c>
      <c r="C32" s="5" t="n">
        <v>-27245</v>
      </c>
    </row>
    <row r="33" spans="1:4">
      <c r="A33" s="4" t="s">
        <v>502</v>
      </c>
      <c r="B33" s="5" t="n">
        <v>0</v>
      </c>
      <c r="C33" s="5" t="n">
        <v>0</v>
      </c>
    </row>
    <row r="34" spans="1:4">
      <c r="A34" s="4" t="s">
        <v>510</v>
      </c>
    </row>
    <row r="35" spans="1:4">
      <c r="A35" s="3" t="s">
        <v>499</v>
      </c>
    </row>
    <row r="36" spans="1:4">
      <c r="A36" s="4" t="s">
        <v>492</v>
      </c>
      <c r="B36" s="5" t="n">
        <v>4239</v>
      </c>
      <c r="C36" s="5" t="n">
        <v>3485</v>
      </c>
    </row>
    <row r="37" spans="1:4">
      <c r="A37" s="4" t="s">
        <v>504</v>
      </c>
      <c r="B37" s="5" t="n">
        <v>19720</v>
      </c>
      <c r="C37" s="5" t="n">
        <v>24062</v>
      </c>
    </row>
    <row r="38" spans="1:4">
      <c r="A38" s="4" t="s">
        <v>511</v>
      </c>
    </row>
    <row r="39" spans="1:4">
      <c r="A39" s="3" t="s">
        <v>499</v>
      </c>
    </row>
    <row r="40" spans="1:4">
      <c r="A40" s="4" t="s">
        <v>500</v>
      </c>
      <c r="B40" s="5" t="n">
        <v>-3840</v>
      </c>
      <c r="C40" s="5" t="n">
        <v>-3365</v>
      </c>
    </row>
    <row r="41" spans="1:4">
      <c r="A41" s="4" t="s">
        <v>501</v>
      </c>
      <c r="B41" s="5" t="n">
        <v>-13954</v>
      </c>
      <c r="C41" s="5" t="n">
        <v>-13476</v>
      </c>
    </row>
    <row r="42" spans="1:4">
      <c r="A42" s="4" t="s">
        <v>502</v>
      </c>
      <c r="B42" s="5" t="n">
        <v>-10076</v>
      </c>
      <c r="C42" s="5" t="n">
        <v>-8464</v>
      </c>
    </row>
    <row r="43" spans="1:4">
      <c r="A43" s="4" t="s">
        <v>512</v>
      </c>
    </row>
    <row r="44" spans="1:4">
      <c r="A44" s="3" t="s">
        <v>499</v>
      </c>
    </row>
    <row r="45" spans="1:4">
      <c r="A45" s="4" t="s">
        <v>492</v>
      </c>
      <c r="B45" s="5" t="n">
        <v>4659</v>
      </c>
      <c r="C45" s="5" t="n">
        <v>4329</v>
      </c>
    </row>
    <row r="46" spans="1:4">
      <c r="A46" s="4" t="s">
        <v>504</v>
      </c>
      <c r="B46" s="5" t="n">
        <v>495</v>
      </c>
      <c r="C46" s="5" t="n">
        <v>184</v>
      </c>
    </row>
    <row r="47" spans="1:4">
      <c r="A47" s="4" t="s">
        <v>513</v>
      </c>
    </row>
    <row r="48" spans="1:4">
      <c r="A48" s="3" t="s">
        <v>499</v>
      </c>
    </row>
    <row r="49" spans="1:4">
      <c r="A49" s="4" t="s">
        <v>500</v>
      </c>
      <c r="B49" s="5" t="n">
        <v>-780</v>
      </c>
      <c r="C49" s="5" t="n">
        <v>-262</v>
      </c>
    </row>
    <row r="50" spans="1:4">
      <c r="A50" s="4" t="s">
        <v>501</v>
      </c>
      <c r="B50" s="5" t="n">
        <v>0</v>
      </c>
      <c r="C50" s="5" t="n">
        <v>0</v>
      </c>
    </row>
    <row r="51" spans="1:4">
      <c r="A51" s="4" t="s">
        <v>502</v>
      </c>
      <c r="B51" s="5" t="n">
        <v>0</v>
      </c>
      <c r="C51" s="5" t="n">
        <v>-53</v>
      </c>
    </row>
    <row r="52" spans="1:4">
      <c r="A52" s="4" t="s">
        <v>514</v>
      </c>
    </row>
    <row r="53" spans="1:4">
      <c r="A53" s="3" t="s">
        <v>499</v>
      </c>
    </row>
    <row r="54" spans="1:4">
      <c r="A54" s="4" t="s">
        <v>492</v>
      </c>
      <c r="B54" s="5" t="n">
        <v>24</v>
      </c>
      <c r="C54" s="5" t="n">
        <v>37</v>
      </c>
    </row>
    <row r="55" spans="1:4">
      <c r="A55" s="4" t="s">
        <v>504</v>
      </c>
      <c r="B55" s="5" t="n">
        <v>0</v>
      </c>
      <c r="C55" s="5" t="n">
        <v>0</v>
      </c>
    </row>
    <row r="56" spans="1:4">
      <c r="A56" s="4" t="s">
        <v>515</v>
      </c>
    </row>
    <row r="57" spans="1:4">
      <c r="A57" s="3" t="s">
        <v>499</v>
      </c>
    </row>
    <row r="58" spans="1:4">
      <c r="A58" s="4" t="s">
        <v>500</v>
      </c>
      <c r="B58" s="5" t="n">
        <v>-4402</v>
      </c>
      <c r="C58" s="5" t="n">
        <v>-11031</v>
      </c>
    </row>
    <row r="59" spans="1:4">
      <c r="A59" s="4" t="s">
        <v>501</v>
      </c>
      <c r="B59" s="5" t="n">
        <v>-13478</v>
      </c>
      <c r="C59" s="5" t="n">
        <v>-8913</v>
      </c>
    </row>
    <row r="60" spans="1:4">
      <c r="A60" s="4" t="s">
        <v>502</v>
      </c>
      <c r="B60" s="5" t="n">
        <v>-16603</v>
      </c>
      <c r="C60" s="5" t="n">
        <v>-9867</v>
      </c>
    </row>
    <row r="61" spans="1:4">
      <c r="A61" s="4" t="s">
        <v>516</v>
      </c>
    </row>
    <row r="62" spans="1:4">
      <c r="A62" s="3" t="s">
        <v>499</v>
      </c>
    </row>
    <row r="63" spans="1:4">
      <c r="A63" s="4" t="s">
        <v>492</v>
      </c>
      <c r="B63" s="5" t="n">
        <v>2274</v>
      </c>
      <c r="C63" s="5" t="n">
        <v>817</v>
      </c>
    </row>
    <row r="64" spans="1:4">
      <c r="A64" s="4" t="s">
        <v>504</v>
      </c>
      <c r="B64" s="6" t="n">
        <v>1026</v>
      </c>
      <c r="C64" s="6" t="n">
        <v>2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15"/>
    <col customWidth="1" max="5" min="5" width="21"/>
    <col customWidth="1" max="6" min="6" width="31"/>
    <col customWidth="1" max="7" min="7" width="12"/>
    <col customWidth="1" max="8" min="8" width="27"/>
  </cols>
  <sheetData>
    <row r="1" spans="1:8">
      <c r="A1" s="1" t="s">
        <v>144</v>
      </c>
      <c r="B1" s="2" t="s">
        <v>145</v>
      </c>
      <c r="C1" s="2" t="s">
        <v>146</v>
      </c>
      <c r="D1" s="2" t="s">
        <v>60</v>
      </c>
      <c r="E1" s="2" t="s">
        <v>61</v>
      </c>
      <c r="F1" s="2" t="s">
        <v>62</v>
      </c>
      <c r="G1" s="2" t="s">
        <v>63</v>
      </c>
      <c r="H1" s="2" t="s">
        <v>147</v>
      </c>
    </row>
    <row r="2" spans="1:8">
      <c r="A2" s="4" t="s">
        <v>148</v>
      </c>
      <c r="D2" s="5" t="n">
        <v>151883734</v>
      </c>
    </row>
    <row r="3" spans="1:8">
      <c r="A3" s="4" t="s">
        <v>149</v>
      </c>
      <c r="B3" s="6" t="n">
        <v>1298616</v>
      </c>
      <c r="C3" s="6" t="n">
        <v>1297222</v>
      </c>
      <c r="D3" s="6" t="n">
        <v>2298390</v>
      </c>
      <c r="E3" s="6" t="n">
        <v>22829</v>
      </c>
      <c r="F3" s="6" t="n">
        <v>-458</v>
      </c>
      <c r="G3" s="6" t="n">
        <v>-1023539</v>
      </c>
      <c r="H3" s="6" t="n">
        <v>1394</v>
      </c>
    </row>
    <row r="4" spans="1:8">
      <c r="A4" s="4" t="s">
        <v>90</v>
      </c>
      <c r="B4" s="5" t="n">
        <v>101825</v>
      </c>
      <c r="C4" s="5" t="n">
        <v>100085</v>
      </c>
      <c r="G4" s="5" t="n">
        <v>100085</v>
      </c>
      <c r="H4" s="5" t="n">
        <v>1740</v>
      </c>
    </row>
    <row r="5" spans="1:8">
      <c r="A5" s="4" t="s">
        <v>150</v>
      </c>
      <c r="B5" s="5" t="n">
        <v>892</v>
      </c>
      <c r="C5" s="5" t="n">
        <v>892</v>
      </c>
      <c r="F5" s="5" t="n">
        <v>892</v>
      </c>
    </row>
    <row r="6" spans="1:8">
      <c r="A6" s="4" t="s">
        <v>101</v>
      </c>
      <c r="B6" s="5" t="n">
        <v>102717</v>
      </c>
      <c r="C6" s="5" t="n">
        <v>100977</v>
      </c>
      <c r="F6" s="5" t="n">
        <v>892</v>
      </c>
      <c r="G6" s="5" t="n">
        <v>100085</v>
      </c>
      <c r="H6" s="5" t="n">
        <v>1740</v>
      </c>
    </row>
    <row r="7" spans="1:8">
      <c r="A7" s="4" t="s">
        <v>151</v>
      </c>
      <c r="D7" s="5" t="n">
        <v>254146</v>
      </c>
    </row>
    <row r="8" spans="1:8">
      <c r="A8" s="4" t="s">
        <v>152</v>
      </c>
      <c r="B8" s="5" t="n">
        <v>2399</v>
      </c>
      <c r="C8" s="5" t="n">
        <v>2399</v>
      </c>
      <c r="D8" s="6" t="n">
        <v>3223</v>
      </c>
      <c r="E8" s="5" t="n">
        <v>-824</v>
      </c>
    </row>
    <row r="9" spans="1:8">
      <c r="A9" s="4" t="s">
        <v>153</v>
      </c>
      <c r="D9" s="5" t="n">
        <v>196772</v>
      </c>
    </row>
    <row r="10" spans="1:8">
      <c r="A10" s="4" t="s">
        <v>154</v>
      </c>
      <c r="B10" s="5" t="n">
        <v>2365</v>
      </c>
      <c r="C10" s="5" t="n">
        <v>2365</v>
      </c>
      <c r="D10" s="6" t="n">
        <v>2365</v>
      </c>
    </row>
    <row r="11" spans="1:8">
      <c r="A11" s="4" t="s">
        <v>155</v>
      </c>
      <c r="B11" s="5" t="n">
        <v>941</v>
      </c>
      <c r="C11" s="5" t="n">
        <v>941</v>
      </c>
      <c r="E11" s="5" t="n">
        <v>941</v>
      </c>
    </row>
    <row r="12" spans="1:8">
      <c r="A12" s="4" t="s">
        <v>156</v>
      </c>
      <c r="B12" s="5" t="n">
        <v>-428</v>
      </c>
      <c r="H12" s="5" t="n">
        <v>-428</v>
      </c>
    </row>
    <row r="13" spans="1:8">
      <c r="A13" s="4" t="s">
        <v>135</v>
      </c>
      <c r="B13" s="5" t="n">
        <v>-7606</v>
      </c>
      <c r="C13" s="5" t="n">
        <v>-7606</v>
      </c>
      <c r="G13" s="5" t="n">
        <v>-7606</v>
      </c>
    </row>
    <row r="14" spans="1:8">
      <c r="A14" s="4" t="s">
        <v>157</v>
      </c>
      <c r="D14" s="5" t="n">
        <v>152334652</v>
      </c>
    </row>
    <row r="15" spans="1:8">
      <c r="A15" s="4" t="s">
        <v>158</v>
      </c>
      <c r="B15" s="5" t="n">
        <v>1399004</v>
      </c>
      <c r="C15" s="5" t="n">
        <v>1396298</v>
      </c>
      <c r="D15" s="6" t="n">
        <v>2303978</v>
      </c>
      <c r="E15" s="5" t="n">
        <v>22946</v>
      </c>
      <c r="F15" s="5" t="n">
        <v>434</v>
      </c>
      <c r="G15" s="5" t="n">
        <v>-931060</v>
      </c>
      <c r="H15" s="5" t="n">
        <v>2706</v>
      </c>
    </row>
    <row r="16" spans="1:8">
      <c r="A16" s="4" t="s">
        <v>90</v>
      </c>
      <c r="B16" s="5" t="n">
        <v>123451</v>
      </c>
      <c r="C16" s="5" t="n">
        <v>120991</v>
      </c>
      <c r="G16" s="5" t="n">
        <v>120991</v>
      </c>
      <c r="H16" s="5" t="n">
        <v>2460</v>
      </c>
    </row>
    <row r="17" spans="1:8">
      <c r="A17" s="4" t="s">
        <v>150</v>
      </c>
      <c r="B17" s="5" t="n">
        <v>1171</v>
      </c>
      <c r="C17" s="5" t="n">
        <v>1171</v>
      </c>
      <c r="F17" s="5" t="n">
        <v>1171</v>
      </c>
    </row>
    <row r="18" spans="1:8">
      <c r="A18" s="4" t="s">
        <v>101</v>
      </c>
      <c r="B18" s="5" t="n">
        <v>124622</v>
      </c>
      <c r="C18" s="5" t="n">
        <v>122162</v>
      </c>
      <c r="F18" s="5" t="n">
        <v>1171</v>
      </c>
      <c r="G18" s="5" t="n">
        <v>120991</v>
      </c>
      <c r="H18" s="5" t="n">
        <v>2460</v>
      </c>
    </row>
    <row r="19" spans="1:8">
      <c r="A19" s="4" t="s">
        <v>151</v>
      </c>
      <c r="D19" s="5" t="n">
        <v>307266</v>
      </c>
    </row>
    <row r="20" spans="1:8">
      <c r="A20" s="4" t="s">
        <v>152</v>
      </c>
      <c r="B20" s="5" t="n">
        <v>2606</v>
      </c>
      <c r="C20" s="5" t="n">
        <v>2606</v>
      </c>
      <c r="D20" s="6" t="n">
        <v>3604</v>
      </c>
      <c r="E20" s="5" t="n">
        <v>-998</v>
      </c>
    </row>
    <row r="21" spans="1:8">
      <c r="A21" s="4" t="s">
        <v>153</v>
      </c>
      <c r="D21" s="5" t="n">
        <v>135404</v>
      </c>
    </row>
    <row r="22" spans="1:8">
      <c r="A22" s="4" t="s">
        <v>154</v>
      </c>
      <c r="B22" s="5" t="n">
        <v>2020</v>
      </c>
      <c r="C22" s="5" t="n">
        <v>2020</v>
      </c>
      <c r="D22" s="6" t="n">
        <v>2020</v>
      </c>
    </row>
    <row r="23" spans="1:8">
      <c r="A23" s="4" t="s">
        <v>155</v>
      </c>
      <c r="B23" s="5" t="n">
        <v>515</v>
      </c>
      <c r="C23" s="5" t="n">
        <v>515</v>
      </c>
      <c r="E23" s="5" t="n">
        <v>515</v>
      </c>
    </row>
    <row r="24" spans="1:8">
      <c r="A24" s="4" t="s">
        <v>159</v>
      </c>
      <c r="D24" s="5" t="n">
        <v>525654</v>
      </c>
    </row>
    <row r="25" spans="1:8">
      <c r="A25" s="4" t="s">
        <v>125</v>
      </c>
      <c r="B25" s="5" t="n">
        <v>8650</v>
      </c>
      <c r="C25" s="5" t="n">
        <v>8650</v>
      </c>
      <c r="D25" s="6" t="n">
        <v>8650</v>
      </c>
    </row>
    <row r="26" spans="1:8">
      <c r="A26" s="4" t="s">
        <v>156</v>
      </c>
      <c r="B26" s="5" t="n">
        <v>-1052</v>
      </c>
      <c r="C26" s="5" t="n">
        <v>-87</v>
      </c>
      <c r="G26" s="5" t="n">
        <v>-87</v>
      </c>
      <c r="H26" s="5" t="n">
        <v>-965</v>
      </c>
    </row>
    <row r="27" spans="1:8">
      <c r="A27" s="4" t="s">
        <v>135</v>
      </c>
      <c r="B27" s="5" t="n">
        <v>-15314</v>
      </c>
      <c r="C27" s="5" t="n">
        <v>-15314</v>
      </c>
      <c r="G27" s="5" t="n">
        <v>-15314</v>
      </c>
    </row>
    <row r="28" spans="1:8">
      <c r="A28" s="4" t="s">
        <v>160</v>
      </c>
      <c r="D28" s="5" t="n">
        <v>153302976</v>
      </c>
    </row>
    <row r="29" spans="1:8">
      <c r="A29" s="4" t="s">
        <v>161</v>
      </c>
      <c r="B29" s="6" t="n">
        <v>1521051</v>
      </c>
      <c r="C29" s="6" t="n">
        <v>1516850</v>
      </c>
      <c r="D29" s="6" t="n">
        <v>2318252</v>
      </c>
      <c r="E29" s="6" t="n">
        <v>22463</v>
      </c>
      <c r="F29" s="6" t="n">
        <v>1605</v>
      </c>
      <c r="G29" s="6" t="n">
        <v>-825470</v>
      </c>
      <c r="H29" s="6" t="n">
        <v>42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5</v>
      </c>
      <c r="C2" s="2" t="s">
        <v>26</v>
      </c>
    </row>
    <row r="3" spans="1:3">
      <c r="A3" s="3" t="s">
        <v>518</v>
      </c>
    </row>
    <row r="4" spans="1:3">
      <c r="A4" s="4" t="s">
        <v>519</v>
      </c>
      <c r="B4" s="6" t="n">
        <v>139698</v>
      </c>
      <c r="C4" s="6" t="n">
        <v>143502</v>
      </c>
    </row>
    <row r="5" spans="1:3">
      <c r="A5" s="4" t="s">
        <v>520</v>
      </c>
      <c r="B5" s="5" t="n">
        <v>5734</v>
      </c>
      <c r="C5" s="5" t="n">
        <v>3559</v>
      </c>
    </row>
    <row r="6" spans="1:3">
      <c r="A6" s="4" t="s">
        <v>520</v>
      </c>
      <c r="B6" s="5" t="n">
        <v>7700</v>
      </c>
      <c r="C6" s="5" t="n">
        <v>7300</v>
      </c>
    </row>
    <row r="7" spans="1:3">
      <c r="A7" s="4" t="s">
        <v>521</v>
      </c>
      <c r="B7" s="5" t="n">
        <v>1092</v>
      </c>
      <c r="C7" s="5" t="n">
        <v>688</v>
      </c>
    </row>
    <row r="8" spans="1:3">
      <c r="A8" s="4" t="s">
        <v>205</v>
      </c>
      <c r="B8" s="5" t="n">
        <v>8245</v>
      </c>
      <c r="C8" s="5" t="n">
        <v>8499</v>
      </c>
    </row>
    <row r="9" spans="1:3">
      <c r="A9" s="4" t="s">
        <v>49</v>
      </c>
      <c r="B9" s="5" t="n">
        <v>26131</v>
      </c>
      <c r="C9" s="5" t="n">
        <v>25911</v>
      </c>
    </row>
    <row r="10" spans="1:3">
      <c r="A10" s="4" t="s">
        <v>522</v>
      </c>
      <c r="B10" s="5" t="n">
        <v>184714</v>
      </c>
      <c r="C10" s="5" t="n">
        <v>184286</v>
      </c>
    </row>
    <row r="11" spans="1:3">
      <c r="A11" s="4" t="s">
        <v>523</v>
      </c>
      <c r="B11" s="5" t="n">
        <v>7559</v>
      </c>
      <c r="C11" s="5" t="n">
        <v>7101</v>
      </c>
    </row>
    <row r="12" spans="1:3">
      <c r="A12" s="4" t="s">
        <v>524</v>
      </c>
      <c r="B12" s="5" t="n">
        <v>4100</v>
      </c>
      <c r="C12" s="5" t="n">
        <v>4800</v>
      </c>
    </row>
    <row r="13" spans="1:3">
      <c r="A13" s="4" t="s">
        <v>525</v>
      </c>
      <c r="B13" s="5" t="n">
        <v>61248</v>
      </c>
      <c r="C13" s="5" t="n">
        <v>51444</v>
      </c>
    </row>
    <row r="14" spans="1:3">
      <c r="A14" s="4" t="s">
        <v>452</v>
      </c>
      <c r="B14" s="5" t="n">
        <v>20788</v>
      </c>
      <c r="C14" s="5" t="n">
        <v>20788</v>
      </c>
    </row>
    <row r="15" spans="1:3">
      <c r="A15" s="4" t="s">
        <v>52</v>
      </c>
      <c r="B15" s="5" t="n">
        <v>171228</v>
      </c>
      <c r="C15" s="5" t="n">
        <v>170863</v>
      </c>
    </row>
    <row r="16" spans="1:3">
      <c r="A16" s="4" t="s">
        <v>526</v>
      </c>
    </row>
    <row r="17" spans="1:3">
      <c r="A17" s="3" t="s">
        <v>518</v>
      </c>
    </row>
    <row r="18" spans="1:3">
      <c r="A18" s="4" t="s">
        <v>205</v>
      </c>
      <c r="B18" s="5" t="n">
        <v>5600</v>
      </c>
      <c r="C18" s="5" t="n">
        <v>5200</v>
      </c>
    </row>
    <row r="19" spans="1:3">
      <c r="A19" s="4" t="s">
        <v>205</v>
      </c>
      <c r="B19" s="5" t="n">
        <v>142200</v>
      </c>
      <c r="C19" s="5" t="n">
        <v>122100</v>
      </c>
    </row>
    <row r="20" spans="1:3">
      <c r="A20" s="4" t="s">
        <v>525</v>
      </c>
      <c r="B20" s="6" t="n">
        <v>59800</v>
      </c>
      <c r="C20" s="5" t="n">
        <v>50400</v>
      </c>
    </row>
    <row r="21" spans="1:3">
      <c r="A21" s="4" t="s">
        <v>527</v>
      </c>
    </row>
    <row r="22" spans="1:3">
      <c r="A22" s="3" t="s">
        <v>518</v>
      </c>
    </row>
    <row r="23" spans="1:3">
      <c r="A23" s="4" t="s">
        <v>528</v>
      </c>
      <c r="B23" s="4" t="s">
        <v>529</v>
      </c>
    </row>
    <row r="24" spans="1:3">
      <c r="A24" s="4" t="s">
        <v>530</v>
      </c>
    </row>
    <row r="25" spans="1:3">
      <c r="A25" s="3" t="s">
        <v>518</v>
      </c>
    </row>
    <row r="26" spans="1:3">
      <c r="A26" s="4" t="s">
        <v>528</v>
      </c>
      <c r="B26" s="4" t="s">
        <v>529</v>
      </c>
    </row>
    <row r="27" spans="1:3">
      <c r="A27" s="4" t="s">
        <v>531</v>
      </c>
    </row>
    <row r="28" spans="1:3">
      <c r="A28" s="3" t="s">
        <v>518</v>
      </c>
    </row>
    <row r="29" spans="1:3">
      <c r="A29" s="4" t="s">
        <v>519</v>
      </c>
      <c r="B29" s="6" t="n">
        <v>136506</v>
      </c>
      <c r="C29" s="5" t="n">
        <v>141002</v>
      </c>
    </row>
    <row r="30" spans="1:3">
      <c r="A30" s="4" t="s">
        <v>532</v>
      </c>
      <c r="B30" s="5" t="n">
        <v>2750</v>
      </c>
      <c r="C30" s="5" t="n">
        <v>38440</v>
      </c>
    </row>
    <row r="31" spans="1:3">
      <c r="A31" s="4" t="s">
        <v>533</v>
      </c>
      <c r="B31" s="5" t="n">
        <v>3000</v>
      </c>
    </row>
    <row r="32" spans="1:3">
      <c r="A32" s="4" t="s">
        <v>520</v>
      </c>
      <c r="B32" s="5" t="n">
        <v>7724</v>
      </c>
      <c r="C32" s="5" t="n">
        <v>7321</v>
      </c>
    </row>
    <row r="33" spans="1:3">
      <c r="A33" s="4" t="s">
        <v>521</v>
      </c>
      <c r="B33" s="5" t="n">
        <v>5176</v>
      </c>
      <c r="C33" s="5" t="n">
        <v>3986</v>
      </c>
    </row>
    <row r="34" spans="1:3">
      <c r="A34" s="4" t="s">
        <v>534</v>
      </c>
      <c r="B34" s="5" t="n">
        <v>6709</v>
      </c>
      <c r="C34" s="5" t="n">
        <v>6918</v>
      </c>
    </row>
    <row r="35" spans="1:3">
      <c r="A35" s="4" t="s">
        <v>535</v>
      </c>
      <c r="B35" s="5" t="n">
        <v>1906</v>
      </c>
      <c r="C35" s="5" t="n">
        <v>2815</v>
      </c>
    </row>
    <row r="36" spans="1:3">
      <c r="A36" s="4" t="s">
        <v>205</v>
      </c>
      <c r="B36" s="5" t="n">
        <v>4097</v>
      </c>
      <c r="C36" s="5" t="n">
        <v>4719</v>
      </c>
    </row>
    <row r="37" spans="1:3">
      <c r="A37" s="4" t="s">
        <v>49</v>
      </c>
      <c r="B37" s="5" t="n">
        <v>26131</v>
      </c>
      <c r="C37" s="5" t="n">
        <v>25911</v>
      </c>
    </row>
    <row r="38" spans="1:3">
      <c r="A38" s="4" t="s">
        <v>536</v>
      </c>
      <c r="B38" s="5" t="n">
        <v>193999</v>
      </c>
      <c r="C38" s="5" t="n">
        <v>231112</v>
      </c>
    </row>
    <row r="39" spans="1:3">
      <c r="A39" s="4" t="s">
        <v>537</v>
      </c>
    </row>
    <row r="40" spans="1:3">
      <c r="A40" s="3" t="s">
        <v>518</v>
      </c>
    </row>
    <row r="41" spans="1:3">
      <c r="A41" s="4" t="s">
        <v>519</v>
      </c>
      <c r="B41" s="5" t="n">
        <v>136506</v>
      </c>
      <c r="C41" s="5" t="n">
        <v>141002</v>
      </c>
    </row>
    <row r="42" spans="1:3">
      <c r="A42" s="4" t="s">
        <v>538</v>
      </c>
      <c r="B42" s="5" t="n">
        <v>0</v>
      </c>
      <c r="C42" s="5" t="n">
        <v>0</v>
      </c>
    </row>
    <row r="43" spans="1:3">
      <c r="A43" s="4" t="s">
        <v>519</v>
      </c>
      <c r="B43" s="5" t="n">
        <v>136506</v>
      </c>
      <c r="C43" s="5" t="n">
        <v>141002</v>
      </c>
    </row>
    <row r="44" spans="1:3">
      <c r="A44" s="4" t="s">
        <v>532</v>
      </c>
      <c r="B44" s="5" t="n">
        <v>0</v>
      </c>
      <c r="C44" s="5" t="n">
        <v>0</v>
      </c>
    </row>
    <row r="45" spans="1:3">
      <c r="A45" s="4" t="s">
        <v>539</v>
      </c>
      <c r="B45" s="5" t="n">
        <v>1200</v>
      </c>
      <c r="C45" s="5" t="n">
        <v>960</v>
      </c>
    </row>
    <row r="46" spans="1:3">
      <c r="A46" s="4" t="s">
        <v>532</v>
      </c>
      <c r="B46" s="5" t="n">
        <v>1200</v>
      </c>
      <c r="C46" s="5" t="n">
        <v>960</v>
      </c>
    </row>
    <row r="47" spans="1:3">
      <c r="A47" s="4" t="s">
        <v>533</v>
      </c>
      <c r="B47" s="5" t="n">
        <v>3000</v>
      </c>
    </row>
    <row r="48" spans="1:3">
      <c r="A48" s="4" t="s">
        <v>540</v>
      </c>
      <c r="B48" s="5" t="n">
        <v>0</v>
      </c>
    </row>
    <row r="49" spans="1:3">
      <c r="A49" s="4" t="s">
        <v>533</v>
      </c>
      <c r="B49" s="5" t="n">
        <v>3000</v>
      </c>
    </row>
    <row r="50" spans="1:3">
      <c r="A50" s="4" t="s">
        <v>520</v>
      </c>
      <c r="B50" s="5" t="n">
        <v>5734</v>
      </c>
      <c r="C50" s="5" t="n">
        <v>3559</v>
      </c>
    </row>
    <row r="51" spans="1:3">
      <c r="A51" s="4" t="s">
        <v>541</v>
      </c>
      <c r="B51" s="5" t="n">
        <v>145</v>
      </c>
      <c r="C51" s="5" t="n">
        <v>161</v>
      </c>
    </row>
    <row r="52" spans="1:3">
      <c r="A52" s="4" t="s">
        <v>520</v>
      </c>
      <c r="B52" s="5" t="n">
        <v>5879</v>
      </c>
      <c r="C52" s="5" t="n">
        <v>3720</v>
      </c>
    </row>
    <row r="53" spans="1:3">
      <c r="A53" s="4" t="s">
        <v>521</v>
      </c>
      <c r="B53" s="5" t="n">
        <v>1092</v>
      </c>
      <c r="C53" s="5" t="n">
        <v>689</v>
      </c>
    </row>
    <row r="54" spans="1:3">
      <c r="A54" s="4" t="s">
        <v>542</v>
      </c>
      <c r="B54" s="5" t="n">
        <v>0</v>
      </c>
      <c r="C54" s="5" t="n">
        <v>0</v>
      </c>
    </row>
    <row r="55" spans="1:3">
      <c r="A55" s="4" t="s">
        <v>521</v>
      </c>
      <c r="B55" s="5" t="n">
        <v>1092</v>
      </c>
      <c r="C55" s="5" t="n">
        <v>689</v>
      </c>
    </row>
    <row r="56" spans="1:3">
      <c r="A56" s="4" t="s">
        <v>534</v>
      </c>
      <c r="B56" s="5" t="n">
        <v>2100</v>
      </c>
      <c r="C56" s="5" t="n">
        <v>1812</v>
      </c>
    </row>
    <row r="57" spans="1:3">
      <c r="A57" s="4" t="s">
        <v>543</v>
      </c>
      <c r="B57" s="5" t="n">
        <v>1715</v>
      </c>
      <c r="C57" s="5" t="n">
        <v>2184</v>
      </c>
    </row>
    <row r="58" spans="1:3">
      <c r="A58" s="4" t="s">
        <v>534</v>
      </c>
      <c r="B58" s="5" t="n">
        <v>3815</v>
      </c>
      <c r="C58" s="5" t="n">
        <v>3996</v>
      </c>
    </row>
    <row r="59" spans="1:3">
      <c r="A59" s="4" t="s">
        <v>535</v>
      </c>
      <c r="B59" s="5" t="n">
        <v>1906</v>
      </c>
      <c r="C59" s="5" t="n">
        <v>2815</v>
      </c>
    </row>
    <row r="60" spans="1:3">
      <c r="A60" s="4" t="s">
        <v>544</v>
      </c>
      <c r="B60" s="5" t="n">
        <v>0</v>
      </c>
      <c r="C60" s="5" t="n">
        <v>0</v>
      </c>
    </row>
    <row r="61" spans="1:3">
      <c r="A61" s="4" t="s">
        <v>535</v>
      </c>
      <c r="B61" s="5" t="n">
        <v>1906</v>
      </c>
      <c r="C61" s="5" t="n">
        <v>2815</v>
      </c>
    </row>
    <row r="62" spans="1:3">
      <c r="A62" s="4" t="s">
        <v>205</v>
      </c>
      <c r="B62" s="5" t="n">
        <v>2681</v>
      </c>
      <c r="C62" s="5" t="n">
        <v>3262</v>
      </c>
    </row>
    <row r="63" spans="1:3">
      <c r="A63" s="4" t="s">
        <v>545</v>
      </c>
      <c r="B63" s="5" t="n">
        <v>0</v>
      </c>
      <c r="C63" s="5" t="n">
        <v>0</v>
      </c>
    </row>
    <row r="64" spans="1:3">
      <c r="A64" s="4" t="s">
        <v>205</v>
      </c>
      <c r="B64" s="5" t="n">
        <v>2681</v>
      </c>
      <c r="C64" s="5" t="n">
        <v>3262</v>
      </c>
    </row>
    <row r="65" spans="1:3">
      <c r="A65" s="4" t="s">
        <v>49</v>
      </c>
      <c r="B65" s="5" t="n">
        <v>26131</v>
      </c>
      <c r="C65" s="5" t="n">
        <v>25911</v>
      </c>
    </row>
    <row r="66" spans="1:3">
      <c r="A66" s="4" t="s">
        <v>546</v>
      </c>
      <c r="B66" s="5" t="n">
        <v>0</v>
      </c>
      <c r="C66" s="5" t="n">
        <v>0</v>
      </c>
    </row>
    <row r="67" spans="1:3">
      <c r="A67" s="4" t="s">
        <v>49</v>
      </c>
      <c r="B67" s="5" t="n">
        <v>26131</v>
      </c>
      <c r="C67" s="5" t="n">
        <v>25911</v>
      </c>
    </row>
    <row r="68" spans="1:3">
      <c r="A68" s="4" t="s">
        <v>522</v>
      </c>
      <c r="B68" s="5" t="n">
        <v>179150</v>
      </c>
      <c r="C68" s="5" t="n">
        <v>179050</v>
      </c>
    </row>
    <row r="69" spans="1:3">
      <c r="A69" s="4" t="s">
        <v>547</v>
      </c>
      <c r="B69" s="5" t="n">
        <v>3060</v>
      </c>
      <c r="C69" s="5" t="n">
        <v>3305</v>
      </c>
    </row>
    <row r="70" spans="1:3">
      <c r="A70" s="4" t="s">
        <v>536</v>
      </c>
      <c r="B70" s="5" t="n">
        <v>182210</v>
      </c>
      <c r="C70" s="5" t="n">
        <v>182355</v>
      </c>
    </row>
    <row r="71" spans="1:3">
      <c r="A71" s="4" t="s">
        <v>548</v>
      </c>
    </row>
    <row r="72" spans="1:3">
      <c r="A72" s="3" t="s">
        <v>518</v>
      </c>
    </row>
    <row r="73" spans="1:3">
      <c r="A73" s="4" t="s">
        <v>519</v>
      </c>
      <c r="B73" s="5" t="n">
        <v>0</v>
      </c>
      <c r="C73" s="5" t="n">
        <v>0</v>
      </c>
    </row>
    <row r="74" spans="1:3">
      <c r="A74" s="4" t="s">
        <v>532</v>
      </c>
      <c r="B74" s="5" t="n">
        <v>1550</v>
      </c>
      <c r="C74" s="5" t="n">
        <v>1280</v>
      </c>
    </row>
    <row r="75" spans="1:3">
      <c r="A75" s="4" t="s">
        <v>533</v>
      </c>
      <c r="B75" s="5" t="n">
        <v>0</v>
      </c>
    </row>
    <row r="76" spans="1:3">
      <c r="A76" s="4" t="s">
        <v>520</v>
      </c>
      <c r="B76" s="5" t="n">
        <v>1845</v>
      </c>
      <c r="C76" s="5" t="n">
        <v>3601</v>
      </c>
    </row>
    <row r="77" spans="1:3">
      <c r="A77" s="4" t="s">
        <v>521</v>
      </c>
      <c r="B77" s="5" t="n">
        <v>2273</v>
      </c>
      <c r="C77" s="5" t="n">
        <v>658</v>
      </c>
    </row>
    <row r="78" spans="1:3">
      <c r="A78" s="4" t="s">
        <v>534</v>
      </c>
      <c r="B78" s="5" t="n">
        <v>2894</v>
      </c>
      <c r="C78" s="5" t="n">
        <v>2922</v>
      </c>
    </row>
    <row r="79" spans="1:3">
      <c r="A79" s="4" t="s">
        <v>535</v>
      </c>
      <c r="B79" s="5" t="n">
        <v>0</v>
      </c>
      <c r="C79" s="5" t="n">
        <v>0</v>
      </c>
    </row>
    <row r="80" spans="1:3">
      <c r="A80" s="4" t="s">
        <v>205</v>
      </c>
      <c r="B80" s="5" t="n">
        <v>546</v>
      </c>
      <c r="C80" s="5" t="n">
        <v>562</v>
      </c>
    </row>
    <row r="81" spans="1:3">
      <c r="A81" s="4" t="s">
        <v>49</v>
      </c>
      <c r="B81" s="5" t="n">
        <v>0</v>
      </c>
      <c r="C81" s="5" t="n">
        <v>0</v>
      </c>
    </row>
    <row r="82" spans="1:3">
      <c r="A82" s="4" t="s">
        <v>536</v>
      </c>
      <c r="B82" s="5" t="n">
        <v>9108</v>
      </c>
      <c r="C82" s="5" t="n">
        <v>9023</v>
      </c>
    </row>
    <row r="83" spans="1:3">
      <c r="A83" s="4" t="s">
        <v>549</v>
      </c>
    </row>
    <row r="84" spans="1:3">
      <c r="A84" s="3" t="s">
        <v>518</v>
      </c>
    </row>
    <row r="85" spans="1:3">
      <c r="A85" s="4" t="s">
        <v>519</v>
      </c>
      <c r="B85" s="5" t="n">
        <v>0</v>
      </c>
      <c r="C85" s="5" t="n">
        <v>0</v>
      </c>
    </row>
    <row r="86" spans="1:3">
      <c r="A86" s="4" t="s">
        <v>532</v>
      </c>
      <c r="B86" s="5" t="n">
        <v>0</v>
      </c>
      <c r="C86" s="5" t="n">
        <v>36200</v>
      </c>
    </row>
    <row r="87" spans="1:3">
      <c r="A87" s="4" t="s">
        <v>533</v>
      </c>
      <c r="B87" s="5" t="n">
        <v>0</v>
      </c>
    </row>
    <row r="88" spans="1:3">
      <c r="A88" s="4" t="s">
        <v>520</v>
      </c>
      <c r="B88" s="5" t="n">
        <v>0</v>
      </c>
      <c r="C88" s="5" t="n">
        <v>0</v>
      </c>
    </row>
    <row r="89" spans="1:3">
      <c r="A89" s="4" t="s">
        <v>521</v>
      </c>
      <c r="B89" s="5" t="n">
        <v>760</v>
      </c>
      <c r="C89" s="5" t="n">
        <v>365</v>
      </c>
    </row>
    <row r="90" spans="1:3">
      <c r="A90" s="4" t="s">
        <v>534</v>
      </c>
      <c r="B90" s="5" t="n">
        <v>0</v>
      </c>
      <c r="C90" s="5" t="n">
        <v>0</v>
      </c>
    </row>
    <row r="91" spans="1:3">
      <c r="A91" s="4" t="s">
        <v>535</v>
      </c>
      <c r="B91" s="5" t="n">
        <v>0</v>
      </c>
      <c r="C91" s="5" t="n">
        <v>0</v>
      </c>
    </row>
    <row r="92" spans="1:3">
      <c r="A92" s="4" t="s">
        <v>205</v>
      </c>
      <c r="B92" s="5" t="n">
        <v>627</v>
      </c>
      <c r="C92" s="5" t="n">
        <v>629</v>
      </c>
    </row>
    <row r="93" spans="1:3">
      <c r="A93" s="4" t="s">
        <v>49</v>
      </c>
      <c r="B93" s="5" t="n">
        <v>0</v>
      </c>
      <c r="C93" s="5" t="n">
        <v>0</v>
      </c>
    </row>
    <row r="94" spans="1:3">
      <c r="A94" s="4" t="s">
        <v>536</v>
      </c>
      <c r="B94" s="5" t="n">
        <v>1387</v>
      </c>
      <c r="C94" s="5" t="n">
        <v>37194</v>
      </c>
    </row>
    <row r="95" spans="1:3">
      <c r="A95" s="4" t="s">
        <v>550</v>
      </c>
    </row>
    <row r="96" spans="1:3">
      <c r="A96" s="3" t="s">
        <v>518</v>
      </c>
    </row>
    <row r="97" spans="1:3">
      <c r="A97" s="4" t="s">
        <v>519</v>
      </c>
      <c r="B97" s="5" t="n">
        <v>0</v>
      </c>
      <c r="C97" s="5" t="n">
        <v>0</v>
      </c>
    </row>
    <row r="98" spans="1:3">
      <c r="A98" s="4" t="s">
        <v>532</v>
      </c>
      <c r="B98" s="5" t="n">
        <v>0</v>
      </c>
      <c r="C98" s="5" t="n">
        <v>0</v>
      </c>
    </row>
    <row r="99" spans="1:3">
      <c r="A99" s="4" t="s">
        <v>533</v>
      </c>
      <c r="B99" s="5" t="n">
        <v>0</v>
      </c>
    </row>
    <row r="100" spans="1:3">
      <c r="A100" s="4" t="s">
        <v>520</v>
      </c>
      <c r="B100" s="5" t="n">
        <v>0</v>
      </c>
      <c r="C100" s="5" t="n">
        <v>0</v>
      </c>
    </row>
    <row r="101" spans="1:3">
      <c r="A101" s="4" t="s">
        <v>521</v>
      </c>
      <c r="B101" s="5" t="n">
        <v>1051</v>
      </c>
      <c r="C101" s="5" t="n">
        <v>2274</v>
      </c>
    </row>
    <row r="102" spans="1:3">
      <c r="A102" s="4" t="s">
        <v>534</v>
      </c>
      <c r="B102" s="5" t="n">
        <v>0</v>
      </c>
      <c r="C102" s="5" t="n">
        <v>0</v>
      </c>
    </row>
    <row r="103" spans="1:3">
      <c r="A103" s="4" t="s">
        <v>535</v>
      </c>
      <c r="B103" s="5" t="n">
        <v>0</v>
      </c>
      <c r="C103" s="5" t="n">
        <v>0</v>
      </c>
    </row>
    <row r="104" spans="1:3">
      <c r="A104" s="4" t="s">
        <v>205</v>
      </c>
      <c r="B104" s="5" t="n">
        <v>243</v>
      </c>
      <c r="C104" s="5" t="n">
        <v>266</v>
      </c>
    </row>
    <row r="105" spans="1:3">
      <c r="A105" s="4" t="s">
        <v>49</v>
      </c>
      <c r="B105" s="5" t="n">
        <v>0</v>
      </c>
      <c r="C105" s="5" t="n">
        <v>0</v>
      </c>
    </row>
    <row r="106" spans="1:3">
      <c r="A106" s="4" t="s">
        <v>536</v>
      </c>
      <c r="B106" s="6" t="n">
        <v>1294</v>
      </c>
      <c r="C106" s="6" t="n">
        <v>25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5</v>
      </c>
      <c r="C1" s="2" t="s">
        <v>26</v>
      </c>
    </row>
    <row r="2" spans="1:3">
      <c r="A2" s="3" t="s">
        <v>552</v>
      </c>
    </row>
    <row r="3" spans="1:3">
      <c r="A3" s="4" t="s">
        <v>29</v>
      </c>
      <c r="B3" s="6" t="n">
        <v>51590</v>
      </c>
      <c r="C3" s="6" t="n">
        <v>36729</v>
      </c>
    </row>
    <row r="4" spans="1:3">
      <c r="A4" s="4" t="s">
        <v>462</v>
      </c>
      <c r="B4" s="5" t="n">
        <v>-1906</v>
      </c>
      <c r="C4" s="5" t="n">
        <v>-2815</v>
      </c>
    </row>
    <row r="5" spans="1:3">
      <c r="A5" s="4" t="s">
        <v>463</v>
      </c>
      <c r="B5" s="5" t="n">
        <v>102728</v>
      </c>
      <c r="C5" s="5" t="n">
        <v>78874</v>
      </c>
    </row>
    <row r="6" spans="1:3">
      <c r="A6" s="4" t="s">
        <v>553</v>
      </c>
    </row>
    <row r="7" spans="1:3">
      <c r="A7" s="3" t="s">
        <v>552</v>
      </c>
    </row>
    <row r="8" spans="1:3">
      <c r="A8" s="4" t="s">
        <v>463</v>
      </c>
      <c r="B8" s="5" t="n">
        <v>51590</v>
      </c>
      <c r="C8" s="5" t="n">
        <v>36729</v>
      </c>
    </row>
    <row r="9" spans="1:3">
      <c r="A9" s="4" t="s">
        <v>554</v>
      </c>
    </row>
    <row r="10" spans="1:3">
      <c r="A10" s="3" t="s">
        <v>552</v>
      </c>
    </row>
    <row r="11" spans="1:3">
      <c r="A11" s="4" t="s">
        <v>463</v>
      </c>
      <c r="B11" s="5" t="n">
        <v>51138</v>
      </c>
      <c r="C11" s="5" t="n">
        <v>42145</v>
      </c>
    </row>
    <row r="12" spans="1:3">
      <c r="A12" s="4" t="s">
        <v>555</v>
      </c>
    </row>
    <row r="13" spans="1:3">
      <c r="A13" s="3" t="s">
        <v>552</v>
      </c>
    </row>
    <row r="14" spans="1:3">
      <c r="A14" s="4" t="s">
        <v>463</v>
      </c>
      <c r="B14" s="5" t="n">
        <v>0</v>
      </c>
      <c r="C14" s="5" t="n">
        <v>0</v>
      </c>
    </row>
    <row r="15" spans="1:3">
      <c r="A15" s="4" t="s">
        <v>479</v>
      </c>
    </row>
    <row r="16" spans="1:3">
      <c r="A16" s="3" t="s">
        <v>552</v>
      </c>
    </row>
    <row r="17" spans="1:3">
      <c r="A17" s="4" t="s">
        <v>463</v>
      </c>
      <c r="B17" s="5" t="n">
        <v>1092</v>
      </c>
    </row>
    <row r="18" spans="1:3">
      <c r="A18" s="4" t="s">
        <v>556</v>
      </c>
    </row>
    <row r="19" spans="1:3">
      <c r="A19" s="3" t="s">
        <v>552</v>
      </c>
    </row>
    <row r="20" spans="1:3">
      <c r="A20" s="4" t="s">
        <v>463</v>
      </c>
      <c r="B20" s="5" t="n">
        <v>0</v>
      </c>
    </row>
    <row r="21" spans="1:3">
      <c r="A21" s="4" t="s">
        <v>557</v>
      </c>
    </row>
    <row r="22" spans="1:3">
      <c r="A22" s="3" t="s">
        <v>552</v>
      </c>
    </row>
    <row r="23" spans="1:3">
      <c r="A23" s="4" t="s">
        <v>463</v>
      </c>
      <c r="B23" s="5" t="n">
        <v>1092</v>
      </c>
    </row>
    <row r="24" spans="1:3">
      <c r="A24" s="4" t="s">
        <v>558</v>
      </c>
    </row>
    <row r="25" spans="1:3">
      <c r="A25" s="3" t="s">
        <v>552</v>
      </c>
    </row>
    <row r="26" spans="1:3">
      <c r="A26" s="4" t="s">
        <v>463</v>
      </c>
      <c r="B26" s="5" t="n">
        <v>0</v>
      </c>
    </row>
    <row r="27" spans="1:3">
      <c r="A27" s="4" t="s">
        <v>469</v>
      </c>
    </row>
    <row r="28" spans="1:3">
      <c r="A28" s="3" t="s">
        <v>552</v>
      </c>
    </row>
    <row r="29" spans="1:3">
      <c r="A29" s="4" t="s">
        <v>462</v>
      </c>
      <c r="B29" s="5" t="n">
        <v>-716</v>
      </c>
      <c r="C29" s="5" t="n">
        <v>-1769</v>
      </c>
    </row>
    <row r="30" spans="1:3">
      <c r="A30" s="4" t="s">
        <v>559</v>
      </c>
    </row>
    <row r="31" spans="1:3">
      <c r="A31" s="3" t="s">
        <v>552</v>
      </c>
    </row>
    <row r="32" spans="1:3">
      <c r="A32" s="4" t="s">
        <v>462</v>
      </c>
      <c r="B32" s="5" t="n">
        <v>0</v>
      </c>
      <c r="C32" s="5" t="n">
        <v>0</v>
      </c>
    </row>
    <row r="33" spans="1:3">
      <c r="A33" s="4" t="s">
        <v>560</v>
      </c>
    </row>
    <row r="34" spans="1:3">
      <c r="A34" s="3" t="s">
        <v>552</v>
      </c>
    </row>
    <row r="35" spans="1:3">
      <c r="A35" s="4" t="s">
        <v>462</v>
      </c>
      <c r="B35" s="5" t="n">
        <v>-716</v>
      </c>
      <c r="C35" s="5" t="n">
        <v>-1769</v>
      </c>
    </row>
    <row r="36" spans="1:3">
      <c r="A36" s="4" t="s">
        <v>561</v>
      </c>
    </row>
    <row r="37" spans="1:3">
      <c r="A37" s="3" t="s">
        <v>552</v>
      </c>
    </row>
    <row r="38" spans="1:3">
      <c r="A38" s="4" t="s">
        <v>462</v>
      </c>
      <c r="B38" s="5" t="n">
        <v>0</v>
      </c>
      <c r="C38" s="5" t="n">
        <v>0</v>
      </c>
    </row>
    <row r="39" spans="1:3">
      <c r="A39" s="4" t="s">
        <v>471</v>
      </c>
    </row>
    <row r="40" spans="1:3">
      <c r="A40" s="3" t="s">
        <v>552</v>
      </c>
    </row>
    <row r="41" spans="1:3">
      <c r="A41" s="4" t="s">
        <v>462</v>
      </c>
      <c r="B41" s="5" t="n">
        <v>-243</v>
      </c>
      <c r="C41" s="5" t="n">
        <v>-54</v>
      </c>
    </row>
    <row r="42" spans="1:3">
      <c r="A42" s="4" t="s">
        <v>562</v>
      </c>
    </row>
    <row r="43" spans="1:3">
      <c r="A43" s="3" t="s">
        <v>552</v>
      </c>
    </row>
    <row r="44" spans="1:3">
      <c r="A44" s="4" t="s">
        <v>462</v>
      </c>
      <c r="B44" s="5" t="n">
        <v>0</v>
      </c>
    </row>
    <row r="45" spans="1:3">
      <c r="A45" s="4" t="s">
        <v>563</v>
      </c>
    </row>
    <row r="46" spans="1:3">
      <c r="A46" s="3" t="s">
        <v>552</v>
      </c>
    </row>
    <row r="47" spans="1:3">
      <c r="A47" s="4" t="s">
        <v>462</v>
      </c>
      <c r="B47" s="5" t="n">
        <v>-243</v>
      </c>
      <c r="C47" s="5" t="n">
        <v>-54</v>
      </c>
    </row>
    <row r="48" spans="1:3">
      <c r="A48" s="4" t="s">
        <v>564</v>
      </c>
    </row>
    <row r="49" spans="1:3">
      <c r="A49" s="3" t="s">
        <v>552</v>
      </c>
    </row>
    <row r="50" spans="1:3">
      <c r="A50" s="4" t="s">
        <v>462</v>
      </c>
      <c r="B50" s="5" t="n">
        <v>0</v>
      </c>
    </row>
    <row r="51" spans="1:3">
      <c r="A51" s="4" t="s">
        <v>473</v>
      </c>
    </row>
    <row r="52" spans="1:3">
      <c r="A52" s="3" t="s">
        <v>552</v>
      </c>
    </row>
    <row r="53" spans="1:3">
      <c r="A53" s="4" t="s">
        <v>462</v>
      </c>
      <c r="B53" s="5" t="n">
        <v>-891</v>
      </c>
    </row>
    <row r="54" spans="1:3">
      <c r="A54" s="4" t="s">
        <v>565</v>
      </c>
    </row>
    <row r="55" spans="1:3">
      <c r="A55" s="3" t="s">
        <v>552</v>
      </c>
    </row>
    <row r="56" spans="1:3">
      <c r="A56" s="4" t="s">
        <v>462</v>
      </c>
      <c r="B56" s="5" t="n">
        <v>0</v>
      </c>
    </row>
    <row r="57" spans="1:3">
      <c r="A57" s="4" t="s">
        <v>566</v>
      </c>
    </row>
    <row r="58" spans="1:3">
      <c r="A58" s="3" t="s">
        <v>552</v>
      </c>
    </row>
    <row r="59" spans="1:3">
      <c r="A59" s="4" t="s">
        <v>462</v>
      </c>
      <c r="B59" s="5" t="n">
        <v>-891</v>
      </c>
    </row>
    <row r="60" spans="1:3">
      <c r="A60" s="4" t="s">
        <v>567</v>
      </c>
    </row>
    <row r="61" spans="1:3">
      <c r="A61" s="3" t="s">
        <v>552</v>
      </c>
    </row>
    <row r="62" spans="1:3">
      <c r="A62" s="4" t="s">
        <v>462</v>
      </c>
      <c r="B62" s="5" t="n">
        <v>0</v>
      </c>
    </row>
    <row r="63" spans="1:3">
      <c r="A63" s="4" t="s">
        <v>475</v>
      </c>
    </row>
    <row r="64" spans="1:3">
      <c r="A64" s="3" t="s">
        <v>552</v>
      </c>
    </row>
    <row r="65" spans="1:3">
      <c r="A65" s="4" t="s">
        <v>462</v>
      </c>
      <c r="B65" s="5" t="n">
        <v>-56</v>
      </c>
      <c r="C65" s="5" t="n">
        <v>-992</v>
      </c>
    </row>
    <row r="66" spans="1:3">
      <c r="A66" s="4" t="s">
        <v>568</v>
      </c>
    </row>
    <row r="67" spans="1:3">
      <c r="A67" s="3" t="s">
        <v>552</v>
      </c>
    </row>
    <row r="68" spans="1:3">
      <c r="A68" s="4" t="s">
        <v>462</v>
      </c>
      <c r="B68" s="5" t="n">
        <v>0</v>
      </c>
      <c r="C68" s="5" t="n">
        <v>0</v>
      </c>
    </row>
    <row r="69" spans="1:3">
      <c r="A69" s="4" t="s">
        <v>569</v>
      </c>
    </row>
    <row r="70" spans="1:3">
      <c r="A70" s="3" t="s">
        <v>552</v>
      </c>
    </row>
    <row r="71" spans="1:3">
      <c r="A71" s="4" t="s">
        <v>462</v>
      </c>
      <c r="B71" s="5" t="n">
        <v>-56</v>
      </c>
      <c r="C71" s="5" t="n">
        <v>-992</v>
      </c>
    </row>
    <row r="72" spans="1:3">
      <c r="A72" s="4" t="s">
        <v>570</v>
      </c>
    </row>
    <row r="73" spans="1:3">
      <c r="A73" s="3" t="s">
        <v>552</v>
      </c>
    </row>
    <row r="74" spans="1:3">
      <c r="A74" s="4" t="s">
        <v>462</v>
      </c>
      <c r="B74" s="5" t="n">
        <v>0</v>
      </c>
      <c r="C74" s="5" t="n">
        <v>0</v>
      </c>
    </row>
    <row r="75" spans="1:3">
      <c r="A75" s="4" t="s">
        <v>571</v>
      </c>
    </row>
    <row r="76" spans="1:3">
      <c r="A76" s="3" t="s">
        <v>552</v>
      </c>
    </row>
    <row r="77" spans="1:3">
      <c r="A77" s="4" t="s">
        <v>29</v>
      </c>
      <c r="B77" s="5" t="n">
        <v>51590</v>
      </c>
      <c r="C77" s="5" t="n">
        <v>36729</v>
      </c>
    </row>
    <row r="78" spans="1:3">
      <c r="A78" s="4" t="s">
        <v>572</v>
      </c>
    </row>
    <row r="79" spans="1:3">
      <c r="A79" s="3" t="s">
        <v>552</v>
      </c>
    </row>
    <row r="80" spans="1:3">
      <c r="A80" s="4" t="s">
        <v>29</v>
      </c>
      <c r="B80" s="5" t="n">
        <v>51590</v>
      </c>
      <c r="C80" s="5" t="n">
        <v>36729</v>
      </c>
    </row>
    <row r="81" spans="1:3">
      <c r="A81" s="4" t="s">
        <v>573</v>
      </c>
    </row>
    <row r="82" spans="1:3">
      <c r="A82" s="3" t="s">
        <v>552</v>
      </c>
    </row>
    <row r="83" spans="1:3">
      <c r="A83" s="4" t="s">
        <v>29</v>
      </c>
      <c r="B83" s="5" t="n">
        <v>0</v>
      </c>
      <c r="C83" s="5" t="n">
        <v>0</v>
      </c>
    </row>
    <row r="84" spans="1:3">
      <c r="A84" s="4" t="s">
        <v>574</v>
      </c>
    </row>
    <row r="85" spans="1:3">
      <c r="A85" s="3" t="s">
        <v>552</v>
      </c>
    </row>
    <row r="86" spans="1:3">
      <c r="A86" s="4" t="s">
        <v>29</v>
      </c>
      <c r="B86" s="5" t="n">
        <v>0</v>
      </c>
      <c r="C86" s="5" t="n">
        <v>0</v>
      </c>
    </row>
    <row r="87" spans="1:3">
      <c r="A87" s="4" t="s">
        <v>481</v>
      </c>
    </row>
    <row r="88" spans="1:3">
      <c r="A88" s="3" t="s">
        <v>552</v>
      </c>
    </row>
    <row r="89" spans="1:3">
      <c r="A89" s="4" t="s">
        <v>463</v>
      </c>
      <c r="B89" s="5" t="n">
        <v>51952</v>
      </c>
      <c r="C89" s="5" t="n">
        <v>44960</v>
      </c>
    </row>
    <row r="90" spans="1:3">
      <c r="A90" s="4" t="s">
        <v>575</v>
      </c>
    </row>
    <row r="91" spans="1:3">
      <c r="A91" s="3" t="s">
        <v>552</v>
      </c>
    </row>
    <row r="92" spans="1:3">
      <c r="A92" s="4" t="s">
        <v>463</v>
      </c>
      <c r="B92" s="5" t="n">
        <v>0</v>
      </c>
      <c r="C92" s="5" t="n">
        <v>0</v>
      </c>
    </row>
    <row r="93" spans="1:3">
      <c r="A93" s="4" t="s">
        <v>576</v>
      </c>
    </row>
    <row r="94" spans="1:3">
      <c r="A94" s="3" t="s">
        <v>552</v>
      </c>
    </row>
    <row r="95" spans="1:3">
      <c r="A95" s="4" t="s">
        <v>463</v>
      </c>
      <c r="B95" s="5" t="n">
        <v>51952</v>
      </c>
      <c r="C95" s="5" t="n">
        <v>44960</v>
      </c>
    </row>
    <row r="96" spans="1:3">
      <c r="A96" s="4" t="s">
        <v>577</v>
      </c>
    </row>
    <row r="97" spans="1:3">
      <c r="A97" s="3" t="s">
        <v>552</v>
      </c>
    </row>
    <row r="98" spans="1:3">
      <c r="A98" s="4" t="s">
        <v>463</v>
      </c>
      <c r="B98" s="6" t="n">
        <v>0</v>
      </c>
      <c r="C9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43"/>
    <col customWidth="1" max="3" min="3" width="30"/>
  </cols>
  <sheetData>
    <row r="1" spans="1:3">
      <c r="A1" s="1" t="s">
        <v>578</v>
      </c>
      <c r="B1" s="2" t="s">
        <v>1</v>
      </c>
    </row>
    <row r="2" spans="1:3">
      <c r="B2" s="2" t="s">
        <v>579</v>
      </c>
      <c r="C2" s="2" t="s">
        <v>580</v>
      </c>
    </row>
    <row r="3" spans="1:3">
      <c r="A3" s="3" t="s">
        <v>460</v>
      </c>
    </row>
    <row r="4" spans="1:3">
      <c r="A4" s="4" t="s">
        <v>581</v>
      </c>
      <c r="B4" s="6" t="n">
        <v>83900000</v>
      </c>
      <c r="C4" s="6" t="n">
        <v>82700000</v>
      </c>
    </row>
    <row r="5" spans="1:3">
      <c r="A5" s="4" t="s">
        <v>582</v>
      </c>
      <c r="B5" s="5" t="n">
        <v>85300000</v>
      </c>
      <c r="C5" s="5" t="n">
        <v>85000000</v>
      </c>
    </row>
    <row r="6" spans="1:3">
      <c r="A6" s="4" t="s">
        <v>583</v>
      </c>
      <c r="B6" s="5" t="n">
        <v>7400000</v>
      </c>
      <c r="C6" s="5" t="n">
        <v>4700000</v>
      </c>
    </row>
    <row r="7" spans="1:3">
      <c r="A7" s="4" t="s">
        <v>584</v>
      </c>
      <c r="B7" s="5" t="n">
        <v>7400000</v>
      </c>
      <c r="C7" s="5" t="n">
        <v>4700000</v>
      </c>
    </row>
    <row r="8" spans="1:3">
      <c r="A8" s="4" t="s">
        <v>585</v>
      </c>
      <c r="B8" s="5" t="n">
        <v>109746000</v>
      </c>
      <c r="C8" s="5" t="n">
        <v>130117000</v>
      </c>
    </row>
    <row r="9" spans="1:3">
      <c r="A9" s="4" t="s">
        <v>523</v>
      </c>
      <c r="B9" s="5" t="n">
        <v>7559000</v>
      </c>
      <c r="C9" s="5" t="n">
        <v>7101000</v>
      </c>
    </row>
    <row r="10" spans="1:3">
      <c r="A10" s="4" t="s">
        <v>586</v>
      </c>
      <c r="B10" s="5" t="n">
        <v>0</v>
      </c>
      <c r="C10" s="5" t="n">
        <v>36200000</v>
      </c>
    </row>
    <row r="11" spans="1:3">
      <c r="A11" s="4" t="s">
        <v>587</v>
      </c>
      <c r="B11" s="5" t="n">
        <v>200000</v>
      </c>
      <c r="C11" s="5" t="n">
        <v>100000</v>
      </c>
    </row>
    <row r="12" spans="1:3">
      <c r="A12" s="4" t="s">
        <v>588</v>
      </c>
      <c r="B12" s="6" t="n">
        <v>3000000</v>
      </c>
      <c r="C12" s="6" t="n">
        <v>0</v>
      </c>
    </row>
    <row r="13" spans="1:3">
      <c r="A13" s="4" t="s">
        <v>589</v>
      </c>
      <c r="B13" s="4" t="s">
        <v>590</v>
      </c>
    </row>
    <row r="14" spans="1:3">
      <c r="A14" s="4" t="s">
        <v>591</v>
      </c>
      <c r="B14" s="4" t="s">
        <v>592</v>
      </c>
      <c r="C14" s="4" t="s">
        <v>593</v>
      </c>
    </row>
    <row r="15" spans="1:3">
      <c r="A15" s="4" t="s">
        <v>594</v>
      </c>
      <c r="B15" s="6" t="n">
        <v>200000</v>
      </c>
      <c r="C15" s="6" t="n">
        <v>100000</v>
      </c>
    </row>
    <row r="16" spans="1:3">
      <c r="A16" s="4" t="s">
        <v>80</v>
      </c>
      <c r="B16" s="5" t="n">
        <v>606000</v>
      </c>
      <c r="C16" s="5" t="n">
        <v>-4944000</v>
      </c>
    </row>
    <row r="17" spans="1:3">
      <c r="A17" s="4" t="s">
        <v>465</v>
      </c>
      <c r="B17" s="5" t="n">
        <v>910000</v>
      </c>
      <c r="C17" s="5" t="n">
        <v>21000</v>
      </c>
    </row>
    <row r="18" spans="1:3">
      <c r="A18" s="4" t="s">
        <v>465</v>
      </c>
      <c r="B18" s="5" t="n">
        <v>-304000</v>
      </c>
      <c r="C18" s="5" t="n">
        <v>-4965000</v>
      </c>
    </row>
    <row r="19" spans="1:3">
      <c r="A19" s="4" t="s">
        <v>595</v>
      </c>
      <c r="B19" s="5" t="n">
        <v>7600000</v>
      </c>
      <c r="C19" s="5" t="n">
        <v>7600000</v>
      </c>
    </row>
    <row r="20" spans="1:3">
      <c r="A20" s="4" t="s">
        <v>596</v>
      </c>
    </row>
    <row r="21" spans="1:3">
      <c r="A21" s="3" t="s">
        <v>460</v>
      </c>
    </row>
    <row r="22" spans="1:3">
      <c r="A22" s="4" t="s">
        <v>32</v>
      </c>
      <c r="B22" s="5" t="n">
        <v>21900000</v>
      </c>
      <c r="C22" s="5" t="n">
        <v>28500000</v>
      </c>
    </row>
    <row r="23" spans="1:3">
      <c r="A23" s="4" t="s">
        <v>494</v>
      </c>
    </row>
    <row r="24" spans="1:3">
      <c r="A24" s="3" t="s">
        <v>460</v>
      </c>
    </row>
    <row r="25" spans="1:3">
      <c r="A25" s="4" t="s">
        <v>597</v>
      </c>
      <c r="B25" s="6" t="n">
        <v>14300000</v>
      </c>
      <c r="C25" s="5" t="n">
        <v>28800000</v>
      </c>
    </row>
    <row r="26" spans="1:3">
      <c r="A26" s="4" t="s">
        <v>598</v>
      </c>
    </row>
    <row r="27" spans="1:3">
      <c r="A27" s="3" t="s">
        <v>460</v>
      </c>
    </row>
    <row r="28" spans="1:3">
      <c r="A28" s="4" t="s">
        <v>599</v>
      </c>
      <c r="B28" s="4" t="s">
        <v>600</v>
      </c>
    </row>
    <row r="29" spans="1:3">
      <c r="A29" s="4" t="s">
        <v>589</v>
      </c>
      <c r="B29" s="4" t="s">
        <v>590</v>
      </c>
    </row>
    <row r="30" spans="1:3">
      <c r="A30" s="4" t="s">
        <v>503</v>
      </c>
    </row>
    <row r="31" spans="1:3">
      <c r="A31" s="3" t="s">
        <v>460</v>
      </c>
    </row>
    <row r="32" spans="1:3">
      <c r="A32" s="4" t="s">
        <v>80</v>
      </c>
      <c r="B32" s="6" t="n">
        <v>3800000</v>
      </c>
      <c r="C32" s="5" t="n">
        <v>-1500000</v>
      </c>
    </row>
    <row r="33" spans="1:3">
      <c r="A33" s="4" t="s">
        <v>601</v>
      </c>
      <c r="B33" s="5" t="n">
        <v>17400000</v>
      </c>
      <c r="C33" s="5" t="n">
        <v>19200000</v>
      </c>
    </row>
    <row r="34" spans="1:3">
      <c r="A34" s="4" t="s">
        <v>602</v>
      </c>
    </row>
    <row r="35" spans="1:3">
      <c r="A35" s="3" t="s">
        <v>460</v>
      </c>
    </row>
    <row r="36" spans="1:3">
      <c r="A36" s="4" t="s">
        <v>585</v>
      </c>
      <c r="B36" s="6" t="n">
        <v>52000000</v>
      </c>
      <c r="C36" s="5" t="n">
        <v>45000000</v>
      </c>
    </row>
    <row r="37" spans="1:3">
      <c r="A37" s="4" t="s">
        <v>603</v>
      </c>
      <c r="B37" s="5" t="n">
        <v>0</v>
      </c>
    </row>
    <row r="38" spans="1:3">
      <c r="A38" s="4" t="s">
        <v>604</v>
      </c>
    </row>
    <row r="39" spans="1:3">
      <c r="A39" s="3" t="s">
        <v>460</v>
      </c>
    </row>
    <row r="40" spans="1:3">
      <c r="A40" s="4" t="s">
        <v>586</v>
      </c>
      <c r="B40" s="6" t="n">
        <v>0</v>
      </c>
      <c r="C40" s="5" t="n">
        <v>36200000</v>
      </c>
    </row>
    <row r="41" spans="1:3">
      <c r="A41" s="4" t="s">
        <v>605</v>
      </c>
      <c r="B41" s="6" t="n">
        <v>900000</v>
      </c>
      <c r="C41" s="6" t="n">
        <v>1000000</v>
      </c>
    </row>
    <row r="42" spans="1:3">
      <c r="A42" s="4" t="s">
        <v>606</v>
      </c>
    </row>
    <row r="43" spans="1:3">
      <c r="A43" s="3" t="s">
        <v>460</v>
      </c>
    </row>
    <row r="44" spans="1:3">
      <c r="A44" s="4" t="s">
        <v>607</v>
      </c>
      <c r="B44" s="4" t="s">
        <v>608</v>
      </c>
    </row>
    <row r="45" spans="1:3">
      <c r="A45" s="4" t="s">
        <v>609</v>
      </c>
    </row>
    <row r="46" spans="1:3">
      <c r="A46" s="3" t="s">
        <v>460</v>
      </c>
    </row>
    <row r="47" spans="1:3">
      <c r="A47" s="4" t="s">
        <v>607</v>
      </c>
      <c r="B47" s="4" t="s">
        <v>608</v>
      </c>
    </row>
    <row r="48" spans="1:3">
      <c r="A48" s="4" t="s">
        <v>610</v>
      </c>
    </row>
    <row r="49" spans="1:3">
      <c r="A49" s="3" t="s">
        <v>460</v>
      </c>
    </row>
    <row r="50" spans="1:3">
      <c r="A50" s="4" t="s">
        <v>607</v>
      </c>
      <c r="B50" s="4" t="s">
        <v>611</v>
      </c>
    </row>
    <row r="51" spans="1:3">
      <c r="A51" s="4" t="s">
        <v>612</v>
      </c>
    </row>
    <row r="52" spans="1:3">
      <c r="A52" s="3" t="s">
        <v>460</v>
      </c>
    </row>
    <row r="53" spans="1:3">
      <c r="A53" s="4" t="s">
        <v>607</v>
      </c>
      <c r="B53" s="4" t="s">
        <v>611</v>
      </c>
    </row>
    <row r="54" spans="1:3">
      <c r="A54" s="4" t="s">
        <v>613</v>
      </c>
    </row>
    <row r="55" spans="1:3">
      <c r="A55" s="3" t="s">
        <v>460</v>
      </c>
    </row>
    <row r="56" spans="1:3">
      <c r="A56" s="4" t="s">
        <v>614</v>
      </c>
      <c r="B56" s="5" t="n">
        <v>5500</v>
      </c>
      <c r="C56" s="5" t="n">
        <v>5000</v>
      </c>
    </row>
    <row r="57" spans="1:3">
      <c r="A57" s="4" t="s">
        <v>615</v>
      </c>
    </row>
    <row r="58" spans="1:3">
      <c r="A58" s="3" t="s">
        <v>460</v>
      </c>
    </row>
    <row r="59" spans="1:3">
      <c r="A59" s="4" t="s">
        <v>616</v>
      </c>
      <c r="B59" s="6" t="n">
        <v>900000</v>
      </c>
    </row>
    <row r="60" spans="1:3">
      <c r="A60" s="4" t="s">
        <v>617</v>
      </c>
      <c r="B60" s="5" t="n">
        <v>3030</v>
      </c>
    </row>
    <row r="61" spans="1:3">
      <c r="A61" s="4" t="s">
        <v>618</v>
      </c>
    </row>
    <row r="62" spans="1:3">
      <c r="A62" s="3" t="s">
        <v>460</v>
      </c>
    </row>
    <row r="63" spans="1:3">
      <c r="A63" s="4" t="s">
        <v>619</v>
      </c>
      <c r="B63" s="5" t="n">
        <v>6222</v>
      </c>
    </row>
    <row r="64" spans="1:3">
      <c r="A64" s="4" t="s">
        <v>620</v>
      </c>
    </row>
    <row r="65" spans="1:3">
      <c r="A65" s="3" t="s">
        <v>460</v>
      </c>
    </row>
    <row r="66" spans="1:3">
      <c r="A66" s="4" t="s">
        <v>619</v>
      </c>
      <c r="B66" s="5" t="n">
        <v>7277</v>
      </c>
    </row>
    <row r="67" spans="1:3">
      <c r="A67" s="4" t="s">
        <v>621</v>
      </c>
    </row>
    <row r="68" spans="1:3">
      <c r="A68" s="3" t="s">
        <v>460</v>
      </c>
    </row>
    <row r="69" spans="1:3">
      <c r="A69" s="4" t="s">
        <v>614</v>
      </c>
      <c r="B69" s="5" t="n">
        <v>2600</v>
      </c>
      <c r="C69" s="5" t="n">
        <v>2200</v>
      </c>
    </row>
    <row r="70" spans="1:3">
      <c r="A70" s="4" t="s">
        <v>622</v>
      </c>
    </row>
    <row r="71" spans="1:3">
      <c r="A71" s="3" t="s">
        <v>460</v>
      </c>
    </row>
    <row r="72" spans="1:3">
      <c r="A72" s="4" t="s">
        <v>616</v>
      </c>
      <c r="B72" s="6" t="n">
        <v>-1900000</v>
      </c>
      <c r="C72" s="6" t="n">
        <v>-4300000</v>
      </c>
    </row>
    <row r="73" spans="1:3">
      <c r="A73" s="4" t="s">
        <v>617</v>
      </c>
      <c r="B73" s="5" t="n">
        <v>11100</v>
      </c>
    </row>
    <row r="74" spans="1:3">
      <c r="A74" s="4" t="s">
        <v>623</v>
      </c>
    </row>
    <row r="75" spans="1:3">
      <c r="A75" s="3" t="s">
        <v>460</v>
      </c>
    </row>
    <row r="76" spans="1:3">
      <c r="A76" s="4" t="s">
        <v>619</v>
      </c>
      <c r="B76" s="5" t="n">
        <v>2609</v>
      </c>
    </row>
    <row r="77" spans="1:3">
      <c r="A77" s="4" t="s">
        <v>624</v>
      </c>
    </row>
    <row r="78" spans="1:3">
      <c r="A78" s="3" t="s">
        <v>460</v>
      </c>
    </row>
    <row r="79" spans="1:3">
      <c r="A79" s="4" t="s">
        <v>619</v>
      </c>
      <c r="B79" s="5" t="n">
        <v>3555</v>
      </c>
    </row>
    <row r="80" spans="1:3">
      <c r="A80" s="4" t="s">
        <v>625</v>
      </c>
    </row>
    <row r="81" spans="1:3">
      <c r="A81" s="3" t="s">
        <v>460</v>
      </c>
    </row>
    <row r="82" spans="1:3">
      <c r="A82" s="4" t="s">
        <v>614</v>
      </c>
      <c r="B82" s="5" t="n">
        <v>2200</v>
      </c>
      <c r="C82" s="5" t="n">
        <v>2000</v>
      </c>
    </row>
    <row r="83" spans="1:3">
      <c r="A83" s="4" t="s">
        <v>626</v>
      </c>
    </row>
    <row r="84" spans="1:3">
      <c r="A84" s="3" t="s">
        <v>460</v>
      </c>
    </row>
    <row r="85" spans="1:3">
      <c r="A85" s="4" t="s">
        <v>616</v>
      </c>
      <c r="B85" s="6" t="n">
        <v>-400000</v>
      </c>
      <c r="C85" s="6" t="n">
        <v>-200000</v>
      </c>
    </row>
    <row r="86" spans="1:3">
      <c r="A86" s="4" t="s">
        <v>617</v>
      </c>
      <c r="B86" s="5" t="n">
        <v>6450</v>
      </c>
    </row>
    <row r="87" spans="1:3">
      <c r="A87" s="4" t="s">
        <v>627</v>
      </c>
    </row>
    <row r="88" spans="1:3">
      <c r="A88" s="3" t="s">
        <v>460</v>
      </c>
    </row>
    <row r="89" spans="1:3">
      <c r="A89" s="4" t="s">
        <v>619</v>
      </c>
      <c r="B89" s="5" t="n">
        <v>2200</v>
      </c>
    </row>
    <row r="90" spans="1:3">
      <c r="A90" s="4" t="s">
        <v>628</v>
      </c>
    </row>
    <row r="91" spans="1:3">
      <c r="A91" s="3" t="s">
        <v>460</v>
      </c>
    </row>
    <row r="92" spans="1:3">
      <c r="A92" s="4" t="s">
        <v>619</v>
      </c>
      <c r="B92" s="5" t="n">
        <v>2679</v>
      </c>
    </row>
    <row r="93" spans="1:3">
      <c r="A93" s="4" t="s">
        <v>629</v>
      </c>
    </row>
    <row r="94" spans="1:3">
      <c r="A94" s="3" t="s">
        <v>460</v>
      </c>
    </row>
    <row r="95" spans="1:3">
      <c r="A95" s="4" t="s">
        <v>595</v>
      </c>
      <c r="B95" s="6" t="n">
        <v>7600000</v>
      </c>
    </row>
    <row r="96" spans="1:3">
      <c r="A96" s="4" t="s">
        <v>630</v>
      </c>
    </row>
    <row r="97" spans="1:3">
      <c r="A97" s="3" t="s">
        <v>460</v>
      </c>
    </row>
    <row r="98" spans="1:3">
      <c r="A98" s="4" t="s">
        <v>465</v>
      </c>
      <c r="B98" s="6" t="n">
        <v>-1900000</v>
      </c>
      <c r="C98" s="5" t="n">
        <v>-2800000</v>
      </c>
    </row>
    <row r="99" spans="1:3">
      <c r="A99" s="4" t="s">
        <v>631</v>
      </c>
    </row>
    <row r="100" spans="1:3">
      <c r="A100" s="3" t="s">
        <v>460</v>
      </c>
    </row>
    <row r="101" spans="1:3">
      <c r="A101" s="4" t="s">
        <v>465</v>
      </c>
      <c r="C101" s="6" t="n">
        <v>1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2</v>
      </c>
      <c r="B1" s="2" t="s">
        <v>25</v>
      </c>
      <c r="C1" s="2" t="s">
        <v>26</v>
      </c>
    </row>
    <row r="2" spans="1:3">
      <c r="A2" s="3" t="s">
        <v>183</v>
      </c>
    </row>
    <row r="3" spans="1:3">
      <c r="A3" s="4" t="s">
        <v>29</v>
      </c>
      <c r="B3" s="6" t="n">
        <v>51590</v>
      </c>
      <c r="C3" s="6" t="n">
        <v>36729</v>
      </c>
    </row>
    <row r="4" spans="1:3">
      <c r="A4" s="4" t="s">
        <v>633</v>
      </c>
      <c r="B4" s="5" t="n">
        <v>49985</v>
      </c>
      <c r="C4" s="5" t="n">
        <v>36295</v>
      </c>
    </row>
    <row r="5" spans="1:3">
      <c r="A5" s="4" t="s">
        <v>634</v>
      </c>
      <c r="B5" s="6" t="n">
        <v>1605</v>
      </c>
      <c r="C5" s="6" t="n">
        <v>4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5</v>
      </c>
      <c r="C2" s="2" t="s">
        <v>26</v>
      </c>
    </row>
    <row r="3" spans="1:3">
      <c r="A3" s="3" t="s">
        <v>636</v>
      </c>
    </row>
    <row r="4" spans="1:3">
      <c r="A4" s="4" t="s">
        <v>185</v>
      </c>
      <c r="B4" s="6" t="n">
        <v>218715</v>
      </c>
      <c r="C4" s="6" t="n">
        <v>237329</v>
      </c>
    </row>
    <row r="5" spans="1:3">
      <c r="A5" s="4" t="s">
        <v>637</v>
      </c>
      <c r="B5" s="5" t="n">
        <v>648068</v>
      </c>
      <c r="C5" s="5" t="n">
        <v>575896</v>
      </c>
    </row>
    <row r="6" spans="1:3">
      <c r="A6" s="4" t="s">
        <v>638</v>
      </c>
      <c r="B6" s="5" t="n">
        <v>12300</v>
      </c>
      <c r="C6" s="5" t="n">
        <v>-42800</v>
      </c>
    </row>
    <row r="7" spans="1:3">
      <c r="A7" s="4" t="s">
        <v>639</v>
      </c>
      <c r="B7" s="5" t="n">
        <v>125500</v>
      </c>
      <c r="C7" s="5" t="n">
        <v>48200</v>
      </c>
    </row>
    <row r="8" spans="1:3">
      <c r="A8" s="4" t="s">
        <v>640</v>
      </c>
    </row>
    <row r="9" spans="1:3">
      <c r="A9" s="3" t="s">
        <v>636</v>
      </c>
    </row>
    <row r="10" spans="1:3">
      <c r="A10" s="4" t="s">
        <v>185</v>
      </c>
      <c r="B10" s="5" t="n">
        <v>11582</v>
      </c>
      <c r="C10" s="5" t="n">
        <v>12891</v>
      </c>
    </row>
    <row r="11" spans="1:3">
      <c r="A11" s="4" t="s">
        <v>641</v>
      </c>
    </row>
    <row r="12" spans="1:3">
      <c r="A12" s="3" t="s">
        <v>636</v>
      </c>
    </row>
    <row r="13" spans="1:3">
      <c r="A13" s="4" t="s">
        <v>185</v>
      </c>
      <c r="B13" s="5" t="n">
        <v>16209</v>
      </c>
      <c r="C13" s="5" t="n">
        <v>31964</v>
      </c>
    </row>
    <row r="14" spans="1:3">
      <c r="A14" s="4" t="s">
        <v>642</v>
      </c>
      <c r="B14" s="5" t="n">
        <v>9500</v>
      </c>
      <c r="C14" s="5" t="n">
        <v>18400</v>
      </c>
    </row>
    <row r="15" spans="1:3">
      <c r="A15" s="4" t="s">
        <v>643</v>
      </c>
    </row>
    <row r="16" spans="1:3">
      <c r="A16" s="3" t="s">
        <v>636</v>
      </c>
    </row>
    <row r="17" spans="1:3">
      <c r="A17" s="4" t="s">
        <v>644</v>
      </c>
      <c r="B17" s="5" t="n">
        <v>10000</v>
      </c>
    </row>
    <row r="18" spans="1:3">
      <c r="A18" s="4" t="s">
        <v>645</v>
      </c>
    </row>
    <row r="19" spans="1:3">
      <c r="A19" s="3" t="s">
        <v>636</v>
      </c>
    </row>
    <row r="20" spans="1:3">
      <c r="A20" s="4" t="s">
        <v>644</v>
      </c>
      <c r="C20" s="5" t="n">
        <v>6000</v>
      </c>
    </row>
    <row r="21" spans="1:3">
      <c r="A21" s="4" t="s">
        <v>646</v>
      </c>
    </row>
    <row r="22" spans="1:3">
      <c r="A22" s="3" t="s">
        <v>636</v>
      </c>
    </row>
    <row r="23" spans="1:3">
      <c r="A23" s="4" t="s">
        <v>185</v>
      </c>
      <c r="B23" s="5" t="n">
        <v>108509</v>
      </c>
      <c r="C23" s="5" t="n">
        <v>109705</v>
      </c>
    </row>
    <row r="24" spans="1:3">
      <c r="A24" s="4" t="s">
        <v>642</v>
      </c>
      <c r="B24" s="5" t="n">
        <v>74300</v>
      </c>
      <c r="C24" s="5" t="n">
        <v>65200</v>
      </c>
    </row>
    <row r="25" spans="1:3">
      <c r="A25" s="4" t="s">
        <v>647</v>
      </c>
    </row>
    <row r="26" spans="1:3">
      <c r="A26" s="3" t="s">
        <v>636</v>
      </c>
    </row>
    <row r="27" spans="1:3">
      <c r="A27" s="4" t="s">
        <v>644</v>
      </c>
      <c r="C27" s="5" t="n">
        <v>1500</v>
      </c>
    </row>
    <row r="28" spans="1:3">
      <c r="A28" s="4" t="s">
        <v>648</v>
      </c>
    </row>
    <row r="29" spans="1:3">
      <c r="A29" s="3" t="s">
        <v>636</v>
      </c>
    </row>
    <row r="30" spans="1:3">
      <c r="A30" s="4" t="s">
        <v>644</v>
      </c>
      <c r="B30" s="5" t="n">
        <v>10300</v>
      </c>
    </row>
    <row r="31" spans="1:3">
      <c r="A31" s="4" t="s">
        <v>649</v>
      </c>
    </row>
    <row r="32" spans="1:3">
      <c r="A32" s="3" t="s">
        <v>636</v>
      </c>
    </row>
    <row r="33" spans="1:3">
      <c r="A33" s="4" t="s">
        <v>185</v>
      </c>
      <c r="B33" s="5" t="n">
        <v>35054</v>
      </c>
      <c r="C33" s="5" t="n">
        <v>36864</v>
      </c>
    </row>
    <row r="34" spans="1:3">
      <c r="A34" s="4" t="s">
        <v>650</v>
      </c>
    </row>
    <row r="35" spans="1:3">
      <c r="A35" s="3" t="s">
        <v>636</v>
      </c>
    </row>
    <row r="36" spans="1:3">
      <c r="A36" s="4" t="s">
        <v>644</v>
      </c>
      <c r="B36" s="5" t="n">
        <v>2900</v>
      </c>
    </row>
    <row r="37" spans="1:3">
      <c r="A37" s="4" t="s">
        <v>651</v>
      </c>
    </row>
    <row r="38" spans="1:3">
      <c r="A38" s="3" t="s">
        <v>636</v>
      </c>
    </row>
    <row r="39" spans="1:3">
      <c r="A39" s="4" t="s">
        <v>644</v>
      </c>
      <c r="C39" s="5" t="n">
        <v>3400</v>
      </c>
    </row>
    <row r="40" spans="1:3">
      <c r="A40" s="4" t="s">
        <v>652</v>
      </c>
    </row>
    <row r="41" spans="1:3">
      <c r="A41" s="3" t="s">
        <v>636</v>
      </c>
    </row>
    <row r="42" spans="1:3">
      <c r="A42" s="4" t="s">
        <v>185</v>
      </c>
      <c r="B42" s="6" t="n">
        <v>47361</v>
      </c>
      <c r="C42" s="6" t="n">
        <v>459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5</v>
      </c>
      <c r="C2" s="2" t="s">
        <v>26</v>
      </c>
    </row>
    <row r="3" spans="1:3">
      <c r="A3" s="3" t="s">
        <v>450</v>
      </c>
    </row>
    <row r="4" spans="1:3">
      <c r="A4" s="4" t="s">
        <v>654</v>
      </c>
      <c r="B4" s="6" t="n">
        <v>1222727</v>
      </c>
      <c r="C4" s="6" t="n">
        <v>1145221</v>
      </c>
    </row>
    <row r="5" spans="1:3">
      <c r="A5" s="4" t="s">
        <v>655</v>
      </c>
      <c r="B5" s="5" t="n">
        <v>148102</v>
      </c>
      <c r="C5" s="5" t="n">
        <v>200837</v>
      </c>
    </row>
    <row r="6" spans="1:3">
      <c r="A6" s="4" t="s">
        <v>656</v>
      </c>
      <c r="B6" s="5" t="n">
        <v>40345</v>
      </c>
    </row>
    <row r="7" spans="1:3">
      <c r="A7" s="4" t="s">
        <v>125</v>
      </c>
      <c r="B7" s="5" t="n">
        <v>8650</v>
      </c>
    </row>
    <row r="8" spans="1:3">
      <c r="A8" s="4" t="s">
        <v>657</v>
      </c>
      <c r="B8" s="5" t="n">
        <v>-2905</v>
      </c>
      <c r="C8" s="5" t="n">
        <v>-1208</v>
      </c>
    </row>
    <row r="9" spans="1:3">
      <c r="A9" s="4" t="s">
        <v>658</v>
      </c>
      <c r="B9" s="5" t="n">
        <v>-122888</v>
      </c>
      <c r="C9" s="5" t="n">
        <v>-115955</v>
      </c>
    </row>
    <row r="10" spans="1:3">
      <c r="A10" s="4" t="s">
        <v>659</v>
      </c>
      <c r="B10" s="5" t="n">
        <v>-4104</v>
      </c>
      <c r="C10" s="5" t="n">
        <v>-9675</v>
      </c>
    </row>
    <row r="11" spans="1:3">
      <c r="A11" s="4" t="s">
        <v>660</v>
      </c>
      <c r="B11" s="5" t="n">
        <v>61554</v>
      </c>
      <c r="C11" s="5" t="n">
        <v>0</v>
      </c>
    </row>
    <row r="12" spans="1:3">
      <c r="A12" s="4" t="s">
        <v>661</v>
      </c>
      <c r="B12" s="5" t="n">
        <v>-7949</v>
      </c>
    </row>
    <row r="13" spans="1:3">
      <c r="A13" s="4" t="s">
        <v>662</v>
      </c>
      <c r="B13" s="5" t="n">
        <v>-2580</v>
      </c>
      <c r="C13" s="5" t="n">
        <v>-5130</v>
      </c>
    </row>
    <row r="14" spans="1:3">
      <c r="A14" s="4" t="s">
        <v>663</v>
      </c>
      <c r="B14" s="5" t="n">
        <v>4381</v>
      </c>
      <c r="C14" s="5" t="n">
        <v>8637</v>
      </c>
    </row>
    <row r="15" spans="1:3">
      <c r="A15" s="4" t="s">
        <v>664</v>
      </c>
      <c r="B15" s="5" t="n">
        <v>1336683</v>
      </c>
      <c r="C15" s="5" t="n">
        <v>1222727</v>
      </c>
    </row>
    <row r="16" spans="1:3">
      <c r="A16" s="4" t="s">
        <v>665</v>
      </c>
      <c r="B16" s="5" t="n">
        <v>3639050</v>
      </c>
      <c r="C16" s="5" t="n">
        <v>3469673</v>
      </c>
    </row>
    <row r="17" spans="1:3">
      <c r="A17" s="4" t="s">
        <v>666</v>
      </c>
    </row>
    <row r="18" spans="1:3">
      <c r="A18" s="3" t="s">
        <v>450</v>
      </c>
    </row>
    <row r="19" spans="1:3">
      <c r="A19" s="4" t="s">
        <v>654</v>
      </c>
      <c r="B19" s="5" t="n">
        <v>-2246946</v>
      </c>
    </row>
    <row r="20" spans="1:3">
      <c r="A20" s="4" t="s">
        <v>664</v>
      </c>
      <c r="B20" s="5" t="n">
        <v>-2302367</v>
      </c>
      <c r="C20" s="5" t="n">
        <v>-2246946</v>
      </c>
    </row>
    <row r="21" spans="1:3">
      <c r="A21" s="4" t="s">
        <v>667</v>
      </c>
    </row>
    <row r="22" spans="1:3">
      <c r="A22" s="3" t="s">
        <v>450</v>
      </c>
    </row>
    <row r="23" spans="1:3">
      <c r="A23" s="4" t="s">
        <v>654</v>
      </c>
      <c r="B23" s="5" t="n">
        <v>209695</v>
      </c>
      <c r="C23" s="5" t="n">
        <v>128528</v>
      </c>
    </row>
    <row r="24" spans="1:3">
      <c r="A24" s="4" t="s">
        <v>655</v>
      </c>
      <c r="B24" s="5" t="n">
        <v>23938</v>
      </c>
      <c r="C24" s="5" t="n">
        <v>112506</v>
      </c>
    </row>
    <row r="25" spans="1:3">
      <c r="A25" s="4" t="s">
        <v>656</v>
      </c>
      <c r="B25" s="5" t="n">
        <v>30</v>
      </c>
    </row>
    <row r="26" spans="1:3">
      <c r="A26" s="4" t="s">
        <v>657</v>
      </c>
      <c r="B26" s="5" t="n">
        <v>-2710</v>
      </c>
      <c r="C26" s="5" t="n">
        <v>-1208</v>
      </c>
    </row>
    <row r="27" spans="1:3">
      <c r="A27" s="4" t="s">
        <v>658</v>
      </c>
      <c r="B27" s="5" t="n">
        <v>-69764</v>
      </c>
      <c r="C27" s="5" t="n">
        <v>-81152</v>
      </c>
    </row>
    <row r="28" spans="1:3">
      <c r="A28" s="4" t="s">
        <v>659</v>
      </c>
      <c r="B28" s="5" t="n">
        <v>0</v>
      </c>
      <c r="C28" s="5" t="n">
        <v>0</v>
      </c>
    </row>
    <row r="29" spans="1:3">
      <c r="A29" s="4" t="s">
        <v>660</v>
      </c>
      <c r="B29" s="5" t="n">
        <v>25814</v>
      </c>
    </row>
    <row r="30" spans="1:3">
      <c r="A30" s="4" t="s">
        <v>661</v>
      </c>
      <c r="B30" s="5" t="n">
        <v>-2</v>
      </c>
    </row>
    <row r="31" spans="1:3">
      <c r="A31" s="4" t="s">
        <v>662</v>
      </c>
      <c r="B31" s="5" t="n">
        <v>57862</v>
      </c>
      <c r="C31" s="5" t="n">
        <v>51021</v>
      </c>
    </row>
    <row r="32" spans="1:3">
      <c r="A32" s="4" t="s">
        <v>663</v>
      </c>
      <c r="B32" s="5" t="n">
        <v>0</v>
      </c>
      <c r="C32" s="5" t="n">
        <v>0</v>
      </c>
    </row>
    <row r="33" spans="1:3">
      <c r="A33" s="4" t="s">
        <v>664</v>
      </c>
      <c r="B33" s="5" t="n">
        <v>244863</v>
      </c>
      <c r="C33" s="5" t="n">
        <v>209695</v>
      </c>
    </row>
    <row r="34" spans="1:3">
      <c r="A34" s="4" t="s">
        <v>665</v>
      </c>
      <c r="B34" s="5" t="n">
        <v>889655</v>
      </c>
      <c r="C34" s="5" t="n">
        <v>820687</v>
      </c>
    </row>
    <row r="35" spans="1:3">
      <c r="A35" s="4" t="s">
        <v>668</v>
      </c>
    </row>
    <row r="36" spans="1:3">
      <c r="A36" s="3" t="s">
        <v>450</v>
      </c>
    </row>
    <row r="37" spans="1:3">
      <c r="A37" s="4" t="s">
        <v>654</v>
      </c>
      <c r="B37" s="5" t="n">
        <v>-610992</v>
      </c>
    </row>
    <row r="38" spans="1:3">
      <c r="A38" s="4" t="s">
        <v>664</v>
      </c>
      <c r="B38" s="5" t="n">
        <v>-644792</v>
      </c>
      <c r="C38" s="5" t="n">
        <v>-610992</v>
      </c>
    </row>
    <row r="39" spans="1:3">
      <c r="A39" s="4" t="s">
        <v>669</v>
      </c>
    </row>
    <row r="40" spans="1:3">
      <c r="A40" s="3" t="s">
        <v>450</v>
      </c>
    </row>
    <row r="41" spans="1:3">
      <c r="A41" s="4" t="s">
        <v>654</v>
      </c>
      <c r="B41" s="5" t="n">
        <v>694501</v>
      </c>
      <c r="C41" s="5" t="n">
        <v>620035</v>
      </c>
    </row>
    <row r="42" spans="1:3">
      <c r="A42" s="4" t="s">
        <v>655</v>
      </c>
      <c r="B42" s="5" t="n">
        <v>120098</v>
      </c>
      <c r="C42" s="5" t="n">
        <v>88331</v>
      </c>
    </row>
    <row r="43" spans="1:3">
      <c r="A43" s="4" t="s">
        <v>656</v>
      </c>
      <c r="B43" s="5" t="n">
        <v>0</v>
      </c>
    </row>
    <row r="44" spans="1:3">
      <c r="A44" s="4" t="s">
        <v>657</v>
      </c>
      <c r="B44" s="5" t="n">
        <v>0</v>
      </c>
      <c r="C44" s="5" t="n">
        <v>0</v>
      </c>
    </row>
    <row r="45" spans="1:3">
      <c r="A45" s="4" t="s">
        <v>658</v>
      </c>
      <c r="B45" s="5" t="n">
        <v>-53124</v>
      </c>
      <c r="C45" s="5" t="n">
        <v>-34803</v>
      </c>
    </row>
    <row r="46" spans="1:3">
      <c r="A46" s="4" t="s">
        <v>659</v>
      </c>
      <c r="B46" s="5" t="n">
        <v>-4104</v>
      </c>
      <c r="C46" s="5" t="n">
        <v>-9675</v>
      </c>
    </row>
    <row r="47" spans="1:3">
      <c r="A47" s="4" t="s">
        <v>660</v>
      </c>
      <c r="B47" s="5" t="n">
        <v>27531</v>
      </c>
    </row>
    <row r="48" spans="1:3">
      <c r="A48" s="4" t="s">
        <v>661</v>
      </c>
      <c r="B48" s="5" t="n">
        <v>0</v>
      </c>
    </row>
    <row r="49" spans="1:3">
      <c r="A49" s="4" t="s">
        <v>662</v>
      </c>
      <c r="B49" s="5" t="n">
        <v>-22400</v>
      </c>
      <c r="C49" s="5" t="n">
        <v>21976</v>
      </c>
    </row>
    <row r="50" spans="1:3">
      <c r="A50" s="4" t="s">
        <v>663</v>
      </c>
      <c r="B50" s="5" t="n">
        <v>4381</v>
      </c>
      <c r="C50" s="5" t="n">
        <v>8637</v>
      </c>
    </row>
    <row r="51" spans="1:3">
      <c r="A51" s="4" t="s">
        <v>664</v>
      </c>
      <c r="B51" s="5" t="n">
        <v>766883</v>
      </c>
      <c r="C51" s="5" t="n">
        <v>694501</v>
      </c>
    </row>
    <row r="52" spans="1:3">
      <c r="A52" s="4" t="s">
        <v>665</v>
      </c>
      <c r="B52" s="5" t="n">
        <v>2018937</v>
      </c>
      <c r="C52" s="5" t="n">
        <v>1916954</v>
      </c>
    </row>
    <row r="53" spans="1:3">
      <c r="A53" s="4" t="s">
        <v>670</v>
      </c>
    </row>
    <row r="54" spans="1:3">
      <c r="A54" s="3" t="s">
        <v>450</v>
      </c>
    </row>
    <row r="55" spans="1:3">
      <c r="A55" s="4" t="s">
        <v>654</v>
      </c>
      <c r="B55" s="5" t="n">
        <v>-1222453</v>
      </c>
    </row>
    <row r="56" spans="1:3">
      <c r="A56" s="4" t="s">
        <v>664</v>
      </c>
      <c r="B56" s="5" t="n">
        <v>-1252054</v>
      </c>
      <c r="C56" s="5" t="n">
        <v>-1222453</v>
      </c>
    </row>
    <row r="57" spans="1:3">
      <c r="A57" s="4" t="s">
        <v>671</v>
      </c>
    </row>
    <row r="58" spans="1:3">
      <c r="A58" s="3" t="s">
        <v>450</v>
      </c>
    </row>
    <row r="59" spans="1:3">
      <c r="A59" s="4" t="s">
        <v>654</v>
      </c>
      <c r="B59" s="5" t="n">
        <v>58578</v>
      </c>
      <c r="C59" s="5" t="n">
        <v>120351</v>
      </c>
    </row>
    <row r="60" spans="1:3">
      <c r="A60" s="4" t="s">
        <v>655</v>
      </c>
      <c r="B60" s="5" t="n">
        <v>4066</v>
      </c>
      <c r="C60" s="5" t="n">
        <v>0</v>
      </c>
    </row>
    <row r="61" spans="1:3">
      <c r="A61" s="4" t="s">
        <v>656</v>
      </c>
      <c r="B61" s="5" t="n">
        <v>40315</v>
      </c>
    </row>
    <row r="62" spans="1:3">
      <c r="A62" s="4" t="s">
        <v>657</v>
      </c>
      <c r="B62" s="5" t="n">
        <v>0</v>
      </c>
      <c r="C62" s="5" t="n">
        <v>0</v>
      </c>
    </row>
    <row r="63" spans="1:3">
      <c r="A63" s="4" t="s">
        <v>658</v>
      </c>
      <c r="B63" s="5" t="n">
        <v>0</v>
      </c>
      <c r="C63" s="5" t="n">
        <v>0</v>
      </c>
    </row>
    <row r="64" spans="1:3">
      <c r="A64" s="4" t="s">
        <v>659</v>
      </c>
      <c r="B64" s="5" t="n">
        <v>0</v>
      </c>
      <c r="C64" s="5" t="n">
        <v>0</v>
      </c>
    </row>
    <row r="65" spans="1:3">
      <c r="A65" s="4" t="s">
        <v>660</v>
      </c>
      <c r="B65" s="5" t="n">
        <v>6892</v>
      </c>
    </row>
    <row r="66" spans="1:3">
      <c r="A66" s="4" t="s">
        <v>661</v>
      </c>
      <c r="B66" s="5" t="n">
        <v>0</v>
      </c>
    </row>
    <row r="67" spans="1:3">
      <c r="A67" s="4" t="s">
        <v>662</v>
      </c>
      <c r="B67" s="5" t="n">
        <v>-38042</v>
      </c>
      <c r="C67" s="5" t="n">
        <v>-61773</v>
      </c>
    </row>
    <row r="68" spans="1:3">
      <c r="A68" s="4" t="s">
        <v>663</v>
      </c>
      <c r="B68" s="5" t="n">
        <v>0</v>
      </c>
      <c r="C68" s="5" t="n">
        <v>0</v>
      </c>
    </row>
    <row r="69" spans="1:3">
      <c r="A69" s="4" t="s">
        <v>664</v>
      </c>
      <c r="B69" s="5" t="n">
        <v>71809</v>
      </c>
      <c r="C69" s="5" t="n">
        <v>58578</v>
      </c>
    </row>
    <row r="70" spans="1:3">
      <c r="A70" s="4" t="s">
        <v>665</v>
      </c>
      <c r="B70" s="5" t="n">
        <v>77242</v>
      </c>
      <c r="C70" s="5" t="n">
        <v>70675</v>
      </c>
    </row>
    <row r="71" spans="1:3">
      <c r="A71" s="4" t="s">
        <v>672</v>
      </c>
    </row>
    <row r="72" spans="1:3">
      <c r="A72" s="3" t="s">
        <v>450</v>
      </c>
    </row>
    <row r="73" spans="1:3">
      <c r="A73" s="4" t="s">
        <v>654</v>
      </c>
      <c r="B73" s="5" t="n">
        <v>-12097</v>
      </c>
    </row>
    <row r="74" spans="1:3">
      <c r="A74" s="4" t="s">
        <v>664</v>
      </c>
      <c r="B74" s="5" t="n">
        <v>-5433</v>
      </c>
      <c r="C74" s="5" t="n">
        <v>-12097</v>
      </c>
    </row>
    <row r="75" spans="1:3">
      <c r="A75" s="4" t="s">
        <v>673</v>
      </c>
    </row>
    <row r="76" spans="1:3">
      <c r="A76" s="3" t="s">
        <v>450</v>
      </c>
    </row>
    <row r="77" spans="1:3">
      <c r="A77" s="4" t="s">
        <v>654</v>
      </c>
      <c r="B77" s="5" t="n">
        <v>259953</v>
      </c>
      <c r="C77" s="5" t="n">
        <v>276307</v>
      </c>
    </row>
    <row r="78" spans="1:3">
      <c r="A78" s="4" t="s">
        <v>655</v>
      </c>
      <c r="B78" s="5" t="n">
        <v>0</v>
      </c>
      <c r="C78" s="5" t="n">
        <v>0</v>
      </c>
    </row>
    <row r="79" spans="1:3">
      <c r="A79" s="4" t="s">
        <v>656</v>
      </c>
      <c r="B79" s="5" t="n">
        <v>0</v>
      </c>
    </row>
    <row r="80" spans="1:3">
      <c r="A80" s="4" t="s">
        <v>657</v>
      </c>
      <c r="B80" s="5" t="n">
        <v>-195</v>
      </c>
      <c r="C80" s="5" t="n">
        <v>0</v>
      </c>
    </row>
    <row r="81" spans="1:3">
      <c r="A81" s="4" t="s">
        <v>658</v>
      </c>
      <c r="B81" s="5" t="n">
        <v>0</v>
      </c>
      <c r="C81" s="5" t="n">
        <v>0</v>
      </c>
    </row>
    <row r="82" spans="1:3">
      <c r="A82" s="4" t="s">
        <v>659</v>
      </c>
      <c r="B82" s="5" t="n">
        <v>0</v>
      </c>
      <c r="C82" s="5" t="n">
        <v>0</v>
      </c>
    </row>
    <row r="83" spans="1:3">
      <c r="A83" s="4" t="s">
        <v>660</v>
      </c>
      <c r="B83" s="5" t="n">
        <v>1317</v>
      </c>
    </row>
    <row r="84" spans="1:3">
      <c r="A84" s="4" t="s">
        <v>661</v>
      </c>
      <c r="B84" s="5" t="n">
        <v>-7947</v>
      </c>
    </row>
    <row r="85" spans="1:3">
      <c r="A85" s="4" t="s">
        <v>662</v>
      </c>
      <c r="B85" s="5" t="n">
        <v>0</v>
      </c>
      <c r="C85" s="5" t="n">
        <v>-16354</v>
      </c>
    </row>
    <row r="86" spans="1:3">
      <c r="A86" s="4" t="s">
        <v>663</v>
      </c>
      <c r="B86" s="5" t="n">
        <v>0</v>
      </c>
      <c r="C86" s="5" t="n">
        <v>0</v>
      </c>
    </row>
    <row r="87" spans="1:3">
      <c r="A87" s="4" t="s">
        <v>664</v>
      </c>
      <c r="B87" s="5" t="n">
        <v>253128</v>
      </c>
      <c r="C87" s="5" t="n">
        <v>259953</v>
      </c>
    </row>
    <row r="88" spans="1:3">
      <c r="A88" s="4" t="s">
        <v>665</v>
      </c>
      <c r="B88" s="5" t="n">
        <v>653216</v>
      </c>
      <c r="C88" s="5" t="n">
        <v>661357</v>
      </c>
    </row>
    <row r="89" spans="1:3">
      <c r="A89" s="4" t="s">
        <v>674</v>
      </c>
    </row>
    <row r="90" spans="1:3">
      <c r="A90" s="3" t="s">
        <v>450</v>
      </c>
    </row>
    <row r="91" spans="1:3">
      <c r="A91" s="4" t="s">
        <v>654</v>
      </c>
      <c r="B91" s="5" t="n">
        <v>-401404</v>
      </c>
    </row>
    <row r="92" spans="1:3">
      <c r="A92" s="4" t="s">
        <v>664</v>
      </c>
      <c r="B92" s="6" t="n">
        <v>-400088</v>
      </c>
      <c r="C92" s="6" t="n">
        <v>-4014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s>
  <sheetData>
    <row r="1" spans="1:6">
      <c r="A1" s="1" t="s">
        <v>675</v>
      </c>
      <c r="B1" s="2" t="s">
        <v>676</v>
      </c>
      <c r="C1" s="2" t="s">
        <v>677</v>
      </c>
      <c r="D1" s="2" t="s">
        <v>678</v>
      </c>
      <c r="E1" s="2" t="s">
        <v>679</v>
      </c>
      <c r="F1" s="2" t="s">
        <v>680</v>
      </c>
    </row>
    <row r="2" spans="1:6">
      <c r="A2" s="3" t="s">
        <v>450</v>
      </c>
    </row>
    <row r="3" spans="1:6">
      <c r="A3" s="4" t="s">
        <v>681</v>
      </c>
      <c r="D3" s="6" t="n">
        <v>1336683</v>
      </c>
      <c r="E3" s="6" t="n">
        <v>1222727</v>
      </c>
      <c r="F3" s="6" t="n">
        <v>1145221</v>
      </c>
    </row>
    <row r="4" spans="1:6">
      <c r="A4" s="3" t="s">
        <v>682</v>
      </c>
    </row>
    <row r="5" spans="1:6">
      <c r="A5" s="4" t="s">
        <v>683</v>
      </c>
      <c r="D5" s="5" t="n">
        <v>20219</v>
      </c>
      <c r="E5" s="5" t="n">
        <v>0</v>
      </c>
    </row>
    <row r="6" spans="1:6">
      <c r="A6" s="4" t="s">
        <v>684</v>
      </c>
    </row>
    <row r="7" spans="1:6">
      <c r="A7" s="3" t="s">
        <v>450</v>
      </c>
    </row>
    <row r="8" spans="1:6">
      <c r="A8" s="4" t="s">
        <v>681</v>
      </c>
      <c r="D8" s="5" t="n">
        <v>3639050</v>
      </c>
      <c r="E8" s="5" t="n">
        <v>3469673</v>
      </c>
    </row>
    <row r="9" spans="1:6">
      <c r="A9" s="4" t="s">
        <v>666</v>
      </c>
    </row>
    <row r="10" spans="1:6">
      <c r="A10" s="3" t="s">
        <v>450</v>
      </c>
    </row>
    <row r="11" spans="1:6">
      <c r="A11" s="4" t="s">
        <v>681</v>
      </c>
      <c r="D11" s="5" t="n">
        <v>-2302367</v>
      </c>
      <c r="E11" s="5" t="n">
        <v>-2246946</v>
      </c>
    </row>
    <row r="12" spans="1:6">
      <c r="A12" s="4" t="s">
        <v>685</v>
      </c>
    </row>
    <row r="13" spans="1:6">
      <c r="A13" s="3" t="s">
        <v>450</v>
      </c>
    </row>
    <row r="14" spans="1:6">
      <c r="A14" s="4" t="s">
        <v>681</v>
      </c>
      <c r="D14" s="5" t="n">
        <v>1011746</v>
      </c>
      <c r="E14" s="5" t="n">
        <v>904196</v>
      </c>
    </row>
    <row r="15" spans="1:6">
      <c r="A15" s="4" t="s">
        <v>686</v>
      </c>
    </row>
    <row r="16" spans="1:6">
      <c r="A16" s="3" t="s">
        <v>450</v>
      </c>
    </row>
    <row r="17" spans="1:6">
      <c r="A17" s="4" t="s">
        <v>681</v>
      </c>
      <c r="D17" s="5" t="n">
        <v>2908592</v>
      </c>
      <c r="E17" s="5" t="n">
        <v>2737641</v>
      </c>
    </row>
    <row r="18" spans="1:6">
      <c r="A18" s="4" t="s">
        <v>687</v>
      </c>
    </row>
    <row r="19" spans="1:6">
      <c r="A19" s="3" t="s">
        <v>450</v>
      </c>
    </row>
    <row r="20" spans="1:6">
      <c r="A20" s="4" t="s">
        <v>681</v>
      </c>
      <c r="D20" s="5" t="n">
        <v>-1896846</v>
      </c>
      <c r="E20" s="5" t="n">
        <v>-1833445</v>
      </c>
    </row>
    <row r="21" spans="1:6">
      <c r="A21" s="4" t="s">
        <v>688</v>
      </c>
    </row>
    <row r="22" spans="1:6">
      <c r="A22" s="3" t="s">
        <v>450</v>
      </c>
    </row>
    <row r="23" spans="1:6">
      <c r="A23" s="4" t="s">
        <v>681</v>
      </c>
      <c r="D23" s="5" t="n">
        <v>88141</v>
      </c>
      <c r="E23" s="5" t="n">
        <v>90655</v>
      </c>
    </row>
    <row r="24" spans="1:6">
      <c r="A24" s="4" t="s">
        <v>689</v>
      </c>
    </row>
    <row r="25" spans="1:6">
      <c r="A25" s="3" t="s">
        <v>450</v>
      </c>
    </row>
    <row r="26" spans="1:6">
      <c r="A26" s="4" t="s">
        <v>681</v>
      </c>
      <c r="D26" s="5" t="n">
        <v>196111</v>
      </c>
      <c r="E26" s="5" t="n">
        <v>185850</v>
      </c>
    </row>
    <row r="27" spans="1:6">
      <c r="A27" s="4" t="s">
        <v>690</v>
      </c>
    </row>
    <row r="28" spans="1:6">
      <c r="A28" s="3" t="s">
        <v>450</v>
      </c>
    </row>
    <row r="29" spans="1:6">
      <c r="A29" s="4" t="s">
        <v>681</v>
      </c>
      <c r="D29" s="5" t="n">
        <v>-107970</v>
      </c>
      <c r="E29" s="5" t="n">
        <v>-95195</v>
      </c>
    </row>
    <row r="30" spans="1:6">
      <c r="A30" s="4" t="s">
        <v>691</v>
      </c>
    </row>
    <row r="31" spans="1:6">
      <c r="A31" s="3" t="s">
        <v>450</v>
      </c>
    </row>
    <row r="32" spans="1:6">
      <c r="A32" s="4" t="s">
        <v>681</v>
      </c>
      <c r="D32" s="5" t="n">
        <v>95064</v>
      </c>
      <c r="E32" s="5" t="n">
        <v>39228</v>
      </c>
    </row>
    <row r="33" spans="1:6">
      <c r="A33" s="4" t="s">
        <v>692</v>
      </c>
    </row>
    <row r="34" spans="1:6">
      <c r="A34" s="3" t="s">
        <v>450</v>
      </c>
    </row>
    <row r="35" spans="1:6">
      <c r="A35" s="4" t="s">
        <v>681</v>
      </c>
      <c r="D35" s="5" t="n">
        <v>230932</v>
      </c>
      <c r="E35" s="5" t="n">
        <v>222517</v>
      </c>
    </row>
    <row r="36" spans="1:6">
      <c r="A36" s="4" t="s">
        <v>693</v>
      </c>
    </row>
    <row r="37" spans="1:6">
      <c r="A37" s="3" t="s">
        <v>450</v>
      </c>
    </row>
    <row r="38" spans="1:6">
      <c r="A38" s="4" t="s">
        <v>681</v>
      </c>
      <c r="D38" s="5" t="n">
        <v>-135868</v>
      </c>
      <c r="E38" s="5" t="n">
        <v>-183289</v>
      </c>
    </row>
    <row r="39" spans="1:6">
      <c r="A39" s="4" t="s">
        <v>694</v>
      </c>
    </row>
    <row r="40" spans="1:6">
      <c r="A40" s="3" t="s">
        <v>450</v>
      </c>
    </row>
    <row r="41" spans="1:6">
      <c r="A41" s="4" t="s">
        <v>681</v>
      </c>
      <c r="D41" s="5" t="n">
        <v>0</v>
      </c>
      <c r="E41" s="5" t="n">
        <v>0</v>
      </c>
    </row>
    <row r="42" spans="1:6">
      <c r="A42" s="4" t="s">
        <v>695</v>
      </c>
    </row>
    <row r="43" spans="1:6">
      <c r="A43" s="3" t="s">
        <v>450</v>
      </c>
    </row>
    <row r="44" spans="1:6">
      <c r="A44" s="4" t="s">
        <v>681</v>
      </c>
      <c r="D44" s="5" t="n">
        <v>194023</v>
      </c>
      <c r="E44" s="5" t="n">
        <v>197199</v>
      </c>
    </row>
    <row r="45" spans="1:6">
      <c r="A45" s="4" t="s">
        <v>696</v>
      </c>
    </row>
    <row r="46" spans="1:6">
      <c r="A46" s="3" t="s">
        <v>450</v>
      </c>
    </row>
    <row r="47" spans="1:6">
      <c r="A47" s="4" t="s">
        <v>681</v>
      </c>
      <c r="D47" s="5" t="n">
        <v>-194023</v>
      </c>
      <c r="E47" s="5" t="n">
        <v>-197199</v>
      </c>
    </row>
    <row r="48" spans="1:6">
      <c r="A48" s="4" t="s">
        <v>697</v>
      </c>
    </row>
    <row r="49" spans="1:6">
      <c r="A49" s="3" t="s">
        <v>450</v>
      </c>
    </row>
    <row r="50" spans="1:6">
      <c r="A50" s="4" t="s">
        <v>681</v>
      </c>
      <c r="D50" s="5" t="n">
        <v>178571</v>
      </c>
      <c r="E50" s="5" t="n">
        <v>180628</v>
      </c>
    </row>
    <row r="51" spans="1:6">
      <c r="A51" s="4" t="s">
        <v>698</v>
      </c>
    </row>
    <row r="52" spans="1:6">
      <c r="A52" s="3" t="s">
        <v>450</v>
      </c>
    </row>
    <row r="53" spans="1:6">
      <c r="A53" s="4" t="s">
        <v>681</v>
      </c>
      <c r="D53" s="5" t="n">
        <v>279541</v>
      </c>
      <c r="E53" s="5" t="n">
        <v>262516</v>
      </c>
    </row>
    <row r="54" spans="1:6">
      <c r="A54" s="4" t="s">
        <v>699</v>
      </c>
    </row>
    <row r="55" spans="1:6">
      <c r="A55" s="3" t="s">
        <v>450</v>
      </c>
    </row>
    <row r="56" spans="1:6">
      <c r="A56" s="4" t="s">
        <v>681</v>
      </c>
      <c r="D56" s="5" t="n">
        <v>-100970</v>
      </c>
      <c r="E56" s="5" t="n">
        <v>-81888</v>
      </c>
    </row>
    <row r="57" spans="1:6">
      <c r="A57" s="4" t="s">
        <v>700</v>
      </c>
    </row>
    <row r="58" spans="1:6">
      <c r="A58" s="3" t="s">
        <v>450</v>
      </c>
    </row>
    <row r="59" spans="1:6">
      <c r="A59" s="4" t="s">
        <v>681</v>
      </c>
      <c r="D59" s="5" t="n">
        <v>576549</v>
      </c>
      <c r="E59" s="5" t="n">
        <v>521445</v>
      </c>
    </row>
    <row r="60" spans="1:6">
      <c r="A60" s="4" t="s">
        <v>701</v>
      </c>
    </row>
    <row r="61" spans="1:6">
      <c r="A61" s="3" t="s">
        <v>450</v>
      </c>
    </row>
    <row r="62" spans="1:6">
      <c r="A62" s="4" t="s">
        <v>681</v>
      </c>
      <c r="D62" s="5" t="n">
        <v>1485200</v>
      </c>
      <c r="E62" s="5" t="n">
        <v>1358923</v>
      </c>
    </row>
    <row r="63" spans="1:6">
      <c r="A63" s="4" t="s">
        <v>702</v>
      </c>
    </row>
    <row r="64" spans="1:6">
      <c r="A64" s="3" t="s">
        <v>450</v>
      </c>
    </row>
    <row r="65" spans="1:6">
      <c r="A65" s="4" t="s">
        <v>681</v>
      </c>
      <c r="D65" s="5" t="n">
        <v>-908651</v>
      </c>
      <c r="E65" s="5" t="n">
        <v>-837478</v>
      </c>
    </row>
    <row r="66" spans="1:6">
      <c r="A66" s="4" t="s">
        <v>703</v>
      </c>
    </row>
    <row r="67" spans="1:6">
      <c r="A67" s="3" t="s">
        <v>450</v>
      </c>
    </row>
    <row r="68" spans="1:6">
      <c r="A68" s="4" t="s">
        <v>681</v>
      </c>
      <c r="D68" s="5" t="n">
        <v>14251</v>
      </c>
      <c r="E68" s="5" t="n">
        <v>13698</v>
      </c>
    </row>
    <row r="69" spans="1:6">
      <c r="A69" s="4" t="s">
        <v>704</v>
      </c>
    </row>
    <row r="70" spans="1:6">
      <c r="A70" s="3" t="s">
        <v>450</v>
      </c>
    </row>
    <row r="71" spans="1:6">
      <c r="A71" s="4" t="s">
        <v>681</v>
      </c>
      <c r="D71" s="5" t="n">
        <v>367573</v>
      </c>
      <c r="E71" s="5" t="n">
        <v>361553</v>
      </c>
    </row>
    <row r="72" spans="1:6">
      <c r="A72" s="4" t="s">
        <v>705</v>
      </c>
    </row>
    <row r="73" spans="1:6">
      <c r="A73" s="3" t="s">
        <v>450</v>
      </c>
    </row>
    <row r="74" spans="1:6">
      <c r="A74" s="4" t="s">
        <v>681</v>
      </c>
      <c r="D74" s="5" t="n">
        <v>-353322</v>
      </c>
      <c r="E74" s="5" t="n">
        <v>-347855</v>
      </c>
    </row>
    <row r="75" spans="1:6">
      <c r="A75" s="4" t="s">
        <v>706</v>
      </c>
    </row>
    <row r="76" spans="1:6">
      <c r="A76" s="3" t="s">
        <v>450</v>
      </c>
    </row>
    <row r="77" spans="1:6">
      <c r="A77" s="4" t="s">
        <v>681</v>
      </c>
      <c r="D77" s="5" t="n">
        <v>51443</v>
      </c>
      <c r="E77" s="5" t="n">
        <v>50367</v>
      </c>
    </row>
    <row r="78" spans="1:6">
      <c r="A78" s="4" t="s">
        <v>707</v>
      </c>
    </row>
    <row r="79" spans="1:6">
      <c r="A79" s="3" t="s">
        <v>450</v>
      </c>
    </row>
    <row r="80" spans="1:6">
      <c r="A80" s="4" t="s">
        <v>681</v>
      </c>
      <c r="D80" s="5" t="n">
        <v>131038</v>
      </c>
      <c r="E80" s="5" t="n">
        <v>124618</v>
      </c>
    </row>
    <row r="81" spans="1:6">
      <c r="A81" s="4" t="s">
        <v>708</v>
      </c>
    </row>
    <row r="82" spans="1:6">
      <c r="A82" s="3" t="s">
        <v>450</v>
      </c>
    </row>
    <row r="83" spans="1:6">
      <c r="A83" s="4" t="s">
        <v>681</v>
      </c>
      <c r="D83" s="5" t="n">
        <v>-79595</v>
      </c>
      <c r="E83" s="5" t="n">
        <v>-74251</v>
      </c>
    </row>
    <row r="84" spans="1:6">
      <c r="A84" s="4" t="s">
        <v>709</v>
      </c>
    </row>
    <row r="85" spans="1:6">
      <c r="A85" s="3" t="s">
        <v>450</v>
      </c>
    </row>
    <row r="86" spans="1:6">
      <c r="A86" s="4" t="s">
        <v>681</v>
      </c>
      <c r="D86" s="5" t="n">
        <v>7727</v>
      </c>
      <c r="E86" s="5" t="n">
        <v>8175</v>
      </c>
    </row>
    <row r="87" spans="1:6">
      <c r="A87" s="4" t="s">
        <v>710</v>
      </c>
    </row>
    <row r="88" spans="1:6">
      <c r="A88" s="3" t="s">
        <v>450</v>
      </c>
    </row>
    <row r="89" spans="1:6">
      <c r="A89" s="4" t="s">
        <v>681</v>
      </c>
      <c r="D89" s="5" t="n">
        <v>24174</v>
      </c>
      <c r="E89" s="5" t="n">
        <v>24465</v>
      </c>
    </row>
    <row r="90" spans="1:6">
      <c r="A90" s="4" t="s">
        <v>711</v>
      </c>
    </row>
    <row r="91" spans="1:6">
      <c r="A91" s="3" t="s">
        <v>450</v>
      </c>
    </row>
    <row r="92" spans="1:6">
      <c r="A92" s="4" t="s">
        <v>681</v>
      </c>
      <c r="D92" s="5" t="n">
        <v>-16447</v>
      </c>
      <c r="E92" s="5" t="n">
        <v>-16290</v>
      </c>
    </row>
    <row r="93" spans="1:6">
      <c r="A93" s="4" t="s">
        <v>712</v>
      </c>
    </row>
    <row r="94" spans="1:6">
      <c r="A94" s="3" t="s">
        <v>450</v>
      </c>
    </row>
    <row r="95" spans="1:6">
      <c r="A95" s="4" t="s">
        <v>681</v>
      </c>
      <c r="D95" s="5" t="n">
        <v>3756</v>
      </c>
      <c r="E95" s="5" t="n">
        <v>3438</v>
      </c>
    </row>
    <row r="96" spans="1:6">
      <c r="A96" s="4" t="s">
        <v>713</v>
      </c>
    </row>
    <row r="97" spans="1:6">
      <c r="A97" s="3" t="s">
        <v>450</v>
      </c>
    </row>
    <row r="98" spans="1:6">
      <c r="A98" s="4" t="s">
        <v>681</v>
      </c>
      <c r="D98" s="5" t="n">
        <v>4990</v>
      </c>
      <c r="E98" s="5" t="n">
        <v>4900</v>
      </c>
    </row>
    <row r="99" spans="1:6">
      <c r="A99" s="4" t="s">
        <v>714</v>
      </c>
    </row>
    <row r="100" spans="1:6">
      <c r="A100" s="3" t="s">
        <v>450</v>
      </c>
    </row>
    <row r="101" spans="1:6">
      <c r="A101" s="4" t="s">
        <v>681</v>
      </c>
      <c r="D101" s="5" t="n">
        <v>-1234</v>
      </c>
      <c r="E101" s="5" t="n">
        <v>-1462</v>
      </c>
    </row>
    <row r="102" spans="1:6">
      <c r="A102" s="4" t="s">
        <v>715</v>
      </c>
    </row>
    <row r="103" spans="1:6">
      <c r="A103" s="3" t="s">
        <v>450</v>
      </c>
    </row>
    <row r="104" spans="1:6">
      <c r="A104" s="4" t="s">
        <v>681</v>
      </c>
      <c r="D104" s="5" t="n">
        <v>324937</v>
      </c>
      <c r="E104" s="5" t="n">
        <v>318531</v>
      </c>
    </row>
    <row r="105" spans="1:6">
      <c r="A105" s="4" t="s">
        <v>716</v>
      </c>
    </row>
    <row r="106" spans="1:6">
      <c r="A106" s="3" t="s">
        <v>450</v>
      </c>
    </row>
    <row r="107" spans="1:6">
      <c r="A107" s="4" t="s">
        <v>681</v>
      </c>
      <c r="D107" s="5" t="n">
        <v>730458</v>
      </c>
      <c r="E107" s="5" t="n">
        <v>732032</v>
      </c>
    </row>
    <row r="108" spans="1:6">
      <c r="A108" s="4" t="s">
        <v>717</v>
      </c>
    </row>
    <row r="109" spans="1:6">
      <c r="A109" s="3" t="s">
        <v>450</v>
      </c>
    </row>
    <row r="110" spans="1:6">
      <c r="A110" s="4" t="s">
        <v>681</v>
      </c>
      <c r="D110" s="5" t="n">
        <v>-405521</v>
      </c>
      <c r="E110" s="5" t="n">
        <v>-413501</v>
      </c>
    </row>
    <row r="111" spans="1:6">
      <c r="A111" s="4" t="s">
        <v>718</v>
      </c>
    </row>
    <row r="112" spans="1:6">
      <c r="A112" s="3" t="s">
        <v>450</v>
      </c>
    </row>
    <row r="113" spans="1:6">
      <c r="A113" s="4" t="s">
        <v>681</v>
      </c>
      <c r="D113" s="5" t="n">
        <v>9674</v>
      </c>
      <c r="E113" s="5" t="n">
        <v>3238</v>
      </c>
    </row>
    <row r="114" spans="1:6">
      <c r="A114" s="4" t="s">
        <v>719</v>
      </c>
    </row>
    <row r="115" spans="1:6">
      <c r="A115" s="3" t="s">
        <v>450</v>
      </c>
    </row>
    <row r="116" spans="1:6">
      <c r="A116" s="4" t="s">
        <v>681</v>
      </c>
      <c r="D116" s="5" t="n">
        <v>9674</v>
      </c>
      <c r="E116" s="5" t="n">
        <v>9674</v>
      </c>
    </row>
    <row r="117" spans="1:6">
      <c r="A117" s="4" t="s">
        <v>720</v>
      </c>
    </row>
    <row r="118" spans="1:6">
      <c r="A118" s="3" t="s">
        <v>450</v>
      </c>
    </row>
    <row r="119" spans="1:6">
      <c r="A119" s="4" t="s">
        <v>681</v>
      </c>
      <c r="D119" s="5" t="n">
        <v>0</v>
      </c>
      <c r="E119" s="5" t="n">
        <v>-6436</v>
      </c>
    </row>
    <row r="120" spans="1:6">
      <c r="A120" s="4" t="s">
        <v>721</v>
      </c>
    </row>
    <row r="121" spans="1:6">
      <c r="A121" s="3" t="s">
        <v>450</v>
      </c>
    </row>
    <row r="122" spans="1:6">
      <c r="A122" s="4" t="s">
        <v>681</v>
      </c>
      <c r="D122" s="5" t="n">
        <v>19628</v>
      </c>
      <c r="E122" s="5" t="n">
        <v>26284</v>
      </c>
    </row>
    <row r="123" spans="1:6">
      <c r="A123" s="4" t="s">
        <v>722</v>
      </c>
    </row>
    <row r="124" spans="1:6">
      <c r="A124" s="3" t="s">
        <v>450</v>
      </c>
    </row>
    <row r="125" spans="1:6">
      <c r="A125" s="4" t="s">
        <v>681</v>
      </c>
      <c r="D125" s="5" t="n">
        <v>30885</v>
      </c>
      <c r="E125" s="5" t="n">
        <v>38857</v>
      </c>
    </row>
    <row r="126" spans="1:6">
      <c r="A126" s="4" t="s">
        <v>723</v>
      </c>
    </row>
    <row r="127" spans="1:6">
      <c r="A127" s="3" t="s">
        <v>450</v>
      </c>
    </row>
    <row r="128" spans="1:6">
      <c r="A128" s="4" t="s">
        <v>681</v>
      </c>
      <c r="D128" s="5" t="n">
        <v>-11257</v>
      </c>
      <c r="E128" s="5" t="n">
        <v>-12573</v>
      </c>
    </row>
    <row r="129" spans="1:6">
      <c r="A129" s="4" t="s">
        <v>724</v>
      </c>
    </row>
    <row r="130" spans="1:6">
      <c r="A130" s="3" t="s">
        <v>450</v>
      </c>
    </row>
    <row r="131" spans="1:6">
      <c r="A131" s="4" t="s">
        <v>681</v>
      </c>
      <c r="D131" s="5" t="n">
        <v>190476</v>
      </c>
      <c r="E131" s="5" t="n">
        <v>190471</v>
      </c>
    </row>
    <row r="132" spans="1:6">
      <c r="A132" s="4" t="s">
        <v>725</v>
      </c>
    </row>
    <row r="133" spans="1:6">
      <c r="A133" s="3" t="s">
        <v>450</v>
      </c>
    </row>
    <row r="134" spans="1:6">
      <c r="A134" s="4" t="s">
        <v>681</v>
      </c>
      <c r="D134" s="5" t="n">
        <v>566577</v>
      </c>
      <c r="E134" s="5" t="n">
        <v>566572</v>
      </c>
    </row>
    <row r="135" spans="1:6">
      <c r="A135" s="4" t="s">
        <v>726</v>
      </c>
    </row>
    <row r="136" spans="1:6">
      <c r="A136" s="3" t="s">
        <v>450</v>
      </c>
    </row>
    <row r="137" spans="1:6">
      <c r="A137" s="4" t="s">
        <v>681</v>
      </c>
      <c r="D137" s="5" t="n">
        <v>-376101</v>
      </c>
      <c r="E137" s="5" t="n">
        <v>-376101</v>
      </c>
    </row>
    <row r="138" spans="1:6">
      <c r="A138" s="4" t="s">
        <v>727</v>
      </c>
    </row>
    <row r="139" spans="1:6">
      <c r="A139" s="3" t="s">
        <v>450</v>
      </c>
    </row>
    <row r="140" spans="1:6">
      <c r="A140" s="4" t="s">
        <v>681</v>
      </c>
      <c r="D140" s="5" t="n">
        <v>57027</v>
      </c>
      <c r="E140" s="5" t="n">
        <v>95100</v>
      </c>
    </row>
    <row r="141" spans="1:6">
      <c r="A141" s="4" t="s">
        <v>728</v>
      </c>
    </row>
    <row r="142" spans="1:6">
      <c r="A142" s="3" t="s">
        <v>450</v>
      </c>
    </row>
    <row r="143" spans="1:6">
      <c r="A143" s="4" t="s">
        <v>681</v>
      </c>
      <c r="D143" s="5" t="n">
        <v>73956</v>
      </c>
      <c r="E143" s="5" t="n">
        <v>112029</v>
      </c>
    </row>
    <row r="144" spans="1:6">
      <c r="A144" s="4" t="s">
        <v>729</v>
      </c>
    </row>
    <row r="145" spans="1:6">
      <c r="A145" s="3" t="s">
        <v>450</v>
      </c>
    </row>
    <row r="146" spans="1:6">
      <c r="A146" s="4" t="s">
        <v>681</v>
      </c>
      <c r="D146" s="5" t="n">
        <v>-16929</v>
      </c>
      <c r="E146" s="5" t="n">
        <v>-16929</v>
      </c>
    </row>
    <row r="147" spans="1:6">
      <c r="A147" s="4" t="s">
        <v>730</v>
      </c>
    </row>
    <row r="148" spans="1:6">
      <c r="A148" s="3" t="s">
        <v>450</v>
      </c>
    </row>
    <row r="149" spans="1:6">
      <c r="A149" s="4" t="s">
        <v>681</v>
      </c>
      <c r="D149" s="5" t="n">
        <v>44376</v>
      </c>
      <c r="E149" s="5" t="n">
        <v>0</v>
      </c>
    </row>
    <row r="150" spans="1:6">
      <c r="A150" s="4" t="s">
        <v>731</v>
      </c>
    </row>
    <row r="151" spans="1:6">
      <c r="A151" s="3" t="s">
        <v>450</v>
      </c>
    </row>
    <row r="152" spans="1:6">
      <c r="A152" s="4" t="s">
        <v>681</v>
      </c>
      <c r="D152" s="5" t="n">
        <v>44376</v>
      </c>
      <c r="E152" s="5" t="n">
        <v>0</v>
      </c>
    </row>
    <row r="153" spans="1:6">
      <c r="A153" s="4" t="s">
        <v>732</v>
      </c>
    </row>
    <row r="154" spans="1:6">
      <c r="A154" s="3" t="s">
        <v>450</v>
      </c>
    </row>
    <row r="155" spans="1:6">
      <c r="A155" s="4" t="s">
        <v>681</v>
      </c>
      <c r="D155" s="6" t="n">
        <v>0</v>
      </c>
      <c r="E155" s="6" t="n">
        <v>0</v>
      </c>
    </row>
    <row r="156" spans="1:6">
      <c r="A156" s="4" t="s">
        <v>733</v>
      </c>
    </row>
    <row r="157" spans="1:6">
      <c r="A157" s="3" t="s">
        <v>682</v>
      </c>
    </row>
    <row r="158" spans="1:6">
      <c r="A158" s="4" t="s">
        <v>734</v>
      </c>
      <c r="C158" s="4" t="s">
        <v>437</v>
      </c>
    </row>
    <row r="159" spans="1:6">
      <c r="A159" s="4" t="s">
        <v>735</v>
      </c>
      <c r="C159" s="6" t="n">
        <v>25000</v>
      </c>
    </row>
    <row r="160" spans="1:6">
      <c r="A160" s="4" t="s">
        <v>736</v>
      </c>
      <c r="C160" s="5" t="n">
        <v>15000</v>
      </c>
    </row>
    <row r="161" spans="1:6">
      <c r="A161" s="4" t="s">
        <v>737</v>
      </c>
      <c r="C161" s="6" t="n">
        <v>10000</v>
      </c>
    </row>
    <row r="162" spans="1:6">
      <c r="A162" s="4" t="s">
        <v>738</v>
      </c>
      <c r="C162" s="5" t="n">
        <v>555654</v>
      </c>
    </row>
    <row r="163" spans="1:6">
      <c r="A163" s="4" t="s">
        <v>739</v>
      </c>
      <c r="C163" s="4" t="s">
        <v>740</v>
      </c>
    </row>
    <row r="164" spans="1:6">
      <c r="A164" s="4" t="s">
        <v>741</v>
      </c>
      <c r="C164" s="6" t="n">
        <v>300</v>
      </c>
    </row>
    <row r="165" spans="1:6">
      <c r="A165" s="4" t="s">
        <v>742</v>
      </c>
      <c r="C165" s="5" t="n">
        <v>25400</v>
      </c>
    </row>
    <row r="166" spans="1:6">
      <c r="A166" s="4" t="s">
        <v>743</v>
      </c>
      <c r="C166" s="6" t="n">
        <v>40</v>
      </c>
    </row>
    <row r="167" spans="1:6">
      <c r="A167" s="4" t="s">
        <v>744</v>
      </c>
    </row>
    <row r="168" spans="1:6">
      <c r="A168" s="3" t="s">
        <v>682</v>
      </c>
    </row>
    <row r="169" spans="1:6">
      <c r="A169" s="4" t="s">
        <v>734</v>
      </c>
      <c r="B169" s="4" t="s">
        <v>437</v>
      </c>
    </row>
    <row r="170" spans="1:6">
      <c r="A170" s="4" t="s">
        <v>735</v>
      </c>
      <c r="B170" s="6" t="n">
        <v>15000</v>
      </c>
    </row>
    <row r="171" spans="1:6">
      <c r="A171" s="4" t="s">
        <v>745</v>
      </c>
      <c r="B171" s="6" t="n">
        <v>7500</v>
      </c>
    </row>
    <row r="172" spans="1:6">
      <c r="A172" s="4" t="s">
        <v>739</v>
      </c>
      <c r="B172" s="4" t="s">
        <v>746</v>
      </c>
    </row>
    <row r="173" spans="1:6">
      <c r="A173" s="4" t="s">
        <v>683</v>
      </c>
      <c r="B173" s="6" t="n">
        <v>7500</v>
      </c>
    </row>
    <row r="174" spans="1:6">
      <c r="A174" s="4" t="s">
        <v>742</v>
      </c>
      <c r="B174" s="6" t="n">
        <v>1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s>
  <sheetData>
    <row r="1" spans="1:7">
      <c r="A1" s="1" t="s">
        <v>747</v>
      </c>
      <c r="B1" s="2" t="s">
        <v>748</v>
      </c>
      <c r="C1" s="2" t="s">
        <v>749</v>
      </c>
      <c r="D1" s="2" t="s">
        <v>750</v>
      </c>
      <c r="E1" s="2" t="s">
        <v>751</v>
      </c>
      <c r="F1" s="2" t="s">
        <v>25</v>
      </c>
      <c r="G1" s="2" t="s">
        <v>26</v>
      </c>
    </row>
    <row r="2" spans="1:7">
      <c r="A2" s="3" t="s">
        <v>450</v>
      </c>
    </row>
    <row r="3" spans="1:7">
      <c r="A3" s="4" t="s">
        <v>655</v>
      </c>
      <c r="F3" s="6" t="n">
        <v>148102</v>
      </c>
      <c r="G3" s="6" t="n">
        <v>200837</v>
      </c>
    </row>
    <row r="4" spans="1:7">
      <c r="A4" s="4" t="s">
        <v>752</v>
      </c>
      <c r="F4" s="5" t="n">
        <v>38100</v>
      </c>
      <c r="G4" s="5" t="n">
        <v>78300</v>
      </c>
    </row>
    <row r="5" spans="1:7">
      <c r="A5" s="4" t="s">
        <v>753</v>
      </c>
      <c r="D5" s="6" t="n">
        <v>600</v>
      </c>
    </row>
    <row r="6" spans="1:7">
      <c r="A6" s="4" t="s">
        <v>660</v>
      </c>
      <c r="F6" s="5" t="n">
        <v>61554</v>
      </c>
      <c r="G6" s="5" t="n">
        <v>0</v>
      </c>
    </row>
    <row r="7" spans="1:7">
      <c r="A7" s="4" t="s">
        <v>754</v>
      </c>
    </row>
    <row r="8" spans="1:7">
      <c r="A8" s="3" t="s">
        <v>450</v>
      </c>
    </row>
    <row r="9" spans="1:7">
      <c r="A9" s="4" t="s">
        <v>655</v>
      </c>
      <c r="F9" s="5" t="n">
        <v>88500</v>
      </c>
      <c r="G9" s="5" t="n">
        <v>106600</v>
      </c>
    </row>
    <row r="10" spans="1:7">
      <c r="A10" s="4" t="s">
        <v>755</v>
      </c>
    </row>
    <row r="11" spans="1:7">
      <c r="A11" s="3" t="s">
        <v>450</v>
      </c>
    </row>
    <row r="12" spans="1:7">
      <c r="A12" s="4" t="s">
        <v>655</v>
      </c>
      <c r="F12" s="5" t="n">
        <v>20300</v>
      </c>
      <c r="G12" s="5" t="n">
        <v>52900</v>
      </c>
    </row>
    <row r="13" spans="1:7">
      <c r="A13" s="4" t="s">
        <v>756</v>
      </c>
    </row>
    <row r="14" spans="1:7">
      <c r="A14" s="3" t="s">
        <v>450</v>
      </c>
    </row>
    <row r="15" spans="1:7">
      <c r="A15" s="4" t="s">
        <v>660</v>
      </c>
      <c r="F15" s="5" t="n">
        <v>1317</v>
      </c>
      <c r="G15" s="5" t="n">
        <v>0</v>
      </c>
    </row>
    <row r="16" spans="1:7">
      <c r="A16" s="4" t="s">
        <v>757</v>
      </c>
    </row>
    <row r="17" spans="1:7">
      <c r="A17" s="3" t="s">
        <v>450</v>
      </c>
    </row>
    <row r="18" spans="1:7">
      <c r="A18" s="4" t="s">
        <v>655</v>
      </c>
      <c r="F18" s="5" t="n">
        <v>19700</v>
      </c>
      <c r="G18" s="5" t="n">
        <v>18500</v>
      </c>
    </row>
    <row r="19" spans="1:7">
      <c r="A19" s="4" t="s">
        <v>758</v>
      </c>
    </row>
    <row r="20" spans="1:7">
      <c r="A20" s="3" t="s">
        <v>450</v>
      </c>
    </row>
    <row r="21" spans="1:7">
      <c r="A21" s="4" t="s">
        <v>655</v>
      </c>
      <c r="F21" s="5" t="n">
        <v>20500</v>
      </c>
      <c r="G21" s="5" t="n">
        <v>40500</v>
      </c>
    </row>
    <row r="22" spans="1:7">
      <c r="A22" s="4" t="s">
        <v>759</v>
      </c>
    </row>
    <row r="23" spans="1:7">
      <c r="A23" s="3" t="s">
        <v>450</v>
      </c>
    </row>
    <row r="24" spans="1:7">
      <c r="A24" s="4" t="s">
        <v>655</v>
      </c>
      <c r="F24" s="5" t="n">
        <v>28400</v>
      </c>
      <c r="G24" s="5" t="n">
        <v>17200</v>
      </c>
    </row>
    <row r="25" spans="1:7">
      <c r="A25" s="4" t="s">
        <v>760</v>
      </c>
    </row>
    <row r="26" spans="1:7">
      <c r="A26" s="3" t="s">
        <v>450</v>
      </c>
    </row>
    <row r="27" spans="1:7">
      <c r="A27" s="4" t="s">
        <v>655</v>
      </c>
      <c r="F27" s="5" t="n">
        <v>1800</v>
      </c>
      <c r="G27" s="5" t="n">
        <v>2900</v>
      </c>
    </row>
    <row r="28" spans="1:7">
      <c r="A28" s="4" t="s">
        <v>761</v>
      </c>
    </row>
    <row r="29" spans="1:7">
      <c r="A29" s="3" t="s">
        <v>450</v>
      </c>
    </row>
    <row r="30" spans="1:7">
      <c r="A30" s="4" t="s">
        <v>655</v>
      </c>
      <c r="G30" s="5" t="n">
        <v>6800</v>
      </c>
    </row>
    <row r="31" spans="1:7">
      <c r="A31" s="4" t="s">
        <v>762</v>
      </c>
    </row>
    <row r="32" spans="1:7">
      <c r="A32" s="3" t="s">
        <v>450</v>
      </c>
    </row>
    <row r="33" spans="1:7">
      <c r="A33" s="4" t="s">
        <v>655</v>
      </c>
      <c r="F33" s="5" t="n">
        <v>3400</v>
      </c>
      <c r="G33" s="5" t="n">
        <v>6100</v>
      </c>
    </row>
    <row r="34" spans="1:7">
      <c r="A34" s="4" t="s">
        <v>763</v>
      </c>
    </row>
    <row r="35" spans="1:7">
      <c r="A35" s="3" t="s">
        <v>450</v>
      </c>
    </row>
    <row r="36" spans="1:7">
      <c r="A36" s="4" t="s">
        <v>655</v>
      </c>
      <c r="F36" s="6" t="n">
        <v>1000</v>
      </c>
      <c r="G36" s="5" t="n">
        <v>1600</v>
      </c>
    </row>
    <row r="37" spans="1:7">
      <c r="A37" s="4" t="s">
        <v>764</v>
      </c>
    </row>
    <row r="38" spans="1:7">
      <c r="A38" s="3" t="s">
        <v>450</v>
      </c>
    </row>
    <row r="39" spans="1:7">
      <c r="A39" s="4" t="s">
        <v>655</v>
      </c>
      <c r="G39" s="5" t="n">
        <v>19300</v>
      </c>
    </row>
    <row r="40" spans="1:7">
      <c r="A40" s="4" t="s">
        <v>765</v>
      </c>
    </row>
    <row r="41" spans="1:7">
      <c r="A41" s="3" t="s">
        <v>450</v>
      </c>
    </row>
    <row r="42" spans="1:7">
      <c r="A42" s="4" t="s">
        <v>655</v>
      </c>
      <c r="G42" s="6" t="n">
        <v>12800</v>
      </c>
    </row>
    <row r="43" spans="1:7">
      <c r="A43" s="4" t="s">
        <v>766</v>
      </c>
    </row>
    <row r="44" spans="1:7">
      <c r="A44" s="3" t="s">
        <v>450</v>
      </c>
    </row>
    <row r="45" spans="1:7">
      <c r="A45" s="4" t="s">
        <v>767</v>
      </c>
      <c r="E45" s="6" t="n">
        <v>18300</v>
      </c>
    </row>
    <row r="46" spans="1:7">
      <c r="A46" s="4" t="s">
        <v>768</v>
      </c>
      <c r="E46" s="4" t="s">
        <v>769</v>
      </c>
    </row>
    <row r="47" spans="1:7">
      <c r="A47" s="4" t="s">
        <v>770</v>
      </c>
      <c r="E47" s="6" t="n">
        <v>15000</v>
      </c>
    </row>
    <row r="48" spans="1:7">
      <c r="A48" s="4" t="s">
        <v>771</v>
      </c>
      <c r="E48" s="4" t="s">
        <v>772</v>
      </c>
    </row>
    <row r="49" spans="1:7">
      <c r="A49" s="4" t="s">
        <v>773</v>
      </c>
      <c r="E49" s="6" t="n">
        <v>3300</v>
      </c>
    </row>
    <row r="50" spans="1:7">
      <c r="A50" s="4" t="s">
        <v>774</v>
      </c>
      <c r="D50" s="6" t="n">
        <v>-6600</v>
      </c>
    </row>
    <row r="51" spans="1:7">
      <c r="A51" s="4" t="s">
        <v>775</v>
      </c>
    </row>
    <row r="52" spans="1:7">
      <c r="A52" s="3" t="s">
        <v>450</v>
      </c>
    </row>
    <row r="53" spans="1:7">
      <c r="A53" s="4" t="s">
        <v>776</v>
      </c>
      <c r="C53" s="4" t="s">
        <v>437</v>
      </c>
    </row>
    <row r="54" spans="1:7">
      <c r="A54" s="4" t="s">
        <v>777</v>
      </c>
      <c r="C54" s="6" t="n">
        <v>15000</v>
      </c>
    </row>
    <row r="55" spans="1:7">
      <c r="A55" s="4" t="s">
        <v>778</v>
      </c>
      <c r="B55" s="6" t="n">
        <v>10000</v>
      </c>
      <c r="C55" s="6" t="n">
        <v>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79</v>
      </c>
      <c r="B1" s="2" t="s">
        <v>1</v>
      </c>
    </row>
    <row r="2" spans="1:3">
      <c r="B2" s="2" t="s">
        <v>780</v>
      </c>
      <c r="C2" s="2" t="s">
        <v>679</v>
      </c>
    </row>
    <row r="3" spans="1:3">
      <c r="A3" s="3" t="s">
        <v>781</v>
      </c>
    </row>
    <row r="4" spans="1:3">
      <c r="A4" s="4" t="s">
        <v>782</v>
      </c>
      <c r="B4" s="4" t="s">
        <v>783</v>
      </c>
    </row>
    <row r="5" spans="1:3">
      <c r="A5" s="4" t="s">
        <v>660</v>
      </c>
      <c r="B5" s="6" t="n">
        <v>61554</v>
      </c>
      <c r="C5" s="6" t="n">
        <v>0</v>
      </c>
    </row>
    <row r="6" spans="1:3">
      <c r="A6" s="4" t="s">
        <v>784</v>
      </c>
      <c r="B6" s="5" t="n">
        <v>53400</v>
      </c>
    </row>
    <row r="7" spans="1:3">
      <c r="A7" s="4" t="s">
        <v>438</v>
      </c>
    </row>
    <row r="8" spans="1:3">
      <c r="A8" s="3" t="s">
        <v>781</v>
      </c>
    </row>
    <row r="9" spans="1:3">
      <c r="A9" s="4" t="s">
        <v>660</v>
      </c>
      <c r="B9" s="5" t="n">
        <v>60237</v>
      </c>
      <c r="C9" s="5" t="n">
        <v>0</v>
      </c>
    </row>
    <row r="10" spans="1:3">
      <c r="A10" s="4" t="s">
        <v>784</v>
      </c>
      <c r="B10" s="6" t="n">
        <v>52100</v>
      </c>
    </row>
    <row r="11" spans="1:3">
      <c r="A11" s="4" t="s">
        <v>785</v>
      </c>
      <c r="B11" s="8" t="n">
        <v>2.8</v>
      </c>
    </row>
    <row r="12" spans="1:3">
      <c r="A12" s="4" t="s">
        <v>756</v>
      </c>
    </row>
    <row r="13" spans="1:3">
      <c r="A13" s="3" t="s">
        <v>781</v>
      </c>
    </row>
    <row r="14" spans="1:3">
      <c r="A14" s="4" t="s">
        <v>660</v>
      </c>
      <c r="B14" s="6" t="n">
        <v>1317</v>
      </c>
      <c r="C14"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40"/>
    <col customWidth="1" max="3" min="3" width="32"/>
  </cols>
  <sheetData>
    <row r="1" spans="1:3">
      <c r="A1" s="1" t="s">
        <v>786</v>
      </c>
      <c r="B1" s="2" t="s">
        <v>1</v>
      </c>
    </row>
    <row r="2" spans="1:3">
      <c r="B2" s="2" t="s">
        <v>787</v>
      </c>
      <c r="C2" s="2" t="s">
        <v>788</v>
      </c>
    </row>
    <row r="3" spans="1:3">
      <c r="A3" s="3" t="s">
        <v>781</v>
      </c>
    </row>
    <row r="4" spans="1:3">
      <c r="A4" s="4" t="s">
        <v>789</v>
      </c>
      <c r="B4" s="4" t="s">
        <v>790</v>
      </c>
      <c r="C4" s="4" t="s">
        <v>791</v>
      </c>
    </row>
    <row r="5" spans="1:3">
      <c r="A5" s="4" t="s">
        <v>416</v>
      </c>
    </row>
    <row r="6" spans="1:3">
      <c r="A6" s="3" t="s">
        <v>781</v>
      </c>
    </row>
    <row r="7" spans="1:3">
      <c r="A7" s="4" t="s">
        <v>792</v>
      </c>
      <c r="B7" s="4" t="s">
        <v>793</v>
      </c>
      <c r="C7" s="4" t="s">
        <v>794</v>
      </c>
    </row>
    <row r="8" spans="1:3">
      <c r="A8" s="4" t="s">
        <v>420</v>
      </c>
    </row>
    <row r="9" spans="1:3">
      <c r="A9" s="3" t="s">
        <v>781</v>
      </c>
    </row>
    <row r="10" spans="1:3">
      <c r="A10" s="4" t="s">
        <v>792</v>
      </c>
      <c r="B10" s="4" t="s">
        <v>795</v>
      </c>
      <c r="C10" s="4" t="s">
        <v>795</v>
      </c>
    </row>
    <row r="11" spans="1:3">
      <c r="A11" s="4" t="s">
        <v>796</v>
      </c>
    </row>
    <row r="12" spans="1:3">
      <c r="A12" s="3" t="s">
        <v>781</v>
      </c>
    </row>
    <row r="13" spans="1:3">
      <c r="A13" s="4" t="s">
        <v>797</v>
      </c>
      <c r="B13" s="9" t="n">
        <v>18.5</v>
      </c>
      <c r="C13" s="9" t="n">
        <v>18.5</v>
      </c>
    </row>
    <row r="14" spans="1:3">
      <c r="A14" s="4" t="s">
        <v>798</v>
      </c>
    </row>
    <row r="15" spans="1:3">
      <c r="A15" s="3" t="s">
        <v>781</v>
      </c>
    </row>
    <row r="16" spans="1:3">
      <c r="A16" s="4" t="s">
        <v>797</v>
      </c>
      <c r="B16" s="9" t="n">
        <v>18.57</v>
      </c>
      <c r="C16" s="9" t="n">
        <v>19.93</v>
      </c>
    </row>
    <row r="17" spans="1:3">
      <c r="A17" s="4" t="s">
        <v>799</v>
      </c>
    </row>
    <row r="18" spans="1:3">
      <c r="A18" s="3" t="s">
        <v>781</v>
      </c>
    </row>
    <row r="19" spans="1:3">
      <c r="A19" s="4" t="s">
        <v>797</v>
      </c>
      <c r="B19" s="5" t="n">
        <v>1300</v>
      </c>
      <c r="C19" s="5" t="n">
        <v>1300</v>
      </c>
    </row>
    <row r="20" spans="1:3">
      <c r="A20" s="4" t="s">
        <v>800</v>
      </c>
    </row>
    <row r="21" spans="1:3">
      <c r="A21" s="3" t="s">
        <v>781</v>
      </c>
    </row>
    <row r="22" spans="1:3">
      <c r="A22" s="4" t="s">
        <v>797</v>
      </c>
      <c r="B22" s="5" t="n">
        <v>1307</v>
      </c>
      <c r="C22" s="5" t="n">
        <v>1327</v>
      </c>
    </row>
    <row r="23" spans="1:3">
      <c r="A23" s="4" t="s">
        <v>621</v>
      </c>
    </row>
    <row r="24" spans="1:3">
      <c r="A24" s="3" t="s">
        <v>781</v>
      </c>
    </row>
    <row r="25" spans="1:3">
      <c r="A25" s="4" t="s">
        <v>801</v>
      </c>
      <c r="B25" s="5" t="n">
        <v>2600</v>
      </c>
      <c r="C25" s="5" t="n">
        <v>2200</v>
      </c>
    </row>
    <row r="26" spans="1:3">
      <c r="A26" s="4" t="s">
        <v>802</v>
      </c>
    </row>
    <row r="27" spans="1:3">
      <c r="A27" s="3" t="s">
        <v>781</v>
      </c>
    </row>
    <row r="28" spans="1:3">
      <c r="A28" s="4" t="s">
        <v>801</v>
      </c>
      <c r="B28" s="5" t="n">
        <v>2818</v>
      </c>
      <c r="C28" s="5" t="n">
        <v>2567</v>
      </c>
    </row>
    <row r="29" spans="1:3">
      <c r="A29" s="4" t="s">
        <v>613</v>
      </c>
    </row>
    <row r="30" spans="1:3">
      <c r="A30" s="3" t="s">
        <v>781</v>
      </c>
    </row>
    <row r="31" spans="1:3">
      <c r="A31" s="4" t="s">
        <v>801</v>
      </c>
      <c r="B31" s="5" t="n">
        <v>5500</v>
      </c>
      <c r="C31" s="5" t="n">
        <v>5000</v>
      </c>
    </row>
    <row r="32" spans="1:3">
      <c r="A32" s="4" t="s">
        <v>803</v>
      </c>
    </row>
    <row r="33" spans="1:3">
      <c r="A33" s="3" t="s">
        <v>781</v>
      </c>
    </row>
    <row r="34" spans="1:3">
      <c r="A34" s="4" t="s">
        <v>801</v>
      </c>
      <c r="B34" s="5" t="n">
        <v>6742</v>
      </c>
      <c r="C34" s="5" t="n">
        <v>5725</v>
      </c>
    </row>
    <row r="35" spans="1:3">
      <c r="A35" s="4" t="s">
        <v>625</v>
      </c>
    </row>
    <row r="36" spans="1:3">
      <c r="A36" s="3" t="s">
        <v>781</v>
      </c>
    </row>
    <row r="37" spans="1:3">
      <c r="A37" s="4" t="s">
        <v>801</v>
      </c>
      <c r="B37" s="5" t="n">
        <v>2200</v>
      </c>
      <c r="C37" s="5" t="n">
        <v>2000</v>
      </c>
    </row>
    <row r="38" spans="1:3">
      <c r="A38" s="4" t="s">
        <v>804</v>
      </c>
    </row>
    <row r="39" spans="1:3">
      <c r="A39" s="3" t="s">
        <v>781</v>
      </c>
    </row>
    <row r="40" spans="1:3">
      <c r="A40" s="4" t="s">
        <v>801</v>
      </c>
      <c r="B40" s="5" t="n">
        <v>2251</v>
      </c>
      <c r="C40" s="5" t="n">
        <v>2142</v>
      </c>
    </row>
    <row r="41" spans="1:3">
      <c r="A41" s="4" t="s">
        <v>805</v>
      </c>
    </row>
    <row r="42" spans="1:3">
      <c r="A42" s="3" t="s">
        <v>781</v>
      </c>
    </row>
    <row r="43" spans="1:3">
      <c r="A43" s="4" t="s">
        <v>801</v>
      </c>
      <c r="B43" s="5" t="n">
        <v>2609</v>
      </c>
    </row>
    <row r="44" spans="1:3">
      <c r="A44" s="4" t="s">
        <v>806</v>
      </c>
    </row>
    <row r="45" spans="1:3">
      <c r="A45" s="3" t="s">
        <v>781</v>
      </c>
    </row>
    <row r="46" spans="1:3">
      <c r="A46" s="4" t="s">
        <v>801</v>
      </c>
      <c r="B46" s="5" t="n">
        <v>3555</v>
      </c>
    </row>
    <row r="47" spans="1:3">
      <c r="A47" s="4" t="s">
        <v>807</v>
      </c>
    </row>
    <row r="48" spans="1:3">
      <c r="A48" s="3" t="s">
        <v>781</v>
      </c>
    </row>
    <row r="49" spans="1:3">
      <c r="A49" s="4" t="s">
        <v>801</v>
      </c>
      <c r="B49" s="5" t="n">
        <v>6222</v>
      </c>
    </row>
    <row r="50" spans="1:3">
      <c r="A50" s="4" t="s">
        <v>808</v>
      </c>
    </row>
    <row r="51" spans="1:3">
      <c r="A51" s="3" t="s">
        <v>781</v>
      </c>
    </row>
    <row r="52" spans="1:3">
      <c r="A52" s="4" t="s">
        <v>801</v>
      </c>
      <c r="B52" s="5" t="n">
        <v>7277</v>
      </c>
    </row>
    <row r="53" spans="1:3">
      <c r="A53" s="4" t="s">
        <v>809</v>
      </c>
    </row>
    <row r="54" spans="1:3">
      <c r="A54" s="3" t="s">
        <v>781</v>
      </c>
    </row>
    <row r="55" spans="1:3">
      <c r="A55" s="4" t="s">
        <v>801</v>
      </c>
      <c r="B55" s="5" t="n">
        <v>2200</v>
      </c>
    </row>
    <row r="56" spans="1:3">
      <c r="A56" s="4" t="s">
        <v>810</v>
      </c>
    </row>
    <row r="57" spans="1:3">
      <c r="A57" s="3" t="s">
        <v>781</v>
      </c>
    </row>
    <row r="58" spans="1:3">
      <c r="A58" s="4" t="s">
        <v>801</v>
      </c>
      <c r="B58" s="5" t="n">
        <v>26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5</v>
      </c>
      <c r="C1" s="2" t="s">
        <v>26</v>
      </c>
    </row>
    <row r="2" spans="1:3">
      <c r="A2" s="3" t="s">
        <v>191</v>
      </c>
    </row>
    <row r="3" spans="1:3">
      <c r="A3" s="4" t="s">
        <v>812</v>
      </c>
      <c r="B3" s="6" t="n">
        <v>3057</v>
      </c>
      <c r="C3" s="6" t="n">
        <v>30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3</v>
      </c>
      <c r="B1" s="2" t="s">
        <v>1</v>
      </c>
    </row>
    <row r="2" spans="1:3">
      <c r="B2" s="2" t="s">
        <v>25</v>
      </c>
      <c r="C2" s="2" t="s">
        <v>26</v>
      </c>
    </row>
    <row r="3" spans="1:3">
      <c r="A3" s="3" t="s">
        <v>814</v>
      </c>
    </row>
    <row r="4" spans="1:3">
      <c r="A4" s="4" t="s">
        <v>815</v>
      </c>
      <c r="B4" s="6" t="n">
        <v>49734</v>
      </c>
    </row>
    <row r="5" spans="1:3">
      <c r="A5" s="4" t="s">
        <v>816</v>
      </c>
      <c r="B5" s="5" t="n">
        <v>2052</v>
      </c>
      <c r="C5" s="6" t="n">
        <v>7946</v>
      </c>
    </row>
    <row r="6" spans="1:3">
      <c r="A6" s="4" t="s">
        <v>815</v>
      </c>
      <c r="B6" s="5" t="n">
        <v>55017</v>
      </c>
      <c r="C6" s="5" t="n">
        <v>49734</v>
      </c>
    </row>
    <row r="7" spans="1:3">
      <c r="A7" s="4" t="s">
        <v>817</v>
      </c>
    </row>
    <row r="8" spans="1:3">
      <c r="A8" s="3" t="s">
        <v>814</v>
      </c>
    </row>
    <row r="9" spans="1:3">
      <c r="A9" s="4" t="s">
        <v>815</v>
      </c>
      <c r="B9" s="5" t="n">
        <v>48284</v>
      </c>
      <c r="C9" s="5" t="n">
        <v>29371</v>
      </c>
    </row>
    <row r="10" spans="1:3">
      <c r="A10" s="4" t="s">
        <v>818</v>
      </c>
      <c r="B10" s="5" t="n">
        <v>2473</v>
      </c>
      <c r="C10" s="5" t="n">
        <v>0</v>
      </c>
    </row>
    <row r="11" spans="1:3">
      <c r="A11" s="4" t="s">
        <v>819</v>
      </c>
      <c r="B11" s="5" t="n">
        <v>2273</v>
      </c>
      <c r="C11" s="5" t="n">
        <v>10979</v>
      </c>
    </row>
    <row r="12" spans="1:3">
      <c r="A12" s="4" t="s">
        <v>820</v>
      </c>
      <c r="B12" s="5" t="n">
        <v>758</v>
      </c>
      <c r="C12" s="5" t="n">
        <v>10967</v>
      </c>
    </row>
    <row r="13" spans="1:3">
      <c r="A13" s="4" t="s">
        <v>816</v>
      </c>
      <c r="B13" s="5" t="n">
        <v>-221</v>
      </c>
      <c r="C13" s="5" t="n">
        <v>-3033</v>
      </c>
    </row>
    <row r="14" spans="1:3">
      <c r="A14" s="4" t="s">
        <v>815</v>
      </c>
      <c r="B14" s="5" t="n">
        <v>53567</v>
      </c>
      <c r="C14" s="5" t="n">
        <v>48284</v>
      </c>
    </row>
    <row r="15" spans="1:3">
      <c r="A15" s="4" t="s">
        <v>821</v>
      </c>
    </row>
    <row r="16" spans="1:3">
      <c r="A16" s="3" t="s">
        <v>814</v>
      </c>
    </row>
    <row r="17" spans="1:3">
      <c r="A17" s="4" t="s">
        <v>815</v>
      </c>
      <c r="B17" s="5" t="n">
        <v>1450</v>
      </c>
    </row>
    <row r="18" spans="1:3">
      <c r="A18" s="4" t="s">
        <v>815</v>
      </c>
      <c r="B18" s="6" t="n">
        <v>1450</v>
      </c>
      <c r="C18" s="6" t="n">
        <v>14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14"/>
    <col customWidth="1" max="6" min="6" width="21"/>
    <col customWidth="1" max="7" min="7" width="21"/>
    <col customWidth="1" max="8" min="8" width="29"/>
    <col customWidth="1" max="9" min="9" width="34"/>
    <col customWidth="1" max="10" min="10" width="26"/>
    <col customWidth="1" max="11" min="11" width="21"/>
    <col customWidth="1" max="12" min="12" width="21"/>
  </cols>
  <sheetData>
    <row r="1" spans="1:12">
      <c r="A1" s="1" t="s">
        <v>822</v>
      </c>
      <c r="B1" s="2" t="s">
        <v>823</v>
      </c>
      <c r="C1" s="2" t="s">
        <v>824</v>
      </c>
      <c r="D1" s="2" t="s">
        <v>825</v>
      </c>
      <c r="E1" s="2" t="s">
        <v>750</v>
      </c>
      <c r="F1" s="2" t="s">
        <v>826</v>
      </c>
      <c r="G1" s="2" t="s">
        <v>827</v>
      </c>
      <c r="H1" s="2" t="s">
        <v>828</v>
      </c>
      <c r="I1" s="2" t="s">
        <v>829</v>
      </c>
      <c r="J1" s="2" t="s">
        <v>830</v>
      </c>
      <c r="K1" s="2" t="s">
        <v>831</v>
      </c>
      <c r="L1" s="2" t="s">
        <v>680</v>
      </c>
    </row>
    <row r="2" spans="1:12">
      <c r="A2" s="3" t="s">
        <v>814</v>
      </c>
    </row>
    <row r="3" spans="1:12">
      <c r="A3" s="4" t="s">
        <v>832</v>
      </c>
      <c r="H3" s="6" t="n">
        <v>55017000</v>
      </c>
      <c r="I3" s="6" t="n">
        <v>55017000</v>
      </c>
      <c r="J3" s="6" t="n">
        <v>49734000</v>
      </c>
    </row>
    <row r="4" spans="1:12">
      <c r="A4" s="4" t="s">
        <v>833</v>
      </c>
      <c r="I4" s="5" t="n">
        <v>2606000</v>
      </c>
      <c r="J4" s="5" t="n">
        <v>2399000</v>
      </c>
    </row>
    <row r="5" spans="1:12">
      <c r="A5" s="4" t="s">
        <v>834</v>
      </c>
      <c r="H5" s="5" t="n">
        <v>-12000000</v>
      </c>
      <c r="I5" s="5" t="n">
        <v>-12000000</v>
      </c>
      <c r="J5" s="5" t="n">
        <v>-11600000</v>
      </c>
    </row>
    <row r="6" spans="1:12">
      <c r="A6" s="4" t="s">
        <v>835</v>
      </c>
      <c r="I6" s="5" t="n">
        <v>-2052000</v>
      </c>
      <c r="J6" s="5" t="n">
        <v>-7946000</v>
      </c>
    </row>
    <row r="7" spans="1:12">
      <c r="A7" s="4" t="s">
        <v>817</v>
      </c>
    </row>
    <row r="8" spans="1:12">
      <c r="A8" s="3" t="s">
        <v>814</v>
      </c>
    </row>
    <row r="9" spans="1:12">
      <c r="A9" s="4" t="s">
        <v>832</v>
      </c>
      <c r="H9" s="5" t="n">
        <v>53567000</v>
      </c>
      <c r="I9" s="5" t="n">
        <v>53567000</v>
      </c>
      <c r="J9" s="5" t="n">
        <v>48284000</v>
      </c>
      <c r="L9" s="6" t="n">
        <v>29371000</v>
      </c>
    </row>
    <row r="10" spans="1:12">
      <c r="A10" s="4" t="s">
        <v>836</v>
      </c>
      <c r="H10" s="6" t="n">
        <v>-14300000</v>
      </c>
      <c r="I10" s="5" t="n">
        <v>-14300000</v>
      </c>
      <c r="J10" s="5" t="n">
        <v>-13800000</v>
      </c>
    </row>
    <row r="11" spans="1:12">
      <c r="A11" s="4" t="s">
        <v>837</v>
      </c>
      <c r="E11" s="4" t="s">
        <v>838</v>
      </c>
      <c r="F11" s="4" t="s">
        <v>839</v>
      </c>
      <c r="G11" s="4" t="s">
        <v>840</v>
      </c>
    </row>
    <row r="12" spans="1:12">
      <c r="A12" s="4" t="s">
        <v>841</v>
      </c>
      <c r="H12" s="4" t="s">
        <v>842</v>
      </c>
    </row>
    <row r="13" spans="1:12">
      <c r="A13" s="4" t="s">
        <v>843</v>
      </c>
      <c r="C13" s="8" t="n">
        <v>3.8</v>
      </c>
      <c r="D13" s="8" t="n">
        <v>8.5</v>
      </c>
    </row>
    <row r="14" spans="1:12">
      <c r="A14" s="4" t="s">
        <v>844</v>
      </c>
      <c r="D14" s="6" t="n">
        <v>5000000</v>
      </c>
    </row>
    <row r="15" spans="1:12">
      <c r="A15" s="4" t="s">
        <v>834</v>
      </c>
      <c r="C15" s="6" t="n">
        <v>-200000</v>
      </c>
      <c r="D15" s="6" t="n">
        <v>-400000</v>
      </c>
      <c r="F15" s="6" t="n">
        <v>-200000</v>
      </c>
      <c r="G15" s="6" t="n">
        <v>-400000</v>
      </c>
      <c r="K15" s="6" t="n">
        <v>-100000</v>
      </c>
    </row>
    <row r="16" spans="1:12">
      <c r="A16" s="4" t="s">
        <v>845</v>
      </c>
      <c r="I16" s="6" t="n">
        <v>300000</v>
      </c>
      <c r="J16" s="6" t="n">
        <v>200000</v>
      </c>
    </row>
    <row r="17" spans="1:12">
      <c r="A17" s="4" t="s">
        <v>846</v>
      </c>
      <c r="I17" s="5" t="n">
        <v>2347</v>
      </c>
      <c r="J17" s="5" t="n">
        <v>604</v>
      </c>
    </row>
    <row r="18" spans="1:12">
      <c r="A18" s="4" t="s">
        <v>847</v>
      </c>
      <c r="I18" s="6" t="n">
        <v>2273000</v>
      </c>
      <c r="J18" s="6" t="n">
        <v>10979000</v>
      </c>
    </row>
    <row r="19" spans="1:12">
      <c r="A19" s="4" t="s">
        <v>835</v>
      </c>
      <c r="I19" s="5" t="n">
        <v>221000</v>
      </c>
      <c r="J19" s="5" t="n">
        <v>3033000</v>
      </c>
    </row>
    <row r="20" spans="1:12">
      <c r="A20" s="4" t="s">
        <v>821</v>
      </c>
    </row>
    <row r="21" spans="1:12">
      <c r="A21" s="3" t="s">
        <v>814</v>
      </c>
    </row>
    <row r="22" spans="1:12">
      <c r="A22" s="4" t="s">
        <v>832</v>
      </c>
      <c r="H22" s="6" t="n">
        <v>1450000</v>
      </c>
      <c r="I22" s="6" t="n">
        <v>1450000</v>
      </c>
      <c r="J22" s="6" t="n">
        <v>1450000</v>
      </c>
    </row>
    <row r="23" spans="1:12">
      <c r="A23" s="4" t="s">
        <v>848</v>
      </c>
    </row>
    <row r="24" spans="1:12">
      <c r="A24" s="3" t="s">
        <v>814</v>
      </c>
    </row>
    <row r="25" spans="1:12">
      <c r="A25" s="4" t="s">
        <v>849</v>
      </c>
      <c r="I25" s="4" t="s">
        <v>437</v>
      </c>
    </row>
    <row r="26" spans="1:12">
      <c r="A26" s="4" t="s">
        <v>850</v>
      </c>
      <c r="H26" s="5" t="n">
        <v>650</v>
      </c>
      <c r="I26" s="5" t="n">
        <v>650</v>
      </c>
    </row>
    <row r="27" spans="1:12">
      <c r="A27" s="4" t="s">
        <v>851</v>
      </c>
    </row>
    <row r="28" spans="1:12">
      <c r="A28" s="3" t="s">
        <v>814</v>
      </c>
    </row>
    <row r="29" spans="1:12">
      <c r="A29" s="4" t="s">
        <v>849</v>
      </c>
      <c r="I29" s="4" t="s">
        <v>794</v>
      </c>
    </row>
    <row r="30" spans="1:12">
      <c r="A30" s="4" t="s">
        <v>850</v>
      </c>
      <c r="H30" s="5" t="n">
        <v>450</v>
      </c>
      <c r="I30" s="5" t="n">
        <v>450</v>
      </c>
    </row>
    <row r="31" spans="1:12">
      <c r="A31" s="4" t="s">
        <v>852</v>
      </c>
    </row>
    <row r="32" spans="1:12">
      <c r="A32" s="3" t="s">
        <v>814</v>
      </c>
    </row>
    <row r="33" spans="1:12">
      <c r="A33" s="4" t="s">
        <v>853</v>
      </c>
      <c r="B33" s="6" t="n">
        <v>20000000</v>
      </c>
    </row>
    <row r="34" spans="1:12">
      <c r="A34" s="4" t="s">
        <v>854</v>
      </c>
    </row>
    <row r="35" spans="1:12">
      <c r="A35" s="3" t="s">
        <v>814</v>
      </c>
    </row>
    <row r="36" spans="1:12">
      <c r="A36" s="4" t="s">
        <v>855</v>
      </c>
      <c r="B36" s="8" t="n">
        <v>2.3</v>
      </c>
    </row>
    <row r="37" spans="1:12">
      <c r="A37" s="4" t="s">
        <v>833</v>
      </c>
      <c r="B37" s="6" t="n">
        <v>2500000</v>
      </c>
    </row>
    <row r="38" spans="1:12">
      <c r="A38" s="4" t="s">
        <v>856</v>
      </c>
    </row>
    <row r="39" spans="1:12">
      <c r="A39" s="3" t="s">
        <v>814</v>
      </c>
    </row>
    <row r="40" spans="1:12">
      <c r="A40" s="4" t="s">
        <v>855</v>
      </c>
      <c r="B40" s="8" t="n">
        <v>5.9</v>
      </c>
    </row>
    <row r="41" spans="1:12">
      <c r="A41" s="4" t="s">
        <v>833</v>
      </c>
      <c r="B41" s="6" t="n">
        <v>5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57</v>
      </c>
      <c r="B1" s="2" t="s">
        <v>25</v>
      </c>
      <c r="C1" s="2" t="s">
        <v>26</v>
      </c>
    </row>
    <row r="2" spans="1:3">
      <c r="A2" s="3" t="s">
        <v>197</v>
      </c>
    </row>
    <row r="3" spans="1:3">
      <c r="A3" s="4" t="s">
        <v>858</v>
      </c>
      <c r="B3" s="6" t="n">
        <v>199</v>
      </c>
      <c r="C3" s="6" t="n">
        <v>199</v>
      </c>
    </row>
    <row r="4" spans="1:3">
      <c r="A4" s="4" t="s">
        <v>859</v>
      </c>
      <c r="B4" s="5" t="n">
        <v>81</v>
      </c>
      <c r="C4" s="5" t="n">
        <v>91</v>
      </c>
    </row>
    <row r="5" spans="1:3">
      <c r="A5" s="4" t="s">
        <v>860</v>
      </c>
      <c r="B5" s="5" t="n">
        <v>66</v>
      </c>
      <c r="C5" s="5" t="n">
        <v>89</v>
      </c>
    </row>
    <row r="6" spans="1:3">
      <c r="A6" s="4" t="s">
        <v>861</v>
      </c>
      <c r="B6" s="6" t="n">
        <v>346</v>
      </c>
      <c r="C6" s="6" t="n">
        <v>3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2</v>
      </c>
      <c r="B1" s="2" t="s">
        <v>25</v>
      </c>
      <c r="C1" s="2" t="s">
        <v>26</v>
      </c>
    </row>
    <row r="2" spans="1:3">
      <c r="A2" s="3" t="s">
        <v>200</v>
      </c>
    </row>
    <row r="3" spans="1:3">
      <c r="A3" s="4" t="s">
        <v>863</v>
      </c>
      <c r="B3" s="6" t="n">
        <v>47138</v>
      </c>
      <c r="C3" s="6" t="n">
        <v>45344</v>
      </c>
    </row>
    <row r="4" spans="1:3">
      <c r="A4" s="4" t="s">
        <v>864</v>
      </c>
      <c r="B4" s="5" t="n">
        <v>4896</v>
      </c>
      <c r="C4" s="5" t="n">
        <v>4612</v>
      </c>
    </row>
    <row r="5" spans="1:3">
      <c r="A5" s="4" t="s">
        <v>865</v>
      </c>
      <c r="B5" s="5" t="n">
        <v>29690</v>
      </c>
      <c r="C5" s="5" t="n">
        <v>48767</v>
      </c>
    </row>
    <row r="6" spans="1:3">
      <c r="A6" s="4" t="s">
        <v>866</v>
      </c>
      <c r="B6" s="5" t="n">
        <v>29329</v>
      </c>
      <c r="C6" s="5" t="n">
        <v>24971</v>
      </c>
    </row>
    <row r="7" spans="1:3">
      <c r="A7" s="4" t="s">
        <v>867</v>
      </c>
      <c r="B7" s="5" t="n">
        <v>1092</v>
      </c>
      <c r="C7" s="5" t="n">
        <v>688</v>
      </c>
    </row>
    <row r="8" spans="1:3">
      <c r="A8" s="4" t="s">
        <v>868</v>
      </c>
      <c r="B8" s="5" t="n">
        <v>3439</v>
      </c>
      <c r="C8" s="5" t="n">
        <v>1791</v>
      </c>
    </row>
    <row r="9" spans="1:3">
      <c r="A9" s="4" t="s">
        <v>869</v>
      </c>
      <c r="B9" s="5" t="n">
        <v>0</v>
      </c>
      <c r="C9" s="5" t="n">
        <v>33</v>
      </c>
    </row>
    <row r="10" spans="1:3">
      <c r="A10" s="4" t="s">
        <v>870</v>
      </c>
      <c r="B10" s="5" t="n">
        <v>24114</v>
      </c>
      <c r="C10" s="5" t="n">
        <v>17296</v>
      </c>
    </row>
    <row r="11" spans="1:3">
      <c r="A11" s="4" t="s">
        <v>871</v>
      </c>
      <c r="B11" s="6" t="n">
        <v>139698</v>
      </c>
      <c r="C11" s="6" t="n">
        <v>1435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872</v>
      </c>
      <c r="B1" s="2" t="s">
        <v>25</v>
      </c>
      <c r="C1" s="2" t="s">
        <v>26</v>
      </c>
    </row>
    <row r="2" spans="1:3">
      <c r="A2" s="3" t="s">
        <v>203</v>
      </c>
    </row>
    <row r="3" spans="1:3">
      <c r="A3" s="4" t="s">
        <v>202</v>
      </c>
      <c r="B3" s="6" t="n">
        <v>3000000</v>
      </c>
      <c r="C3" s="6" t="n">
        <v>0</v>
      </c>
    </row>
    <row r="4" spans="1:3">
      <c r="A4" s="4" t="s">
        <v>589</v>
      </c>
      <c r="B4" s="4" t="s">
        <v>5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5</v>
      </c>
      <c r="C2" s="2" t="s">
        <v>26</v>
      </c>
    </row>
    <row r="3" spans="1:3">
      <c r="A3" s="3" t="s">
        <v>874</v>
      </c>
    </row>
    <row r="4" spans="1:3">
      <c r="A4" s="4" t="s">
        <v>875</v>
      </c>
      <c r="B4" s="6" t="n">
        <v>59943</v>
      </c>
      <c r="C4" s="6" t="n">
        <v>54871</v>
      </c>
    </row>
    <row r="5" spans="1:3">
      <c r="A5" s="4" t="s">
        <v>876</v>
      </c>
      <c r="B5" s="5" t="n">
        <v>12561</v>
      </c>
      <c r="C5" s="5" t="n">
        <v>6875</v>
      </c>
    </row>
    <row r="6" spans="1:3">
      <c r="A6" s="4" t="s">
        <v>877</v>
      </c>
      <c r="B6" s="5" t="n">
        <v>767</v>
      </c>
      <c r="C6" s="5" t="n">
        <v>347</v>
      </c>
    </row>
    <row r="7" spans="1:3">
      <c r="A7" s="4" t="s">
        <v>878</v>
      </c>
      <c r="B7" s="5" t="n">
        <v>-228</v>
      </c>
      <c r="C7" s="5" t="n">
        <v>-104</v>
      </c>
    </row>
    <row r="8" spans="1:3">
      <c r="A8" s="4" t="s">
        <v>879</v>
      </c>
      <c r="B8" s="5" t="n">
        <v>93</v>
      </c>
      <c r="C8" s="5" t="n">
        <v>-32</v>
      </c>
    </row>
    <row r="9" spans="1:3">
      <c r="A9" s="4" t="s">
        <v>880</v>
      </c>
      <c r="B9" s="5" t="n">
        <v>-867</v>
      </c>
      <c r="C9" s="5" t="n">
        <v>-297</v>
      </c>
    </row>
    <row r="10" spans="1:3">
      <c r="A10" s="4" t="s">
        <v>881</v>
      </c>
      <c r="B10" s="5" t="n">
        <v>-8749</v>
      </c>
      <c r="C10" s="5" t="n">
        <v>-6080</v>
      </c>
    </row>
    <row r="11" spans="1:3">
      <c r="A11" s="4" t="s">
        <v>882</v>
      </c>
      <c r="B11" s="5" t="n">
        <v>5973</v>
      </c>
      <c r="C11" s="5" t="n">
        <v>4363</v>
      </c>
    </row>
    <row r="12" spans="1:3">
      <c r="A12" s="4" t="s">
        <v>883</v>
      </c>
      <c r="B12" s="5" t="n">
        <v>69493</v>
      </c>
      <c r="C12" s="5" t="n">
        <v>59943</v>
      </c>
    </row>
    <row r="13" spans="1:3">
      <c r="A13" s="4" t="s">
        <v>526</v>
      </c>
    </row>
    <row r="14" spans="1:3">
      <c r="A14" s="3" t="s">
        <v>874</v>
      </c>
    </row>
    <row r="15" spans="1:3">
      <c r="A15" s="4" t="s">
        <v>875</v>
      </c>
      <c r="B15" s="5" t="n">
        <v>55611</v>
      </c>
      <c r="C15" s="5" t="n">
        <v>50453</v>
      </c>
    </row>
    <row r="16" spans="1:3">
      <c r="A16" s="4" t="s">
        <v>876</v>
      </c>
      <c r="B16" s="5" t="n">
        <v>12561</v>
      </c>
      <c r="C16" s="5" t="n">
        <v>6875</v>
      </c>
    </row>
    <row r="17" spans="1:3">
      <c r="A17" s="4" t="s">
        <v>877</v>
      </c>
      <c r="B17" s="5" t="n">
        <v>0</v>
      </c>
      <c r="C17" s="5" t="n">
        <v>0</v>
      </c>
    </row>
    <row r="18" spans="1:3">
      <c r="A18" s="4" t="s">
        <v>878</v>
      </c>
      <c r="B18" s="5" t="n">
        <v>0</v>
      </c>
      <c r="C18" s="5" t="n">
        <v>0</v>
      </c>
    </row>
    <row r="19" spans="1:3">
      <c r="A19" s="4" t="s">
        <v>879</v>
      </c>
      <c r="B19" s="5" t="n">
        <v>0</v>
      </c>
      <c r="C19" s="5" t="n">
        <v>0</v>
      </c>
    </row>
    <row r="20" spans="1:3">
      <c r="A20" s="4" t="s">
        <v>880</v>
      </c>
      <c r="B20" s="5" t="n">
        <v>0</v>
      </c>
      <c r="C20" s="5" t="n">
        <v>0</v>
      </c>
    </row>
    <row r="21" spans="1:3">
      <c r="A21" s="4" t="s">
        <v>881</v>
      </c>
      <c r="B21" s="5" t="n">
        <v>-8749</v>
      </c>
      <c r="C21" s="5" t="n">
        <v>-6080</v>
      </c>
    </row>
    <row r="22" spans="1:3">
      <c r="A22" s="4" t="s">
        <v>882</v>
      </c>
      <c r="B22" s="5" t="n">
        <v>5973</v>
      </c>
      <c r="C22" s="5" t="n">
        <v>4363</v>
      </c>
    </row>
    <row r="23" spans="1:3">
      <c r="A23" s="4" t="s">
        <v>883</v>
      </c>
      <c r="B23" s="5" t="n">
        <v>65396</v>
      </c>
      <c r="C23" s="5" t="n">
        <v>55611</v>
      </c>
    </row>
    <row r="24" spans="1:3">
      <c r="A24" s="4" t="s">
        <v>884</v>
      </c>
    </row>
    <row r="25" spans="1:3">
      <c r="A25" s="3" t="s">
        <v>874</v>
      </c>
    </row>
    <row r="26" spans="1:3">
      <c r="A26" s="4" t="s">
        <v>875</v>
      </c>
      <c r="B26" s="5" t="n">
        <v>4332</v>
      </c>
      <c r="C26" s="5" t="n">
        <v>4418</v>
      </c>
    </row>
    <row r="27" spans="1:3">
      <c r="A27" s="4" t="s">
        <v>876</v>
      </c>
      <c r="B27" s="5" t="n">
        <v>0</v>
      </c>
      <c r="C27" s="5" t="n">
        <v>0</v>
      </c>
    </row>
    <row r="28" spans="1:3">
      <c r="A28" s="4" t="s">
        <v>877</v>
      </c>
      <c r="B28" s="5" t="n">
        <v>767</v>
      </c>
      <c r="C28" s="5" t="n">
        <v>347</v>
      </c>
    </row>
    <row r="29" spans="1:3">
      <c r="A29" s="4" t="s">
        <v>878</v>
      </c>
      <c r="B29" s="5" t="n">
        <v>-228</v>
      </c>
      <c r="C29" s="5" t="n">
        <v>-104</v>
      </c>
    </row>
    <row r="30" spans="1:3">
      <c r="A30" s="4" t="s">
        <v>879</v>
      </c>
      <c r="B30" s="5" t="n">
        <v>93</v>
      </c>
      <c r="C30" s="5" t="n">
        <v>-32</v>
      </c>
    </row>
    <row r="31" spans="1:3">
      <c r="A31" s="4" t="s">
        <v>880</v>
      </c>
      <c r="B31" s="5" t="n">
        <v>-867</v>
      </c>
      <c r="C31" s="5" t="n">
        <v>-297</v>
      </c>
    </row>
    <row r="32" spans="1:3">
      <c r="A32" s="4" t="s">
        <v>881</v>
      </c>
      <c r="B32" s="5" t="n">
        <v>0</v>
      </c>
      <c r="C32" s="5" t="n">
        <v>0</v>
      </c>
    </row>
    <row r="33" spans="1:3">
      <c r="A33" s="4" t="s">
        <v>882</v>
      </c>
      <c r="B33" s="5" t="n">
        <v>0</v>
      </c>
      <c r="C33" s="5" t="n">
        <v>0</v>
      </c>
    </row>
    <row r="34" spans="1:3">
      <c r="A34" s="4" t="s">
        <v>883</v>
      </c>
      <c r="B34" s="6" t="n">
        <v>4097</v>
      </c>
      <c r="C34" s="6" t="n">
        <v>43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5</v>
      </c>
      <c r="C1" s="2" t="s">
        <v>26</v>
      </c>
      <c r="D1" s="2" t="s">
        <v>457</v>
      </c>
    </row>
    <row r="2" spans="1:4">
      <c r="A2" s="3" t="s">
        <v>206</v>
      </c>
    </row>
    <row r="3" spans="1:4">
      <c r="A3" s="4" t="s">
        <v>886</v>
      </c>
      <c r="B3" s="6" t="n">
        <v>8245</v>
      </c>
      <c r="C3" s="6" t="n">
        <v>8499</v>
      </c>
    </row>
    <row r="4" spans="1:4">
      <c r="A4" s="4" t="s">
        <v>887</v>
      </c>
      <c r="B4" s="5" t="n">
        <v>61248</v>
      </c>
      <c r="C4" s="5" t="n">
        <v>51444</v>
      </c>
    </row>
    <row r="5" spans="1:4">
      <c r="A5" s="4" t="s">
        <v>205</v>
      </c>
      <c r="B5" s="6" t="n">
        <v>69493</v>
      </c>
      <c r="C5" s="6" t="n">
        <v>59943</v>
      </c>
      <c r="D5" s="6" t="n">
        <v>548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5</v>
      </c>
      <c r="C2" s="2" t="s">
        <v>26</v>
      </c>
      <c r="D2" s="2" t="s">
        <v>457</v>
      </c>
    </row>
    <row r="3" spans="1:4">
      <c r="A3" s="3" t="s">
        <v>874</v>
      </c>
    </row>
    <row r="4" spans="1:4">
      <c r="A4" s="4" t="s">
        <v>889</v>
      </c>
      <c r="B4" s="6" t="n">
        <v>5973</v>
      </c>
      <c r="C4" s="6" t="n">
        <v>4363</v>
      </c>
    </row>
    <row r="5" spans="1:4">
      <c r="A5" s="4" t="s">
        <v>881</v>
      </c>
      <c r="B5" s="5" t="n">
        <v>-8749</v>
      </c>
      <c r="C5" s="5" t="n">
        <v>-6080</v>
      </c>
    </row>
    <row r="6" spans="1:4">
      <c r="A6" s="4" t="s">
        <v>890</v>
      </c>
      <c r="B6" s="5" t="n">
        <v>69493</v>
      </c>
      <c r="C6" s="5" t="n">
        <v>59943</v>
      </c>
      <c r="D6" s="6" t="n">
        <v>54871</v>
      </c>
    </row>
    <row r="7" spans="1:4">
      <c r="A7" s="4" t="s">
        <v>526</v>
      </c>
    </row>
    <row r="8" spans="1:4">
      <c r="A8" s="3" t="s">
        <v>874</v>
      </c>
    </row>
    <row r="9" spans="1:4">
      <c r="A9" s="4" t="s">
        <v>891</v>
      </c>
      <c r="B9" s="5" t="n">
        <v>142200</v>
      </c>
      <c r="C9" s="5" t="n">
        <v>122100</v>
      </c>
    </row>
    <row r="10" spans="1:4">
      <c r="A10" s="4" t="s">
        <v>889</v>
      </c>
      <c r="B10" s="5" t="n">
        <v>5973</v>
      </c>
      <c r="C10" s="5" t="n">
        <v>4363</v>
      </c>
    </row>
    <row r="11" spans="1:4">
      <c r="A11" s="4" t="s">
        <v>881</v>
      </c>
      <c r="B11" s="5" t="n">
        <v>-8749</v>
      </c>
      <c r="C11" s="5" t="n">
        <v>-6080</v>
      </c>
    </row>
    <row r="12" spans="1:4">
      <c r="A12" s="4" t="s">
        <v>890</v>
      </c>
      <c r="B12" s="5" t="n">
        <v>65396</v>
      </c>
      <c r="C12" s="5" t="n">
        <v>55611</v>
      </c>
      <c r="D12" s="5" t="n">
        <v>50453</v>
      </c>
    </row>
    <row r="13" spans="1:4">
      <c r="A13" s="4" t="s">
        <v>884</v>
      </c>
    </row>
    <row r="14" spans="1:4">
      <c r="A14" s="3" t="s">
        <v>874</v>
      </c>
    </row>
    <row r="15" spans="1:4">
      <c r="A15" s="4" t="s">
        <v>889</v>
      </c>
      <c r="B15" s="5" t="n">
        <v>0</v>
      </c>
      <c r="C15" s="5" t="n">
        <v>0</v>
      </c>
    </row>
    <row r="16" spans="1:4">
      <c r="A16" s="4" t="s">
        <v>881</v>
      </c>
      <c r="B16" s="5" t="n">
        <v>0</v>
      </c>
      <c r="C16" s="5" t="n">
        <v>0</v>
      </c>
    </row>
    <row r="17" spans="1:4">
      <c r="A17" s="4" t="s">
        <v>890</v>
      </c>
      <c r="B17" s="6" t="n">
        <v>4097</v>
      </c>
      <c r="C17" s="6" t="n">
        <v>4332</v>
      </c>
      <c r="D17" s="6" t="n">
        <v>4418</v>
      </c>
    </row>
    <row r="18" spans="1:4">
      <c r="A18" s="4" t="s">
        <v>892</v>
      </c>
    </row>
    <row r="19" spans="1:4">
      <c r="A19" s="3" t="s">
        <v>874</v>
      </c>
    </row>
    <row r="20" spans="1:4">
      <c r="A20" s="4" t="s">
        <v>893</v>
      </c>
      <c r="B20" s="4" t="s">
        <v>740</v>
      </c>
      <c r="C20" s="4" t="s">
        <v>772</v>
      </c>
    </row>
    <row r="21" spans="1:4">
      <c r="A21" s="4" t="s">
        <v>894</v>
      </c>
      <c r="B21" s="4" t="s">
        <v>740</v>
      </c>
      <c r="C21" s="4" t="s">
        <v>772</v>
      </c>
    </row>
    <row r="22" spans="1:4">
      <c r="A22" s="4" t="s">
        <v>895</v>
      </c>
    </row>
    <row r="23" spans="1:4">
      <c r="A23" s="3" t="s">
        <v>874</v>
      </c>
    </row>
    <row r="24" spans="1:4">
      <c r="A24" s="4" t="s">
        <v>893</v>
      </c>
      <c r="B24" s="4" t="s">
        <v>896</v>
      </c>
      <c r="C24" s="4" t="s">
        <v>897</v>
      </c>
    </row>
    <row r="25" spans="1:4">
      <c r="A25" s="4" t="s">
        <v>894</v>
      </c>
      <c r="B25" s="4" t="s">
        <v>898</v>
      </c>
      <c r="C25" s="4" t="s">
        <v>8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00</v>
      </c>
      <c r="B1" s="2" t="s">
        <v>25</v>
      </c>
      <c r="C1" s="2" t="s">
        <v>26</v>
      </c>
    </row>
    <row r="2" spans="1:3">
      <c r="A2" s="3" t="s">
        <v>901</v>
      </c>
    </row>
    <row r="3" spans="1:3">
      <c r="A3" s="4" t="s">
        <v>886</v>
      </c>
      <c r="B3" s="6" t="n">
        <v>5734</v>
      </c>
      <c r="C3" s="6" t="n">
        <v>3559</v>
      </c>
    </row>
    <row r="4" spans="1:3">
      <c r="A4" s="4" t="s">
        <v>887</v>
      </c>
      <c r="B4" s="5" t="n">
        <v>1825</v>
      </c>
      <c r="C4" s="5" t="n">
        <v>3542</v>
      </c>
    </row>
    <row r="5" spans="1:3">
      <c r="A5" s="4" t="s">
        <v>902</v>
      </c>
      <c r="B5" s="5" t="n">
        <v>7724</v>
      </c>
      <c r="C5" s="5" t="n">
        <v>7321</v>
      </c>
    </row>
    <row r="6" spans="1:3">
      <c r="A6" s="4" t="s">
        <v>903</v>
      </c>
      <c r="B6" s="5" t="n">
        <v>-165</v>
      </c>
      <c r="C6" s="5" t="n">
        <v>-220</v>
      </c>
    </row>
    <row r="7" spans="1:3">
      <c r="A7" s="4" t="s">
        <v>904</v>
      </c>
      <c r="B7" s="5" t="n">
        <v>7559</v>
      </c>
      <c r="C7" s="5" t="n">
        <v>7101</v>
      </c>
    </row>
    <row r="8" spans="1:3">
      <c r="A8" s="4" t="s">
        <v>905</v>
      </c>
    </row>
    <row r="9" spans="1:3">
      <c r="A9" s="3" t="s">
        <v>901</v>
      </c>
    </row>
    <row r="10" spans="1:3">
      <c r="A10" s="4" t="s">
        <v>902</v>
      </c>
      <c r="B10" s="5" t="n">
        <v>5879</v>
      </c>
      <c r="C10" s="5" t="n">
        <v>3720</v>
      </c>
    </row>
    <row r="11" spans="1:3">
      <c r="A11" s="4" t="s">
        <v>906</v>
      </c>
    </row>
    <row r="12" spans="1:3">
      <c r="A12" s="3" t="s">
        <v>901</v>
      </c>
    </row>
    <row r="13" spans="1:3">
      <c r="A13" s="4" t="s">
        <v>902</v>
      </c>
      <c r="B13" s="5" t="n">
        <v>1845</v>
      </c>
      <c r="C13" s="5" t="n">
        <v>3242</v>
      </c>
    </row>
    <row r="14" spans="1:3">
      <c r="A14" s="4" t="s">
        <v>907</v>
      </c>
    </row>
    <row r="15" spans="1:3">
      <c r="A15" s="3" t="s">
        <v>901</v>
      </c>
    </row>
    <row r="16" spans="1:3">
      <c r="A16" s="4" t="s">
        <v>902</v>
      </c>
      <c r="B16" s="5" t="n">
        <v>0</v>
      </c>
      <c r="C16" s="5" t="n">
        <v>359</v>
      </c>
    </row>
    <row r="17" spans="1:3">
      <c r="A17" s="4" t="s">
        <v>908</v>
      </c>
    </row>
    <row r="18" spans="1:3">
      <c r="A18" s="3" t="s">
        <v>901</v>
      </c>
    </row>
    <row r="19" spans="1:3">
      <c r="A19" s="4" t="s">
        <v>902</v>
      </c>
      <c r="B19" s="5" t="n">
        <v>0</v>
      </c>
      <c r="C19" s="5" t="n">
        <v>0</v>
      </c>
    </row>
    <row r="20" spans="1:3">
      <c r="A20" s="4" t="s">
        <v>909</v>
      </c>
    </row>
    <row r="21" spans="1:3">
      <c r="A21" s="3" t="s">
        <v>901</v>
      </c>
    </row>
    <row r="22" spans="1:3">
      <c r="A22" s="4" t="s">
        <v>902</v>
      </c>
      <c r="B22" s="6" t="n">
        <v>0</v>
      </c>
      <c r="C22"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10</v>
      </c>
      <c r="B1" s="2" t="s">
        <v>911</v>
      </c>
      <c r="C1" s="2" t="s">
        <v>25</v>
      </c>
      <c r="D1" s="2" t="s">
        <v>26</v>
      </c>
    </row>
    <row r="2" spans="1:4">
      <c r="A2" s="3" t="s">
        <v>912</v>
      </c>
    </row>
    <row r="3" spans="1:4">
      <c r="A3" s="4" t="s">
        <v>887</v>
      </c>
      <c r="C3" s="6" t="n">
        <v>0</v>
      </c>
      <c r="D3" s="6" t="n">
        <v>36200000</v>
      </c>
    </row>
    <row r="4" spans="1:4">
      <c r="A4" s="4" t="s">
        <v>136</v>
      </c>
      <c r="B4" s="6" t="n">
        <v>36200000</v>
      </c>
      <c r="C4" s="5" t="n">
        <v>36200000</v>
      </c>
      <c r="D4" s="5" t="n">
        <v>0</v>
      </c>
    </row>
    <row r="5" spans="1:4">
      <c r="A5" s="4" t="s">
        <v>604</v>
      </c>
    </row>
    <row r="6" spans="1:4">
      <c r="A6" s="3" t="s">
        <v>912</v>
      </c>
    </row>
    <row r="7" spans="1:4">
      <c r="A7" s="4" t="s">
        <v>887</v>
      </c>
      <c r="C7" s="6" t="n">
        <v>0</v>
      </c>
      <c r="D7" s="6" t="n">
        <v>362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3</v>
      </c>
      <c r="B1" s="2" t="s">
        <v>25</v>
      </c>
      <c r="C1" s="2" t="s">
        <v>26</v>
      </c>
    </row>
    <row r="2" spans="1:3">
      <c r="A2" s="3" t="s">
        <v>183</v>
      </c>
    </row>
    <row r="3" spans="1:3">
      <c r="A3" s="4" t="s">
        <v>914</v>
      </c>
      <c r="B3" s="6" t="n">
        <v>0</v>
      </c>
      <c r="C3" s="6" t="n">
        <v>36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s>
  <sheetData>
    <row r="1" spans="1:6">
      <c r="A1" s="1" t="s">
        <v>915</v>
      </c>
      <c r="B1" s="2" t="s">
        <v>916</v>
      </c>
      <c r="C1" s="2" t="s">
        <v>917</v>
      </c>
      <c r="D1" s="2" t="s">
        <v>918</v>
      </c>
      <c r="E1" s="2" t="s">
        <v>25</v>
      </c>
      <c r="F1" s="2" t="s">
        <v>26</v>
      </c>
    </row>
    <row r="2" spans="1:6">
      <c r="A2" s="3" t="s">
        <v>912</v>
      </c>
    </row>
    <row r="3" spans="1:6">
      <c r="A3" s="4" t="s">
        <v>54</v>
      </c>
      <c r="E3" s="6" t="n">
        <v>0</v>
      </c>
      <c r="F3" s="6" t="n">
        <v>36200000</v>
      </c>
    </row>
    <row r="4" spans="1:6">
      <c r="A4" s="4" t="s">
        <v>589</v>
      </c>
      <c r="E4" s="4" t="s">
        <v>590</v>
      </c>
    </row>
    <row r="5" spans="1:6">
      <c r="A5" s="4" t="s">
        <v>604</v>
      </c>
    </row>
    <row r="6" spans="1:6">
      <c r="A6" s="3" t="s">
        <v>912</v>
      </c>
    </row>
    <row r="7" spans="1:6">
      <c r="A7" s="4" t="s">
        <v>919</v>
      </c>
      <c r="C7" s="6" t="n">
        <v>300000000</v>
      </c>
    </row>
    <row r="8" spans="1:6">
      <c r="A8" s="4" t="s">
        <v>920</v>
      </c>
      <c r="C8" s="4" t="s">
        <v>783</v>
      </c>
    </row>
    <row r="9" spans="1:6">
      <c r="A9" s="4" t="s">
        <v>921</v>
      </c>
      <c r="B9" s="4" t="s">
        <v>922</v>
      </c>
    </row>
    <row r="10" spans="1:6">
      <c r="A10" s="4" t="s">
        <v>923</v>
      </c>
      <c r="B10" s="6" t="n">
        <v>400000</v>
      </c>
      <c r="C10" s="6" t="n">
        <v>3000000</v>
      </c>
    </row>
    <row r="11" spans="1:6">
      <c r="A11" s="4" t="s">
        <v>924</v>
      </c>
      <c r="D11" s="6" t="n">
        <v>1036400000</v>
      </c>
    </row>
    <row r="12" spans="1:6">
      <c r="A12" s="4" t="s">
        <v>925</v>
      </c>
      <c r="D12" s="4" t="s">
        <v>529</v>
      </c>
    </row>
    <row r="13" spans="1:6">
      <c r="A13" s="4" t="s">
        <v>926</v>
      </c>
      <c r="E13" s="8" t="n">
        <v>3.5</v>
      </c>
    </row>
    <row r="14" spans="1:6">
      <c r="A14" s="4" t="s">
        <v>927</v>
      </c>
      <c r="E14" s="5" t="n">
        <v>3</v>
      </c>
    </row>
    <row r="15" spans="1:6">
      <c r="A15" s="4" t="s">
        <v>928</v>
      </c>
      <c r="E15" s="6" t="n">
        <v>1300000</v>
      </c>
      <c r="F15" s="5" t="n">
        <v>1200000</v>
      </c>
    </row>
    <row r="16" spans="1:6">
      <c r="A16" s="4" t="s">
        <v>605</v>
      </c>
      <c r="E16" s="6" t="n">
        <v>900000</v>
      </c>
      <c r="F16" s="6" t="n">
        <v>1000000</v>
      </c>
    </row>
    <row r="17" spans="1:6">
      <c r="A17" s="4" t="s">
        <v>929</v>
      </c>
    </row>
    <row r="18" spans="1:6">
      <c r="A18" s="3" t="s">
        <v>912</v>
      </c>
    </row>
    <row r="19" spans="1:6">
      <c r="A19" s="4" t="s">
        <v>930</v>
      </c>
      <c r="E19" s="4" t="s">
        <v>931</v>
      </c>
    </row>
    <row r="20" spans="1:6">
      <c r="A20" s="4" t="s">
        <v>932</v>
      </c>
    </row>
    <row r="21" spans="1:6">
      <c r="A21" s="3" t="s">
        <v>912</v>
      </c>
    </row>
    <row r="22" spans="1:6">
      <c r="A22" s="4" t="s">
        <v>607</v>
      </c>
      <c r="E22" s="4" t="s">
        <v>608</v>
      </c>
    </row>
    <row r="23" spans="1:6">
      <c r="A23" s="4" t="s">
        <v>933</v>
      </c>
    </row>
    <row r="24" spans="1:6">
      <c r="A24" s="3" t="s">
        <v>912</v>
      </c>
    </row>
    <row r="25" spans="1:6">
      <c r="A25" s="4" t="s">
        <v>607</v>
      </c>
      <c r="E25" s="4" t="s">
        <v>934</v>
      </c>
    </row>
    <row r="26" spans="1:6">
      <c r="A26" s="4" t="s">
        <v>935</v>
      </c>
    </row>
    <row r="27" spans="1:6">
      <c r="A27" s="3" t="s">
        <v>912</v>
      </c>
    </row>
    <row r="28" spans="1:6">
      <c r="A28" s="4" t="s">
        <v>930</v>
      </c>
      <c r="E28" s="4" t="s">
        <v>936</v>
      </c>
    </row>
    <row r="29" spans="1:6">
      <c r="A29" s="4" t="s">
        <v>937</v>
      </c>
    </row>
    <row r="30" spans="1:6">
      <c r="A30" s="3" t="s">
        <v>912</v>
      </c>
    </row>
    <row r="31" spans="1:6">
      <c r="A31" s="4" t="s">
        <v>607</v>
      </c>
      <c r="E31" s="4" t="s">
        <v>611</v>
      </c>
    </row>
    <row r="32" spans="1:6">
      <c r="A32" s="4" t="s">
        <v>938</v>
      </c>
    </row>
    <row r="33" spans="1:6">
      <c r="A33" s="3" t="s">
        <v>912</v>
      </c>
    </row>
    <row r="34" spans="1:6">
      <c r="A34" s="4" t="s">
        <v>607</v>
      </c>
      <c r="E34" s="4" t="s">
        <v>608</v>
      </c>
    </row>
    <row r="35" spans="1:6">
      <c r="A35" s="4" t="s">
        <v>939</v>
      </c>
    </row>
    <row r="36" spans="1:6">
      <c r="A36" s="3" t="s">
        <v>912</v>
      </c>
    </row>
    <row r="37" spans="1:6">
      <c r="A37" s="4" t="s">
        <v>589</v>
      </c>
      <c r="E37" s="4" t="s">
        <v>9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1</v>
      </c>
      <c r="B1" s="2" t="s">
        <v>1</v>
      </c>
    </row>
    <row r="2" spans="1:3">
      <c r="B2" s="2" t="s">
        <v>25</v>
      </c>
      <c r="C2" s="2" t="s">
        <v>26</v>
      </c>
    </row>
    <row r="3" spans="1:3">
      <c r="A3" s="3" t="s">
        <v>183</v>
      </c>
    </row>
    <row r="4" spans="1:3">
      <c r="A4" s="4" t="s">
        <v>452</v>
      </c>
      <c r="B4" s="6" t="n">
        <v>20788</v>
      </c>
      <c r="C4" s="6" t="n">
        <v>20788</v>
      </c>
    </row>
    <row r="5" spans="1:3">
      <c r="A5" s="4" t="s">
        <v>942</v>
      </c>
      <c r="B5" s="5" t="n">
        <v>2082</v>
      </c>
      <c r="C5" s="5" t="n">
        <v>3321</v>
      </c>
    </row>
    <row r="6" spans="1:3">
      <c r="A6" s="4" t="s">
        <v>867</v>
      </c>
      <c r="B6" s="5" t="n">
        <v>4084</v>
      </c>
      <c r="C6" s="5" t="n">
        <v>3299</v>
      </c>
    </row>
    <row r="7" spans="1:3">
      <c r="A7" s="4" t="s">
        <v>943</v>
      </c>
      <c r="B7" s="6" t="n">
        <v>26954</v>
      </c>
      <c r="C7" s="6" t="n">
        <v>27408</v>
      </c>
    </row>
    <row r="8" spans="1:3">
      <c r="A8" s="4" t="s">
        <v>451</v>
      </c>
      <c r="B8" s="5" t="n">
        <v>3638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944</v>
      </c>
      <c r="B1" s="2" t="s">
        <v>1</v>
      </c>
    </row>
    <row r="2" spans="1:3">
      <c r="B2" s="2" t="s">
        <v>945</v>
      </c>
      <c r="C2" s="2" t="s">
        <v>679</v>
      </c>
    </row>
    <row r="3" spans="1:3">
      <c r="A3" s="3" t="s">
        <v>218</v>
      </c>
    </row>
    <row r="4" spans="1:3">
      <c r="A4" s="4" t="s">
        <v>946</v>
      </c>
      <c r="B4" s="6" t="n">
        <v>2020</v>
      </c>
      <c r="C4" s="6" t="n">
        <v>2365</v>
      </c>
    </row>
    <row r="5" spans="1:3">
      <c r="A5" s="3" t="s">
        <v>360</v>
      </c>
    </row>
    <row r="6" spans="1:3">
      <c r="A6" s="4" t="s">
        <v>947</v>
      </c>
      <c r="B6" s="5" t="n">
        <v>6461470</v>
      </c>
    </row>
    <row r="7" spans="1:3">
      <c r="A7" s="4" t="s">
        <v>948</v>
      </c>
    </row>
    <row r="8" spans="1:3">
      <c r="A8" s="3" t="s">
        <v>360</v>
      </c>
    </row>
    <row r="9" spans="1:3">
      <c r="A9" s="4" t="s">
        <v>949</v>
      </c>
      <c r="B9" s="4" t="s">
        <v>430</v>
      </c>
    </row>
    <row r="10" spans="1:3">
      <c r="A10" s="4" t="s">
        <v>950</v>
      </c>
      <c r="B10" s="4" t="s">
        <v>951</v>
      </c>
    </row>
    <row r="11" spans="1:3">
      <c r="A11" s="4" t="s">
        <v>952</v>
      </c>
      <c r="B11" s="5" t="n">
        <v>2</v>
      </c>
    </row>
    <row r="12" spans="1:3">
      <c r="A12" s="4" t="s">
        <v>953</v>
      </c>
    </row>
    <row r="13" spans="1:3">
      <c r="A13" s="3" t="s">
        <v>360</v>
      </c>
    </row>
    <row r="14" spans="1:3">
      <c r="A14" s="4" t="s">
        <v>954</v>
      </c>
      <c r="B14" s="5" t="n">
        <v>5</v>
      </c>
    </row>
    <row r="15" spans="1:3">
      <c r="A15" s="4" t="s">
        <v>949</v>
      </c>
      <c r="B15" s="4" t="s">
        <v>95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56</v>
      </c>
      <c r="B1" s="2" t="s">
        <v>1</v>
      </c>
    </row>
    <row r="2" spans="1:3">
      <c r="B2" s="2" t="s">
        <v>957</v>
      </c>
      <c r="C2" s="2" t="s">
        <v>958</v>
      </c>
    </row>
    <row r="3" spans="1:3">
      <c r="A3" s="3" t="s">
        <v>360</v>
      </c>
    </row>
    <row r="4" spans="1:3">
      <c r="A4" s="4" t="s">
        <v>959</v>
      </c>
      <c r="B4" s="5" t="n">
        <v>1310864</v>
      </c>
      <c r="C4" s="5" t="n">
        <v>1552923</v>
      </c>
    </row>
    <row r="5" spans="1:3">
      <c r="A5" s="4" t="s">
        <v>960</v>
      </c>
      <c r="B5" s="5" t="n">
        <v>91945</v>
      </c>
      <c r="C5" s="5" t="n">
        <v>45705</v>
      </c>
    </row>
    <row r="6" spans="1:3">
      <c r="A6" s="4" t="s">
        <v>961</v>
      </c>
      <c r="B6" s="5" t="n">
        <v>936123</v>
      </c>
      <c r="C6" s="5" t="n">
        <v>1310864</v>
      </c>
    </row>
    <row r="7" spans="1:3">
      <c r="A7" s="4" t="s">
        <v>962</v>
      </c>
      <c r="B7" s="7" t="n">
        <v>16.81</v>
      </c>
      <c r="C7" s="7" t="n">
        <v>15.98</v>
      </c>
    </row>
    <row r="8" spans="1:3">
      <c r="A8" s="4" t="s">
        <v>963</v>
      </c>
      <c r="B8" s="9" t="n">
        <v>18.64</v>
      </c>
      <c r="C8" s="9" t="n">
        <v>23.61</v>
      </c>
    </row>
    <row r="9" spans="1:3">
      <c r="A9" s="4" t="s">
        <v>964</v>
      </c>
      <c r="B9" s="9" t="n">
        <v>11.24</v>
      </c>
      <c r="C9" s="9" t="n">
        <v>12.3</v>
      </c>
    </row>
    <row r="10" spans="1:3">
      <c r="A10" s="4" t="s">
        <v>965</v>
      </c>
      <c r="B10" s="9" t="n">
        <v>40.22</v>
      </c>
      <c r="C10" s="9" t="n">
        <v>24.7</v>
      </c>
    </row>
    <row r="11" spans="1:3">
      <c r="A11" s="4" t="s">
        <v>966</v>
      </c>
      <c r="B11" s="9" t="n">
        <v>23.6</v>
      </c>
      <c r="C11" s="9" t="n">
        <v>21.07</v>
      </c>
    </row>
    <row r="12" spans="1:3">
      <c r="A12" s="4" t="s">
        <v>967</v>
      </c>
      <c r="B12" s="7" t="n">
        <v>16.56</v>
      </c>
      <c r="C12" s="7" t="n">
        <v>16.81</v>
      </c>
    </row>
    <row r="13" spans="1:3">
      <c r="A13" s="4" t="s">
        <v>968</v>
      </c>
    </row>
    <row r="14" spans="1:3">
      <c r="A14" s="3" t="s">
        <v>360</v>
      </c>
    </row>
    <row r="15" spans="1:3">
      <c r="A15" s="4" t="s">
        <v>969</v>
      </c>
      <c r="B15" s="5" t="n">
        <v>-307266</v>
      </c>
      <c r="C15" s="5" t="n">
        <v>-254146</v>
      </c>
    </row>
    <row r="16" spans="1:3">
      <c r="A16" s="4" t="s">
        <v>970</v>
      </c>
      <c r="B16" s="5" t="n">
        <v>-97529</v>
      </c>
      <c r="C16" s="5" t="n">
        <v>-24266</v>
      </c>
    </row>
    <row r="17" spans="1:3">
      <c r="A17" s="4" t="s">
        <v>971</v>
      </c>
      <c r="B17" s="5" t="n">
        <v>-61891</v>
      </c>
      <c r="C17" s="5" t="n">
        <v>-93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31"/>
    <col customWidth="1" max="6" min="6" width="31"/>
  </cols>
  <sheetData>
    <row r="1" spans="1:6">
      <c r="A1" s="1" t="s">
        <v>972</v>
      </c>
      <c r="B1" s="2" t="s">
        <v>1</v>
      </c>
    </row>
    <row r="2" spans="1:6">
      <c r="B2" s="2" t="s">
        <v>973</v>
      </c>
      <c r="C2" s="2" t="s">
        <v>974</v>
      </c>
      <c r="D2" s="2" t="s">
        <v>975</v>
      </c>
      <c r="E2" s="2" t="s">
        <v>976</v>
      </c>
      <c r="F2" s="2" t="s">
        <v>977</v>
      </c>
    </row>
    <row r="3" spans="1:6">
      <c r="A3" s="3" t="s">
        <v>978</v>
      </c>
    </row>
    <row r="4" spans="1:6">
      <c r="A4" s="4" t="s">
        <v>979</v>
      </c>
      <c r="B4" s="5" t="n">
        <v>0</v>
      </c>
      <c r="C4" s="5" t="n">
        <v>0</v>
      </c>
      <c r="D4" s="5" t="n">
        <v>100000</v>
      </c>
      <c r="E4" s="5" t="n">
        <v>100000</v>
      </c>
    </row>
    <row r="5" spans="1:6">
      <c r="A5" s="4" t="s">
        <v>980</v>
      </c>
      <c r="F5" s="5" t="n">
        <v>2</v>
      </c>
    </row>
    <row r="6" spans="1:6">
      <c r="A6" s="4" t="s">
        <v>981</v>
      </c>
      <c r="B6" s="5" t="n">
        <v>91945</v>
      </c>
      <c r="C6" s="5" t="n">
        <v>91945</v>
      </c>
      <c r="D6" s="5" t="n">
        <v>45705</v>
      </c>
      <c r="E6" s="5" t="n">
        <v>45705</v>
      </c>
    </row>
    <row r="7" spans="1:6">
      <c r="A7" s="4" t="s">
        <v>982</v>
      </c>
      <c r="B7" s="4" t="s">
        <v>983</v>
      </c>
      <c r="C7" s="4" t="s">
        <v>983</v>
      </c>
      <c r="D7" s="4" t="s">
        <v>838</v>
      </c>
      <c r="E7" s="4" t="s">
        <v>838</v>
      </c>
    </row>
    <row r="8" spans="1:6">
      <c r="A8" s="4" t="s">
        <v>984</v>
      </c>
      <c r="C8" s="7" t="n">
        <v>18.64</v>
      </c>
      <c r="E8" s="7" t="n">
        <v>23.61</v>
      </c>
    </row>
    <row r="9" spans="1:6">
      <c r="A9" s="4" t="s">
        <v>985</v>
      </c>
      <c r="E9" s="7" t="n">
        <v>8.94</v>
      </c>
      <c r="F9" s="7" t="n">
        <v>5.3</v>
      </c>
    </row>
    <row r="10" spans="1:6">
      <c r="A10" s="4" t="s">
        <v>986</v>
      </c>
      <c r="B10" s="5" t="n">
        <v>12291</v>
      </c>
      <c r="C10" s="5" t="n">
        <v>12291</v>
      </c>
      <c r="D10" s="5" t="n">
        <v>14434</v>
      </c>
      <c r="E10" s="5" t="n">
        <v>14434</v>
      </c>
    </row>
    <row r="11" spans="1:6">
      <c r="A11" s="4" t="s">
        <v>987</v>
      </c>
      <c r="B11" s="6" t="n">
        <v>200</v>
      </c>
      <c r="D11" s="6" t="n">
        <v>200</v>
      </c>
    </row>
    <row r="12" spans="1:6">
      <c r="A12" s="4" t="s">
        <v>988</v>
      </c>
      <c r="B12" s="6" t="n">
        <v>3077</v>
      </c>
      <c r="D12" s="6" t="n">
        <v>3826</v>
      </c>
    </row>
    <row r="13" spans="1:6">
      <c r="A13" s="4" t="s">
        <v>989</v>
      </c>
      <c r="F13" s="5" t="n">
        <v>200000000</v>
      </c>
    </row>
    <row r="14" spans="1:6">
      <c r="A14" s="4" t="s">
        <v>990</v>
      </c>
      <c r="B14" s="6" t="n">
        <v>0</v>
      </c>
    </row>
    <row r="15" spans="1:6">
      <c r="A15" s="4" t="s">
        <v>991</v>
      </c>
    </row>
    <row r="16" spans="1:6">
      <c r="A16" s="3" t="s">
        <v>978</v>
      </c>
    </row>
    <row r="17" spans="1:6">
      <c r="A17" s="4" t="s">
        <v>992</v>
      </c>
      <c r="B17" s="5" t="n">
        <v>123113</v>
      </c>
      <c r="C17" s="5" t="n">
        <v>123113</v>
      </c>
      <c r="D17" s="5" t="n">
        <v>82338</v>
      </c>
      <c r="E17" s="5" t="n">
        <v>82338</v>
      </c>
    </row>
    <row r="18" spans="1:6">
      <c r="A18" s="4" t="s">
        <v>416</v>
      </c>
    </row>
    <row r="19" spans="1:6">
      <c r="A19" s="3" t="s">
        <v>978</v>
      </c>
    </row>
    <row r="20" spans="1:6">
      <c r="A20" s="4" t="s">
        <v>993</v>
      </c>
      <c r="B20" s="4" t="s">
        <v>740</v>
      </c>
      <c r="C20" s="4" t="s">
        <v>740</v>
      </c>
      <c r="D20" s="4" t="s">
        <v>994</v>
      </c>
      <c r="E20" s="4" t="s">
        <v>994</v>
      </c>
    </row>
    <row r="21" spans="1:6">
      <c r="A21" s="4" t="s">
        <v>995</v>
      </c>
      <c r="B21" s="8" t="n">
        <v>3.5</v>
      </c>
      <c r="C21" s="8" t="n">
        <v>3.5</v>
      </c>
      <c r="D21" s="8" t="n">
        <v>3.5</v>
      </c>
      <c r="E21" s="8" t="n">
        <v>3.5</v>
      </c>
    </row>
    <row r="22" spans="1:6">
      <c r="A22" s="4" t="s">
        <v>996</v>
      </c>
      <c r="B22" s="4" t="s">
        <v>997</v>
      </c>
      <c r="C22" s="4" t="s">
        <v>997</v>
      </c>
      <c r="D22" s="4" t="s">
        <v>998</v>
      </c>
      <c r="E22" s="4" t="s">
        <v>998</v>
      </c>
    </row>
    <row r="23" spans="1:6">
      <c r="A23" s="4" t="s">
        <v>420</v>
      </c>
    </row>
    <row r="24" spans="1:6">
      <c r="A24" s="3" t="s">
        <v>978</v>
      </c>
    </row>
    <row r="25" spans="1:6">
      <c r="A25" s="4" t="s">
        <v>993</v>
      </c>
      <c r="B25" s="4" t="s">
        <v>997</v>
      </c>
      <c r="C25" s="4" t="s">
        <v>997</v>
      </c>
      <c r="D25" s="4" t="s">
        <v>999</v>
      </c>
      <c r="E25" s="4" t="s">
        <v>999</v>
      </c>
    </row>
    <row r="26" spans="1:6">
      <c r="A26" s="4" t="s">
        <v>995</v>
      </c>
      <c r="B26" s="8" t="n">
        <v>4.5</v>
      </c>
      <c r="C26" s="8" t="n">
        <v>4.5</v>
      </c>
      <c r="D26" s="8" t="n">
        <v>4.5</v>
      </c>
      <c r="E26" s="8" t="n">
        <v>4.5</v>
      </c>
    </row>
    <row r="27" spans="1:6">
      <c r="A27" s="4" t="s">
        <v>996</v>
      </c>
      <c r="B27" s="4" t="s">
        <v>1000</v>
      </c>
      <c r="C27" s="4" t="s">
        <v>1000</v>
      </c>
      <c r="D27" s="4" t="s">
        <v>1001</v>
      </c>
      <c r="E27" s="4" t="s">
        <v>1001</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s>
  <sheetData>
    <row r="1" spans="1:4">
      <c r="A1" s="1" t="s">
        <v>1002</v>
      </c>
      <c r="B1" s="2" t="s">
        <v>1</v>
      </c>
    </row>
    <row r="2" spans="1:4">
      <c r="B2" s="2" t="s">
        <v>1003</v>
      </c>
      <c r="C2" s="2" t="s">
        <v>958</v>
      </c>
      <c r="D2" s="2" t="s">
        <v>1004</v>
      </c>
    </row>
    <row r="3" spans="1:4">
      <c r="A3" s="3" t="s">
        <v>1005</v>
      </c>
    </row>
    <row r="4" spans="1:4">
      <c r="A4" s="4" t="s">
        <v>1006</v>
      </c>
      <c r="B4" s="7" t="n">
        <v>18.64</v>
      </c>
      <c r="C4" s="7" t="n">
        <v>23.61</v>
      </c>
    </row>
    <row r="5" spans="1:4">
      <c r="A5" s="4" t="s">
        <v>1007</v>
      </c>
      <c r="B5" s="5" t="n">
        <v>936123</v>
      </c>
      <c r="C5" s="5" t="n">
        <v>1310864</v>
      </c>
      <c r="D5" s="5" t="n">
        <v>1552923</v>
      </c>
    </row>
    <row r="6" spans="1:4">
      <c r="A6" s="4" t="s">
        <v>1008</v>
      </c>
      <c r="B6" s="9" t="n">
        <v>43.64</v>
      </c>
    </row>
    <row r="7" spans="1:4">
      <c r="A7" s="4" t="s">
        <v>1009</v>
      </c>
      <c r="B7" s="7" t="n">
        <v>16.56</v>
      </c>
      <c r="C7" s="7" t="n">
        <v>16.81</v>
      </c>
      <c r="D7" s="7" t="n">
        <v>15.98</v>
      </c>
    </row>
    <row r="8" spans="1:4">
      <c r="A8" s="4" t="s">
        <v>1010</v>
      </c>
      <c r="B8" s="5" t="n">
        <v>821328</v>
      </c>
    </row>
    <row r="9" spans="1:4">
      <c r="A9" s="4" t="s">
        <v>1009</v>
      </c>
      <c r="B9" s="7" t="n">
        <v>16.13</v>
      </c>
    </row>
    <row r="10" spans="1:4">
      <c r="A10" s="4" t="s">
        <v>1011</v>
      </c>
    </row>
    <row r="11" spans="1:4">
      <c r="A11" s="3" t="s">
        <v>1005</v>
      </c>
    </row>
    <row r="12" spans="1:4">
      <c r="A12" s="4" t="s">
        <v>1007</v>
      </c>
      <c r="B12" s="5" t="n">
        <v>340305</v>
      </c>
    </row>
    <row r="13" spans="1:4">
      <c r="A13" s="4" t="s">
        <v>1008</v>
      </c>
      <c r="B13" s="9" t="n">
        <v>55.63</v>
      </c>
    </row>
    <row r="14" spans="1:4">
      <c r="A14" s="4" t="s">
        <v>1009</v>
      </c>
      <c r="B14" s="7" t="n">
        <v>10.03</v>
      </c>
    </row>
    <row r="15" spans="1:4">
      <c r="A15" s="4" t="s">
        <v>1010</v>
      </c>
      <c r="B15" s="5" t="n">
        <v>340305</v>
      </c>
    </row>
    <row r="16" spans="1:4">
      <c r="A16" s="4" t="s">
        <v>1009</v>
      </c>
      <c r="B16" s="7" t="n">
        <v>10.03</v>
      </c>
    </row>
    <row r="17" spans="1:4">
      <c r="A17" s="4" t="s">
        <v>1012</v>
      </c>
    </row>
    <row r="18" spans="1:4">
      <c r="A18" s="3" t="s">
        <v>1005</v>
      </c>
    </row>
    <row r="19" spans="1:4">
      <c r="A19" s="4" t="s">
        <v>1013</v>
      </c>
      <c r="B19" s="9" t="n">
        <v>9.76</v>
      </c>
    </row>
    <row r="20" spans="1:4">
      <c r="A20" s="4" t="s">
        <v>1014</v>
      </c>
    </row>
    <row r="21" spans="1:4">
      <c r="A21" s="3" t="s">
        <v>1005</v>
      </c>
    </row>
    <row r="22" spans="1:4">
      <c r="A22" s="4" t="s">
        <v>1013</v>
      </c>
      <c r="B22" s="7" t="n">
        <v>11.57</v>
      </c>
    </row>
    <row r="23" spans="1:4">
      <c r="A23" s="4" t="s">
        <v>1015</v>
      </c>
    </row>
    <row r="24" spans="1:4">
      <c r="A24" s="3" t="s">
        <v>1005</v>
      </c>
    </row>
    <row r="25" spans="1:4">
      <c r="A25" s="4" t="s">
        <v>1007</v>
      </c>
      <c r="B25" s="5" t="n">
        <v>99742</v>
      </c>
    </row>
    <row r="26" spans="1:4">
      <c r="A26" s="4" t="s">
        <v>1008</v>
      </c>
      <c r="B26" s="9" t="n">
        <v>50.99</v>
      </c>
    </row>
    <row r="27" spans="1:4">
      <c r="A27" s="4" t="s">
        <v>1009</v>
      </c>
      <c r="B27" s="7" t="n">
        <v>11.81</v>
      </c>
    </row>
    <row r="28" spans="1:4">
      <c r="A28" s="4" t="s">
        <v>1010</v>
      </c>
      <c r="B28" s="5" t="n">
        <v>99742</v>
      </c>
    </row>
    <row r="29" spans="1:4">
      <c r="A29" s="4" t="s">
        <v>1009</v>
      </c>
      <c r="B29" s="7" t="n">
        <v>11.81</v>
      </c>
    </row>
    <row r="30" spans="1:4">
      <c r="A30" s="4" t="s">
        <v>1016</v>
      </c>
    </row>
    <row r="31" spans="1:4">
      <c r="A31" s="3" t="s">
        <v>1005</v>
      </c>
    </row>
    <row r="32" spans="1:4">
      <c r="A32" s="4" t="s">
        <v>1013</v>
      </c>
      <c r="B32" s="9" t="n">
        <v>11.58</v>
      </c>
    </row>
    <row r="33" spans="1:4">
      <c r="A33" s="4" t="s">
        <v>1017</v>
      </c>
    </row>
    <row r="34" spans="1:4">
      <c r="A34" s="3" t="s">
        <v>1005</v>
      </c>
    </row>
    <row r="35" spans="1:4">
      <c r="A35" s="4" t="s">
        <v>1013</v>
      </c>
      <c r="B35" s="7" t="n">
        <v>17.01</v>
      </c>
    </row>
    <row r="36" spans="1:4">
      <c r="A36" s="4" t="s">
        <v>1018</v>
      </c>
    </row>
    <row r="37" spans="1:4">
      <c r="A37" s="3" t="s">
        <v>1005</v>
      </c>
    </row>
    <row r="38" spans="1:4">
      <c r="A38" s="4" t="s">
        <v>1007</v>
      </c>
      <c r="B38" s="5" t="n">
        <v>124188</v>
      </c>
    </row>
    <row r="39" spans="1:4">
      <c r="A39" s="4" t="s">
        <v>1008</v>
      </c>
      <c r="B39" s="9" t="n">
        <v>26.42</v>
      </c>
    </row>
    <row r="40" spans="1:4">
      <c r="A40" s="4" t="s">
        <v>1009</v>
      </c>
      <c r="B40" s="7" t="n">
        <v>18.38</v>
      </c>
    </row>
    <row r="41" spans="1:4">
      <c r="A41" s="4" t="s">
        <v>1010</v>
      </c>
      <c r="B41" s="5" t="n">
        <v>124188</v>
      </c>
    </row>
    <row r="42" spans="1:4">
      <c r="A42" s="4" t="s">
        <v>1009</v>
      </c>
      <c r="B42" s="7" t="n">
        <v>18.38</v>
      </c>
    </row>
    <row r="43" spans="1:4">
      <c r="A43" s="4" t="s">
        <v>1019</v>
      </c>
    </row>
    <row r="44" spans="1:4">
      <c r="A44" s="3" t="s">
        <v>1005</v>
      </c>
    </row>
    <row r="45" spans="1:4">
      <c r="A45" s="4" t="s">
        <v>1013</v>
      </c>
      <c r="B45" s="9" t="n">
        <v>17.02</v>
      </c>
    </row>
    <row r="46" spans="1:4">
      <c r="A46" s="4" t="s">
        <v>1020</v>
      </c>
    </row>
    <row r="47" spans="1:4">
      <c r="A47" s="3" t="s">
        <v>1005</v>
      </c>
    </row>
    <row r="48" spans="1:4">
      <c r="A48" s="4" t="s">
        <v>1013</v>
      </c>
      <c r="B48" s="7" t="n">
        <v>18.53</v>
      </c>
    </row>
    <row r="49" spans="1:4">
      <c r="A49" s="4" t="s">
        <v>1021</v>
      </c>
    </row>
    <row r="50" spans="1:4">
      <c r="A50" s="3" t="s">
        <v>1005</v>
      </c>
    </row>
    <row r="51" spans="1:4">
      <c r="A51" s="4" t="s">
        <v>1007</v>
      </c>
      <c r="B51" s="5" t="n">
        <v>371888</v>
      </c>
    </row>
    <row r="52" spans="1:4">
      <c r="A52" s="4" t="s">
        <v>1008</v>
      </c>
      <c r="B52" s="9" t="n">
        <v>36.44</v>
      </c>
    </row>
    <row r="53" spans="1:4">
      <c r="A53" s="4" t="s">
        <v>1009</v>
      </c>
      <c r="B53" s="7" t="n">
        <v>23.19</v>
      </c>
    </row>
    <row r="54" spans="1:4">
      <c r="A54" s="4" t="s">
        <v>1010</v>
      </c>
      <c r="B54" s="5" t="n">
        <v>257093</v>
      </c>
    </row>
    <row r="55" spans="1:4">
      <c r="A55" s="4" t="s">
        <v>1009</v>
      </c>
      <c r="B55" s="7" t="n">
        <v>24.79</v>
      </c>
    </row>
    <row r="56" spans="1:4">
      <c r="A56" s="4" t="s">
        <v>1022</v>
      </c>
    </row>
    <row r="57" spans="1:4">
      <c r="A57" s="3" t="s">
        <v>1005</v>
      </c>
    </row>
    <row r="58" spans="1:4">
      <c r="A58" s="4" t="s">
        <v>1013</v>
      </c>
      <c r="B58" s="9" t="n">
        <v>18.54</v>
      </c>
    </row>
    <row r="59" spans="1:4">
      <c r="A59" s="4" t="s">
        <v>1023</v>
      </c>
    </row>
    <row r="60" spans="1:4">
      <c r="A60" s="3" t="s">
        <v>1005</v>
      </c>
    </row>
    <row r="61" spans="1:4">
      <c r="A61" s="4" t="s">
        <v>1013</v>
      </c>
      <c r="B61" s="7" t="n">
        <v>24.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1024</v>
      </c>
      <c r="B1" s="2" t="s">
        <v>1</v>
      </c>
    </row>
    <row r="2" spans="1:5">
      <c r="B2" s="2" t="s">
        <v>1025</v>
      </c>
      <c r="C2" s="2" t="s">
        <v>1026</v>
      </c>
      <c r="D2" s="2" t="s">
        <v>1027</v>
      </c>
      <c r="E2" s="2" t="s">
        <v>1028</v>
      </c>
    </row>
    <row r="3" spans="1:5">
      <c r="A3" s="3" t="s">
        <v>360</v>
      </c>
    </row>
    <row r="4" spans="1:5">
      <c r="A4" s="4" t="s">
        <v>1029</v>
      </c>
      <c r="B4" s="6" t="n">
        <v>3077</v>
      </c>
      <c r="C4" s="6" t="n">
        <v>3826</v>
      </c>
    </row>
    <row r="5" spans="1:5">
      <c r="A5" s="4" t="s">
        <v>367</v>
      </c>
    </row>
    <row r="6" spans="1:5">
      <c r="A6" s="3" t="s">
        <v>360</v>
      </c>
    </row>
    <row r="7" spans="1:5">
      <c r="A7" s="4" t="s">
        <v>1030</v>
      </c>
      <c r="B7" s="4" t="s">
        <v>419</v>
      </c>
    </row>
    <row r="8" spans="1:5">
      <c r="A8" s="4" t="s">
        <v>1031</v>
      </c>
      <c r="D8" s="7" t="n">
        <v>19.04</v>
      </c>
      <c r="E8" s="7" t="n">
        <v>22.22</v>
      </c>
    </row>
    <row r="9" spans="1:5">
      <c r="A9" s="4" t="s">
        <v>1029</v>
      </c>
      <c r="B9" s="6" t="n">
        <v>1000</v>
      </c>
      <c r="C9" s="6" t="n">
        <v>600</v>
      </c>
    </row>
    <row r="10" spans="1:5">
      <c r="A10" s="4" t="s">
        <v>1032</v>
      </c>
      <c r="B10" s="5" t="n">
        <v>141790</v>
      </c>
      <c r="C10" s="5" t="n">
        <v>103671</v>
      </c>
    </row>
    <row r="11" spans="1:5">
      <c r="A11" s="4" t="s">
        <v>960</v>
      </c>
      <c r="B11" s="5" t="n">
        <v>54962</v>
      </c>
      <c r="C11" s="5" t="n">
        <v>38119</v>
      </c>
    </row>
    <row r="12" spans="1:5">
      <c r="A12" s="4" t="s">
        <v>1033</v>
      </c>
      <c r="B12" s="5" t="n">
        <v>-30408</v>
      </c>
    </row>
    <row r="13" spans="1:5">
      <c r="A13" s="4" t="s">
        <v>1034</v>
      </c>
      <c r="B13" s="5" t="n">
        <v>166344</v>
      </c>
      <c r="C13" s="5" t="n">
        <v>141790</v>
      </c>
    </row>
    <row r="14" spans="1:5">
      <c r="A14" s="4" t="s">
        <v>1035</v>
      </c>
      <c r="B14" s="6" t="n">
        <v>2152</v>
      </c>
      <c r="C14" s="6" t="n">
        <v>683</v>
      </c>
    </row>
    <row r="15" spans="1:5">
      <c r="A15" s="4" t="s">
        <v>1036</v>
      </c>
      <c r="B15" s="5" t="n">
        <v>823</v>
      </c>
      <c r="C15" s="5" t="n">
        <v>638</v>
      </c>
    </row>
    <row r="16" spans="1:5">
      <c r="A16" s="4" t="s">
        <v>1037</v>
      </c>
      <c r="B16" s="5" t="n">
        <v>-875</v>
      </c>
    </row>
    <row r="17" spans="1:5">
      <c r="A17" s="4" t="s">
        <v>1038</v>
      </c>
      <c r="B17" s="5" t="n">
        <v>511</v>
      </c>
      <c r="C17" s="5" t="n">
        <v>831</v>
      </c>
    </row>
    <row r="18" spans="1:5">
      <c r="A18" s="4" t="s">
        <v>1039</v>
      </c>
      <c r="B18" s="6" t="n">
        <v>2611</v>
      </c>
      <c r="C18" s="6" t="n">
        <v>215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40</v>
      </c>
      <c r="B1" s="2" t="s">
        <v>1</v>
      </c>
    </row>
    <row r="2" spans="1:3">
      <c r="B2" s="2" t="s">
        <v>1025</v>
      </c>
      <c r="C2" s="2" t="s">
        <v>1026</v>
      </c>
    </row>
    <row r="3" spans="1:3">
      <c r="A3" s="3" t="s">
        <v>360</v>
      </c>
    </row>
    <row r="4" spans="1:3">
      <c r="A4" s="4" t="s">
        <v>1029</v>
      </c>
      <c r="B4" s="6" t="n">
        <v>3077</v>
      </c>
      <c r="C4" s="6" t="n">
        <v>3826</v>
      </c>
    </row>
    <row r="5" spans="1:3">
      <c r="A5" s="4" t="s">
        <v>370</v>
      </c>
    </row>
    <row r="6" spans="1:3">
      <c r="A6" s="3" t="s">
        <v>360</v>
      </c>
    </row>
    <row r="7" spans="1:3">
      <c r="A7" s="4" t="s">
        <v>1029</v>
      </c>
      <c r="B7" s="6" t="n">
        <v>2000</v>
      </c>
      <c r="C7" s="6" t="n">
        <v>3500</v>
      </c>
    </row>
    <row r="8" spans="1:3">
      <c r="A8" s="4" t="s">
        <v>1032</v>
      </c>
      <c r="B8" s="5" t="n">
        <v>315423</v>
      </c>
      <c r="C8" s="5" t="n">
        <v>380144</v>
      </c>
    </row>
    <row r="9" spans="1:3">
      <c r="A9" s="4" t="s">
        <v>960</v>
      </c>
      <c r="B9" s="5" t="n">
        <v>184187</v>
      </c>
      <c r="C9" s="5" t="n">
        <v>164132</v>
      </c>
    </row>
    <row r="10" spans="1:3">
      <c r="A10" s="4" t="s">
        <v>1033</v>
      </c>
      <c r="B10" s="5" t="n">
        <v>-222006</v>
      </c>
      <c r="C10" s="5" t="n">
        <v>-224805</v>
      </c>
    </row>
    <row r="11" spans="1:3">
      <c r="A11" s="4" t="s">
        <v>970</v>
      </c>
      <c r="B11" s="5" t="n">
        <v>-15591</v>
      </c>
      <c r="C11" s="5" t="n">
        <v>-4048</v>
      </c>
    </row>
    <row r="12" spans="1:3">
      <c r="A12" s="4" t="s">
        <v>1034</v>
      </c>
      <c r="B12" s="5" t="n">
        <v>262013</v>
      </c>
      <c r="C12" s="5" t="n">
        <v>315423</v>
      </c>
    </row>
    <row r="13" spans="1:3">
      <c r="A13" s="4" t="s">
        <v>1035</v>
      </c>
      <c r="B13" s="6" t="n">
        <v>4764</v>
      </c>
      <c r="C13" s="6" t="n">
        <v>2495</v>
      </c>
    </row>
    <row r="14" spans="1:3">
      <c r="A14" s="4" t="s">
        <v>1036</v>
      </c>
      <c r="B14" s="5" t="n">
        <v>2698</v>
      </c>
      <c r="C14" s="5" t="n">
        <v>2919</v>
      </c>
    </row>
    <row r="15" spans="1:3">
      <c r="A15" s="4" t="s">
        <v>1037</v>
      </c>
      <c r="B15" s="5" t="n">
        <v>-3257</v>
      </c>
      <c r="C15" s="5" t="n">
        <v>-3769</v>
      </c>
    </row>
    <row r="16" spans="1:3">
      <c r="A16" s="4" t="s">
        <v>1041</v>
      </c>
      <c r="B16" s="5" t="n">
        <v>-243</v>
      </c>
      <c r="C16" s="5" t="n">
        <v>-61</v>
      </c>
    </row>
    <row r="17" spans="1:3">
      <c r="A17" s="4" t="s">
        <v>1038</v>
      </c>
      <c r="B17" s="5" t="n">
        <v>136</v>
      </c>
      <c r="C17" s="5" t="n">
        <v>3180</v>
      </c>
    </row>
    <row r="18" spans="1:3">
      <c r="A18" s="4" t="s">
        <v>1039</v>
      </c>
      <c r="B18" s="6" t="n">
        <v>4098</v>
      </c>
      <c r="C18" s="6" t="n">
        <v>4764</v>
      </c>
    </row>
    <row r="19" spans="1:3">
      <c r="A19" s="4" t="s">
        <v>1042</v>
      </c>
    </row>
    <row r="20" spans="1:3">
      <c r="A20" s="3" t="s">
        <v>360</v>
      </c>
    </row>
    <row r="21" spans="1:3">
      <c r="A21" s="4" t="s">
        <v>528</v>
      </c>
      <c r="B21" s="4" t="s">
        <v>529</v>
      </c>
    </row>
    <row r="22" spans="1:3">
      <c r="A22" s="4" t="s">
        <v>1043</v>
      </c>
    </row>
    <row r="23" spans="1:3">
      <c r="A23" s="3" t="s">
        <v>360</v>
      </c>
    </row>
    <row r="24" spans="1:3">
      <c r="A24" s="4" t="s">
        <v>528</v>
      </c>
      <c r="B24" s="4" t="s">
        <v>5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9:02:15Z</dcterms:created>
  <dcterms:modified xmlns:dcterms="http://purl.org/dc/terms/" xmlns:xsi="http://www.w3.org/2001/XMLSchema-instance" xsi:type="dcterms:W3CDTF">2018-03-22T19:02:15Z</dcterms:modified>
</cp:coreProperties>
</file>